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Unpaid losses and loss expenses" sheetId="12" state="visible" r:id="rId12"/>
    <sheet xmlns:r="http://schemas.openxmlformats.org/officeDocument/2006/relationships" name="Debt" sheetId="13" state="visible" r:id="rId13"/>
    <sheet xmlns:r="http://schemas.openxmlformats.org/officeDocument/2006/relationships" name="Commitments, contingencies, and"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Postretirement benefit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Information provided in connect" sheetId="20" state="visible" r:id="rId20"/>
    <sheet xmlns:r="http://schemas.openxmlformats.org/officeDocument/2006/relationships" name="General (Policies)" sheetId="21" state="visible" r:id="rId21"/>
    <sheet xmlns:r="http://schemas.openxmlformats.org/officeDocument/2006/relationships" name="Fair value measurements Fair Va" sheetId="22" state="visible" r:id="rId22"/>
    <sheet xmlns:r="http://schemas.openxmlformats.org/officeDocument/2006/relationships" name="General General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Unpaid losses and loss expens_2" sheetId="26" state="visible" r:id="rId26"/>
    <sheet xmlns:r="http://schemas.openxmlformats.org/officeDocument/2006/relationships" name="Commitments, contingencies, a_2" sheetId="27" state="visible" r:id="rId27"/>
    <sheet xmlns:r="http://schemas.openxmlformats.org/officeDocument/2006/relationships" name="Shareholders' Equity (Tables)" sheetId="28" state="visible" r:id="rId28"/>
    <sheet xmlns:r="http://schemas.openxmlformats.org/officeDocument/2006/relationships" name="Postretirement benefits (Tables"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Information provided in conne_2" sheetId="32" state="visible" r:id="rId32"/>
    <sheet xmlns:r="http://schemas.openxmlformats.org/officeDocument/2006/relationships" name="General Schedule of Cash and Ca" sheetId="33" state="visible" r:id="rId33"/>
    <sheet xmlns:r="http://schemas.openxmlformats.org/officeDocument/2006/relationships" name="General Goodwill (Details)" sheetId="34" state="visible" r:id="rId34"/>
    <sheet xmlns:r="http://schemas.openxmlformats.org/officeDocument/2006/relationships" name="General Adoption of New Account" sheetId="35" state="visible" r:id="rId35"/>
    <sheet xmlns:r="http://schemas.openxmlformats.org/officeDocument/2006/relationships" name="General Subsequent Event (Detai" sheetId="36" state="visible" r:id="rId36"/>
    <sheet xmlns:r="http://schemas.openxmlformats.org/officeDocument/2006/relationships" name="Investments (Narrative) (Detail" sheetId="37" state="visible" r:id="rId37"/>
    <sheet xmlns:r="http://schemas.openxmlformats.org/officeDocument/2006/relationships" name="Investments Investments (Schedu" sheetId="38" state="visible" r:id="rId38"/>
    <sheet xmlns:r="http://schemas.openxmlformats.org/officeDocument/2006/relationships" name="Investments (Schedule Of Amorti" sheetId="39" state="visible" r:id="rId39"/>
    <sheet xmlns:r="http://schemas.openxmlformats.org/officeDocument/2006/relationships" name="Investments (Schedule Of Fixed " sheetId="40" state="visible" r:id="rId40"/>
    <sheet xmlns:r="http://schemas.openxmlformats.org/officeDocument/2006/relationships" name="Investments (Net Realized Gains" sheetId="41" state="visible" r:id="rId41"/>
    <sheet xmlns:r="http://schemas.openxmlformats.org/officeDocument/2006/relationships" name="Investments (Roll-Forward Of Pr" sheetId="42" state="visible" r:id="rId42"/>
    <sheet xmlns:r="http://schemas.openxmlformats.org/officeDocument/2006/relationships" name="Investments Schedule of Gains a" sheetId="43" state="visible" r:id="rId43"/>
    <sheet xmlns:r="http://schemas.openxmlformats.org/officeDocument/2006/relationships" name="Investments (Aggregate Fair Val" sheetId="44" state="visible" r:id="rId44"/>
    <sheet xmlns:r="http://schemas.openxmlformats.org/officeDocument/2006/relationships" name="Investments (Schedule Of Compon" sheetId="45" state="visible" r:id="rId45"/>
    <sheet xmlns:r="http://schemas.openxmlformats.org/officeDocument/2006/relationships" name="Fair value measurements Fair _2" sheetId="46" state="visible" r:id="rId46"/>
    <sheet xmlns:r="http://schemas.openxmlformats.org/officeDocument/2006/relationships" name="Fair Value Measurements (Financ" sheetId="47" state="visible" r:id="rId47"/>
    <sheet xmlns:r="http://schemas.openxmlformats.org/officeDocument/2006/relationships" name="Fair Value Measurements (Fair V" sheetId="48" state="visible" r:id="rId48"/>
    <sheet xmlns:r="http://schemas.openxmlformats.org/officeDocument/2006/relationships" name="Fair Value Measurements (Schedu" sheetId="49" state="visible" r:id="rId49"/>
    <sheet xmlns:r="http://schemas.openxmlformats.org/officeDocument/2006/relationships" name="Fair Value Measurements (Assets" sheetId="50" state="visible" r:id="rId50"/>
    <sheet xmlns:r="http://schemas.openxmlformats.org/officeDocument/2006/relationships" name="Fair value measurements Fair _3" sheetId="51" state="visible" r:id="rId51"/>
    <sheet xmlns:r="http://schemas.openxmlformats.org/officeDocument/2006/relationships" name="Fair Value Measurements (Carryi" sheetId="52" state="visible" r:id="rId52"/>
    <sheet xmlns:r="http://schemas.openxmlformats.org/officeDocument/2006/relationships" name="Unpaid losses and loss expens_3" sheetId="53" state="visible" r:id="rId53"/>
    <sheet xmlns:r="http://schemas.openxmlformats.org/officeDocument/2006/relationships" name="Unpaid losses and loss expens_4" sheetId="54" state="visible" r:id="rId54"/>
    <sheet xmlns:r="http://schemas.openxmlformats.org/officeDocument/2006/relationships" name="Unpaid losses and loss expens_5" sheetId="55" state="visible" r:id="rId55"/>
    <sheet xmlns:r="http://schemas.openxmlformats.org/officeDocument/2006/relationships" name="Debt (Detail)" sheetId="56" state="visible" r:id="rId56"/>
    <sheet xmlns:r="http://schemas.openxmlformats.org/officeDocument/2006/relationships" name="Commitments, Contingencies, A_3" sheetId="57" state="visible" r:id="rId57"/>
    <sheet xmlns:r="http://schemas.openxmlformats.org/officeDocument/2006/relationships" name="Commitments, Contingencies, A_4" sheetId="58" state="visible" r:id="rId58"/>
    <sheet xmlns:r="http://schemas.openxmlformats.org/officeDocument/2006/relationships" name="Commitments, Contingencies, A_5" sheetId="59" state="visible" r:id="rId59"/>
    <sheet xmlns:r="http://schemas.openxmlformats.org/officeDocument/2006/relationships" name="Commitments, contingencies, a_6" sheetId="60" state="visible" r:id="rId60"/>
    <sheet xmlns:r="http://schemas.openxmlformats.org/officeDocument/2006/relationships" name="Commitments, contingencies, a_7" sheetId="61" state="visible" r:id="rId61"/>
    <sheet xmlns:r="http://schemas.openxmlformats.org/officeDocument/2006/relationships" name="Share-Based Compensation (Detai" sheetId="62" state="visible" r:id="rId62"/>
    <sheet xmlns:r="http://schemas.openxmlformats.org/officeDocument/2006/relationships" name="Shareholders' equity (Details)" sheetId="63" state="visible" r:id="rId63"/>
    <sheet xmlns:r="http://schemas.openxmlformats.org/officeDocument/2006/relationships" name="Shareholders' equity Dividends " sheetId="64" state="visible" r:id="rId64"/>
    <sheet xmlns:r="http://schemas.openxmlformats.org/officeDocument/2006/relationships" name="Shareholders' equity Share Repu" sheetId="65" state="visible" r:id="rId65"/>
    <sheet xmlns:r="http://schemas.openxmlformats.org/officeDocument/2006/relationships" name="Postretirement benefits Compone" sheetId="66" state="visible" r:id="rId66"/>
    <sheet xmlns:r="http://schemas.openxmlformats.org/officeDocument/2006/relationships" name="Segment information Segment Inf" sheetId="67" state="visible" r:id="rId67"/>
    <sheet xmlns:r="http://schemas.openxmlformats.org/officeDocument/2006/relationships" name="Segment Information (Operations" sheetId="68" state="visible" r:id="rId68"/>
    <sheet xmlns:r="http://schemas.openxmlformats.org/officeDocument/2006/relationships" name="Earnings Per Share (Detail)" sheetId="69" state="visible" r:id="rId69"/>
    <sheet xmlns:r="http://schemas.openxmlformats.org/officeDocument/2006/relationships" name="Earnings per share Earnings Per" sheetId="70" state="visible" r:id="rId70"/>
    <sheet xmlns:r="http://schemas.openxmlformats.org/officeDocument/2006/relationships" name="Information provided in conne_3" sheetId="71" state="visible" r:id="rId71"/>
    <sheet xmlns:r="http://schemas.openxmlformats.org/officeDocument/2006/relationships" name="Information Provided In Conne_4" sheetId="72" state="visible" r:id="rId72"/>
    <sheet xmlns:r="http://schemas.openxmlformats.org/officeDocument/2006/relationships" name="Information Provided In Conne_5" sheetId="73" state="visible" r:id="rId73"/>
    <sheet xmlns:r="http://schemas.openxmlformats.org/officeDocument/2006/relationships" name="Information Provided In Conne_6" sheetId="74" state="visible" r:id="rId74"/>
  </sheets>
  <definedNames/>
  <calcPr calcId="124519" fullCalcOnLoad="1"/>
</workbook>
</file>

<file path=xl/sharedStrings.xml><?xml version="1.0" encoding="utf-8"?>
<sst xmlns="http://schemas.openxmlformats.org/spreadsheetml/2006/main" uniqueCount="974">
  <si>
    <t>Document and Entity Information - SFr / shares</t>
  </si>
  <si>
    <t>9 Months Ended</t>
  </si>
  <si>
    <t>Sep. 30, 2018</t>
  </si>
  <si>
    <t>Oct. 18, 2018</t>
  </si>
  <si>
    <t>Dec. 31, 2017</t>
  </si>
  <si>
    <t>Entity Information [Line Items]</t>
  </si>
  <si>
    <t>Common Shares, par value</t>
  </si>
  <si>
    <t>Document Type</t>
  </si>
  <si>
    <t>10-Q</t>
  </si>
  <si>
    <t>Amendment Flag</t>
  </si>
  <si>
    <t>false</t>
  </si>
  <si>
    <t>Document Period End Date</t>
  </si>
  <si>
    <t>Sep. 30,
		2018</t>
  </si>
  <si>
    <t>Document Fiscal Year Focus</t>
  </si>
  <si>
    <t>Document Fiscal Period Focus</t>
  </si>
  <si>
    <t>Q3</t>
  </si>
  <si>
    <t>Trading Symbol</t>
  </si>
  <si>
    <t>CB</t>
  </si>
  <si>
    <t>Entity Registrant Name</t>
  </si>
  <si>
    <t>Chubb Ltd</t>
  </si>
  <si>
    <t>Entity Central Index Key</t>
  </si>
  <si>
    <t>Current Fiscal Year End Date</t>
  </si>
  <si>
    <t>--12-31</t>
  </si>
  <si>
    <t>Entity Filer Category</t>
  </si>
  <si>
    <t>Large Accelerated Filer</t>
  </si>
  <si>
    <t>Entity Small Business</t>
  </si>
  <si>
    <t>Entity Emerging Growth Company</t>
  </si>
  <si>
    <t>Common Shares Outstanding</t>
  </si>
  <si>
    <t>Consolidated Balance Sheets - USD ($) $ in Millions</t>
  </si>
  <si>
    <t>Assets</t>
  </si>
  <si>
    <t>Fixed maturities available for sale, at fair value (amortized cost – $78,637 and $77,835) (includes hybrid financial instruments of $12 and $5)</t>
  </si>
  <si>
    <t>Fixed maturities held to maturity, at amortized cost (fair value – $13,284 and $14,474)</t>
  </si>
  <si>
    <t>Equity securities, at fair value (cost – $843 and $737)</t>
  </si>
  <si>
    <t>Short-term investments, at fair value and amortized cost</t>
  </si>
  <si>
    <t>Other investments (cost – $5,425 and $4,417)</t>
  </si>
  <si>
    <t>Total investments</t>
  </si>
  <si>
    <t>Cash</t>
  </si>
  <si>
    <t>[1]</t>
  </si>
  <si>
    <t>[2]</t>
  </si>
  <si>
    <t>Restricted Cash</t>
  </si>
  <si>
    <t>Securities lending collateral</t>
  </si>
  <si>
    <t>Accrued investment income</t>
  </si>
  <si>
    <t>Insurance and reinsurance balances receivable</t>
  </si>
  <si>
    <t>Reinsurance Recoverable Losses And Loss Expenses</t>
  </si>
  <si>
    <t>Reinsurance recoverable on policy benefits</t>
  </si>
  <si>
    <t>Deferred policy acquisition costs</t>
  </si>
  <si>
    <t>Value of business acquired</t>
  </si>
  <si>
    <t>Goodwill</t>
  </si>
  <si>
    <t>Other intangible assets</t>
  </si>
  <si>
    <t>Prepaid reinsurance premium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Deferred tax liabilities</t>
  </si>
  <si>
    <t>Repurchase agreements</t>
  </si>
  <si>
    <t>Short-term debt</t>
  </si>
  <si>
    <t>Long-term debt</t>
  </si>
  <si>
    <t>Trust preferred securities</t>
  </si>
  <si>
    <t>Total liabilities</t>
  </si>
  <si>
    <t>Commitments and contingencies</t>
  </si>
  <si>
    <t xml:space="preserve"> </t>
  </si>
  <si>
    <t>Shareholders’ equity</t>
  </si>
  <si>
    <t>Common Shares (CHF 24.15 par value; 479,783,864 shares issued; 461,100,790 and 463,833,179 shares outstanding)</t>
  </si>
  <si>
    <t>Common Shares in treasury (18,683,074 and 15,950,685 shares)</t>
  </si>
  <si>
    <t>Additional Paid in Capital, Common Stock</t>
  </si>
  <si>
    <t>Retained earnings</t>
  </si>
  <si>
    <t>Accumulated other comprehensive income (loss) (AOCI)</t>
  </si>
  <si>
    <t>Total shareholders’ equity</t>
  </si>
  <si>
    <t>Total liabilities and shareholders’ equity</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8,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7, the cash balance of one or more entities was negative; however, the overall Pool balances were positive.</t>
  </si>
  <si>
    <t>Consolidated Balance Sheets (Parenthetical) $ in Millions</t>
  </si>
  <si>
    <t>Sep. 30, 2018USD ($)shares</t>
  </si>
  <si>
    <t>Dec. 31, 2017USD ($)shares</t>
  </si>
  <si>
    <t>Statement of Financial Position [Abstract]</t>
  </si>
  <si>
    <t>Available for sale, at amortized cost</t>
  </si>
  <si>
    <t>Fixed maturities available for sale, hybrid financial instruments</t>
  </si>
  <si>
    <t>Held to maturity, at Fair Value</t>
  </si>
  <si>
    <t>Equity securities, at cost</t>
  </si>
  <si>
    <t>Other investments, cost</t>
  </si>
  <si>
    <t>Common Shares, shares issued | shares</t>
  </si>
  <si>
    <t>Common Shares, shares outstanding | shares</t>
  </si>
  <si>
    <t>Common Shares in treasury, shares | shares</t>
  </si>
  <si>
    <t>Consolidated Statements Of Operations and Comprehensive Income - USD ($) $ in Millions</t>
  </si>
  <si>
    <t>3 Months Ended</t>
  </si>
  <si>
    <t>Sep. 30, 2017</t>
  </si>
  <si>
    <t>Revenues</t>
  </si>
  <si>
    <t>Net premiums written</t>
  </si>
  <si>
    <t>Increase in unearned premiums</t>
  </si>
  <si>
    <t>Net premiums earned</t>
  </si>
  <si>
    <t>Net investment income</t>
  </si>
  <si>
    <t>Net realized gains (losses):</t>
  </si>
  <si>
    <t>Other-than-temporary impairment (OTTI) losses gross</t>
  </si>
  <si>
    <t>OTTI on fixed maturities recognized in OCI (pre-tax)</t>
  </si>
  <si>
    <t>Net OTTI losses recognized in income</t>
  </si>
  <si>
    <t>Net realized gains (losses) excluding OTTI losses</t>
  </si>
  <si>
    <t>Total net realized gains (losses) (includes $(38), $10, $(142) and $27 reclassified from AOCI)</t>
  </si>
  <si>
    <t>Total revenues</t>
  </si>
  <si>
    <t>Expenses</t>
  </si>
  <si>
    <t>Losses and loss expenses</t>
  </si>
  <si>
    <t>Policy benefits</t>
  </si>
  <si>
    <t>Policy acquisition costs</t>
  </si>
  <si>
    <t>Administrative expenses</t>
  </si>
  <si>
    <t>Interest expense</t>
  </si>
  <si>
    <t>Other (income) expense</t>
  </si>
  <si>
    <t>Amortization of purchased intangibles</t>
  </si>
  <si>
    <t>Chubb integration expenses</t>
  </si>
  <si>
    <t>Total expenses</t>
  </si>
  <si>
    <t>Income (loss) before income tax</t>
  </si>
  <si>
    <t>Income tax expense (benefit) (includes $(4), nil, $(19) and $3 on reclassified unrealized gains and losses)</t>
  </si>
  <si>
    <t>Net income (loss)</t>
  </si>
  <si>
    <t>Other comprehensive income (loss)</t>
  </si>
  <si>
    <t>Unrealized appreciation (depreciation)</t>
  </si>
  <si>
    <t>Reclassification adjustment for net realized (gains) losses included in net income</t>
  </si>
  <si>
    <t>Unrealized appreciation (Depreciation) after reclassification adjustment</t>
  </si>
  <si>
    <t>Change in:</t>
  </si>
  <si>
    <t>Cumulative foreign currency translation adjustment</t>
  </si>
  <si>
    <t>Postretirement benefit liability adjustment</t>
  </si>
  <si>
    <t>Other comprehensive income (loss), before income tax</t>
  </si>
  <si>
    <t>Income tax (expense) benefit related to OCI items</t>
  </si>
  <si>
    <t>Comprehensive income</t>
  </si>
  <si>
    <t>Earnings (loss) per share</t>
  </si>
  <si>
    <t>Basic earnings (loss) per share</t>
  </si>
  <si>
    <t>Diluted earnings (loss) per share</t>
  </si>
  <si>
    <t>Consolidated Statements of Operations and Comprehensive Income (Parenthetical) - USD ($) $ in Millions</t>
  </si>
  <si>
    <t>Total net realized gains (losses) reclassified from AOCI</t>
  </si>
  <si>
    <t>Income tax expense on reclassified unrealized gains and loses</t>
  </si>
  <si>
    <t>Stockholders' Equity Attributable to Parent</t>
  </si>
  <si>
    <t>Consolidated Statements Of Shareholders' Equity - USD ($) $ in Millions</t>
  </si>
  <si>
    <t>Total</t>
  </si>
  <si>
    <t>Common Stock [Member]</t>
  </si>
  <si>
    <t>Common shares in treasury [Member]</t>
  </si>
  <si>
    <t>Additional Paid-in Capital [Member]</t>
  </si>
  <si>
    <t>Retained Earnings [Member]</t>
  </si>
  <si>
    <t>Accumulated Net Investment Gain (Loss) Attributable to Parent [Member]</t>
  </si>
  <si>
    <t>Cumulative Foreign Currency Translation Adjustment [Member]</t>
  </si>
  <si>
    <t>Postretirement Benefit Liability Adjustment [Member]</t>
  </si>
  <si>
    <t>Accumulated Other Comprehensive Income (Loss) [Member]</t>
  </si>
  <si>
    <t>Balance - beginning of period at Dec. 31, 2016</t>
  </si>
  <si>
    <t>Common Shares repurchased</t>
  </si>
  <si>
    <t>Net shares redeemed under employee share-based compensation plans</t>
  </si>
  <si>
    <t>Exercise of stock options</t>
  </si>
  <si>
    <t>Share-based compensation expense</t>
  </si>
  <si>
    <t>Adjustments to Additional Paid in Capital, Dividends in Excess of Retained Earnings</t>
  </si>
  <si>
    <t>Funding of dividends declared from Additional paid-in capital</t>
  </si>
  <si>
    <t>Dividends declared on Common Shares</t>
  </si>
  <si>
    <t>Change in period, before reclassification from AOCI, net of income tax benefit (expense) of $358 and $(310)</t>
  </si>
  <si>
    <t>Amounts reclassified from AOCI, net of income tax benefit (expense) of $(19) and $3</t>
  </si>
  <si>
    <t>Change in period, net of income tax benefit (expense) of $339 and $(307)</t>
  </si>
  <si>
    <t>Change in period, net of income tax benefit (expense) of $5 and $(14)</t>
  </si>
  <si>
    <t>Change in period, net of income tax benefit of $12 and $29</t>
  </si>
  <si>
    <t>Balance - end of period at Sep. 30, 2017</t>
  </si>
  <si>
    <t>Cumulative effect of adoption of accounting guidance (refer to Note 1)</t>
  </si>
  <si>
    <t>Balance - beginning of period at Dec. 31, 2017</t>
  </si>
  <si>
    <t>Balance - beginning of period (Previous Accounting Guidance [Member]) at Dec. 31, 2017</t>
  </si>
  <si>
    <t>Balance - end of period at Sep. 30, 2018</t>
  </si>
  <si>
    <t>Consolidated Statements Of Shareholders' Equity (Parenthetical) - USD ($) $ in Millions</t>
  </si>
  <si>
    <t>Statement of Stockholders' Equity [Abstract]</t>
  </si>
  <si>
    <t>Other Comprehensive Income (Loss), Available-for-sale Securities, before Reclassification Adjustments, Tax</t>
  </si>
  <si>
    <t>Other Comprehensive Income (Loss), Reclassification Adjustment from AOCI for Sale of Securities, Tax</t>
  </si>
  <si>
    <t>Net unrealized appreciation on investments, Change in period, income tax (expense) benefit</t>
  </si>
  <si>
    <t>Cumulative translation adjustment, Change in period, income tax(expense) benefit</t>
  </si>
  <si>
    <t>Pension liability adjustment, Change in period, income tax (expense) benefit</t>
  </si>
  <si>
    <t>Consolidated Statements Of Cash Flows - USD ($) $ in Millions</t>
  </si>
  <si>
    <t>Cash flows from operating activities</t>
  </si>
  <si>
    <t>Net income</t>
  </si>
  <si>
    <t>Adjustments to reconcile net income to net cash flows from operating activities</t>
  </si>
  <si>
    <t>Net realized (gains) losses</t>
  </si>
  <si>
    <t>Amortization of premiums/discounts on fixed maturities</t>
  </si>
  <si>
    <t>Deferred income taxes</t>
  </si>
  <si>
    <t>Income taxes payable</t>
  </si>
  <si>
    <t>Reinsurance recoverable on losses and loss expenses</t>
  </si>
  <si>
    <t>Other</t>
  </si>
  <si>
    <t>Net cash flows from operating activities</t>
  </si>
  <si>
    <t>Cash flows from investing activities</t>
  </si>
  <si>
    <t>Purchases of fixed maturities available for sale</t>
  </si>
  <si>
    <t>Purchases of fixed maturities held to maturity</t>
  </si>
  <si>
    <t>Purchases of equity securities</t>
  </si>
  <si>
    <t>Sales of fixed maturities available for sale</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Private equity contribution</t>
  </si>
  <si>
    <t>Private equity distribution</t>
  </si>
  <si>
    <t>Net cash flows used for investing activities</t>
  </si>
  <si>
    <t>Cash flows from financing activities</t>
  </si>
  <si>
    <t>Dividends paid on Common Shares</t>
  </si>
  <si>
    <t>Proceeds from issuance of long-term debt</t>
  </si>
  <si>
    <t>Proceeds from issuance of repurchase agreements</t>
  </si>
  <si>
    <t>Proceeds from Issuance of Long-term Debt</t>
  </si>
  <si>
    <t>Repayment of repurchase agreements</t>
  </si>
  <si>
    <t>Proceeds from share-based compensation plans</t>
  </si>
  <si>
    <t>Policyholder contract deposits</t>
  </si>
  <si>
    <t>Policyholder contract withdrawals</t>
  </si>
  <si>
    <t>Net cash flows used for financing activities</t>
  </si>
  <si>
    <t>Effect of foreign currency rate changes on cash and restricted cash</t>
  </si>
  <si>
    <t>Cash, Cash Equivalents, Restricted Cash and Restricted Cash Equivalents, Period Increase (Decrease), Excluding Exchange Rate Effect</t>
  </si>
  <si>
    <t>Cash and Restricted Cash - Beginning of year</t>
  </si>
  <si>
    <t>Cash and Restricted Cash - end of Year</t>
  </si>
  <si>
    <t>Supplemental cash flow information</t>
  </si>
  <si>
    <t>Taxes paid</t>
  </si>
  <si>
    <t>Interest paid</t>
  </si>
  <si>
    <t>General</t>
  </si>
  <si>
    <t>Organization, Consolidation and Presentation of Financial Statements [Abstract]</t>
  </si>
  <si>
    <t>General a) Basis of presentation Chubb Limited is a holding company incorporated in Zurich, Switzerland. Chubb Limited, through its subsidiaries, provides a broad range of insurance and reinsurance products to insureds worldwide. Chubb operates through the following business segments: North America Commercial P&amp;C Insurance, North America Personal P&amp;C Insurance, North America Agricultural Insurance, Overseas General Insurance, Global Reinsurance, and Life Insurance. Refer to Note 10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7 Form 10-K. b) Restricted cash Effective January 1, 2018, we retrospectively adopted guidance on "Restricted Cash" that clarified the presentation of restricted cash on the consolidated statement of cash flows. As a result, we revised the statement of cash flows for the nine months ended September 30, 2017 to include restricted cash in the beginning and ending cash balances. In addition, we reclassified $123 million of Restricted cash from Other assets to a separate line in the balance sheet as of December 31, 2017 .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September 30 December 31 (in millions of U.S. dollars) 2018 2017 Cash $ 1,053 $ 728 Restricted cash 104 123 Total cash and restricted cash shown in the consolidated statements of cash flows $ 1,157 $ 851 c) Goodwill During the nine months ended September 30, 2018 , Goodwill decreased $ 209 million , primarily reflecting the impact of foreign exchange. d) Accounting guidance adopted in 2018 Revenue from Contracts with Customers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claims management and risk control services.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is guidance was effective for us on January 1, 2018. The adoption of this guidance did not have a material impact on our financial condition or results of operations given that the majority of our business is outside the scope of this guidance. Financial Instruments – Recognition and Measurement of Financial Assets and Financial Liabilities Effective January 2018, we adopted new accounting guidance on "Recognition and Measurement of Financial Assets and Financial Liabilities" on a modified-retrospective basis. The guidance requires equity investments, other than those accounted for under the equity method of accounting, to be measured at fair value with changes in fair value recognized through net income. The guidance impacts our public equities and cost-method private equities. As a result, we recorded a cumulative-effect adjustment to increase beginning Retained earnings by $417 million after tax ( $454 million pre-tax), representing the unrealized appreciation on our equity investments with an offsetting adjustment to decrease Accumulated other comprehensive income. All subsequent changes in fair value of our equity investments are recognized within realized gains (losses) on the consolidated statement of operations. Prior period amounts have not been adjusted and continue to be reported in accordance with the previous accounting guidance. Income Taxes Effective January 2018, we adopted new accounting guidance on “Intra-Entity Transfers of Assets Other Than Inventory” on a modified-retrospective basis. Under the new guidance, we will no longer defer taxes on intra-company asset transfers and will recognize any related income tax expense (benefit) immediately through the consolidated statement of operations. As a result, we recorded a cumulative-effect adjustment to decrease beginning Retained earnings by $7 million representing the removal of the deferred tax asset for previous intra-company asset transfer transactions not yet recognized through earnings. Income Tax Accounting Implications of the Tax Cuts and Jobs Act The Tax Cuts and Jobs Act (2017 Tax Act) was signed into legislation in December 2017. The Securities and Exchange Commission issued Staff Accounting Bulletin No. 118 (SAB 118), Income Tax Accounting Implications of the Tax Cuts and Jobs Act, which provides guidance for the application of the 2017 Tax Act. The income tax guidance allows for the transition impact of the 2017 Tax Act to be recorded as 1) complete with all accounting implications identified, 2) provisional based on a reasonable estimate, or 3) not recorded as no reasonable estimate was determinable. In December 2017, we recorded a $450 million income tax benefit which was our estimate of the tax effects of the 2017 Tax Act. This amount was recorded as provisional under SAB 118. During the third quarter of 2018, we increased our provisional income tax benefit by $20 million , from $450 million to $470 million . This increase, which is also provisional, relates to the recognition of certain foreign tax credits consistent with proposed regulations issued under IRC Section 965. We will continue to analyze the impact of the 2017 Tax Act. The final amount of the tax benefit recognized may increase or decrease as a result of this analysis and as new regulations and interpretive guidance are released in the fourth quarter of 2018. Changes to the Disclosure Requirements for Fair Value Measurements In August 2018, the FASB issued amendments to modify the disclosure requirements on fair value measurements as part of the disclosure framework project whose objective and primary focus are to improve the effectiveness of disclosures in the notes to financial statements. The amendments in this update allow for the removal of (1) the amount and reasons for transfer between Level 1 and Level 2 of the fair value hierarchy; (2) the policy for transfers between levels; and (3) the valuation processes for Level 3 fair value measurements. This update also requires the expanded discussion on unobservable inputs that are significant to the fair value measurement. We have early adopted the amendments that allow the removal of certain disclosures and deferred the adoption of the additional disclosure until the effective date in the first quarter of 2020. The guidance changes disclosure only and did not have an impact on our financial condition or results of operations. e) Accounting guidance not yet adopted Lease Accounting In February 2016, the FASB issued accounting guidance requiring leases with lease terms of more than 12 months to recognize a right of use asset and a corresponding lease liability on the balance sheets. This accounting guidance is effective for us in the first quarter of 2019 on a modified retrospective basis with early adoption permitted. In January 2018, the FASB issued a proposed update that provides an alternative transition method of adoption, permitting the recognition of a cumulative-effect adjustment to retained earnings on the date of adoption. The adoption of this guidance is not expected to have a material effect on our results of operations, financial position or liquidity. Based on the number and type of our leases, we expect that the most significant impact will be the recognition of a right of use asset and a corresponding lease liability for our real estate leases of approximately $800 million .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for us in the first quarter of 2021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 Changes to the Disclosure Requirements for Defined Benefit Plans In August 2018, the FASB issued amendments to modify the disclosure requirements on defined benefit pension or other postretirement plans as part of the disclosure framework project whose objective and primary focus are to improve the effectiveness of disclosures in the notes to financial statements. The amendments in this update allow for the removal and addition of various disclosures and is effective the first quarter of 2021. Early adoption is permitted. The guidance changes disclosure only and will not have an impact on our financial condition or results of operations. Refer to the 2017 Form 10-K for information on other accounting guidance not yet adopted. f) Subsequent event During October 2018, Hurricane Michael made landfall in Florida in the U.S. At this time, there are uncertainties surrounding the number of claims and scope of damage for this named catastrophe. At the time of this filing, our very early indication of the pre-tax loss estimate, net of reinsurance and reinstatement premiums, related to Hurricane Michael is $150 million to $250 million . This estimate may increase or decrease as additional information emerges. The impact of this event will be reflected in our fourth quarter 2018 results.</t>
  </si>
  <si>
    <t>Investments</t>
  </si>
  <si>
    <t>Investments, Debt and Equity Securities [Abstract]</t>
  </si>
  <si>
    <t>Investments a) Fixed maturities September 30, 2018 Amortized Cost Gross Unrealized Appreciation Gross Unrealized Depreciation Fair Value OTTI Recognized in AOCI (in millions of U.S. dollars) Available for sale U.S. Treasury and agency $ 4,137 $ 13 $ (101 ) $ 4,049 $ — Foreign 21,280 374 (299 ) 21,355 — Corporate securities 24,905 248 (358 ) 24,795 (6 ) Mortgage-backed securities 16,395 26 (523 ) 15,898 (1 ) States, municipalities, and political subdivisions 11,920 42 (206 ) 11,756 — $ 78,637 $ 703 $ (1,487 ) $ 77,853 $ (7 ) Held to maturity U.S. Treasury and agency $ 1,112 $ 6 $ (25 ) $ 1,093 $ — Foreign 1,601 10 (25 ) 1,586 — Corporate securities 2,658 11 (91 ) 2,578 — Mortgage-backed securities 2,574 4 (75 ) 2,503 — States, municipalities, and political subdivisions 5,618 10 (104 ) 5,524 — $ 13,563 $ 41 $ (320 ) $ 13,284 $ — December 31, 2017 Amortized Cost Gross Unrealized Appreciation Gross Unrealized Depreciation Fair Value OTTI Recognized in AOCI (in millions of U.S. dollars) Available for sale U.S. Treasury and agency $ 3,701 $ 32 $ (35 ) $ 3,698 $ — Foreign 20,514 622 (106 ) 21,030 (1 ) Corporate securities 23,453 638 (95 ) 23,996 (4 ) Mortgage-backed securities 15,279 111 (100 ) 15,290 (1 ) States, municipalities, and political subdivisions 14,888 125 (88 ) 14,925 — $ 77,835 $ 1,528 $ (424 ) $ 78,939 $ (6 ) Held to maturity U.S. Treasury and agency $ 908 $ 12 $ (5 ) $ 915 $ — Foreign 1,738 27 (8 ) 1,757 — Corporate securities 3,159 67 (7 ) 3,219 — Mortgage-backed securities 2,724 23 (5 ) 2,742 — States, municipalities, and political subdivisions 5,806 50 (15 ) 5,841 — $ 14,335 $ 179 $ (40 ) $ 14,474 $ — As discussed in Note 2 b ),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Net unrealized appreciation on investments in the Consolidated statements of shareholders’ equity. For the three and nine months ended September 30, 2018 , $2 million and $ 6 million , respectively, of net unrealized depreciation related to such securities is included in OCI. For the three and nine months ended September 30, 2017 , $1 million of net unrealized appreciation and $2 million of net unrealized depreciation, respectively, related to such securities is included in OCI. At September 30, 2018 and December 31, 2017 , AOCI included cumulative net unrealized appreciation of $1 million and $7 million , respectively, related to securities remaining in the investment portfolio for which a non-credit OTTI was recognized. Mortgage-backed securities (MBS) issued by U.S. government agencies are combined with all other to be announced mortgage-backed securities (TBAs) held (refer to Note 6 b) (iv)) and are included in the category, “Mortgage-backed securities”. Approximately 82 percent and 83 percent of the total mortgage-backed securities at September 30, 2018 and December 31, 2017 , respectively,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 The following table presents fixed maturities by contractual maturity: September 30 December 31 2018 2017 (in millions of U.S. dollars) Amortized Cost Fair Value Amortized Cost Fair Value Available for sale Due in 1 year or less $ 3,736 $ 3,742 $ 3,164 $ 3,182 Due after 1 year through 5 years 26,694 26,646 24,749 25,068 Due after 5 years through 10 years 23,638 23,325 25,388 25,704 Due after 10 years 8,174 8,242 9,255 9,695 62,242 61,955 62,556 63,649 Mortgage-backed securities 16,395 15,898 15,279 15,290 $ 78,637 $ 77,853 $ 77,835 $ 78,939 Held to maturity Due in 1 year or less $ 567 $ 569 $ 743 $ 746 Due after 1 year through 5 years 2,959 2,925 2,669 2,688 Due after 5 years through 10 years 4,507 4,400 4,744 4,756 Due after 10 years 2,956 2,887 3,455 3,542 10,989 10,781 11,611 11,732 Mortgage-backed securities 2,574 2,503 2,724 2,742 $ 13,563 $ 13,284 $ 14,335 $ 14,474 Expected maturities could differ from contractual maturities because borrowers may have the right to call or prepay obligations, with or without call or prepayment penalties. b ) Net realized gains (losses) 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we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 Each quarter, securities in an unrealized loss position (impaired securities), including fixed maturities and securities lending collateral are reviewed to identify impaired securities to be specifically evaluated for a potential OTTI. Refer to the 2017 Form 10-K for information on our evaluation of OTTI for all non-fixed maturities prior to our adoption of new accounting guidance on financial instruments, effective January 1, 2018. Evaluation of potential credit losses related to fixed maturities 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 Corporate securities Projected cash flows for corporate securities (principally senior unsecured bonds) are driven primarily by assumptions regarding probability of default and also the timing and amount of recoveries associated with defaults. Chubb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Chubb assumed a 32 percent recovery rate (the par value of a defaulted security that will be recovered) across all rating categories rather than using Moody's historical mean recovery rate of 42 percent. We believe that use of a default assumption in excess of the historical mean is conservative. For the three and nine months ended September 30, 2018 , credit losses recognized in Net income for corporate securities were $8 million and $9 million , respectively. For the three and nine months ended September 30, 2017 , credit losses recognized in Net income for corporate securities were $ 3 million and $ 5 million , respectively. Mortgage-backed securities 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 For the three and nine months ended September 30, 2018 and 2017 , there were no credit losses recognized in Net income for mortgage-backed securities. The following table presents the components of Net realized gains (losses): Three Months Ended Nine Months Ended September 30 September 30 (in millions of U.S. dollars) 2018 2017 2018 2017 Fixed maturities: OTTI on fixed maturities, gross $ (14 ) $ (5 ) $ (19 ) $ (16 ) OTTI on fixed maturities recognized in OCI (pre-tax) 3 — 3 1 OTTI on fixed maturities, net (11 ) (5 ) (16 ) (15 ) Gross realized gains excluding OTTI 64 30 229 109 Gross realized losses excluding OTTI (91 ) (19 ) (355 ) (77 ) Total fixed maturities (38 ) 6 (142 ) 17 Equity securities: OTTI on equity securities — (1 ) — (9 ) Gross realized gains excluding OTTI 48 6 63 21 Gross realized losses excluding OTTI (13 ) (1 ) (41 ) (2 ) Total equity securities 35 4 22 10 OTTI on other investments — (2 ) — (11 ) Other investments 5 — 23 — Foreign exchange gains (losses) 39 15 102 10 Investment and embedded derivative instruments 37 (14 ) 78 (24 ) Fair value adjustments on insurance derivative 54 54 133 265 S&amp;P put options and futures (100 ) (57 ) (122 ) (169 ) Other derivative instruments (8 ) (5 ) 2 (4 ) Other (5 ) (11 ) (61 ) (10 ) Net realized gains (losses) $ 19 $ (10 ) $ 35 $ 84 Other net realized gains (losses) for the nine months ended September 30, 2018 , included a $36 million loss from the extinguishment of debt as discussed in Note 5 and a $22 million loss related to lease impairments. The following table presents a roll-forward of pre-tax credit losses related to fixed maturities for which a portion of OTTI was recognized in OCI: Three Months Ended Nine Months Ended September 30 September 30 (in millions of U.S. dollars) 2018 2017 2018 2017 Balance of credit losses related to securities still held – beginning of period $ 16 $ 29 $ 22 $ 35 Additions where no OTTI was previously recorded 6 2 7 3 Additions where an OTTI was previously recorded 2 1 2 2 Reductions for securities sold during the period (3 ) (7 ) (10 ) (15 ) Balance of credit losses related to securities still held – end of period $ 21 $ 25 $ 21 $ 25 c) Equity securities and Other investments Effective January 1, 2018, we adopted new accounting guidance that requires any changes in fair value of equity securities and other investments that are accounted for under the cost-method to be recognized immediately in realized gains and losses in net income. As a result, beginning on January 1, 2018, realized gains and losses from these investments include both sales of securities and unrealized gains and losses as follows: Three Months Ended Nine Months Ended September 30, 2018 September 30, 2018 (in millions of U.S. dollars) Equity Securities Other Investments Total Equity Securities Other Investments Total Net gains (losses) recognized during the period $ 35 $ 5 $ 40 $ 22 $ 23 $ 45 Less: Net gains (losses) recognized from sales of securities 48 — 48 63 — 63 Unrealized gains (losses) recognized for securities still held at reporting date $ (13 ) $ 5 $ (8 ) $ (41 ) $ 23 $ (18 ) At December 31, 2017 , the cost, gross unrealized appreciation, gross unrealized depreciation, and fair value of equity securities was $737 million , $212 million , $12 million , and $937 million , respectively. At December 31, 2017 , the net unrealized appreciation (depreciation) was recorded within accumulated other comprehensive income on the balance sheet. d) Gross unrealized loss At September 30, 2018 , there were 17,978 fixed maturities out of a total of 31,196 fixed maturities in an unrealized loss position. The largest single unrealized loss in the fixed maturities was $13 million . Fixed maturities in an unrealized loss position at September 30, 2018 , comprised both investment grade and below investment grade securities for which fair value declined primarily due to widening credit spreads since the date of purchase. The following tables present, for all securities in an unrealized loss position (including securities on loan), the aggregate fair value and gross unrealized loss by length of time the security has continuously been in an unrealized loss position: 0 – 12 Months Over 12 Months Total September 30, 2018 Fair Value Gross Unrealized Loss Fair Value Gross Unrealized Loss Fair Value Gross Unrealized Loss (in millions of U.S. dollars) U.S. Treasury and agency $ 2,775 $ (57 ) $ 1,912 $ (69 ) $ 4,687 $ (126 ) Foreign 8,760 (194 ) 3,683 (130 ) 12,443 (324 ) Corporate securities 14,323 (335 ) 2,272 (114 ) 16,595 (449 ) Mortgage-backed securities 12,575 (371 ) 4,029 (227 ) 16,604 (598 ) States, municipalities, and political subdivisions 12,328 (223 ) 2,712 (87 ) 15,040 (310 ) Total fixed maturities $ 50,761 $ (1,180 ) $ 14,608 $ (627 ) $ 65,369 $ (1,807 ) 0 – 12 Months Over 12 Months Total December 31, 2017 Fair Value Gross Unrealized Loss Fair Value Gross Unrealized Loss Fair Value Gross Unrealized Loss (in millions of U.S. dollars) U.S. Treasury and agency $ 2,172 $ (14 ) $ 1,249 $ (26 ) $ 3,421 $ (40 ) Foreign 5,657 (65 ) 1,693 (49 ) 7,350 (114 ) Corporate securities 5,210 (56 ) 1,332 (46 ) 6,542 (102 ) Mortgage-backed securities 6,194 (31 ) 3,209 (74 ) 9,403 (105 ) States, municipalities, and political subdivisions 9,259 (71 ) 1,402 (32 ) 10,661 (103 ) Total fixed maturities 28,492 (237 ) 8,885 (227 ) 37,377 (464 ) Equity securities 115 (12 ) — — 115 (12 ) Other investments 78 (8 ) — — 78 (8 ) Total $ 28,685 $ (257 ) $ 8,885 $ (227 ) $ 37,570 $ (484 ) e)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also use trust funds in certain large reinsurance transactions where the trust funds are set up for the benefit of the ceding companies and generally take the place of letter of credit (LOC) requirements. We also have investments in segregated portfolios primarily to provide collateral or guarantees for LOC and derivative transactions. Included in restricted assets at September 30, 2018 and December 31, 2017 are investments, primarily fixed maturities, totaling $21.0 billion and $23.3 billion, respectively, and cash of $104 million and $123 million, respectively. The following table presents the components of restricted assets: September 30 December 31 (in millions of U.S. dollars) 2018 2017 Trust funds $ 14,324 $ 17,011 Deposits with U.S. regulatory authorities 2,453 2,345 Deposits with non-U.S. regulatory authorities 2,201 2,250 Assets pledged under repurchase agreements 1,470 1,434 Other pledged assets 628 414 $ 21,076 $ 23,454</t>
  </si>
  <si>
    <t>Fair value measurements</t>
  </si>
  <si>
    <t>Fair Value Disclosures [Abstract]</t>
  </si>
  <si>
    <t>Fair value measurements a )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generally maintain positions in other derivative instruments including exchange-traded equity futures contracts and option contracts designed to limit exposure to a severe equity market decline, which would cause an increase in expected claims and, therefore, an increase in reserves for our guaranteed minimum death benefits (GMDB) and guaranteed living benefits (GLB) reinsurance business. Our position in exchange-traded equity futures contracts is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ssociated with variable annuity contracts. We also assume the risk of guaranteed minimum accumulation benefits (GMAB). However, at September 30, 2018 , the risks related to our GMAB programs are minimal given that the majority of these policies are no longer in-force. GLB’s are recorded in Accounts payable, accrued expenses, and other liabilities and Future policy benefit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Because of the significant use of unobservable inputs including policyholder behavior, GLB reinsurance is classified within Level 3. For the three and nine months ended September 30, 2018 , no material technical refinements were made to the model. During the nine months ended September 30, 2017 , we updated aspects of our valuation model relating to interest rates. This resulted in a decrease to the fair value of GLB liabilities generating a realized gain of approximately $ 94 million . During the nine months ended September 30, 2017 , there were no other material changes to actuarial or behavioral assumptions. For detailed information on our lapse and annuitization rate assumptions, refer to Note 4 to the Consolidated Financial Statements of our 2017 Form 10-K. Financial instruments measured at fair value on a recurring basis, by valuation hierarchy September 30, 2018 Level 1 Level 2 Level 3 Total (in millions of U.S. dollars) Assets: Fixed maturities available for sale U.S. Treasury and agency $ 3,272 $ 777 $ — $ 4,049 Foreign — 21,032 323 21,355 Corporate securities — 23,621 1,174 24,795 Mortgage-backed securities — 15,833 65 15,898 States, municipalities, and political subdivisions — 11,756 — 11,756 3,272 73,019 1,562 77,853 Equity securities 790 — 53 843 Short-term investments 1,832 1,641 6 3,479 Other investments (1) 395 338 263 996 Securities lending collateral — 2,143 — 2,143 Investment derivative instruments 29 26 — 55 Other derivative instruments 5 — — 5 Separate account assets 2,880 113 — 2,993 Total assets measured at fair value (1) $ 9,203 $ 77,280 $ 1,884 $ 88,367 Liabilities: Investment derivative instruments $ 24 $ — $ — $ 24 Other derivative instruments 7 — 2 9 GLB (2) — — 71 71 Total liabilities measured at fair value $ 31 $ — $ 73 $ 104 (1) Excluded from the table above are partially-owned investments, investment funds, and limited partnerships of $ 4,368 million and other investments of $ 61 million at September 30, 2018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7 Level 1 Level 2 Level 3 Total (in millions of U.S. dollars) Assets: Fixed maturities available for sale U.S. Treasury and agency $ 3,129 $ 569 $ — $ 3,698 Foreign — 20,937 93 21,030 Corporate securities — 22,959 1,037 23,996 Mortgage-backed securities — 15,212 78 15,290 States, municipalities, and political subdivisions — 14,925 — 14,925 3,129 74,602 1,208 78,939 Equity securities 893 — 44 937 Short-term investments 2,309 1,252 — 3,561 Other investments (1) 466 305 263 1,034 Securities lending collateral — 1,737 — 1,737 Investment derivative instruments 18 — — 18 Other derivative instruments 1 — — 1 Separate account assets 2,635 99 — 2,734 Total assets measured at fair value (1) $ 9,451 $ 77,995 $ 1,515 $ 88,961 Liabilities: Investment derivative instruments $ 30 $ — $ — $ 30 Other derivative instruments 21 — 2 23 GLB (2) — — 204 204 Total liabilities measured at fair value $ 51 $ — $ 206 $ 257 (1) Excluded from the table above are partially-owned investments, investment funds, and limited partnerships of $3,623 million and other investments of $15 million at December 31, 2017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Fair value of alternative investments Alternative investments include investment funds, limited partnerships, and partially-owned investment companies measured at fair value using NAV as a practical expedient. The following table presents, by investment category, the expected liquidation period, fair value, and maximum future funding commitments of alternative investments: September 30 December 31 Expected Liquidation Period of Underlying Assets 2018 2017 (in millions of U.S. dollars) Fair Value Maximum Future Funding Commitments Fair Value Maximum Future Funding Commitments Financial 5 to 9 Years $ 514 $ 281 $ 540 $ 330 Real Assets 3 to 7 Years 692 186 651 114 Distressed 3 to 7 Years 301 116 289 141 Private Credit 3 to 7 Years 164 307 187 327 Traditional 3 to 15 Years 2,350 2,326 1,656 3,149 Vintage 1 to 2 Years 69 — 30 — Investment funds Not Applicable 278 — 270 — $ 4,368 $ 3,216 $ 3,623 $ 4,061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made before 2002 or where the funds’ commitment periods have already expired Investment funds Chubb’s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range between 5 and 120 days. Chubb can redeem its investment funds without consent from the investment fund managers. Level 3 financial instrument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Technique Significant Unobservable Inputs Ranges September 30, 2018 December 31, 2017 GLB (1) $ 71 $ 204 Actuarial model Lapse rate 3% – 33% Annuitization rate 0% – 100% (1) Discussion of the most significant inputs used in the fair value measurement of GLB and the sensitivity of those assumptions is included within Note 3 a) Guaranteed living benefits. 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Other derivative instruments GLB (2) September 30, 2018 Foreign Corporate securities (1) MBS (in millions of U.S. dollars) Balance – beginning of period $ 252 $ 1,181 $ 82 $ 59 $ 12 $ 264 $ 2 $ 125 Transfers into Level 3 5 18 — — — — — — Transfers out of Level 3 (2 ) (21 ) — — — — — — Change in Net Unrealized Gains (Losses) included in OCI, including foreign exchange (2 ) 7 — (1 ) — (4 ) — — Net Realized Gains/Losses (2 ) (6 ) — 7 — — — (54 ) Purchases 98 98 1 6 — 20 — — Sales (22 ) (18 ) — (18 ) — — — — Settlements (4 ) (85 ) (18 ) — (6 ) (17 ) — — Balance – end of period $ 323 $ 1,174 $ 65 $ 53 $ 6 $ 263 $ 2 $ 71 Net Realized Gains/Losses Attributable to Changes in Fair Value at the Balance Sheet Date $ (1 ) $ (6 ) $ — $ 1 $ — $ — $ — $ (54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53 million at September 30, 2018 , and $497 million at June 30, 2018 , which includes a fair value derivative adjustment of $71 million and $125 million , respectively. Assets Liabilities Three Months Ended Available-for-Sale Debt Securities Equity Short-term investments Other Other derivative instruments GLB (1) September 30, 2017 Foreign Corporate MBS (in millions of U.S. dollars) Balance – beginning of period $ 85 $ 747 $ 45 $ 39 $ 7 $ 243 $ 2 $ 357 Transfers into Level 3 — 111 — — — — — — Transfers out of Level 3 (3 ) (26 ) — — — — — — Change in Net Unrealized Gains (Losses) included in OCI, including foreign exchange 1 (1 ) — — — — — — Net Realized Gains/Losses — — — 1 — — — (54 ) Purchases 24 169 7 17 1 15 — — Sales (14 ) (24 ) — (5 ) — — — — Settlements (3 ) (57 ) (8 ) — (8 ) (6 ) — — Balance – end of period $ 90 $ 919 $ 44 $ 52 $ — $ 252 $ 2 $ 303 Net Realized Gains/Losses Attributable to Changes in Fair Value at the Balance Sheet Date $ — $ — $ — $ — $ — $ — $ — $ (54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 and $684 million at June 30, 2017 , which includes a fair value derivative adjustment of $303 million and $357 million, respectively. Assets Liabilities Nine Months Ended Available-for-Sale Debt Securities Equity securities Short-term investments Other investments Other derivative instruments GLB (2) September 30, 2018 Foreign Corporate securities (1) MBS (in millions of U.S. dollars) Balance – beginning of period $ 93 $ 1,037 $ 78 $ 44 $ — $ 263 $ 2 $ 204 Transfers into Level 3 12 24 1 — 5 — — — Transfers out of Level 3 (2 ) (31 ) — — — — — — Change in Net Unrealized Gains (Losses) included in OCI, including foreign exchange — (5 ) — — — (2 ) — — Net Realized Gains/Losses (2 ) (4 ) — 6 — 1 — (133 ) Purchases 280 454 5 26 9 50 — — Sales (52 ) (114 ) — (23 ) — — — — Settlements (6 ) (187 ) (19 ) — (8 ) (49 ) — — Balance – end of period $ 323 $ 1,174 $ 65 $ 53 $ 6 $ 263 $ 2 $ 71 Net Realized Gains/Losses Attributable to Changes in Fair Value at the Balance Sheet Date $ (1 ) $ (6 ) $ — $ — $ — $ 1 $ — $ (133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53 million at September 30, 2018 , and $550 million at December 31, 2017 , which includes a fair value derivative adjustment of $71 million and $204 million , respectively. Assets Liabilities Nine Months Ended Available-for-Sale Debt Securities Equity Short-term investments Other Other derivative instruments GLB (1) September 30, 2017 Foreign Corporate MBS (in millions of U.S. dollars) Balance – beginning of period $ 74 $ 681 $ 45 $ 41 $ 25 $ 225 $ 13 $ 559 Transfers into Level 3 — 168 — — — — — 9 Transfers out of Level 3 (3 ) (93 ) — — — — (9 ) — Change in Net Unrealized Gains (Losses) included in OCI, including foreign exchange 3 (9 ) — 1 — 3 — — Net Realized Gains/Losses 1 (1 ) — 1 — — (2 ) (265 ) Purchases 57 390 8 23 15 39 — — Sales (36 ) (79 ) (1 ) (14 ) — — — — Settlements (6 ) (138 ) (8 ) — (40 ) (15 ) — — Balance – end of period $ 90 $ 919 $ 44 $ 52 $ — $ 252 $ 2 $ 303 Net Realized Gains/Losses Attributable to Changes in Fair Value at the Balance Sheet Date $ — $ — $ — $ — $ — $ — $ (2 ) $ (265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 and $853 million at December 31, 2016 , which includes a fair value derivative adjustment of $303 million and $559 million , respectively.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the 2017 Form 10-K for information on the fair value methods and assumptions for investments in partially-owned insurance companies, short-term and long-term debt, repurchase agreements, and trust-preferred securities. The following tables present fair value, by valuation hierarchy, and carrying value of the financial instruments not measured at fair value: September 30, 2018 Fair Value Carrying Value (in millions of U.S. dollars) Level 1 Level 2 Level 3 Total Assets: Fixed maturities held to maturity U.S. Treasury and agency $ 1,039 $ 54 $ — $ 1,093 $ 1,112 Foreign — 1,586 — 1,586 1,601 Corporate securities — 2,547 31 2,578 2,658 Mortgage-backed securities — 2,503 — 2,503 2,574 States, municipalities, and political subdivisions — 5,524 — 5,524 5,618 Total assets $ 1,039 $ 12,214 $ 31 $ 13,284 $ 13,563 Liabilities: Repurchase agreements $ — $ 1,414 $ — $ 1,414 $ 1,414 Short-term debt — 510 — 510 500 Long-term debt — 12,224 — 12,224 12,149 Trust preferred securities — 432 — 432 308 Total liabilities $ — $ 14,580 $ — $ 14,580 $ 14,371 December 31, 2017 Fair Value Carrying Value (in millions of U.S. dollars) Level 1 Level 2 Level 3 Total Assets: Fixed maturities held to maturity U.S. Treasury and agency $ 857 $ 58 $ — $ 915 $ 908 Foreign — 1,757 — 1,757 1,738 Corporate securities — 3,184 35 3,219 3,159 Mortgage-backed securities — 2,742 — 2,742 2,724 States, municipalities, and political subdivisions — 5,841 — 5,841 5,806 Total assets $ 857 $ 13,582 $ 35 $ 14,474 $ 14,335 Liabilities: Repurchase agreements $ — $ 1,408 $ — $ 1,408 $ 1,408 Short-term debt — 1,013 — 1,013 1,013 Long-term debt — 12,332 — 12,332 11,556 Trust preferred securities — 468 — 468 308 Total liabilities $ — $ 15,221 $ — $ 15,221 $ 14,285</t>
  </si>
  <si>
    <t>Liability for Claims and Claims Adjustment Expense [Abstract]</t>
  </si>
  <si>
    <t>Liability for Future Policy Benefits and Unpaid Claims Disclosure [Text Block]</t>
  </si>
  <si>
    <t>Unpaid losses and loss expenses The following table presents a reconciliation of beginning and ending Unpaid losses and loss expenses: Nine Months Ended September 30 (in millions of U.S. dollars) 2018 2017 Gross unpaid losses and loss expenses – beginning of period $ 63,179 $ 60,540 Reinsurance recoverable on unpaid losses - beginning of period (1) (14,014 ) (12,708 ) Net unpaid losses and loss expenses – beginning of period 49,165 47,832 Net losses and loss expenses incurred in respect of losses occurring in: Current year 14,186 14,963 Prior years (2) (729 ) (781 ) Total 13,457 14,182 Net losses and loss expenses paid in respect of losses occurring in: Current year 4,522 3,937 Prior years 8,596 8,389 Total 13,118 12,326 Foreign currency revaluation and other (440 ) 596 Net unpaid losses and loss expenses – end of period 49,064 50,283 Reinsurance recoverable on unpaid losses (1) 13,965 13,870 Gross unpaid losses and loss expenses – end of period $ 63,029 $ 64,153 (1) Net of provision for uncollectible reinsurance. (2) Relates to prior period loss reserve development only and excludes prior period development related to reinstatement premiums, expense adjustments, and earned premiums totaling $86 million and $110 million for the nine months ended September 30, 2018 and 2017 , respectively. The decrease in net unpaid losses and loss expenses from December 31, 2017 was primarily due to favorable prior period development, foreign exchange movement, and payments related to the 2017 catastrophic events, partially offset by crop activity and the impact of the catastrophic events during the year.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Long-tail lines include lines such as workers' compensation, general liability, and professional liability; while short-tail lines include lines such as most property lines, energy, personal accident, and agriculture. During the third quarter of 2017 , we determined that the loss development classification for certain businesses, previously grouped within the short-tail column in the table below, would be more appropriately grouped within the long-tail column to better align with the classification of these businesses within our loss development triangles in our Form 10-K. We also determined that the loss development for certain other businesses should be reclassified from long-tail to short-tail. We updated the 2017 amounts below to conform to the current period presentation. These changes to the previously disclosed amounts have no impact to our financial condition and results of operations. Net favorable prior period development for the three months ended September 30, 2018 was $243 million , which included $80 million of net adverse development related to homeowners and valuables, where losses trended higher than expected, and $54 million of adverse development related to environmental liabilities. The remaining favorable development of $377 million comprised 80 percent long-tail lines, principally for the 2014 and prior accident years, and 20 percent short-tail lines, principally related to the 2017 catastrophe events. Net favorable prior period development for the nine months ended September 30, 2018 of $643 million , was evenly split between long-tail lines, principally for the 2014 and prior accident years, and short-tail lines, principally related to the 2017 catastrophe events. Three Months Ended September 30 Nine Months Ended September 30 (in millions of U.S. dollars) Long-tail Short-tail Total Long-tail Short-tail Total 2018 North America Commercial P&amp;C Insurance $ (170 ) $ (46 ) $ (216 ) $ (266 ) $ (206 ) $ (472 ) North America Personal P&amp;C Insurance — 58 58 — 59 59 North America Agricultural Insurance — (1 ) (1 ) — (77 ) (77 ) Overseas General Insurance (49 ) (23 ) (72 ) (51 ) (115 ) (166 ) Global Reinsurance (39 ) 15 (24 ) (69 ) 15 (54 ) Corporate 12 — 12 67 — 67 Total $ (246 ) $ 3 $ (243 ) $ (319 ) $ (324 ) $ (643 ) 2017 North America Commercial P&amp;C Insurance $ (230 ) $ (6 ) $ (236 ) $ (407 ) $ (139 ) $ (546 ) North America Personal P&amp;C Insurance — 32 32 — 66 66 North America Agricultural Insurance — (4 ) (4 ) — (83 ) (83 ) Overseas General Insurance (106 ) (2 ) (108 ) (74 ) (110 ) (184 ) Global Reinsurance (41 ) — (41 ) (69 ) 5 (64 ) Corporate 87 — 87 140 — 140 Total $ (290 ) $ 20 $ (270 ) $ (410 ) $ (261 ) $ (671 ) North America Commercial P&amp;C Insurance 2018 For the three months ended September 30, 2018 , net favorable PPD was $216 million , which was the net result of several underlying favorable and adverse movements, and was driven by the following principal changes: • Net favorable development of $170 million in long-tail business, primarily from: • Favorable development of $93 million in commercial excess and umbrella portfolios primarily in accident years 2012 and prior driven by lower than expected reported loss activity, and an increase in weighting towards experience-based methods; • Favorable development of $45 million in workers' compensation lines mainly impacting accident years 2014 and prior, driven by lower than expected paid and reported loss activity, and related updates to development patterns used in our loss projection methods for select portfolios; and • Net favorable development of $28 million in our foreign casualty lines, primarily impacting accident years 2014 and prior, driven by reported loss activity that was generally lower than expected. • Net favorable development of $46 million in short-tail business, primarily from: • Net favorable development of $41 million in commercial property and marine businesses due to favorable claim development, including $42 million favorable development on the 2017 natural catastrophes. For the nine months ended September 30, 2018, net favorable PPD was $472 million , which was the net result of several underlying favorable and adverse movements, and was driven by the following principal changes: • Net favorable development of $266 million in long-tail business, primarily from: • Net favorable development of $183 million in our workers’ compensation lines with favorable development of $56 million in the 2017 accident year mainly related to our annual assessment of multi-claimant events including industrial accidents. Consistent with prior years, we reviewed these potential exposures after the close of the accident year to allow for late reporting or identification of significant losses. The net remaining favorable development of $127 million was principally due to lower than expected loss experience, mainly impacting accident years 2014 and prior; • Net favorable development of $123 million in our commercial excess and umbrella portfolios, primarily in accident years 2012 and prior. This was driven by lower than expected reported loss activity, and an increase in weighting towards experience-based methods, partially offset by higher than expected claim activity in the 2014 and 2015 accident years which led to reserve strengthening in those years; • Favorable development of $28 million in our foreign casualty lines due to the same factors as experienced for the three months ended September 30, 2018 as described above; • Net favorable development of $3 million on several lines of business due to favorable claim development on the 2017 natural catastrophes; and • Net adverse development of $71 million , mainly in our automobile liability, commercial-multi peril (CMP) liability, products and general liability lines, driven by adverse paid and reported loss activity relative to prior expectations in accident years 2015 through 2017, partly offset by favorable emergence in older accident years. • Net favorable development of $206 million in short-tail business, primarily from: • Net favorable development of $156 million in our commercial property and marine businesses due to favorable claim development, including $157 million favorable development on the 2017 natural catastrophes; and • Net favorable development of $50 million in other short-tail business, including $19 million in surety and also including several smaller net favorable movements from lower than expected case activity in other classes, such as accident and commercial automobile physical damage, none of which were significant individually or in the aggregate. 2017 For the three months ended September 30, 2017, net favorable PPD was $236 million , which was the net result of several underlying favorable and adverse movements, and was driven by the following principal changes: • Net favorable development of $230 million in long-tail business, primarily from: • Favorable development of $140 million in commercial excess and umbrella portfolios primarily in accident years 2011 and prior driven by lower paid and reported loss activity relative to prior expectations as well as an increase in weighting towards experience-based methods; • Favorable development of $46 million in workers' compensation business mainly impacting accident years 2013 and prior, driven by lower than expected paid and reported loss activity, and revisions to development patterns used in our loss projection methods for select portfolios; and • Net favorable development of $28 million on several large multi-line prospective deals primarily impacting the 2012 and 2013 accident years, due to lower than expected reported loss activity. These structured deals typically cover large clients for multiple product lines and with varying loss limitations; this development is net of premium adjustments of $26 million tied to the loss performance of the particular deals. • Net favorable development of $6 million in short-tail business across a number of accident years, none of which were significant individually or in the aggregate. For the nine months ended September 30, 2017, net favorable PPD was $546 million , which was the net result of several underlying favorable and adverse movements, and was driven by the following principal changes: • Net favorable development of $407 million in long-tail business, primarily from: • Net favorable development of $214 million in our commercial excess and umbrella portfolios, primarily in accident years 2011 and prior, driven by lower than expected reported loss activity, and an increase in weighting towards experience-based methods; • Net favorable development of $125 million in our workers’ compensation businesses with favorable development of $57 million in the 2016 accident year related to our annual assessment of multi-claimant events including industrial accidents. Consistent with prior years, we reviewed these potential exposures after the close of the accident year to allow for late reporting or identification of significant losses. Net favorable development of $68 million was principally due to lower than expected loss experience and revisions to development patterns used in our loss projection methods, mainly impacting accident years 2013 and prior, and partly offset by smaller adverse development in the more recent prior accident years; • Favorable development of $28 million in large multi-line accounts due primarily to the same factors experienced for the three months ended September 30, 2017; and • Net favorable development of $27 million in our professional Errors and Omissions (E&amp;O) portfolios, primarily in the 2012 and 2013 accident years, arising from lower than expected reported loss activity, partially offset by claim-specific adverse development. • Net favorable development of $139 million in short-tail business, primarily from: • Favorable development of $65 million in property lines, primarily in our commercial property portfolios, driven by lower than expected loss emergence in the 2014 and 2016 accident years; • Net favorable development of $45 million in our surety business, primarily due to lower than expected claims severity in the 2015 accident year; and • Net favorable development of $19 million in our accident &amp; health (A&amp;H) business, primarily due to lower than expected loss emergence in the 2015 and 2016 accident years. North America Personal P&amp;C Insurance 2018 For the three months ended September 30, 2018, net adverse PPD was $58 million , which was the net result of several underlying favorable and adverse movements, and was driven by the following principal changes: • Net adverse development of 80 million in our homeowners and valuables lines, primarily impacting the 2017 accident year. Overall, non-catastrophe losses were $137 million higher than expected, partially offset by favorable claim development of $57 million on the 2017 natural catastrophes. The higher than expected non-catastrophe homeowners losses were primarily severity driven and included water related claims, large fire losses, and non-catastrophe weather claims; and • Net favorable development of $24 million in our personal excess lines primarily impacting the 2015 accident year, due to lower than expected loss emergence and an increase in weighting towards experience-based methods. For the nine months ended September 30, 2018, net adverse PPD was $59 million , primarily due to the same factors as experienced for the three months ended September 30, 2018 as described above, including $68 million of favorable claim development on the 2017 natural catastrophes. 2017 For the three months ended September 30, 2017, net adverse PPD was $32 million , which was the net result of several underlying favorable and adverse movements, and was driven by the following principal changes: • Net adverse development of $98 million in our homeowners lines, primarily impacting the 2016 accident year, due to higher than expected loss severity; and • Net favorable development of $58 million in our personal excess lines primarily impacting the 2014 accident year, due to lower than expected loss experience and an increase weighting towards experience-based methods. For the nine months ended September 30, 2017, net adverse PPD was $66 million , including adverse development of $105 million in our homeowners lines and favorable development of $58 million in our personal excess lines as described above. North America Agricultural Insurance 2018 For the three months ended September 30, 2018, net favorable PPD was $1 million , primarily due to favorable claim development on the 2017 natural catastrophes. For the nine months ended September 30, 2018, net favorable PPD was $77 million , including $1 million favorable claim development on the 2017 natural catastrophes. Actual claim development relates to our Multiple Peril Crop Insurance (MPCI) business and is favorable due to better than expected crop yield results in certain states at the prior year-end period (i.e., 2018 results based on crop yield results at year-end 2017). 2017 For the three months ended September 30, 2017, net favorable PPD was $4 million across a number of accident years, none of which were significant individually or in the aggregate. For the nine months ended September 30, 2017, net favorable PPD was $83 million . The majority of the claim development relates to our MPCI business and is favorable due to better than expected crop yield results in certain states at the prior year-end period (i.e., 2017 results based on crop yield results at year-end 2016). Overseas General Insurance 2018 For the three months ended September 30, 2018 , net favorable PPD was $72 million , which was the net result of several underlying favorable and adverse movements, and was driven by the following principal changes: • Net favorable development of $49 million in long-tail business, primarily from: • Net favorable development of $54 million in casualty lines, with favorable development of $92 million in accident years 2014 and prior, resulting from lower than expected loss emergence across primary and excess lines in the U.K., Continental Europe and Asia Pacific, partially offset by adverse development of $38 million in accident years 2015 through 2017, primarily due to large loss experience in U.K. excess lines and wholesale business, and adverse development in certain Latin America excess lines; • Favorable development of $33 million , primarily including $12 million in political risks, $10 million in aviation and $10 million in environmental; and • Net adverse development of $38 million in financial lines, with favorable development of $93 million in accident years 2014 and prior, resulting from lower than expected loss emergence including favorable development due to specific large claim reductions in Asia financial institutions including wholesale bankers Directors and Officers (D&amp;O) and bankers professional indemnity, and adverse development of $131 million in accident years 2015 through 2017, primarily due to adverse large loss experience in specific D&amp;O and financial institutions portfolios in Australia, Continental Europe and the U.K. • Net favorable development of $23 million in short-tail business, primarily from: • Favorable development of $21 million in marine, primarily across accident years 2012 through 2015 driven mainly by favorable loss emergence in Latin America including favorable salvage/subrogation recoveries; and • Adverse development of $4 million from claim development on the 2017 natural catastrophes. For the nine months ended September 30, 2018, net favorable PPD was $166 million , which was the net result of several underlying favorable and adverse movements, and was driven by the following principal changes: • Net favorable development of $51 million in long-tail business, driven by the same factors as experienced for the three months ended September 30, 2018 as described above. • Net favorable development of $115 million in short-tail business, primarily from: • Net favorable development of $50 million in property and marine (excluding technical lines), primarily in accident years 2014 through 2016, driven mainly by favorable loss emergence across all regions, including favorable claim-specific loss settlements and salvage/subrogation recoveries; • Favorable development of $8 million from claim development on the 2017 natural catastrophes; and • Net favorable development of $57 million , primarily including $17 million in personal business, $17 million in surety, $16 million in A&amp;H business, and $13 million in energy lines. 2017 For the three months ended September 30, 2017, net favorable PPD was $108 million , which was the net result of several underlying favorable and adverse movements, and was driven by the following principal changes: • Net favorable development of $106 million in long-tail business, primarily from: • Net favorable development of $40 million in casualty lines, with favorable development of $69 million in accident years 2013 and prior, resulting from lower than expected loss emergence, partially offset by adverse development of $29 million in accident years 2014 through 2016, primarily due to large loss experience in U.K. excess lines and wholesale business; and • Net favorable development of $34 million in financial lines, with favorable development of $124 million in accident years 2013 and prior, resulting from lower than expected loss emergence including favorable development on specific, litigated claims, and adverse development of $90 million in accident years 2014 through 2016, primarily due to large loss experience in specific Directors and Officers (D&amp;O) portfolios in the U.K., Continental Europe, and Australia and Financial Institutions lines in the U.K. and Continental Europe. For the nine months ended September 30, 2017, net favorable PPD was $184 million , which was the net result of several underlying favorable and adverse movements, and was driven by the following principal changes: • Net favorable development of $74 million in long-tail business, primarily from: • Favorable development of $34 million in financial lines, driven by the same factors as experienced for the three months ended September 30, 2017 as described above; and • Net favorable development of $9 million in casualty lines, driven by the same factors as experienced for the three months ended September 30, 2017, as described above, partially offset by adverse development of $32 million driven by a change in the discount rate in the U.K. (Ogden rate) impacting the 2016 and prior accident years. • Net favorable development of $110 million in short-tail business, primarily from: • Favorable development of $43 million in technical and energy lines, primarily from favorable loss emergence in accident years 2014 through 2016 primarily in offshore and power generation where experience has been better than expected; • Favorable development of $37 million in property and marine (excluding technical lines), primarily in accident years 2013 through 2015, driven mainly by favorable U.K. and Continental Europe loss emergence, including favorable claim-specific loss settlements; and • Favorable development of $20 million in A&amp;H lines, primarily from favorable loss emergence in Asia Pacific and Continental Europe in accident years 2014 through 2016. Global Reinsurance 2018 For the three months ended September 30, 2018 , net favorable PPD was $24 million , which was the net result of several underlying favorable and adverse movements, and was driven by the following principal changes: • Net favorable development of $39 million in long-tail business, in our professional liability, medical malpractice, and workers' compensation lines primarily from treaty years 2013 and prior principally resulting from lower than expected loss emergence; and • Net adverse development of $15 million in short-tail business, due to claim development on the 2017 natural catastrophes. For the nine months ended September 30, 2018, net favorable PPD was $54 million , which was the net result of several underlying favorable and adverse movements, and was driven by the following principal changes: • Net favorable development of $69 million in long-tail business, primarily in our casualty, professional liability, medical malpractice, and workers' compensation lines primarily from treaty years 2013 and prior principally resulting from lower than expected loss emergence; and • Net adverse development of $15 million in short-tail business, which included $14 million of net adverse claim development on the 2017 natural catastrophes. 2017 For the three months ended September 30, 2017, net favorable PPD was $41 million , which was the net result of several underlying favorable and adverse movements, and was driven by net favorable development of $29 million in our professional liability and medical malpractice lines primarily from treaty years 2013 and prior, principally resulting from lower than expected loss emergence in the U.S. portfolio. For the nine months ended September 30, 2017, net favorable PPD was $64 million , which was the net result of several underlying favorable and adverse movements, and was driven by the following principal changes: • Net favorable development of $69 million in long-tail business, primarily from: • Favorable development of $66 million in our casualty, professional liability and medical malpractice lines, primarily driven by the same factors as experienced for the three months ended September 30, 2017 as described above; and • Net adverse development of $10 million in our motor and excess liability lines, primarily due to adverse development of $9 million driven by a change in the discount rate in the U.K. (Ogden rate) primarily impacting the 2015 and prior treaty years. Corporate 2018 For the three months ended September 30, 2018 , net adverse development was $12 million , driven principally by adverse development in environmental liabilities of 54 million due to case specific settlements and higher than expected remediation expense and defense costs, generally impacting larger modeled accounts. This adverse development was partially offset by a favorable adjustment in our estimate of reinsurance recoverables. For the nine months ended September 30, 2018 , net adverse development was $67 million , driven principally by adverse development on non A&amp;E run-off casualty exposures and by the adverse development in environmental liabilities as described above. 2017 For the three months ended September 30, 2017, adverse development was $87 million , driven principally by development of $77 million in environmental liabilities and $9 million for unallocated loss adjustment expenses due to run-off operating expenses paid and incurred in the respective periods, impacting the 1995 and prior accident years. The development in environmental liabilities was due to case specific settlements and both higher than expected remediation expense and defense costs. These higher costs impacted both large modeled accounts as well as smaller accounts. For the nine months ended September 30, 2017, adverse development was $140 million , driven principally by development of environmental liabilities as described above, $35 million of development on non-A&amp;E run-off casualty exposures due to higher than expected loss activity, and $28 million of unallocated loss adjustment expenses due to run-off operating expenses paid and incurred in the respective period.</t>
  </si>
  <si>
    <t>Debt</t>
  </si>
  <si>
    <t>Debt Disclosure [Abstract]</t>
  </si>
  <si>
    <t>Debt Disclosure [Text Block]</t>
  </si>
  <si>
    <t>Debt In March 2018, Chubb INA Holdings Inc. (Chubb INA) issued € 900 million ( $1.1 billion based on the foreign exchange rate at the date of issuance) of 1.55 percent Euro denominated senior notes due March 2028 and € 900 million ( $1.1 billion based on the foreign exchange rate at the date of issuance) of 2.5 percent Euro denominated senior notes due March 2038. These senior notes are redeemable at any time at Chubb INA's option subject to a “make-whole” premium (the present value of the remaining principal and interest discounted at the applicable comparable government bond rate plus 0.15 percent for the senior notes due 2028 and 0.25 percent for the senior notes due 2038). The notes are also redeemable at par plus accrued and unpaid interest in the event of certain changes in tax law. These notes do not have the benefit of any sinking fund. These senior unsecured notes are guaranteed on a senior basis by Chubb and they rank equally with all of Chubb's other senior obligations. They also contain customary limitations on lien provisions as well as customary events of default provisions which, if breached, could result in the accelerated maturity of such senior debt. Chubb INA's $300 million of 5.8 percent senior notes due March 2018, $600 million of 5.75 percent senior notes due May 2018 and $100 million of 6.6 percent senior notes due August 2018 were paid upon maturity. During April 2018, we redeemed $1.0 billion of 6.375 percent unsecured junior subordinated capital securities due to mature in April 2037 and recorded a loss of $36 million from the extinguishment of debt, which is included in Net realized gains (losses) in the Consolidated statement of operations. In June 2018, we reclassified $499 million of the 5.9 percent senior notes ( $500 million par value due to mature in June 2019) from long-term to short-term debt in the Consolidated balance sheets.</t>
  </si>
  <si>
    <t>Commitments, contingencies, and guarantees</t>
  </si>
  <si>
    <t>Commitments and Contingencies Disclosure [Abstract]</t>
  </si>
  <si>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economic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Under reinsurance programs covering GLBs, Chubb assumes the risk of GLBs (principally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LB reinsurance product meets the definition of a derivative instrument. Benefit reserves in respect of GLBs are classified as Future policy benefits (FPB) while the fair value derivative adjustment is classified within AP. Chubb also generally maintains positions in exchange-traded equity futures contracts on equity market indices to limit equity exposure in the GMDB and GLB blocks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September 30, 2018 December 31, 2017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19 $ (17 ) $ 2,189 $ 14 $ (27 ) $ 2,064 Cross-currency swaps OA / (AP) — — 45 — — 45 Interest rate swaps OA / (AP) 26 — 5,000 — — — Options/Futures contracts on notes and bonds OA / (AP) 10 (7 ) 1,181 4 (3 ) 1,007 Convertible securities (1) FM AFS / ES 12 — 13 5 — 6 $ 67 $ (24 ) $ 8,428 $ 23 $ (30 ) $ 3,122 Other derivative instruments: Futures contracts on equities (2) OA / (AP) $ — $ (7 ) $ 1,095 $ — $ (21 ) $ 1,553 Other OA / (AP) 5 (2 ) 389 1 (2 ) 75 $ 5 $ (9 ) $ 1,484 $ 1 $ (23 ) $ 1,628 GLB (3) (AP) / (FPB) $ — $ (453 ) $ 1,104 $ — $ (550 ) $ 1,083 (1) Includes fair value of embedded derivatives. (2) Related to GMDB and GLB blocks of business. (3) Includes both future policy benefits reserves and fair value derivative adjustment. Note that the payment provision related to GLB is the net amount at risk. The concept of a notional value does not apply to the GLB reinsurance contracts. At September 30, 2018 and December 31, 2017 , derivative assets of $35 million and derivative liabilities of $24 million , respectively, included in the table above were subject to a master netting agreement. The remaining derivatives included in the table above were not subject to a master netting agreement. The following table presents net realized gains (losses) related to derivative instrument activity in the Consolidated statements of operations: Three Months Ended Nine Months Ended September 30 September 30 (in millions of U.S. dollars) 2018 2017 2018 2017 Investment and embedded derivative instruments: Foreign currency forward contracts $ (2 ) $ (7 ) $ 5 $ — Interest rate swaps 26 — 26 — All other futures contracts and options 13 (8 ) 47 (25 ) Convertible securities (1) — 1 — 1 Total investment and embedded derivative instruments $ 37 $ (14 ) $ 78 $ (24 ) GLB and other derivative instruments: GLB (1) $ 54 $ 54 $ 133 $ 265 Futures contracts on equities (2) (100 ) (57 ) (122 ) (169 ) Other (8 ) (5 ) 2 (4 ) Total GLB and other derivative instruments $ (54 ) $ (8 ) $ 13 $ 92 $ (17 ) $ (22 ) $ 91 $ 68 (1) Excludes foreign exchange gains (losses) related to GLB. (2) Related to GMDB and GLB blocks of business. b) Derivative instrument objectives (i) Foreign currency exposure management A foreign currency forward contract (forward) is an agreement between participants to exchange specific foreign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Interest rate swaps An interest rate swap is a contract between two counterparties in which interest payments are made based on a notional principal amount, which itself is never paid or received. Under the terms of an interest rate swap, one counterparty makes interest payments based on a fixed interest rate and the other counterparty’s payments are based on a floating rate. Interest rate swap contracts are used occasionally in our investment portfolio as protection against unexpected shifts in interest rates, which would affect the fair value of the fixed maturity portfolio. By using interest rate swaps in the portfolio, the overall duration or interest rate sensitivity of the portfolio can be impacted.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arise principally from changes in expected losses allocated to expected future premiums. Fair value represents management’s estimate of an exit price and thus, includes a risk margin. We may recognize a realized loss for other changes in fair value due to adverse changes in the capital markets (e.g., declining interest rates and/or declining U.S. and/or international equity markets) and changes in actual or estimated future policyholder behavior (e.g., increased annuitization or decreased lapse rates) although we expect the business to be profitable.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GLB liability and the exchange-traded equity futures are included in Net realized gains (losses). For example, for the nine months ended September 30, 2018, we recognized net realized gains of $11 million related to the GLBs, comprising $133 million of realized gains reflecting a net decrease in the fair value of the GLB liabilities primarily due to rising interest rates and higher equity markets partially offset by $122 million of realized losses related to exchange-traded equity futures. c)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The following table presents the carrying value of collateral held under securities lending agreements by investment category and remaining contractual maturity of the underlying agreements: Remaining contractual maturity September 30 December 31 2018 2017 (in millions of U.S. dollars) Overnight and Continuous Collateral held under securities lending agreements: Cash $ 863 $ 828 U.S. Treasury and agency 98 36 Foreign 759 712 Corporate securities 14 — Mortgage-backed securities 57 74 Equity securities 352 87 $ 2,143 $ 1,737 Gross amount of recognized liability for securities lending payable $ 2,143 $ 1,737 At September 30, 2018 and December 31, 2017 , our repurchase agreement obligations of $1,414 million and $1,408 million ,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September 30, 2018 December 31, 2017 Up to 30 Days Greater than 90 Days Total Up to 30 Days Greater than 90 Days Total (in millions of U.S. dollars) Collateral pledged under repurchase agreements: U.S. Treasury and agency $ 4 $ 245 $ 249 $ 9 $ 230 $ 239 Mortgage-backed securities 408 813 1,221 369 826 1,195 $ 412 $ 1,058 $ 1,470 $ 378 $ 1,056 $ 1,434 Gross amount of recognized liabilities for repurchase agreements $ 1,414 $ 1,408 Difference (1) $ 56 $ 26 (1) Per the repurchase agreements, the amount of collateral posted is required to exceed the amount of gross liability. d) Fixed maturities At September 30, 2018 , we have commitments to purchase fixed income securities of $867 million over the next several years. e) Other investments At September 30, 2018 , included in Other investments in the Consolidated balance sheets are investments in limited partnerships and partially-owned investment companies with a carrying value of $4.1 billion. In connection with these investments, we have commitments that may require funding of up to $3.2 billion over the next several years. f) Taxation At September 30, 2018 , $14 million of unrecognized tax benefits remain outstanding. It is reasonably possible that over the next twelve months, the amount of unrecognized tax benefits may change resulting from the re-evaluation of unrecognized tax benefits arising from examinations by taxing authorities and the closing of tax statutes of limitations. With few exceptions, Chubb is no longer subject to income tax examinations for years before 2010. g)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t>
  </si>
  <si>
    <t>Share-based compensation</t>
  </si>
  <si>
    <t>Disclosure of Compensation Related Costs, Share-based Payments [Abstract]</t>
  </si>
  <si>
    <t>Share-based compensation The Chubb Limited 2016 Long-Term Incentive Plan (the 2016 LTIP) permits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vesting period, which is also the requisite service period. On February 22, 2018 , Chubb granted 1,841,329 stock options with a weighted-average grant date fair value of $29.71 each. The fair value of the options issued is estimated on the grant date using the Black-Scholes option pricing model. The 2016 LTIP also permits grants of service-based restricted stock and restricted stock units as well as performance-based restricted stock awards. Chubb generally grants service-based restricted stock and restricted stock units with a 4-year vesting period, based on a graded vesting schedule. Beginning in 2017, the performance-based stock awards granted comprise target awards which have 3-year cliff vesting provisions based on tangible book value (shareholders' equity less goodwill and intangible assets, net of tax) per share growth and P&amp;C combined ratio compared to a defined group of peer companies. Premium performance-based stock awards are earned only if tangible book value per share growth and the P&amp;C combined ratio over the cumulative 3-year period after the grant of the associated target awards exceed a higher threshold compared to our peer group, with an additional vesting provision based on total shareholder return compared to our peer group. The restricted stock is granted at market close price on the grant date. On February 22, 2018 , Chubb granted 973,624 service-based restricted stock awards, 301,024 service-based restricted stock units, and 180,065 performance-based stock awards to employees and officers with a grant date fair value of $143.07 each. Each restricted stock unit represents our obligation to deliver to the holder one Common Share upon vesting.</t>
  </si>
  <si>
    <t>Shareholders' equity</t>
  </si>
  <si>
    <t>Stockholders' Equity Note [Abstract]</t>
  </si>
  <si>
    <t>Shareholders’ equity All of Chubb’s Common Shares are authorized under Swiss corporate law. Though the par value of Common Shares is stated in Swiss francs, Chubb continues to use U.S. dollars as its reporting currency for preparing consolidated financial statements. Under Swiss corporate law, dividends, including distributions through a reduction in par value (par value reduction) or from legal reserves, must be stated in Swiss francs though dividend payments are made by Chubb in U.S. dollars. At September 30, 2018 , our Common Shares had a par value of CHF 24.15 per share. At our May 2017 and 2016 annual general meetings, our shareholders approved an annual dividend for the following year of up to $2.84 per share and $ 2.76 per share, respectively, which were paid in four quarterly installments of $0.71 per share and $ 0.69 per share, respectively, at dates determined by the Board of Directors (Board) after the annual general meetings by way of a distribution from capital contribution reserves, transferred to free reserves for payment. At our May 2018 annual general meeting, our shareholders approved an annual dividend for the following year of up to $2.92 per share, expected to be paid in four quarterly installments of $0.73 per share after the general meeting by way of distribution from capital contribution reserves, transferred to free reserves for payment. The Board will determine the record and payment dates at which the annual dividend may be paid until the date of the 2019 annual general meeting, and is authorized to abstain from distributing a dividend at its discretion. The following table presents dividend distributions per Common Share in Swiss francs (CHF) and U.S. dollars (USD): Three Months Ended Nine Months Ended September 30 September 30 2018 2017 2018 2017 CHF USD CHF USD CHF USD CHF USD Total dividend distributions per common share 0.72 $ 0.73 0.68 $ 0.71 2.11 $ 2.17 2.06 $ 2.11 Common Shares in treasury are used principally for issuance upon the exercise of employee stock options, grants of restricted stock, and purchases under the Employee Stock Purchase Plan (ESPP). At September 30, 2018 , 18,683,074 Common Shares remain in treasury after net shares redeemed under employee share-based compensation plans. Chubb Limited securities repurchase authorization In November 2016, the Board authorized a share repurchase program of $1.0 billion of Chubb's Common Shares through December 31, 2017 . In December 2017, the Board authorized a share repurchase program of $1.0 billion of Chubb's Common Shares from January 1, 2018 through December 31, 2018. The following table presents repurchases of Chubb's Common Shares conducted in a series of open market transactions under the Board authorizations: Three Months Ended September 30 Nine Months Ended September 30 October 1, 2018 through October 29, 2018 (in millions of U.S. dollars, except share data) 2018 2017 2018 2017 Number of shares repurchased 2,781,307 1,615,383 5,225,162 5,033,013 750,000 Cost of shares repurchased $ 379 $ 232 $ 703 $ 707 $ 94 Repurchase authorization remaining at end of period $ 297 $ 293 $ 297 $ 293 $ 203</t>
  </si>
  <si>
    <t>Postretirement benefits</t>
  </si>
  <si>
    <t>Retirement Benefits [Abstract]</t>
  </si>
  <si>
    <t>Compensation and Employee Benefit Plans [Text Block]</t>
  </si>
  <si>
    <t>Postretirement benefits The components of net pension and other postretirement benefit costs (benefits) reflected in Net income in the Consolidated statements of operations were as follows: Pension Benefits Other Postretirement Benefits 2018 2017 2018 2017 Three Months Ended September 30 U.S. Plans Non-U.S. Plans U.S. Plans Non-U.S. Plans (in millions of U.S. dollars) Service cost $ 14 $ 3 $ 15 $ 6 $ 1 $ — Interest cost 26 6 27 6 1 2 Expected return on plan assets (53 ) (12 ) (47 ) (11 ) (2 ) (2 ) Amortization of net actuarial loss — 1 — 1 — — Amortization of prior service cost — — — — (21 ) (22 ) Curtailments — — — — (1 ) (32 ) Settlements — — — — — — Net periodic (benefit) cost $ (13 ) $ (2 ) $ (5 ) $ 2 $ (22 ) $ (54 ) Pension Benefits Other Postretirement Benefits 2018 2017 2018 2017 Nine Months Ended September 30 U.S. Plans Non-U.S. Plans U.S. Plans Non-U.S. Plans (in millions of U.S. dollars) Service cost $ 43 $ 9 $ 47 $ 14 $ 1 $ 2 Interest cost 79 20 79 20 3 3 Expected return on plan assets (159 ) (38 ) (142 ) (31 ) (4 ) (4 ) Amortization of net actuarial loss — 1 — 2 — — Amortization of prior service cost — — — — (64 ) (68 ) Curtailments — — — (8 ) (2 ) (32 ) Settlements 1 — — — — — Net periodic (benefit) cost $ (36 ) $ (8 ) $ (16 ) $ (3 ) $ (66 ) $ (99 ) The non-service cost components of net periodic (benefit) cost are included in Losses and loss expenses and Administrative expenses in the Consolidated statements of operations.</t>
  </si>
  <si>
    <t>Segment information</t>
  </si>
  <si>
    <t>Segment Reporting [Abstract]</t>
  </si>
  <si>
    <t>Segment information Chubb operates through six business segments: North America Commercial P&amp;C Insurance, North America Personal P&amp;C Insurance, North America Agricultural Insurance, Overseas General Insurance, Global Reinsurance, and Life Insurance. Corporate results primarily include income and expenses not attributable to reportable segments and loss and loss expenses of asbestos and environmental (A&amp;E) liabilities. For segment reporting purposes, certain items are presented in a different manner below than in the consolidated financial statements. Management uses underwriting income (loss) as the main measures of segment performance. Chubb calculates underwriting income (loss) by subtracting Losses and loss expenses, Policy benefits, Policy acquisition costs, and Administrative expenses from Net premiums earned. To calculate Segment income (loss), include Net investment income, Other (income) expense, and Amortization of purchased intangibles. For the North America Agricultural Insurance segment, management includes gains and losses on crop derivatives as a component of underwriting income (loss). For example, for the three months ended September 30, 2018, underwriting income in our North America Agricultural Insurance segment was $79 million . This amount includes $8 million of realized losses related to crop derivatives which are reported in Net realized gains (losses) below. For the Life Insurance segment, management includes Net investment income and (Gains) losses from fair value changes in separate account assets that do not qualify for separate account reporting under GAAP as components of Life Insurance underwriting income. For example, for the three months ended September 30, 2018, Life Insurance underwriting income of $84 million includes Net investment income of $85 million and losses from fair value changes in separate account assets of $14 million . The gains (losses) from fair value changes in separate account assets are reported in Other (income) expense in the table below. The following tables present the Statement of Operations by segment: North America Commercial P&amp;C Insurance North America Personal P&amp;C Insurance North America Agricultural Insurance Overseas General Insurance Global Reinsurance Life Insurance Corporate Chubb Consolidated For the Three Months Ended September 30, 2018 (in millions of U.S. dollars) Net premiums written $ 3,199 $ 1,218 $ 884 $ 2,081 $ 164 $ 564 $ — $ 8,110 Net premiums earned 3,019 1,167 857 2,157 157 551 — 7,908 Losses and loss expenses 1,881 860 719 1,114 86 195 13 4,868 Policy benefits — — — — — 127 — 127 Policy acquisition costs 458 236 49 582 40 139 — 1,504 Administrative expenses 251 69 2 252 10 77 58 719 Underwriting income (loss) 429 2 87 209 21 13 (71 ) 690 Net investment income (loss) 503 59 7 155 63 85 (49 ) 823 Other (income) expense (1 ) — — (7 ) (13 ) 20 (144 ) (145 ) Amortization expense of purchased intangibles — 4 7 8 — — 64 83 Segment income (loss) $ 933 $ 57 $ 87 $ 363 $ 97 $ 78 $ (40 ) $ 1,575 Net realized gains (losses) including OTTI 19 19 Interest expense 164 164 Chubb integration expenses 16 16 Income tax expense 183 183 Net income (loss) $ (384 ) $ 1,231 North America Commercial P&amp;C Insurance (1) North America Personal P&amp;C Insurance North America Agricultural Insurance Overseas General Insurance (1) Global Reinsurance Life Insurance Corporate Chubb Consolidated For the Three Months Ended September 30, 2017 (in millions of U.S. dollars) Net premiums written $ 3,086 $ 1,194 $ 926 $ 1,966 $ 191 $ 539 $ — $ 7,902 Net premiums earned 3,016 1,117 898 2,064 185 527 — 7,807 Losses and loss expenses 2,580 1,062 759 1,281 295 181 89 6,247 Policy benefits — — — — — 169 — 169 Policy acquisition costs 469 226 49 569 43 132 — 1,488 Administrative expenses 256 61 (1 ) 246 11 77 64 714 Underwriting income (loss) (289 ) (232 ) 91 (32 ) (164 ) (32 ) (153 ) (811 ) Net investment income (loss) 497 57 6 164 80 78 (69 ) 813 Other (income) expense (4 ) 1 — (10 ) (3 ) (19 ) (83 ) (118 ) Amortization expense of purchased intangibles — 4 8 11 — 1 41 65 Segment income (loss) $ 212 $ (180 ) $ 89 $ 131 $ (81 ) $ 64 $ (180 ) $ 55 Net realized gains (losses) including OTTI (10 ) (10 ) Interest expense 150 150 Chubb integration expenses 50 50 Income tax benefit (85 ) (85 ) Net loss $ (305 ) $ (70 ) (1) The 2017 net premiums written amount was revised to reflect the transfer of certain multinational accounts ( $3 million ) from the North America Commercial P&amp;C Insurance segment to the Overseas General Insurance segment to better align the reporting with the management of these businesses in 2018. There is no impact on a consolidated basis. North America Commercial P&amp;C Insurance North America Personal P&amp;C Insurance North America Agricultural Insurance Overseas General Insurance Global Reinsurance Life Insurance Corporate Chubb Consolidated For the Nine Months Ended September 30, 2018 (in millions of U.S. dollars) Net premiums written $ 9,342 $ 3,601 $ 1,380 $ 6,664 $ 554 $ 1,688 $ — $ 23,229 Net premiums earned 9,325 3,463 1,251 6,425 492 1,643 — 22,599 Losses and loss expenses 5,873 2,474 955 3,263 236 584 72 13,457 Policy benefits — — — — — 428 — 428 Policy acquisition costs 1,378 701 74 1,754 120 405 — 4,432 Administrative expenses 735 202 — 757 29 235 200 2,158 Underwriting income (loss) 1,339 86 222 651 107 (9 ) (272 ) 2,124 Net investment income (loss) 1,516 177 20 461 192 253 (162 ) 2,457 Other (income) expense (20 ) 1 1 (12 ) (26 ) 24 (275 ) (307 ) Amortization expense of purchased intangibles — 10 21 29 — 1 192 253 Segment income (loss) $ 2,875 $ 252 $ 220 $ 1,095 $ 325 $ 219 $ (351 ) $ 4,635 Net realized gains (losses) including OTTI 35 35 Interest expense 488 488 Chubb integration expenses 39 39 Income tax expense 536 536 Net income (loss) $ (1,379 ) $ 3,607 North America Commercial P&amp;C Insurance (1) North America Personal P&amp;C Insurance North America Agricultural Insurance Overseas General Insurance (1) Global Reinsurance Life Insurance Corporate Chubb Consolidated For the Nine Months Ended September 30, 2017 (in millions of U.S. dollars) Net premiums written $ 9,019 $ 3,433 $ 1,390 $ 6,185 $ 580 $ 1,586 $ — $ 22,193 Net premiums earned 9,156 3,296 1,256 6,018 542 1,548 — 21,816 Losses and loss expenses 6,376 2,378 976 3,316 435 556 145 14,182 Policy benefits — — — — — 500 — 500 Policy acquisition costs 1,420 673 75 1,653 137 376 — 4,334 Administrative expenses 728 192 (4 ) 734 33 226 187 2,096 Underwriting income (loss) 632 53 209 315 (63 ) (110 ) (332 ) 704 Net investment income (loss) 1,465 168 18 460 207 230 (220 ) 2,328 Other (income) expense (4 ) 3 1 (14 ) (2 ) (60 ) (257 ) (333 ) Amortization expense of purchased intangibles — 12 22 33 — 2 125 194 Segment income (loss) $ 2,101 $ 206 $ 204 $ 756 $ 146 $ 178 $ (420 ) $ 3,171 Net realized gains (losses) including OTTI 84 84 Interest expense 451 451 Chubb integration expenses 233 233 Income tax expense 243 243 Net income (loss) $ (1,263 ) $ 2,328 (1) The 2017 net premiums written amount was revised to reflect the transfer of certain multinational accounts ( $16 million ) from the North America Commercial P&amp;C Insurance segment to the Overseas General Insurance segment to better align the reporting with the management of these businesses in 2018. There is no impact on a consolidated basis. Underwriting assets are reviewed in total by management for purposes of decision-making. Other than Unpaid losses and loss expenses, Reinsurance recoverables, Goodwill and Other intangible assets, Chubb does not allocate assets to its segments.</t>
  </si>
  <si>
    <t>Earnings per share</t>
  </si>
  <si>
    <t>Earnings Per Share [Abstract]</t>
  </si>
  <si>
    <t>Earnings per share Three Months Ended Nine Months Ended September 30 September 30 (in millions of U.S. dollars, except share and per share data) 2018 2017 2018 2017 Numerator: Net income (loss) $ 1,231 $ (70 ) $ 3,607 $ 2,328 Denominator: Denominator for basic earnings per share: Weighted-average shares outstanding 462,981,973 466,370,784 464,644,013 467,658,334 Denominator for diluted earnings per share: Share-based compensation plans 3,034,525 — 3,360,511 3,961,572 Weighted-average shares outstanding and assumed conversions 466,016,498 466,370,784 468,004,524 471,619,906 Basic earnings (loss) per share $ 2.66 $ (0.15 ) $ 7.76 $ 4.98 Diluted earnings (loss) per share $ 2.64 $ (0.15 ) $ 7.71 $ 4.94 Potential anti-dilutive share conversions 3,763,844 2,045,829 3,467,000 1,673,777 Excluded from weighted-average shares outstanding and assumed conversions is the impact of securities that would have been anti-dilutive during the respective periods. For the three months ended September 30, 2017 , weighted-average shares outstanding used in calculating diluted loss per share excludes the effect of dilutive securities of 3,820,673 shares. In periods where a net loss is recognized, inclusion of incremental dilution is antidilutive.</t>
  </si>
  <si>
    <t>Information provided in connection with outstanding debt of subsidiaries</t>
  </si>
  <si>
    <t>Disclosure Text Block Supplement [Abstract]</t>
  </si>
  <si>
    <t>Information provided in connection with outstanding debt of subsidiaries The following tables present condensed consolidating financial information at September 30, 2018 and December 31, 2017 , and for the three and nine months ended September 30, 2018 and 2017 for Chubb Limited (Parent Guarantor) and Chubb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September 30, 2018 (in millions of U.S. dollars) Chubb Limited (Parent Guarantor) Chubb INA Holdings Inc. (Subsidiary Issuer) Other Chubb Limited Subsidiaries Consolidating Adjustments and Eliminations Chubb Limited Consolidated Assets Investments $ — $ 183 $ 100,980 $ — $ 101,163 Cash (1) — 1 1,298 (246 ) 1,053 Restricted cash — — 104 — 104 Insurance and reinsurance balances receivable — — 10,486 (293 ) 10,193 Reinsurance recoverable on losses and loss expenses — — 26,408 (11,320 ) 15,088 Reinsurance recoverable on policy benefits — — 1,109 (903 ) 206 Value of business acquired — — 298 — 298 Goodwill and other intangible assets — — 21,471 — 21,471 Investments in subsidiaries 43,528 50,132 — (93,660 ) — Due from subsidiaries and affiliates, net 7,917 — 111 (8,028 ) — Other assets 3 678 18,985 (1,558 ) 18,108 Total assets $ 51,448 $ 50,994 $ 181,250 $ (116,008 ) $ 167,684 Liabilities Unpaid losses and loss expenses $ — $ — $ 73,422 $ (10,393 ) $ 63,029 Unearned premiums — — 16,793 (1,068 ) 15,725 Future policy benefits — — 6,366 (903 ) 5,463 Due to subsidiaries and affiliates, net — 8,028 — (8,028 ) — Affiliated notional cash pooling programs (1) 165 81 — (246 ) — Repurchase agreements — — 1,414 — 1,414 Short-term debt — 500 — — 500 Long-term debt — 12,138 11 — 12,149 Trust preferred securities — 308 — — 308 Other liabilities 349 2,418 17,105 (1,710 ) 18,162 Total liabilities 514 23,473 115,111 (22,348 ) 116,750 Total shareholders’ equity 50,934 27,521 66,139 (93,660 ) 50,934 Total liabilities and shareholders’ equity $ 51,448 $ 50,994 $ 181,250 $ (116,008 ) $ 167,684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8 , the cash balance of one or more entities was negative; however, the overall Pool balances were positive. Condensed Consolidating Balance Sheet at December 31, 2017 (in millions of U.S. dollars) Chubb Limited (Parent Guarantor) Chubb INA Holdings Inc. (Subsidiary Issuer) Other Chubb Limited Subsidiaries Consolidating Adjustments and Eliminations Chubb Limited Consolidated Assets Investments $ — $ 168 $ 102,276 $ — $ 102,444 Cash (1) 3 1 839 (115 ) 728 Restricted cash — — 123 — 123 Insurance and reinsurance balances receivable — — 10,820 (1,486 ) 9,334 Reinsurance recoverable on losses and loss expenses — — 27,514 (12,480 ) 15,034 Reinsurance recoverable on policy benefits — — 1,194 (1,010 ) 184 Value of business acquired — — 326 — 326 Goodwill and other intangible assets — — 22,054 — 22,054 Investments in subsidiaries 41,909 51,165 — (93,074 ) — Due from subsidiaries and affiliates, net 9,639 — — (9,639 ) — Other assets 3 287 20,578 (4,073 ) 16,795 Total assets $ 51,554 $ 51,621 $ 185,724 $ (121,877 ) $ 167,022 Liabilities Unpaid losses and loss expenses $ — $ — $ 74,767 $ (11,588 ) $ 63,179 Unearned premiums — — 18,875 (3,659 ) 15,216 Future policy benefits — — 6,331 (1,010 ) 5,321 Due to subsidiaries and affiliates, net — 9,432 207 (9,639 ) — Affiliated notional cash pooling programs (1) — 115 — (115 ) — Repurchase agreements — — 1,408 — 1,408 Short-term debt — 1,013 — — 1,013 Long-term debt — 11,546 10 — 11,556 Trust preferred securities — 308 — — 308 Other liabilities 382 1,411 18,848 (2,792 ) 17,849 Total liabilities 382 23,825 120,446 (28,803 ) 115,850 Total shareholders’ equity 51,172 27,796 65,278 (93,074 ) 51,172 Total liabilities and shareholders’ equity $ 51,554 $ 51,621 $ 185,724 $ (121,877 ) $ 167,022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7 , the cash balance of one or more entities was negative; however, the overall Pool balances were positive. Condensed Consolidating Statements of Operations and Comprehensive Income For the Three Months Ended September 30, 2018 Chubb Limited (Parent Guarantor) Chubb INA Holdings Inc. (Subsidiary Issuer) Other Chubb Limited Subsidiaries Consolidating Adjustments and Eliminations Chubb Limited Consolidated (in millions of U.S. dollars) Net premiums written $ — $ — $ 8,110 $ — $ 8,110 Net premiums earned — — 7,908 — 7,908 Net investment income 2 3 818 — 823 Equity in earnings of subsidiaries 1,177 709 — (1,886 ) — Net realized gains (losses) including OTTI (1 ) 18 2 — 19 Losses and loss expenses — — 4,868 — 4,868 Policy benefits — — 127 — 127 Policy acquisition costs and administrative expenses 23 (90 ) 2,290 — 2,223 Interest (income) expense (75 ) 203 36 — 164 Other (income) expense (9 ) 12 (148 ) — (145 ) Amortization of purchased intangibles — — 83 — 83 Chubb integration expenses 3 1 12 — 16 Income tax expense (benefit) 5 (24 ) 202 — 183 Net income $ 1,231 $ 628 $ 1,258 $ (1,886 ) $ 1,231 Comprehensive income $ 592 $ 47 $ 640 $ (687 ) $ 592 Condensed Consolidating Statements of Operations and Comprehensive Income For the Three Months Ended September 30, 2017 Chubb Limited (Parent Guarantor) Chubb INA Holdings Inc. (Subsidiary Issuer) Other Chubb Limited Subsidiaries Consolidating Adjustments and Eliminations Chubb Limited Consolidated (in millions of U.S. dollars) Net premiums written $ — $ — $ 7,902 $ — $ 7,902 Net premiums earned — — 7,807 — 7,807 Net investment income 1 3 809 — 813 Equity in earnings of subsidiaries (127 ) 212 — (85 ) — Net realized gains (losses) including OTTI — (8 ) (2 ) — (10 ) Losses and loss expenses — — 6,247 — 6,247 Policy benefits — — 169 — 169 Policy acquisition costs and administrative expenses 20 16 2,166 — 2,202 Interest (income) expense (84 ) 208 26 — 150 Other (income) expense (5 ) 9 (122 ) — (118 ) Amortization of purchased intangibles — — 65 — 65 Chubb integration expenses 7 1 42 — 50 Income tax expense (benefit) 6 (89 ) (2 ) — (85 ) Net income (loss) $ (70 ) $ 62 $ 23 $ (85 ) $ (70 ) Comprehensive income $ 629 $ 748 $ 724 $ (1,472 ) $ 629 Condensed Consolidating Statements of Operations and Comprehensive Income For the Nine Months Ended September 30, 2018 Chubb Limited (Parent Guarantor) Chubb INA Holdings Inc. (Subsidiary Issuer) Other Chubb Limited Subsidiaries Consolidating Adjustments and Eliminations Chubb Limited Consolidated (in millions of U.S. dollars) Net premiums written $ — $ — $ 23,229 $ — $ 23,229 Net premiums earned — — 22,599 — 22,599 Net investment income 5 12 2,440 — 2,457 Equity in earnings of subsidiaries 3,440 2,048 — (5,488 ) — Net realized gains (losses) including OTTI (1 ) 67 (31 ) — 35 Losses and loss expenses — — 13,457 — 13,457 Policy benefits — — 428 — 428 Policy acquisition costs and administrative expenses 64 (49 ) 6,575 — 6,590 Interest (income) expense (231 ) 616 103 — 488 Other (income) expense (18 ) 28 (317 ) — (307 ) Amortization of purchased intangibles — — 253 — 253 Chubb integration expenses 7 2 30 — 39 Income tax expense (benefit) 15 (119 ) 640 — 536 Net income $ 3,607 $ 1,649 $ 3,839 $ (5,488 ) $ 3,607 Comprehensive income (loss) $ 1,322 $ (199 ) $ 1,606 $ (1,407 ) $ 1,322 Condensed Consolidating Statements of Operations and Comprehensive Income For the Nine Months Ended September 30, 2017 Chubb Limited (Parent Guarantor) Chubb INA Holdings Inc. (Subsidiary Issuer) Other Chubb Limited Subsidiaries Consolidating Adjustments and Eliminations Chubb Limited Consolidated (in millions of U.S. dollars) Net premiums written $ — $ — $ 22,193 $ — $ 22,193 Net premiums earned — — 21,816 — 21,816 Net investment income 3 10 2,315 — 2,328 Equity in earnings of subsidiaries 2,153 1,578 — (3,731 ) — Net realized gains (losses) including OTTI (2 ) (22 ) 108 — 84 Losses and loss expenses — — 14,182 — 14,182 Policy benefits — — 500 — 500 Policy acquisition costs and administrative expenses 56 28 6,346 — 6,430 Interest (income) expense (252 ) 641 62 — 451 Other (income) expense (7 ) 34 (360 ) — (333 ) Amortization of purchased intangibles — — 194 — 194 Chubb integration expenses 13 54 166 — 233 Income tax expense (benefit) 16 (288 ) 515 — 243 Net income $ 2,328 $ 1,097 $ 2,634 $ (3,731 ) $ 2,328 Comprehensive income $ 3,711 $ 2,459 $ 4,018 $ (6,477 ) $ 3,711 Condensed Consolidating Statement of Cash Flows For the Nine Months Ended September 30, 2018 Chubb Limited (Parent Guarantor) Chubb INA Holdings Inc. (Subsidiary Issuer) Other Chubb Consolidating Adjustments and Eliminations Chubb Limited Consolidated (in millions of U.S. dollars) Net cash flows from operating activities $ 237 $ 4,701 $ 3,797 $ (4,838 ) $ 3,897 Cash flows from investing activities Purchases of fixed maturities available for sale — (30 ) (16,758 ) — (16,788 ) Purchases of fixed maturities held to maturity — — (380 ) — (380 ) Purchases of equity securities — — (148 ) — (148 ) Sales of fixed maturities available for sale — 6 9,035 — 9,041 Sales of equity securities — — 247 — 247 Maturities and redemptions of fixed maturities available for sale — 15 5,467 — 5,482 Maturities and redemptions of fixed maturities held to maturity — — 1,001 — 1,001 Net change in short-term investments — 6 58 — 64 Net derivative instruments settlements — (7 ) (39 ) — (46 ) Private equity contributions — — (1,112 ) — (1,112 ) Private equity distributions — — 743 — 743 Capital contribution (1,125 ) (3,500 ) — 4,625 — Other — (18 ) (213 ) — (231 ) Net cash flows used for investing activities (1,125 ) (3,528 ) (2,099 ) 4,625 (2,127 ) Cash flows from financing activities Dividends paid on Common Shares (1,001 ) — — — (1,001 ) Common Shares repurchased — — (732 ) — (732 ) Proceeds from issuance of long-term debt — 2,171 — — 2,171 Repayment of long-term debt — (2,000 ) (1 ) — (2,001 ) Proceeds from issuance of repurchase agreements — — 1,572 — 1,572 Repayment of repurchase agreements — — (1,566 ) — (1,566 ) Proceeds from share-based compensation plans — — 86 — 86 Dividend to parent company — — (4,838 ) 4,838 — Advances (to) from affiliates 1,722 (1,310 ) (412 ) — — Capital contribution — — 4,625 (4,625 ) — Net proceeds from (payments to) affiliated notional cash pooling programs (1) 165 (34 ) — (131 ) — Policyholder contract deposits — — 269 — 269 Policyholder contract withdrawals — — (222 ) — (222 ) Net cash flows from (used for) financing activities 886 (1,173 ) (1,219 ) 82 (1,424 ) Effect of foreign currency rate changes on cash and restricted cash (1 ) — (39 ) — (40 ) Net increase (decrease) in cash and restricted cash (3 ) — 440 (131 ) 306 Cash and restricted cash – beginning of period (1) 3 1 962 (115 ) 851 Cash and restricted cash – end of period (1) $ — $ 1 $ 1,402 $ (246 ) $ 1,157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8 and December 31, 2017, the cash balance of one or more entities was negative; however, the overall Pool balances were positive. Condensed Consolidating Statement of Cash Flows For the Nine Months Ended September 30, 2017 Chubb Limited (Parent Guarantor) Chubb INA Holdings Inc. (Subsidiary Issuer) Other Chubb Limited Subsidiaries Consolidating Adjustments and Eliminations Chubb Limited Consolidated (in millions of U.S. dollars) Net cash flows from operating activities $ 639 $ 1,472 $ 3,341 $ (2,041 ) $ 3,411 Cash flows from investing activities Purchases of fixed maturities available for sale — (9 ) (18,469 ) — (18,478 ) Purchases of fixed maturities held to maturity — — (262 ) — (262 ) Purchases of equity securities — — (125 ) — (125 ) Sales of fixed maturities available for sale — 99 9,116 — 9,215 Sales of equity securities — — 152 — 152 Maturities and redemptions of fixed maturities available for sale — 22 7,677 — 7,699 Maturities and redemptions of fixed maturities held to maturity — — 644 — 644 Net change in short-term investments — 197 (153 ) — 44 Net derivative instruments settlements — (13 ) (157 ) — (170 ) Private equity contributions — — (485 ) — (485 ) Private equity distributions — — 744 — 744 Other — 6 (325 ) — (319 ) Net cash flows from (used for) investing activities — 302 (1,643 ) — (1,341 ) Cash flows from financing activities Dividends paid on Common Shares (978 ) — — — (978 ) Common Shares repurchased — — (707 ) — (707 ) Repayment of long-term debt — (500 ) — — (500 ) Proceeds from issuance of repurchase agreements — — 1,798 — 1,798 Repayment of repurchase agreements — — (1,793 ) — (1,793 ) Proceeds from share-based compensation plans — — 109 — 109 Dividend to parent company — — (2,041 ) 2,041 — Advances (to) from affiliates 617 (658 ) 41 — — Net proceeds from affiliated notional cash pooling programs (1) (278 ) (617 ) — 895 — Policyholder contract deposits — — 312 — 312 Policyholder contract withdrawals — — (211 ) — (211 ) Net cash flows used for financing activities (639 ) (1,775 ) (2,492 ) 2,936 (1,970 ) Effect of foreign currency rate changes on cash and restricted cash — — 5 — 5 Net increase (decrease) in cash and restricted cash — (1 ) (789 ) 895 105 Cash and restricted cash – beginning of period (1) 1 1 2,068 (982 ) 1,088 Cash and restricted cash – end of period (1) $ 1 $ — $ 1,279 $ (87 ) $ 1,19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7 and December 31, 2016, the cash balance of one or more entities was negative; however, the overall Pool balances were positive.</t>
  </si>
  <si>
    <t>General (Policies)</t>
  </si>
  <si>
    <t>Basis of presentation</t>
  </si>
  <si>
    <t xml:space="preserve"> Basis of presentation Chubb Limited is a holding company incorporated in Zurich, Switzerland. Chubb Limited, through its subsidiaries, provides a broad range of insurance and reinsurance products to insureds worldwide. Chubb operates through the following business segments: North America Commercial P&amp;C Insurance, North America Personal P&amp;C Insurance, North America Agricultural Insurance, Overseas General Insurance, Global Reinsurance, and Life Insurance. Refer to Note 10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7 Form 10-K.</t>
  </si>
  <si>
    <t>Cash and Cash Equivalents, Restricted Cash and Cash Equivalents, Policy [Policy Text Block]</t>
  </si>
  <si>
    <t>Restricted cash Effective January 1, 2018, we retrospectively adopted guidance on "Restricted Cash" that clarified the presentation of restricted cash on the consolidated statement of cash flows. As a result, we revised the statement of cash flows for the nine months ended September 30, 2017 to include restricted cash in the beginning and ending cash balances. In addition, we reclassified $123 million of Restricted cash from Other assets to a separate line in the balance sheet as of December 31, 2017 .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September 30 December 31 (in millions of U.S. dollars) 2018 2017 Cash $ 1,053 $ 728 Restricted cash 104 123 Total cash and restricted cash shown in the consolidated statements of cash flows $ 1,157 $ 851</t>
  </si>
  <si>
    <t>Accounting guidance adopted in 2018</t>
  </si>
  <si>
    <t>d) Accounting guidance adopted in 2018 Revenue from Contracts with Customers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claims management and risk control services.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is guidance was effective for us on January 1, 2018. The adoption of this guidance did not have a material impact on our financial condition or results of operations given that the majority of our business is outside the scope of this guidance. Financial Instruments – Recognition and Measurement of Financial Assets and Financial Liabilities Effective January 2018, we adopted new accounting guidance on "Recognition and Measurement of Financial Assets and Financial Liabilities" on a modified-retrospective basis. The guidance requires equity investments, other than those accounted for under the equity method of accounting, to be measured at fair value with changes in fair value recognized through net income. The guidance impacts our public equities and cost-method private equities. As a result, we recorded a cumulative-effect adjustment to increase beginning Retained earnings by $417 million after tax ( $454 million pre-tax), representing the unrealized appreciation on our equity investments with an offsetting adjustment to decrease Accumulated other comprehensive income. All subsequent changes in fair value of our equity investments are recognized within realized gains (losses) on the consolidated statement of operations. Prior period amounts have not been adjusted and continue to be reported in accordance with the previous accounting guidance. Income Taxes Effective January 2018, we adopted new accounting guidance on “Intra-Entity Transfers of Assets Other Than Inventory” on a modified-retrospective basis. Under the new guidance, we will no longer defer taxes on intra-company asset transfers and will recognize any related income tax expense (benefit) immediately through the consolidated statement of operations. As a result, we recorded a cumulative-effect adjustment to decrease beginning Retained earnings by $7 million representing the removal of the deferred tax asset for previous intra-company asset transfer transactions not yet recognized through earnings. Income Tax Accounting Implications of the Tax Cuts and Jobs Act The Tax Cuts and Jobs Act (2017 Tax Act) was signed into legislation in December 2017. The Securities and Exchange Commission issued Staff Accounting Bulletin No. 118 (SAB 118), Income Tax Accounting Implications of the Tax Cuts and Jobs Act, which provides guidance for the application of the 2017 Tax Act. The income tax guidance allows for the transition impact of the 2017 Tax Act to be recorded as 1) complete with all accounting implications identified, 2) provisional based on a reasonable estimate, or 3) not recorded as no reasonable estimate was determinable. In December 2017, we recorded a $450 million income tax benefit which was our estimate of the tax effects of the 2017 Tax Act. This amount was recorded as provisional under SAB 118. During the third quarter of 2018, we increased our provisional income tax benefit by $20 million , from $450 million to $470 million . This increase, which is also provisional, relates to the recognition of certain foreign tax credits consistent with proposed regulations issued under IRC Section 965. We will continue to analyze the impact of the 2017 Tax Act. The final amount of the tax benefit recognized may increase or decrease as a result of this analysis and as new regulations and interpretive guidance are released in the fourth quarter of 2018. Changes to the Disclosure Requirements for Fair Value Measurements In August 2018, the FASB issued amendments to modify the disclosure requirements on fair value measurements as part of the disclosure framework project whose objective and primary focus are to improve the effectiveness of disclosures in the notes to financial statements. The amendments in this update allow for the removal of (1) the amount and reasons for transfer between Level 1 and Level 2 of the fair value hierarchy; (2) the policy for transfers between levels; and (3) the valuation processes for Level 3 fair value measurements. This update also requires the expanded discussion on unobservable inputs that are significant to the fair value measurement. We have early adopted the amendments that allow the removal of certain disclosures and deferred the adoption of the additional disclosure until the effective date in the first quarter of 2020. The guidance changes disclosure only and did not have an impact on our financial condition or results of operations. e) Accounting guidance not yet adopted Lease Accounting In February 2016, the FASB issued accounting guidance requiring leases with lease terms of more than 12 months to recognize a right of use asset and a corresponding lease liability on the balance sheets. This accounting guidance is effective for us in the first quarter of 2019 on a modified retrospective basis with early adoption permitted. In January 2018, the FASB issued a proposed update that provides an alternative transition method of adoption, permitting the recognition of a cumulative-effect adjustment to retained earnings on the date of adoption. The adoption of this guidance is not expected to have a material effect on our results of operations, financial position or liquidity. Based on the number and type of our leases, we expect that the most significant impact will be the recognition of a right of use asset and a corresponding lease liability for our real estate leases of approximately $800 million .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for us in the first quarter of 2021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 Changes to the Disclosure Requirements for Defined Benefit Plans In August 2018, the FASB issued amendments to modify the disclosure requirements on defined benefit pension or other postretirement plans as part of the disclosure framework project whose objective and primary focus are to improve the effectiveness of disclosures in the notes to financial statements. The amendments in this update allow for the removal and addition of various disclosures and is effective the first quarter of 2021. Early adoption is permitted. The guidance changes disclosure only and will not have an impact on our financial conditi</t>
  </si>
  <si>
    <t>Accounting guidance not yet adopted</t>
  </si>
  <si>
    <t>Accounting guidance not yet adopted Lease Accounting In February 2016, the FASB issued accounting guidance requiring leases with lease terms of more than 12 months to recognize a right of use asset and a corresponding lease liability on the balance sheets. This accounting guidance is effective for us in the first quarter of 2019 on a modified retrospective basis with early adoption permitted. In January 2018, the FASB issued a proposed update that provides an alternative transition method of adoption, permitting the recognition of a cumulative-effect adjustment to retained earnings on the date of adoption. The adoption of this guidance is not expected to have a material effect on our results of operations, financial position or liquidity. Based on the number and type of our leases, we expect that the most significant impact will be the recognition of a right of use asset and a corresponding lease liability for our real estate leases of approximately $800 million .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for us in the first quarter of 2021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 Changes to the Disclosure Requirements for Defined Benefit Plans In August 2018, the FASB issued amendments to modify the disclosure requirements on defined benefit pension or other postretirement plans as part of the disclosure framework project whose objective and primary focus are to improve the effectiveness of disclosures in the notes to financial statements. The amendments in this update allow for the removal and addition of various disclosures and is effective the first quarter of 2021. Early adoption is permitted. The guidance changes disclosure only and will not have an impact on our financial condition or results of operations. Refer to the 2017 Form 10-K for information on other accounting guidance not yet adopted. f) Subsequent ev</t>
  </si>
  <si>
    <t>Fair value measurements Fair Value Measurement Policy (Policies)</t>
  </si>
  <si>
    <t>Fair Value Measurement, Policy [Policy Text Block]</t>
  </si>
  <si>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si>
  <si>
    <t>General General (Tables)</t>
  </si>
  <si>
    <t>Cash and Cash Equivalents [Abstract]</t>
  </si>
  <si>
    <t>Schedule of Cash and Cash Equivalents [Table Text Block]</t>
  </si>
  <si>
    <t>The following table provides a reconciliation of cash and restricted cash reported within the consolidated balance sheets that total to the amounts shown in the consolidated statements of cash flows: September 30 December 31 (in millions of U.S. dollars) 2018 2017 Cash $ 1,053 $ 728 Restricted cash 104 123 Total cash and restricted cash shown in the consolidated statements of cash flows $ 1,157 $ 851</t>
  </si>
  <si>
    <t>Investments (Tables)</t>
  </si>
  <si>
    <t>Schedule Of Amortized Cost And Fair Value Of HTM Fixed Maturities And Related OTTI Recognized In AOCI</t>
  </si>
  <si>
    <t>September 30, 2018 Amortized Cost Gross Unrealized Appreciation Gross Unrealized Depreciation Fair Value OTTI Recognized in AOCI (in millions of U.S. dollars) Available for sale U.S. Treasury and agency $ 4,137 $ 13 $ (101 ) $ 4,049 $ — Foreign 21,280 374 (299 ) 21,355 — Corporate securities 24,905 248 (358 ) 24,795 (6 ) Mortgage-backed securities 16,395 26 (523 ) 15,898 (1 ) States, municipalities, and political subdivisions 11,920 42 (206 ) 11,756 — $ 78,637 $ 703 $ (1,487 ) $ 77,853 $ (7 ) Held to maturity U.S. Treasury and agency $ 1,112 $ 6 $ (25 ) $ 1,093 $ — Foreign 1,601 10 (25 ) 1,586 — Corporate securities 2,658 11 (91 ) 2,578 — Mortgage-backed securities 2,574 4 (75 ) 2,503 — States, municipalities, and political subdivisions 5,618 10 (104 ) 5,524 — $ 13,563 $ 41 $ (320 ) $ 13,284 $ — December 31, 2017 Amortized Cost Gross Unrealized Appreciation Gross Unrealized Depreciation Fair Value OTTI Recognized in AOCI (in millions of U.S. dollars) Available for sale U.S. Treasury and agency $ 3,701 $ 32 $ (35 ) $ 3,698 $ — Foreign 20,514 622 (106 ) 21,030 (1 ) Corporate securities 23,453 638 (95 ) 23,996 (4 ) Mortgage-backed securities 15,279 111 (100 ) 15,290 (1 ) States, municipalities, and political subdivisions 14,888 125 (88 ) 14,925 — $ 77,835 $ 1,528 $ (424 ) $ 78,939 $ (6 ) Held to maturity U.S. Treasury and agency $ 908 $ 12 $ (5 ) $ 915 $ — Foreign 1,738 27 (8 ) 1,757 — Corporate securities 3,159 67 (7 ) 3,219 — Mortgage-backed securities 2,724 23 (5 ) 2,742 — States, municipalities, and political subdivisions 5,806 50 (15 ) 5,841 — $ 14,335 $ 179 $ (40 ) $ 14,474 $ —</t>
  </si>
  <si>
    <t>Schedule Of Amortized Cost and Fair Value of Available-for-sale Securities and Related OTTI Recognized in AOCI</t>
  </si>
  <si>
    <t xml:space="preserve"> September 30, 2018 Amortized Cost Gross Unrealized Appreciation Gross Unrealized Depreciation Fair Value OTTI Recognized in AOCI (in millions of U.S. dollars) Available for sale U.S. Treasury and agency $ 4,137 $ 13 $ (101 ) $ 4,049 $ — Foreign 21,280 374 (299 ) 21,355 — Corporate securities 24,905 248 (358 ) 24,795 (6 ) Mortgage-backed securities 16,395 26 (523 ) 15,898 (1 ) States, municipalities, and political subdivisions 11,920 42 (206 ) 11,756 — $ 78,637 $ 703 $ (1,487 ) $ 77,853 $ (7 ) Held to maturity U.S. Treasury and agency $ 1,112 $ 6 $ (25 ) $ 1,093 $ — Foreign 1,601 10 (25 ) 1,586 — Corporate securities 2,658 11 (91 ) 2,578 — Mortgage-backed securities 2,574 4 (75 ) 2,503 — States, municipalities, and political subdivisions 5,618 10 (104 ) 5,524 — $ 13,563 $ 41 $ (320 ) $ 13,284 $ — December 31, 2017 Amortized Cost Gross Unrealized Appreciation Gross Unrealized Depreciation Fair Value OTTI Recognized in AOCI (in millions of U.S. dollars) Available for sale U.S. Treasury and agency $ 3,701 $ 32 $ (35 ) $ 3,698 $ — Foreign 20,514 622 (106 ) 21,030 (1 ) Corporate securities 23,453 638 (95 ) 23,996 (4 ) Mortgage-backed securities 15,279 111 (100 ) 15,290 (1 ) States, municipalities, and political subdivisions 14,888 125 (88 ) 14,925 — $ 77,835 $ 1,528 $ (424 ) $ 78,939 $ (6 ) Held to maturity U.S. Treasury and agency $ 908 $ 12 $ (5 ) $ 915 $ — Foreign 1,738 27 (8 ) 1,757 — Corporate securities 3,159 67 (7 ) 3,219 — Mortgage-backed securities 2,724 23 (5 ) 2,742 — States, municipalities, and political subdivisions 5,806 50 (15 ) 5,841 — $ 14,335 $ 179 $ (40 ) $ 14,474 $ —</t>
  </si>
  <si>
    <t>Schedule Of Fixed Maturities By Contractual Maturity</t>
  </si>
  <si>
    <t>The following table presents fixed maturities by contractual maturity: September 30 December 31 2018 2017 (in millions of U.S. dollars) Amortized Cost Fair Value Amortized Cost Fair Value Available for sale Due in 1 year or less $ 3,736 $ 3,742 $ 3,164 $ 3,182 Due after 1 year through 5 years 26,694 26,646 24,749 25,068 Due after 5 years through 10 years 23,638 23,325 25,388 25,704 Due after 10 years 8,174 8,242 9,255 9,695 62,242 61,955 62,556 63,649 Mortgage-backed securities 16,395 15,898 15,279 15,290 $ 78,637 $ 77,853 $ 77,835 $ 78,939 Held to maturity Due in 1 year or less $ 567 $ 569 $ 743 $ 746 Due after 1 year through 5 years 2,959 2,925 2,669 2,688 Due after 5 years through 10 years 4,507 4,400 4,744 4,756 Due after 10 years 2,956 2,887 3,455 3,542 10,989 10,781 11,611 11,732 Mortgage-backed securities 2,574 2,503 2,724 2,742 $ 13,563 $ 13,284 $ 14,335 $ 14,474</t>
  </si>
  <si>
    <t>Schedule of Realized Gain (Loss)</t>
  </si>
  <si>
    <t>The following table presents the components of Net realized gains (losses): Three Months Ended Nine Months Ended September 30 September 30 (in millions of U.S. dollars) 2018 2017 2018 2017 Fixed maturities: OTTI on fixed maturities, gross $ (14 ) $ (5 ) $ (19 ) $ (16 ) OTTI on fixed maturities recognized in OCI (pre-tax) 3 — 3 1 OTTI on fixed maturities, net (11 ) (5 ) (16 ) (15 ) Gross realized gains excluding OTTI 64 30 229 109 Gross realized losses excluding OTTI (91 ) (19 ) (355 ) (77 ) Total fixed maturities (38 ) 6 (142 ) 17 Equity securities: OTTI on equity securities — (1 ) — (9 ) Gross realized gains excluding OTTI 48 6 63 21 Gross realized losses excluding OTTI (13 ) (1 ) (41 ) (2 ) Total equity securities 35 4 22 10 OTTI on other investments — (2 ) — (11 ) Other investments 5 — 23 — Foreign exchange gains (losses) 39 15 102 10 Investment and embedded derivative instruments 37 (14 ) 78 (24 ) Fair value adjustments on insurance derivative 54 54 133 265 S&amp;P put options and futures (100 ) (57 ) (122 ) (169 ) Other derivative instruments (8 ) (5 ) 2 (4 ) Other (5 ) (11 ) (61 ) (10 ) Net realized gains (losses) $ 19 $ (10 ) $ 35 $ 84</t>
  </si>
  <si>
    <t>Schedule Of Roll-Forward Of Pre-Tax Credit Losses Related To Fixed Maturities For Which A Portion Of OTTI Was Recognized In OCI</t>
  </si>
  <si>
    <t>The following table presents a roll-forward of pre-tax credit losses related to fixed maturities for which a portion of OTTI was recognized in OCI: Three Months Ended Nine Months Ended September 30 September 30 (in millions of U.S. dollars) 2018 2017 2018 2017 Balance of credit losses related to securities still held – beginning of period $ 16 $ 29 $ 22 $ 35 Additions where no OTTI was previously recorded 6 2 7 3 Additions where an OTTI was previously recorded 2 1 2 2 Reductions for securities sold during the period (3 ) (7 ) (10 ) (15 ) Balance of credit losses related to securities still held – end of period $ 21 $ 25 $ 21 $ 25</t>
  </si>
  <si>
    <t>Gain (Loss) on Securities [Table Text Block]</t>
  </si>
  <si>
    <t>Effective January 1, 2018, we adopted new accounting guidance that requires any changes in fair value of equity securities and other investments that are accounted for under the cost-method to be recognized immediately in realized gains and losses in net income. As a result, beginning on January 1, 2018, realized gains and losses from these investments include both sales of securities and unrealized gains and losses as follows: Three Months Ended Nine Months Ended September 30, 2018 September 30, 2018 (in millions of U.S. dollars) Equity Securities Other Investments Total Equity Securities Other Investments Total Net gains (losses) recognized during the period $ 35 $ 5 $ 40 $ 22 $ 23 $ 45 Less: Net gains (losses) recognized from sales of securities 48 — 48 63 — 63 Unrealized gains (losses) recognized for securities still held at reporting date $ (13 ) $ 5 $ (8 ) $ (41 ) $ 23 $ (18 )</t>
  </si>
  <si>
    <t>Schedule Of Aggregate Fair Value And Gross Unrealized Loss By Length Of Time The Security Has Continuously Been In An Unrealized Loss Position</t>
  </si>
  <si>
    <t>The following tables present, for all securities in an unrealized loss position (including securities on loan), the aggregate fair value and gross unrealized loss by length of time the security has continuously been in an unrealized loss position: 0 – 12 Months Over 12 Months Total September 30, 2018 Fair Value Gross Unrealized Loss Fair Value Gross Unrealized Loss Fair Value Gross Unrealized Loss (in millions of U.S. dollars) U.S. Treasury and agency $ 2,775 $ (57 ) $ 1,912 $ (69 ) $ 4,687 $ (126 ) Foreign 8,760 (194 ) 3,683 (130 ) 12,443 (324 ) Corporate securities 14,323 (335 ) 2,272 (114 ) 16,595 (449 ) Mortgage-backed securities 12,575 (371 ) 4,029 (227 ) 16,604 (598 ) States, municipalities, and political subdivisions 12,328 (223 ) 2,712 (87 ) 15,040 (310 ) Total fixed maturities $ 50,761 $ (1,180 ) $ 14,608 $ (627 ) $ 65,369 $ (1,807 ) 0 – 12 Months Over 12 Months Total December 31, 2017 Fair Value Gross Unrealized Loss Fair Value Gross Unrealized Loss Fair Value Gross Unrealized Loss (in millions of U.S. dollars) U.S. Treasury and agency $ 2,172 $ (14 ) $ 1,249 $ (26 ) $ 3,421 $ (40 ) Foreign 5,657 (65 ) 1,693 (49 ) 7,350 (114 ) Corporate securities 5,210 (56 ) 1,332 (46 ) 6,542 (102 ) Mortgage-backed securities 6,194 (31 ) 3,209 (74 ) 9,403 (105 ) States, municipalities, and political subdivisions 9,259 (71 ) 1,402 (32 ) 10,661 (103 ) Total fixed maturities 28,492 (237 ) 8,885 (227 ) 37,377 (464 ) Equity securities 115 (12 ) — — 115 (12 ) Other investments 78 (8 ) — — 78 (8 ) Total $ 28,685 $ (257 ) $ 8,885 $ (227 ) $ 37,570 $ (484 )</t>
  </si>
  <si>
    <t>Schedule Of Components Of Restricted Assets</t>
  </si>
  <si>
    <t>The following table presents the components of restricted assets: September 30 December 31 (in millions of U.S. dollars) 2018 2017 Trust funds $ 14,324 $ 17,011 Deposits with U.S. regulatory authorities 2,453 2,345 Deposits with non-U.S. regulatory authorities 2,201 2,250 Assets pledged under repurchase agreements 1,470 1,434 Other pledged assets 628 414 $ 21,076 $ 23,454</t>
  </si>
  <si>
    <t>Fair value measurements (Tables)</t>
  </si>
  <si>
    <t>Financial Instruments Measured At Fair Value On A Recurring Basis</t>
  </si>
  <si>
    <t>Financial instruments measured at fair value on a recurring basis, by valuation hierarchy September 30, 2018 Level 1 Level 2 Level 3 Total (in millions of U.S. dollars) Assets: Fixed maturities available for sale U.S. Treasury and agency $ 3,272 $ 777 $ — $ 4,049 Foreign — 21,032 323 21,355 Corporate securities — 23,621 1,174 24,795 Mortgage-backed securities — 15,833 65 15,898 States, municipalities, and political subdivisions — 11,756 — 11,756 3,272 73,019 1,562 77,853 Equity securities 790 — 53 843 Short-term investments 1,832 1,641 6 3,479 Other investments (1) 395 338 263 996 Securities lending collateral — 2,143 — 2,143 Investment derivative instruments 29 26 — 55 Other derivative instruments 5 — — 5 Separate account assets 2,880 113 — 2,993 Total assets measured at fair value (1) $ 9,203 $ 77,280 $ 1,884 $ 88,367 Liabilities: Investment derivative instruments $ 24 $ — $ — $ 24 Other derivative instruments 7 — 2 9 GLB (2) — — 71 71 Total liabilities measured at fair value $ 31 $ — $ 73 $ 104 (1) Excluded from the table above are partially-owned investments, investment funds, and limited partnerships of $ 4,368 million and other investments of $ 61 million at September 30, 2018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7 Level 1 Level 2 Level 3 Total (in millions of U.S. dollars) Assets: Fixed maturities available for sale U.S. Treasury and agency $ 3,129 $ 569 $ — $ 3,698 Foreign — 20,937 93 21,030 Corporate securities — 22,959 1,037 23,996 Mortgage-backed securities — 15,212 78 15,290 States, municipalities, and political subdivisions — 14,925 — 14,925 3,129 74,602 1,208 78,939 Equity securities 893 — 44 937 Short-term investments 2,309 1,252 — 3,561 Other investments (1) 466 305 263 1,034 Securities lending collateral — 1,737 — 1,737 Investment derivative instruments 18 — — 18 Other derivative instruments 1 — — 1 Separate account assets 2,635 99 — 2,734 Total assets measured at fair value (1) $ 9,451 $ 77,995 $ 1,515 $ 88,961 Liabilities: Investment derivative instruments $ 30 $ — $ — $ 30 Other derivative instruments 21 — 2 23 GLB (2) — — 204 204 Total liabilities measured at fair value $ 51 $ — $ 206 $ 257 (1) Excluded from the table above are partially-owned investments, investment funds, and limited partnerships of $3,623 million and other investments of $15 million at December 31, 2017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si>
  <si>
    <t>Fair Value And Maximum Future Funding Commitments Related To Investments</t>
  </si>
  <si>
    <t>The following table presents, by investment category, the expected liquidation period, fair value, and maximum future funding commitments of alternative investments: September 30 December 31 Expected Liquidation Period of Underlying Assets 2018 2017 (in millions of U.S. dollars) Fair Value Maximum Future Funding Commitments Fair Value Maximum Future Funding Commitments Financial 5 to 9 Years $ 514 $ 281 $ 540 $ 330 Real Assets 3 to 7 Years 692 186 651 114 Distressed 3 to 7 Years 301 116 289 141 Private Credit 3 to 7 Years 164 307 187 327 Traditional 3 to 15 Years 2,350 2,326 1,656 3,149 Vintage 1 to 2 Years 69 — 30 — Investment funds Not Applicable 278 — 270 — $ 4,368 $ 3,216 $ 3,623 $ 4,061</t>
  </si>
  <si>
    <t>Schedule Of Significant Unobservable Inputs Used In Level 3 Liability Valuations</t>
  </si>
  <si>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Technique Significant Unobservable Inputs Ranges September 30, 2018 December 31, 2017 GLB (1) $ 71 $ 204 Actuarial model Lapse rate 3% – 33% Annuitization rate 0% – 100% (1) Discussion of the most significant inputs used in the fair value measurement of GLB and the sensitivity of those assumptions is included within Note 3 a) Guaranteed living benefits.</t>
  </si>
  <si>
    <t>Fair Value, Assets Measured on Recurring Basis, Unobservable Input Reconciliation [Table Text Block]</t>
  </si>
  <si>
    <t>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Other derivative instruments GLB (2) September 30, 2018 Foreign Corporate securities (1) MBS (in millions of U.S. dollars) Balance – beginning of period $ 252 $ 1,181 $ 82 $ 59 $ 12 $ 264 $ 2 $ 125 Transfers into Level 3 5 18 — — — — — — Transfers out of Level 3 (2 ) (21 ) — — — — — — Change in Net Unrealized Gains (Losses) included in OCI, including foreign exchange (2 ) 7 — (1 ) — (4 ) — — Net Realized Gains/Losses (2 ) (6 ) — 7 — — — (54 ) Purchases 98 98 1 6 — 20 — — Sales (22 ) (18 ) — (18 ) — — — — Settlements (4 ) (85 ) (18 ) — (6 ) (17 ) — — Balance – end of period $ 323 $ 1,174 $ 65 $ 53 $ 6 $ 263 $ 2 $ 71 Net Realized Gains/Losses Attributable to Changes in Fair Value at the Balance Sheet Date $ (1 ) $ (6 ) $ — $ 1 $ — $ — $ — $ (54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53 million at September 30, 2018 , and $497 million at June 30, 2018 , which includes a fair value derivative adjustment of $71 million and $125 million , respectively. Assets Liabilities Three Months Ended Available-for-Sale Debt Securities Equity Short-term investments Other Other derivative instruments GLB (1) September 30, 2017 Foreign Corporate MBS (in millions of U.S. dollars) Balance – beginning of period $ 85 $ 747 $ 45 $ 39 $ 7 $ 243 $ 2 $ 357 Transfers into Level 3 — 111 — — — — — — Transfers out of Level 3 (3 ) (26 ) — — — — — — Change in Net Unrealized Gains (Losses) included in OCI, including foreign exchange 1 (1 ) — — — — — — Net Realized Gains/Losses — — — 1 — — — (54 ) Purchases 24 169 7 17 1 15 — — Sales (14 ) (24 ) — (5 ) — — — — Settlements (3 ) (57 ) (8 ) — (8 ) (6 ) — — Balance – end of period $ 90 $ 919 $ 44 $ 52 $ — $ 252 $ 2 $ 303 Net Realized Gains/Losses Attributable to Changes in Fair Value at the Balance Sheet Date $ — $ — $ — $ — $ — $ — $ — $ (54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 and $684 million at June 30, 2017 , which includes a fair value derivative adjustment of $303 million and $357 million, respectively. Assets Liabilities Nine Months Ended Available-for-Sale Debt Securities Equity securities Short-term investments Other investments Other derivative instruments GLB (2) September 30, 2018 Foreign Corporate securities (1) MBS (in millions of U.S. dollars) Balance – beginning of period $ 93 $ 1,037 $ 78 $ 44 $ — $ 263 $ 2 $ 204 Transfers into Level 3 12 24 1 — 5 — — — Transfers out of Level 3 (2 ) (31 ) — — — — — — Change in Net Unrealized Gains (Losses) included in OCI, including foreign exchange — (5 ) — — — (2 ) — — Net Realized Gains/Losses (2 ) (4 ) — 6 — 1 — (133 ) Purchases 280 454 5 26 9 50 — — Sales (52 ) (114 ) — (23 ) — — — — Settlements (6 ) (187 ) (19 ) — (8 ) (49 ) — — Balance – end of period $ 323 $ 1,174 $ 65 $ 53 $ 6 $ 263 $ 2 $ 71 Net Realized Gains/Losses Attributable to Changes in Fair Value at the Balance Sheet Date $ (1 ) $ (6 ) $ — $ — $ — $ 1 $ — $ (133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53 million at September 30, 2018 , and $550 million at December 31, 2017 , which includes a fair value derivative adjustment of $71 million and $204 million , respectively. Assets Liabilities Nine Months Ended Available-for-Sale Debt Securities Equity Short-term investments Other Other derivative instruments GLB (1) September 30, 2017 Foreign Corporate MBS (in millions of U.S. dollars) Balance – beginning of period $ 74 $ 681 $ 45 $ 41 $ 25 $ 225 $ 13 $ 559 Transfers into Level 3 — 168 — — — — — 9 Transfers out of Level 3 (3 ) (93 ) — — — — (9 ) — Change in Net Unrealized Gains (Losses) included in OCI, including foreign exchange 3 (9 ) — 1 — 3 — — Net Realized Gains/Losses 1 (1 ) — 1 — — (2 ) (265 ) Purchases 57 390 8 23 15 39 — — Sales (36 ) (79 ) (1 ) (14 ) — — — — Settlements (6 ) (138 ) (8 ) — (40 ) (15 ) — — Balance – end of period $ 90 $ 919 $ 44 $ 52 $ — $ 252 $ 2 $ 303 Net Realized Gains/Losses Attributable to Changes in Fair Value at the Balance Sheet Date $ — $ — $ — $ — $ — $ — $ (2 ) $ (265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 and $853 million at December 31, 2016 , which includes a fair value derivative adjustment of $303 million and $559 million , respectively.</t>
  </si>
  <si>
    <t>Fair Value, Liabilities Measured on Recurring Basis, Unobservable Input Reconciliation [Table Text Block]</t>
  </si>
  <si>
    <t>Carrying Values And Fair Values Of Financial Instruments Not Measured At Fair Value</t>
  </si>
  <si>
    <t>The following tables present fair value, by valuation hierarchy, and carrying value of the financial instruments not measured at fair value: September 30, 2018 Fair Value Carrying Value (in millions of U.S. dollars) Level 1 Level 2 Level 3 Total Assets: Fixed maturities held to maturity U.S. Treasury and agency $ 1,039 $ 54 $ — $ 1,093 $ 1,112 Foreign — 1,586 — 1,586 1,601 Corporate securities — 2,547 31 2,578 2,658 Mortgage-backed securities — 2,503 — 2,503 2,574 States, municipalities, and political subdivisions — 5,524 — 5,524 5,618 Total assets $ 1,039 $ 12,214 $ 31 $ 13,284 $ 13,563 Liabilities: Repurchase agreements $ — $ 1,414 $ — $ 1,414 $ 1,414 Short-term debt — 510 — 510 500 Long-term debt — 12,224 — 12,224 12,149 Trust preferred securities — 432 — 432 308 Total liabilities $ — $ 14,580 $ — $ 14,580 $ 14,371 December 31, 2017 Fair Value Carrying Value (in millions of U.S. dollars) Level 1 Level 2 Level 3 Total Assets: Fixed maturities held to maturity U.S. Treasury and agency $ 857 $ 58 $ — $ 915 $ 908 Foreign — 1,757 — 1,757 1,738 Corporate securities — 3,184 35 3,219 3,159 Mortgage-backed securities — 2,742 — 2,742 2,724 States, municipalities, and political subdivisions — 5,841 — 5,841 5,806 Total assets $ 857 $ 13,582 $ 35 $ 14,474 $ 14,335 Liabilities: Repurchase agreements $ — $ 1,408 $ — $ 1,408 $ 1,408 Short-term debt — 1,013 — 1,013 1,013 Long-term debt — 12,332 — 12,332 11,556 Trust preferred securities — 468 — 468 308 Total liabilities $ — $ 15,221 $ — $ 15,221 $ 14,285</t>
  </si>
  <si>
    <t>Unpaid losses and loss expenses Unpaid losses and loss expenses (Tables)</t>
  </si>
  <si>
    <t>Schedule of Liability for Unpaid Claims and Claims Adjustment Expense [Table Text Block]</t>
  </si>
  <si>
    <t>The following table presents a reconciliation of beginning and ending Unpaid losses and loss expenses: Nine Months Ended September 30 (in millions of U.S. dollars) 2018 2017 Gross unpaid losses and loss expenses – beginning of period $ 63,179 $ 60,540 Reinsurance recoverable on unpaid losses - beginning of period (1) (14,014 ) (12,708 ) Net unpaid losses and loss expenses – beginning of period 49,165 47,832 Net losses and loss expenses incurred in respect of losses occurring in: Current year 14,186 14,963 Prior years (2) (729 ) (781 ) Total 13,457 14,182 Net losses and loss expenses paid in respect of losses occurring in: Current year 4,522 3,937 Prior years 8,596 8,389 Total 13,118 12,326 Foreign currency revaluation and other (440 ) 596 Net unpaid losses and loss expenses – end of period 49,064 50,283 Reinsurance recoverable on unpaid losses (1) 13,965 13,870 Gross unpaid losses and loss expenses – end of period $ 63,029 $ 64,153 (1) Net of provision for uncollectible reinsurance. (2) Relates to prior period loss reserve development only and excludes prior period development related to reinstatement premiums, expense adjustments, and earned premiums totaling $86 million and $110 million for the nine months ended September 30, 2018 and 2017 , respectively.</t>
  </si>
  <si>
    <t>Prior Period Development, by Segment [Table Text Block]</t>
  </si>
  <si>
    <t xml:space="preserve"> Three Months Ended September 30 Nine Months Ended September 30 (in millions of U.S. dollars) Long-tail Short-tail Total Long-tail Short-tail Total 2018 North America Commercial P&amp;C Insurance $ (170 ) $ (46 ) $ (216 ) $ (266 ) $ (206 ) $ (472 ) North America Personal P&amp;C Insurance — 58 58 — 59 59 North America Agricultural Insurance — (1 ) (1 ) — (77 ) (77 ) Overseas General Insurance (49 ) (23 ) (72 ) (51 ) (115 ) (166 ) Global Reinsurance (39 ) 15 (24 ) (69 ) 15 (54 ) Corporate 12 — 12 67 — 67 Total $ (246 ) $ 3 $ (243 ) $ (319 ) $ (324 ) $ (643 ) 2017 North America Commercial P&amp;C Insurance $ (230 ) $ (6 ) $ (236 ) $ (407 ) $ (139 ) $ (546 ) North America Personal P&amp;C Insurance — 32 32 — 66 66 North America Agricultural Insurance — (4 ) (4 ) — (83 ) (83 ) Overseas General Insurance (106 ) (2 ) (108 ) (74 ) (110 ) (184 ) Global Reinsurance (41 ) — (41 ) (69 ) 5 (64 ) Corporate 87 — 87 140 — 140 Total $ (290 ) $ 20 $ (270 ) $ (410 ) $ (261 ) $ (671 )</t>
  </si>
  <si>
    <t>Commitments, contingencies, and guarantees (Tables)</t>
  </si>
  <si>
    <t>Balance Sheet Locations, Fair Values In An Asset Or (Liability) Position, And Notional Values/Payment Provisions Of Derivative Instruments</t>
  </si>
  <si>
    <t>The following table presents the balance sheet locations, fair values of derivative instruments in an asset or (liability) position, and notional values/payment provisions of our derivative instruments: September 30, 2018 December 31, 2017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19 $ (17 ) $ 2,189 $ 14 $ (27 ) $ 2,064 Cross-currency swaps OA / (AP) — — 45 — — 45 Interest rate swaps OA / (AP) 26 — 5,000 — — — Options/Futures contracts on notes and bonds OA / (AP) 10 (7 ) 1,181 4 (3 ) 1,007 Convertible securities (1) FM AFS / ES 12 — 13 5 — 6 $ 67 $ (24 ) $ 8,428 $ 23 $ (30 ) $ 3,122 Other derivative instruments: Futures contracts on equities (2) OA / (AP) $ — $ (7 ) $ 1,095 $ — $ (21 ) $ 1,553 Other OA / (AP) 5 (2 ) 389 1 (2 ) 75 $ 5 $ (9 ) $ 1,484 $ 1 $ (23 ) $ 1,628 GLB (3) (AP) / (FPB) $ — $ (453 ) $ 1,104 $ — $ (550 ) $ 1,083 (1) Includes fair value of embedded derivatives. (2) Related to GMDB and GLB blocks of business. (3) Includes both future policy benefits reserves and fair value derivative adjustment. Note that the payment provision related to GLB is the net amount at risk. The concept of a notional value does not apply to the GLB reinsurance contracts.</t>
  </si>
  <si>
    <t>Net Realized Gains (Losses) Of Derivative Instrument Activity In Consolidated Statement Of Operations</t>
  </si>
  <si>
    <t>The following table presents net realized gains (losses) related to derivative instrument activity in the Consolidated statements of operations: Three Months Ended Nine Months Ended September 30 September 30 (in millions of U.S. dollars) 2018 2017 2018 2017 Investment and embedded derivative instruments: Foreign currency forward contracts $ (2 ) $ (7 ) $ 5 $ — Interest rate swaps 26 — 26 — All other futures contracts and options 13 (8 ) 47 (25 ) Convertible securities (1) — 1 — 1 Total investment and embedded derivative instruments $ 37 $ (14 ) $ 78 $ (24 ) GLB and other derivative instruments: GLB (1) $ 54 $ 54 $ 133 $ 265 Futures contracts on equities (2) (100 ) (57 ) (122 ) (169 ) Other (8 ) (5 ) 2 (4 ) Total GLB and other derivative instruments $ (54 ) $ (8 ) $ 13 $ 92 $ (17 ) $ (22 ) $ 91 $ 68 (1) Excludes foreign exchange gains (losses) related to GLB. (2) Related to GMDB and GLB blocks of business.</t>
  </si>
  <si>
    <t>Transfer of Certain Financial Assets Accounted for as Secured Borrowings</t>
  </si>
  <si>
    <t>The following table presents the carrying value of collateral pledged under repurchase agreements by investment category and remaining contractual maturity of the underlying agreements: Remaining contractual maturity September 30, 2018 December 31, 2017 Up to 30 Days Greater than 90 Days Total Up to 30 Days Greater than 90 Days Total (in millions of U.S. dollars) Collateral pledged under repurchase agreements: U.S. Treasury and agency $ 4 $ 245 $ 249 $ 9 $ 230 $ 239 Mortgage-backed securities 408 813 1,221 369 826 1,195 $ 412 $ 1,058 $ 1,470 $ 378 $ 1,056 $ 1,434 Gross amount of recognized liabilities for repurchase agreements $ 1,414 $ 1,408 Difference (1) $ 56 $ 26 (1) Per the repurchase agreements, the amount of collateral posted is required to exceed the amount of gross liability. The following table presents the carrying value of collateral held under securities lending agreements by investment category and remaining contractual maturity of the underlying agreements: Remaining contractual maturity September 30 December 31 2018 2017 (in millions of U.S. dollars) Overnight and Continuous Collateral held under securities lending agreements: Cash $ 863 $ 828 U.S. Treasury and agency 98 36 Foreign 759 712 Corporate securities 14 — Mortgage-backed securities 57 74 Equity securities 352 87 $ 2,143 $ 1,737 Gross amount of recognized liability for securities lending payable $ 2,143 $ 1,737</t>
  </si>
  <si>
    <t>Shareholders' Equity (Tables)</t>
  </si>
  <si>
    <t>Dividends Declared [Table Text Block]</t>
  </si>
  <si>
    <t>The following table presents dividend distributions per Common Share in Swiss francs (CHF) and U.S. dollars (USD): Three Months Ended Nine Months Ended September 30 September 30 2018 2017 2018 2017 CHF USD CHF USD CHF USD CHF USD Total dividend distributions per common share 0.72 $ 0.73 0.68 $ 0.71 2.11 $ 2.17 2.06 $ 2.11</t>
  </si>
  <si>
    <t>Share Repurchase Program [Table Text Block]</t>
  </si>
  <si>
    <t>The following table presents repurchases of Chubb's Common Shares conducted in a series of open market transactions under the Board authorizations: Three Months Ended September 30 Nine Months Ended September 30 October 1, 2018 through October 29, 2018 (in millions of U.S. dollars, except share data) 2018 2017 2018 2017 Number of shares repurchased 2,781,307 1,615,383 5,225,162 5,033,013 750,000 Cost of shares repurchased $ 379 $ 232 $ 703 $ 707 $ 94 Repurchase authorization remaining at end of period $ 297 $ 293 $ 297 $ 293 $ 203</t>
  </si>
  <si>
    <t>Postretirement benefits (Tables)</t>
  </si>
  <si>
    <t>Schedule of Net Benefit Costs [Table Text Block]</t>
  </si>
  <si>
    <t>9 . Postretirement benefits The components of net pension and other postretirement benefit costs (benefits) reflected in Net income in the Consolidated statements of operations were as follows: Pension Benefits Other Postretirement Benefits 2018 2017 2018 2017 Three Months Ended September 30 U.S. Plans Non-U.S. Plans U.S. Plans Non-U.S. Plans (in millions of U.S. dollars) Service cost $ 14 $ 3 $ 15 $ 6 $ 1 $ — Interest cost 26 6 27 6 1 2 Expected return on plan assets (53 ) (12 ) (47 ) (11 ) (2 ) (2 ) Amortization of net actuarial loss — 1 — 1 — — Amortization of prior service cost — — — — (21 ) (22 ) Curtailments — — — — (1 ) (32 ) Settlements — — — — — — Net periodic (benefit) cost $ (13 ) $ (2 ) $ (5 ) $ 2 $ (22 ) $ (54 ) Pension Benefits Other Postretirement Benefits 2018 2017 2018 2017 Nine Months Ended September 30 U.S. Plans Non-U.S. Plans U.S. Plans Non-U.S. Plans (in millions of U.S. dollars) Service cost $ 43 $ 9 $ 47 $ 14 $ 1 $ 2 Interest cost 79 20 79 20 3 3 Expected return on plan assets (159 ) (38 ) (142 ) (31 ) (4 ) (4 ) Amortization of net actuarial loss — 1 — 2 — — Amortization of prior service cost — — — — (64 ) (68 ) Curtailments — — — (8 ) (2 ) (32 ) Settlements 1 — — — — — Net periodic (benefit) cost $ (36 ) $ (8 ) $ (16 ) $ (3 ) $ (66 ) $ (99 ) The non-service cost components of net periodic (benefit) cost are included in Losses and loss expenses and Administrative expenses in the Consolidated statements of operations.</t>
  </si>
  <si>
    <t>Segment information (Tables)</t>
  </si>
  <si>
    <t>Operations By Segment</t>
  </si>
  <si>
    <t xml:space="preserve">The following tables present the Statement of Operations by segment: North America Commercial P&amp;C Insurance North America Personal P&amp;C Insurance North America Agricultural Insurance Overseas General Insurance Global Reinsurance Life Insurance Corporate Chubb Consolidated For the Three Months Ended September 30, 2018 (in millions of U.S. dollars) Net premiums written $ 3,199 $ 1,218 $ 884 $ 2,081 $ 164 $ 564 $ — $ 8,110 Net premiums earned 3,019 1,167 857 2,157 157 551 — 7,908 Losses and loss expenses 1,881 860 719 1,114 86 195 13 4,868 Policy benefits — — — — — 127 — 127 Policy acquisition costs 458 236 49 582 40 139 — 1,504 Administrative expenses 251 69 2 252 10 77 58 719 Underwriting income (loss) 429 2 87 209 21 13 (71 ) 690 Net investment income (loss) 503 59 7 155 63 85 (49 ) 823 Other (income) expense (1 ) — — (7 ) (13 ) 20 (144 ) (145 ) Amortization expense of purchased intangibles — 4 7 8 — — 64 83 Segment income (loss) $ 933 $ 57 $ 87 $ 363 $ 97 $ 78 $ (40 ) $ 1,575 Net realized gains (losses) including OTTI 19 19 Interest expense 164 164 Chubb integration expenses 16 16 Income tax expense 183 183 Net income (loss) $ (384 ) $ 1,231 North America Commercial P&amp;C Insurance (1) North America Personal P&amp;C Insurance North America Agricultural Insurance Overseas General Insurance (1) Global Reinsurance Life Insurance Corporate Chubb Consolidated For the Three Months Ended September 30, 2017 (in millions of U.S. dollars) Net premiums written $ 3,086 $ 1,194 $ 926 $ 1,966 $ 191 $ 539 $ — $ 7,902 Net premiums earned 3,016 1,117 898 2,064 185 527 — 7,807 Losses and loss expenses 2,580 1,062 759 1,281 295 181 89 6,247 Policy benefits — — — — — 169 — 169 Policy acquisition costs 469 226 49 569 43 132 — 1,488 Administrative expenses 256 61 (1 ) 246 11 77 64 714 Underwriting income (loss) (289 ) (232 ) 91 (32 ) (164 ) (32 ) (153 ) (811 ) Net investment income (loss) 497 57 6 164 80 78 (69 ) 813 Other (income) expense (4 ) 1 — (10 ) (3 ) (19 ) (83 ) (118 ) Amortization expense of purchased intangibles — 4 8 11 — 1 41 65 Segment income (loss) $ 212 $ (180 ) $ 89 $ 131 $ (81 ) $ 64 $ (180 ) $ 55 Net realized gains (losses) including OTTI (10 ) (10 ) Interest expense 150 150 Chubb integration expenses 50 50 Income tax benefit (85 ) (85 ) Net loss $ (305 ) $ (70 ) (1) The 2017 net premiums written amount was revised to reflect the transfer of certain multinational accounts ( $3 million ) from the North America Commercial P&amp;C Insurance segment to the Overseas General Insurance segment to better align the reporting with the management of these businesses in 2018. There is no impact on a consolidated basis. North America Commercial P&amp;C Insurance North America Personal P&amp;C Insurance North America Agricultural Insurance Overseas General Insurance Global Reinsurance Life Insurance Corporate Chubb Consolidated For the Nine Months Ended September 30, 2018 (in millions of U.S. dollars) Net premiums written $ 9,342 $ 3,601 $ 1,380 $ 6,664 $ 554 $ 1,688 $ — $ 23,229 Net premiums earned 9,325 3,463 1,251 6,425 492 1,643 — 22,599 Losses and loss expenses 5,873 2,474 955 3,263 236 584 72 13,457 Policy benefits — — — — — 428 — 428 Policy acquisition costs 1,378 701 74 1,754 120 405 — 4,432 Administrative expenses 735 202 — 757 29 235 200 2,158 Underwriting income (loss) 1,339 86 222 651 107 (9 ) (272 ) 2,124 Net investment income (loss) 1,516 177 20 461 192 253 (162 ) 2,457 Other (income) expense (20 ) 1 1 (12 ) (26 ) 24 (275 ) (307 ) Amortization expense of purchased intangibles — 10 21 29 — 1 192 253 Segment income (loss) $ 2,875 $ 252 $ 220 $ 1,095 $ 325 $ 219 $ (351 ) $ 4,635 Net realized gains (losses) including OTTI 35 35 Interest expense 488 488 Chubb integration expenses 39 39 Income tax expense 536 536 Net income (loss) $ (1,379 ) $ 3,607 North America Commercial P&amp;C Insurance (1) North America Personal P&amp;C Insurance North America Agricultural Insurance Overseas General Insurance (1) Global Reinsurance Life Insurance Corporate Chubb Consolidated For the Nine Months Ended September 30, 2017 (in millions of U.S. dollars) Net premiums written $ 9,019 $ 3,433 $ 1,390 $ 6,185 $ 580 $ 1,586 $ — $ 22,193 Net premiums earned 9,156 3,296 1,256 6,018 542 1,548 — 21,816 Losses and loss expenses 6,376 2,378 976 3,316 435 556 145 14,182 Policy benefits — — — — — 500 — 500 Policy acquisition costs 1,420 673 75 1,653 137 376 — 4,334 Administrative expenses 728 192 (4 ) 734 33 226 187 2,096 Underwriting income (loss) 632 53 209 315 (63 ) (110 ) (332 ) 704 Net investment income (loss) 1,465 168 18 460 207 230 (220 ) 2,328 Other (income) expense (4 ) 3 1 (14 ) (2 ) (60 ) (257 ) (333 ) Amortization expense of purchased intangibles — 12 22 33 — 2 125 194 Segment income (loss) $ 2,101 $ 206 $ 204 $ 756 $ 146 $ 178 $ (420 ) $ 3,171 Net realized gains (losses) including OTTI 84 84 Interest expense 451 451 Chubb integration expenses 233 233 Income tax expense 243 243 Net income (loss) $ (1,263 ) $ 2,328 (1) The 2017 net premiums written amount was revised to reflect the transfer of certain multinational accounts ( $16 million ) from the North America Commercial P&amp;C Insurance segment to the Overseas General Insurance segment to better align the reporting with the management of these businesses in 2018. There is no impact on a consolidated basis. </t>
  </si>
  <si>
    <t>Earnings per share (Tables)</t>
  </si>
  <si>
    <t>Schedule Of Earnings Per Share, Basic And Diluted</t>
  </si>
  <si>
    <t xml:space="preserve"> Three Months Ended Nine Months Ended September 30 September 30 (in millions of U.S. dollars, except share and per share data) 2018 2017 2018 2017 Numerator: Net income (loss) $ 1,231 $ (70 ) $ 3,607 $ 2,328 Denominator: Denominator for basic earnings per share: Weighted-average shares outstanding 462,981,973 466,370,784 464,644,013 467,658,334 Denominator for diluted earnings per share: Share-based compensation plans 3,034,525 — 3,360,511 3,961,572 Weighted-average shares outstanding and assumed conversions 466,016,498 466,370,784 468,004,524 471,619,906 Basic earnings (loss) per share $ 2.66 $ (0.15 ) $ 7.76 $ 4.98 Diluted earnings (loss) per share $ 2.64 $ (0.15 ) $ 7.71 $ 4.94 Potential anti-dilutive share conversions 3,763,844 2,045,829 3,467,000 1,673,777</t>
  </si>
  <si>
    <t>Information provided in connection with outstanding debt of subsidiaries (Tables)</t>
  </si>
  <si>
    <t>Table Text Block Supplement [Abstract]</t>
  </si>
  <si>
    <t>Condensed Consolidating Balance Sheet</t>
  </si>
  <si>
    <t>Condensed Consolidating Balance Sheet at September 30, 2018 (in millions of U.S. dollars) Chubb Limited (Parent Guarantor) Chubb INA Holdings Inc. (Subsidiary Issuer) Other Chubb Limited Subsidiaries Consolidating Adjustments and Eliminations Chubb Limited Consolidated Assets Investments $ — $ 183 $ 100,980 $ — $ 101,163 Cash (1) — 1 1,298 (246 ) 1,053 Restricted cash — — 104 — 104 Insurance and reinsurance balances receivable — — 10,486 (293 ) 10,193 Reinsurance recoverable on losses and loss expenses — — 26,408 (11,320 ) 15,088 Reinsurance recoverable on policy benefits — — 1,109 (903 ) 206 Value of business acquired — — 298 — 298 Goodwill and other intangible assets — — 21,471 — 21,471 Investments in subsidiaries 43,528 50,132 — (93,660 ) — Due from subsidiaries and affiliates, net 7,917 — 111 (8,028 ) — Other assets 3 678 18,985 (1,558 ) 18,108 Total assets $ 51,448 $ 50,994 $ 181,250 $ (116,008 ) $ 167,684 Liabilities Unpaid losses and loss expenses $ — $ — $ 73,422 $ (10,393 ) $ 63,029 Unearned premiums — — 16,793 (1,068 ) 15,725 Future policy benefits — — 6,366 (903 ) 5,463 Due to subsidiaries and affiliates, net — 8,028 — (8,028 ) — Affiliated notional cash pooling programs (1) 165 81 — (246 ) — Repurchase agreements — — 1,414 — 1,414 Short-term debt — 500 — — 500 Long-term debt — 12,138 11 — 12,149 Trust preferred securities — 308 — — 308 Other liabilities 349 2,418 17,105 (1,710 ) 18,162 Total liabilities 514 23,473 115,111 (22,348 ) 116,750 Total shareholders’ equity 50,934 27,521 66,139 (93,660 ) 50,934 Total liabilities and shareholders’ equity $ 51,448 $ 50,994 $ 181,250 $ (116,008 ) $ 167,684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8 , the cash balance of one or more entities was negative; however, the overall Pool balances were positive. Condensed Consolidating Balance Sheet at December 31, 2017 (in millions of U.S. dollars) Chubb Limited (Parent Guarantor) Chubb INA Holdings Inc. (Subsidiary Issuer) Other Chubb Limited Subsidiaries Consolidating Adjustments and Eliminations Chubb Limited Consolidated Assets Investments $ — $ 168 $ 102,276 $ — $ 102,444 Cash (1) 3 1 839 (115 ) 728 Restricted cash — — 123 — 123 Insurance and reinsurance balances receivable — — 10,820 (1,486 ) 9,334 Reinsurance recoverable on losses and loss expenses — — 27,514 (12,480 ) 15,034 Reinsurance recoverable on policy benefits — — 1,194 (1,010 ) 184 Value of business acquired — — 326 — 326 Goodwill and other intangible assets — — 22,054 — 22,054 Investments in subsidiaries 41,909 51,165 — (93,074 ) — Due from subsidiaries and affiliates, net 9,639 — — (9,639 ) — Other assets 3 287 20,578 (4,073 ) 16,795 Total assets $ 51,554 $ 51,621 $ 185,724 $ (121,877 ) $ 167,022 Liabilities Unpaid losses and loss expenses $ — $ — $ 74,767 $ (11,588 ) $ 63,179 Unearned premiums — — 18,875 (3,659 ) 15,216 Future policy benefits — — 6,331 (1,010 ) 5,321 Due to subsidiaries and affiliates, net — 9,432 207 (9,639 ) — Affiliated notional cash pooling programs (1) — 115 — (115 ) — Repurchase agreements — — 1,408 — 1,408 Short-term debt — 1,013 — — 1,013 Long-term debt — 11,546 10 — 11,556 Trust preferred securities — 308 — — 308 Other liabilities 382 1,411 18,848 (2,792 ) 17,849 Total liabilities 382 23,825 120,446 (28,803 ) 115,850 Total shareholders’ equity 51,172 27,796 65,278 (93,074 ) 51,172 Total liabilities and shareholders’ equity $ 51,554 $ 51,621 $ 185,724 $ (121,877 ) $ 167,022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7 , the cash balance of one or more entities was negative; however, the overall Pool balances were positive.</t>
  </si>
  <si>
    <t>Condensed Consolidating Statement Of Operations and Comprehensive Income</t>
  </si>
  <si>
    <t>Condensed Consolidating Statements of Operations and Comprehensive Income For the Three Months Ended September 30, 2018 Chubb Limited (Parent Guarantor) Chubb INA Holdings Inc. (Subsidiary Issuer) Other Chubb Limited Subsidiaries Consolidating Adjustments and Eliminations Chubb Limited Consolidated (in millions of U.S. dollars) Net premiums written $ — $ — $ 8,110 $ — $ 8,110 Net premiums earned — — 7,908 — 7,908 Net investment income 2 3 818 — 823 Equity in earnings of subsidiaries 1,177 709 — (1,886 ) — Net realized gains (losses) including OTTI (1 ) 18 2 — 19 Losses and loss expenses — — 4,868 — 4,868 Policy benefits — — 127 — 127 Policy acquisition costs and administrative expenses 23 (90 ) 2,290 — 2,223 Interest (income) expense (75 ) 203 36 — 164 Other (income) expense (9 ) 12 (148 ) — (145 ) Amortization of purchased intangibles — — 83 — 83 Chubb integration expenses 3 1 12 — 16 Income tax expense (benefit) 5 (24 ) 202 — 183 Net income $ 1,231 $ 628 $ 1,258 $ (1,886 ) $ 1,231 Comprehensive income $ 592 $ 47 $ 640 $ (687 ) $ 592 Condensed Consolidating Statements of Operations and Comprehensive Income For the Three Months Ended September 30, 2017 Chubb Limited (Parent Guarantor) Chubb INA Holdings Inc. (Subsidiary Issuer) Other Chubb Limited Subsidiaries Consolidating Adjustments and Eliminations Chubb Limited Consolidated (in millions of U.S. dollars) Net premiums written $ — $ — $ 7,902 $ — $ 7,902 Net premiums earned — — 7,807 — 7,807 Net investment income 1 3 809 — 813 Equity in earnings of subsidiaries (127 ) 212 — (85 ) — Net realized gains (losses) including OTTI — (8 ) (2 ) — (10 ) Losses and loss expenses — — 6,247 — 6,247 Policy benefits — — 169 — 169 Policy acquisition costs and administrative expenses 20 16 2,166 — 2,202 Interest (income) expense (84 ) 208 26 — 150 Other (income) expense (5 ) 9 (122 ) — (118 ) Amortization of purchased intangibles — — 65 — 65 Chubb integration expenses 7 1 42 — 50 Income tax expense (benefit) 6 (89 ) (2 ) — (85 ) Net income (loss) $ (70 ) $ 62 $ 23 $ (85 ) $ (70 ) Comprehensive income $ 629 $ 748 $ 724 $ (1,472 ) $ 629 Condensed Consolidating Statements of Operations and Comprehensive Income For the Nine Months Ended September 30, 2018 Chubb Limited (Parent Guarantor) Chubb INA Holdings Inc. (Subsidiary Issuer) Other Chubb Limited Subsidiaries Consolidating Adjustments and Eliminations Chubb Limited Consolidated (in millions of U.S. dollars) Net premiums written $ — $ — $ 23,229 $ — $ 23,229 Net premiums earned — — 22,599 — 22,599 Net investment income 5 12 2,440 — 2,457 Equity in earnings of subsidiaries 3,440 2,048 — (5,488 ) — Net realized gains (losses) including OTTI (1 ) 67 (31 ) — 35 Losses and loss expenses — — 13,457 — 13,457 Policy benefits — — 428 — 428 Policy acquisition costs and administrative expenses 64 (49 ) 6,575 — 6,590 Interest (income) expense (231 ) 616 103 — 488 Other (income) expense (18 ) 28 (317 ) — (307 ) Amortization of purchased intangibles — — 253 — 253 Chubb integration expenses 7 2 30 — 39 Income tax expense (benefit) 15 (119 ) 640 — 536 Net income $ 3,607 $ 1,649 $ 3,839 $ (5,488 ) $ 3,607 Comprehensive income (loss) $ 1,322 $ (199 ) $ 1,606 $ (1,407 ) $ 1,322 Condensed Consolidating Statements of Operations and Comprehensive Income For the Nine Months Ended September 30, 2017 Chubb Limited (Parent Guarantor) Chubb INA Holdings Inc. (Subsidiary Issuer) Other Chubb Limited Subsidiaries Consolidating Adjustments and Eliminations Chubb Limited Consolidated (in millions of U.S. dollars) Net premiums written $ — $ — $ 22,193 $ — $ 22,193 Net premiums earned — — 21,816 — 21,816 Net investment income 3 10 2,315 — 2,328 Equity in earnings of subsidiaries 2,153 1,578 — (3,731 ) — Net realized gains (losses) including OTTI (2 ) (22 ) 108 — 84 Losses and loss expenses — — 14,182 — 14,182 Policy benefits — — 500 — 500 Policy acquisition costs and administrative expenses 56 28 6,346 — 6,430 Interest (income) expense (252 ) 641 62 — 451 Other (income) expense (7 ) 34 (360 ) — (333 ) Amortization of purchased intangibles — — 194 — 194 Chubb integration expenses 13 54 166 — 233 Income tax expense (benefit) 16 (288 ) 515 — 243 Net income $ 2,328 $ 1,097 $ 2,634 $ (3,731 ) $ 2,328 Comprehensive income $ 3,711 $ 2,459 $ 4,018 $ (6,477 ) $ 3,711</t>
  </si>
  <si>
    <t>Condensed Consolidating Statement of Cash Flows</t>
  </si>
  <si>
    <t>Condensed Consolidating Statement of Cash Flows For the Nine Months Ended September 30, 2018 Chubb Limited (Parent Guarantor) Chubb INA Holdings Inc. (Subsidiary Issuer) Other Chubb Consolidating Adjustments and Eliminations Chubb Limited Consolidated (in millions of U.S. dollars) Net cash flows from operating activities $ 237 $ 4,701 $ 3,797 $ (4,838 ) $ 3,897 Cash flows from investing activities Purchases of fixed maturities available for sale — (30 ) (16,758 ) — (16,788 ) Purchases of fixed maturities held to maturity — — (380 ) — (380 ) Purchases of equity securities — — (148 ) — (148 ) Sales of fixed maturities available for sale — 6 9,035 — 9,041 Sales of equity securities — — 247 — 247 Maturities and redemptions of fixed maturities available for sale — 15 5,467 — 5,482 Maturities and redemptions of fixed maturities held to maturity — — 1,001 — 1,001 Net change in short-term investments — 6 58 — 64 Net derivative instruments settlements — (7 ) (39 ) — (46 ) Private equity contributions — — (1,112 ) — (1,112 ) Private equity distributions — — 743 — 743 Capital contribution (1,125 ) (3,500 ) — 4,625 — Other — (18 ) (213 ) — (231 ) Net cash flows used for investing activities (1,125 ) (3,528 ) (2,099 ) 4,625 (2,127 ) Cash flows from financing activities Dividends paid on Common Shares (1,001 ) — — — (1,001 ) Common Shares repurchased — — (732 ) — (732 ) Proceeds from issuance of long-term debt — 2,171 — — 2,171 Repayment of long-term debt — (2,000 ) (1 ) — (2,001 ) Proceeds from issuance of repurchase agreements — — 1,572 — 1,572 Repayment of repurchase agreements — — (1,566 ) — (1,566 ) Proceeds from share-based compensation plans — — 86 — 86 Dividend to parent company — — (4,838 ) 4,838 — Advances (to) from affiliates 1,722 (1,310 ) (412 ) — — Capital contribution — — 4,625 (4,625 ) — Net proceeds from (payments to) affiliated notional cash pooling programs (1) 165 (34 ) — (131 ) — Policyholder contract deposits — — 269 — 269 Policyholder contract withdrawals — — (222 ) — (222 ) Net cash flows from (used for) financing activities 886 (1,173 ) (1,219 ) 82 (1,424 ) Effect of foreign currency rate changes on cash and restricted cash (1 ) — (39 ) — (40 ) Net increase (decrease) in cash and restricted cash (3 ) — 440 (131 ) 306 Cash and restricted cash – beginning of period (1) 3 1 962 (115 ) 851 Cash and restricted cash – end of period (1) $ — $ 1 $ 1,402 $ (246 ) $ 1,157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8 and December 31, 2017, the cash balance of one or more entities was negative; however, the overall Pool balances were positive. Condensed Consolidating Statement of Cash Flows For the Nine Months Ended September 30, 2017 Chubb Limited (Parent Guarantor) Chubb INA Holdings Inc. (Subsidiary Issuer) Other Chubb Limited Subsidiaries Consolidating Adjustments and Eliminations Chubb Limited Consolidated (in millions of U.S. dollars) Net cash flows from operating activities $ 639 $ 1,472 $ 3,341 $ (2,041 ) $ 3,411 Cash flows from investing activities Purchases of fixed maturities available for sale — (9 ) (18,469 ) — (18,478 ) Purchases of fixed maturities held to maturity — — (262 ) — (262 ) Purchases of equity securities — — (125 ) — (125 ) Sales of fixed maturities available for sale — 99 9,116 — 9,215 Sales of equity securities — — 152 — 152 Maturities and redemptions of fixed maturities available for sale — 22 7,677 — 7,699 Maturities and redemptions of fixed maturities held to maturity — — 644 — 644 Net change in short-term investments — 197 (153 ) — 44 Net derivative instruments settlements — (13 ) (157 ) — (170 ) Private equity contributions — — (485 ) — (485 ) Private equity distributions — — 744 — 744 Other — 6 (325 ) — (319 ) Net cash flows from (used for) investing activities — 302 (1,643 ) — (1,341 ) Cash flows from financing activities Dividends paid on Common Shares (978 ) — — — (978 ) Common Shares repurchased — — (707 ) — (707 ) Repayment of long-term debt — (500 ) — — (500 ) Proceeds from issuance of repurchase agreements — — 1,798 — 1,798 Repayment of repurchase agreements — — (1,793 ) — (1,793 ) Proceeds from share-based compensation plans — — 109 — 109 Dividend to parent company — — (2,041 ) 2,041 — Advances (to) from affiliates 617 (658 ) 41 — — Net proceeds from affiliated notional cash pooling programs (1) (278 ) (617 ) — 895 — Policyholder contract deposits — — 312 — 312 Policyholder contract withdrawals — — (211 ) — (211 ) Net cash flows used for financing activities (639 ) (1,775 ) (2,492 ) 2,936 (1,970 ) Effect of foreign currency rate changes on cash and restricted cash — — 5 — 5 Net increase (decrease) in cash and restricted cash — (1 ) (789 ) 895 105 Cash and restricted cash – beginning of period (1) 1 1 2,068 (982 ) 1,088 Cash and restricted cash – end of period (1) $ 1 $ — $ 1,279 $ (87 ) $ 1,19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7 and December 31, 2016, the cash balance of one or more entities was negative; however, the overall Pool balances were positive.</t>
  </si>
  <si>
    <t>General Schedule of Cash and Cash Equivalent (Details) - USD ($) $ in Millions</t>
  </si>
  <si>
    <t>Dec. 31, 2016</t>
  </si>
  <si>
    <t>Cash and Cash Equivalents [Line Items]</t>
  </si>
  <si>
    <t>Cash, Cash Equivalents, Restricted Cash and Restricted Cash Equivalents</t>
  </si>
  <si>
    <t>Adjustments for New Accounting Pronouncement [Member]</t>
  </si>
  <si>
    <t>General Goodwill (Details) $ in Millions</t>
  </si>
  <si>
    <t>Sep. 30, 2018USD ($)</t>
  </si>
  <si>
    <t>Goodwill and Intangible Assets Disclosure [Abstract]</t>
  </si>
  <si>
    <t>Goodwill, Period Increase (Decrease)</t>
  </si>
  <si>
    <t>General Adoption of New Accounting Pronouncements (Details) - USD ($) $ in Millions</t>
  </si>
  <si>
    <t>Jan. 01, 2019</t>
  </si>
  <si>
    <t>New Accounting Pronouncements or Change in Accounting Principle [Line Items]</t>
  </si>
  <si>
    <t>Effective Income Tax Rate Reconciliation, Change in Enacted Tax Rate, Amount</t>
  </si>
  <si>
    <t>Cumulative Effect on Retained Earnings, Tax</t>
  </si>
  <si>
    <t>Reclassification from AOCI, Current Period, Net of Tax, Attributable to Parent</t>
  </si>
  <si>
    <t>Accumulated Net Investment Gain (Loss) Attributable to Parent [Member] | Adjustments for New Accounting Pronouncement [Member]</t>
  </si>
  <si>
    <t>Reclassification from AOCI, Current Period, before Tax, Attributable to Parent</t>
  </si>
  <si>
    <t>Scenario, Forecast [Member]</t>
  </si>
  <si>
    <t>Operating Lease, Right-of-Use Asset</t>
  </si>
  <si>
    <t>General Subsequent Event (Details) - USD ($) $ in Millions</t>
  </si>
  <si>
    <t>1 Months Ended</t>
  </si>
  <si>
    <t>Oct. 31, 2018</t>
  </si>
  <si>
    <t>Subsequent Event [Line Items]</t>
  </si>
  <si>
    <t>Current Year Claims and Claims Adjustment Expense</t>
  </si>
  <si>
    <t>Subsequent Event [Member] | Hurricane [Member] | Maximum [Member]</t>
  </si>
  <si>
    <t>Subsequent Event [Member] | Hurricane [Member] | Minimum [Member]</t>
  </si>
  <si>
    <t>Investments (Narrative) (Detail) $ in Millions</t>
  </si>
  <si>
    <t>Sep. 30, 2018USD ($)Security</t>
  </si>
  <si>
    <t>Sep. 30, 2017USD ($)</t>
  </si>
  <si>
    <t>Dec. 31, 2017USD ($)</t>
  </si>
  <si>
    <t>Investment [Line Items]</t>
  </si>
  <si>
    <t>Net unrealized appreciation (depreciation) included in OCI</t>
  </si>
  <si>
    <t>Unrealized appreciation(depreciation) portion of AOCI with OTTI included in AOCI</t>
  </si>
  <si>
    <t>Percentage of mortgage-backed securities represented by investments in US government agency bonds</t>
  </si>
  <si>
    <t>82.00%</t>
  </si>
  <si>
    <t>83.00%</t>
  </si>
  <si>
    <t>Moodys Historical Mean Recovery Rate</t>
  </si>
  <si>
    <t>42.00%</t>
  </si>
  <si>
    <t>Company Assumed Recovery Rate</t>
  </si>
  <si>
    <t>32.00%</t>
  </si>
  <si>
    <t>Operating Lease, Impairment Loss</t>
  </si>
  <si>
    <t>Available-for-sale Equity Securities, Amortized Cost Basis</t>
  </si>
  <si>
    <t>Available-for-sale Equity Securities, Accumulated Gross Unrealized Gain, before Tax</t>
  </si>
  <si>
    <t>Available-for-sale Equity Securities, Accumulated Gross Unrealized Loss, before Tax</t>
  </si>
  <si>
    <t>Equity securities, at fair value</t>
  </si>
  <si>
    <t>Total number of fixed maturities | Security</t>
  </si>
  <si>
    <t>Number of fixed maturities in an unrealized loss position | Security</t>
  </si>
  <si>
    <t>Largest single unrealized loss in the fixed maturities</t>
  </si>
  <si>
    <t>Restricted assets in fixed maturities and short-term investments</t>
  </si>
  <si>
    <t>Restricted assets in cash</t>
  </si>
  <si>
    <t>Corporate securities</t>
  </si>
  <si>
    <t>Credit losses recognized in net income</t>
  </si>
  <si>
    <t>Mortgage-backed securities</t>
  </si>
  <si>
    <t>Junior Subordinated Debt [Member] | Chubb INA Senior Notes Due 2037 [Member]</t>
  </si>
  <si>
    <t>Gain (Loss) on Extinguishment of Debt</t>
  </si>
  <si>
    <t>Investments Investments (Schedule Of Amortized Cost and Fair Value of Available-for-sale Securities and Related OTTI Recognized in AOCI) (Details) - USD ($) $ in Millions</t>
  </si>
  <si>
    <t>Debt Securities, Available-for-sale [Line Items]</t>
  </si>
  <si>
    <t>Available-for-sale,Gross Unrealized Gain</t>
  </si>
  <si>
    <t>Available-for-sale, Gross Unrealized Depreciation</t>
  </si>
  <si>
    <t>Available for sale, Fair Value</t>
  </si>
  <si>
    <t>Available for sale, OTTI recognized in AOCI</t>
  </si>
  <si>
    <t>U.S. Treasury and agency</t>
  </si>
  <si>
    <t>Foreign</t>
  </si>
  <si>
    <t>States, municipalities, and political subdivisions</t>
  </si>
  <si>
    <t>Investments (Schedule Of Amortized Cost And Fair Value Of HTM Fixed Maturities And Related OTTI Recognized In Accumulated Other Comprehensive Income) (Detail) - USD ($) $ in Millions</t>
  </si>
  <si>
    <t>Held to maturity, Amortized Cost</t>
  </si>
  <si>
    <t>Held to maturity, Gross Unrealized Appreciation</t>
  </si>
  <si>
    <t>Held to maturity, Gross Unrealized Depreciation</t>
  </si>
  <si>
    <t>Held to maturity, OTTI recognized in AOCI</t>
  </si>
  <si>
    <t>Investments (Schedule Of Fixed Maturities By Contractual Maturity) (Detail) - USD ($) $ in Millions</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Available for sale, Mortgage-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Debt Securities, Available-for-sale, Maturity, Allocated and Single Maturity Date, Amortized Cost</t>
  </si>
  <si>
    <t>Debt Securities, Available-for-sale, Maturity, Allocated and Single Maturity Date, Fair Value</t>
  </si>
  <si>
    <t>Available for sale, Mortgage backed securities, Fair Value</t>
  </si>
  <si>
    <t>Held to maturity, Due in 1 year or less, Amortized Cost</t>
  </si>
  <si>
    <t>Held to maturity, Due after 1 year through 5 years, Amortized Cost</t>
  </si>
  <si>
    <t>Held to maturity, Due after 5 years through 10 years, Amortized Cost</t>
  </si>
  <si>
    <t>Held to maturity, Due after 10 years, Amortized Cost</t>
  </si>
  <si>
    <t>Held to maturity, Mortgage backed securities, Amortized Cost</t>
  </si>
  <si>
    <t>Held to maturity, Due in 1 year or less, Fair Value</t>
  </si>
  <si>
    <t>Held to maturity, Due after 1 year through 5, Fair Value</t>
  </si>
  <si>
    <t>Held to maturity, Due after 5 years through 10 years, Fair Value</t>
  </si>
  <si>
    <t>Held to maturity, Due after 10 years, Fair Value</t>
  </si>
  <si>
    <t>Debt Securities, Held-to-maturity, Maturity, Allocated and Single Maturity Date, Amortized Cost</t>
  </si>
  <si>
    <t>Debt Securities, Held-to-maturity, Maturity, Allocated and Single Maturity Date, Fair Value</t>
  </si>
  <si>
    <t>Held to maturity, Mortgage backed securities, Fair Value</t>
  </si>
  <si>
    <t>Held to maturity, Fair Value</t>
  </si>
  <si>
    <t>Investments (Net Realized Gains (Losses) And Losses Included In Net Realized Gains (Losses) And Other Comprehensive Income) (Detail) - USD ($) $ in Millions</t>
  </si>
  <si>
    <t>Gain (Loss) on Securities [Line Items]</t>
  </si>
  <si>
    <t>OTTI on fixed maturities, gross</t>
  </si>
  <si>
    <t>Cost-method Investments, Realized Gain (Loss)</t>
  </si>
  <si>
    <t>Foreign exchange gains (losses)</t>
  </si>
  <si>
    <t>Gain (Loss) on Derivative</t>
  </si>
  <si>
    <t>Fair Value Adjustments On Insurance Derivative Gains Losses</t>
  </si>
  <si>
    <t>Investment and embedded derivative instruments</t>
  </si>
  <si>
    <t>S&amp;P put options and futures</t>
  </si>
  <si>
    <t>Other derivative instruments</t>
  </si>
  <si>
    <t>Fixed Maturities [Member]</t>
  </si>
  <si>
    <t>OTTI on fixed maturities, net</t>
  </si>
  <si>
    <t>Gross realized gains excluding OTTI</t>
  </si>
  <si>
    <t>Gross realized losses excluding OTTI</t>
  </si>
  <si>
    <t>Total fixed maturities</t>
  </si>
  <si>
    <t>Equity Securities [Member]</t>
  </si>
  <si>
    <t>Cost-method Investments, Other than Temporary Impairment</t>
  </si>
  <si>
    <t>Equity Securities, Gross realized gains excluding OTTI</t>
  </si>
  <si>
    <t>Equity Securities, Gross realized losses excluding OTTI</t>
  </si>
  <si>
    <t>Other Investments [Member]</t>
  </si>
  <si>
    <t>Investments (Roll-Forward Of Pre-Tax Credit Losses Related To Fixed Maturities For Which Portion Of Other-Than-Temporary Impairment Was Recognized In Other Comprehensive Income) (Detail) - USD ($) $ in Millions</t>
  </si>
  <si>
    <t>Roll-Forward Of Pre-Tax Credit Losses Related To Fixed Maturities For Which Portion Of Other-Than-Temporary Impairment Was Recognized In Other Comprehensive Income [Roll Forward]</t>
  </si>
  <si>
    <t>Balance of credit losses related to securities still held – beginning of period</t>
  </si>
  <si>
    <t>Additions where no OTTI was previously recorded</t>
  </si>
  <si>
    <t>Additions where an OTTI was previously recorded</t>
  </si>
  <si>
    <t>Reductions for securities sold during the period</t>
  </si>
  <si>
    <t>Balance of credit losses related to securities still held – end of period</t>
  </si>
  <si>
    <t>Investments Schedule of Gains and Losses on Equity and Other Investments (Details) - USD ($) $ in Millions</t>
  </si>
  <si>
    <t>Net gains (losses) recognized during the period</t>
  </si>
  <si>
    <t>Less: Net gains (losses) recognized from sales of securities</t>
  </si>
  <si>
    <t>Unrealized gains (losses) recognized for securities still held at reporting date</t>
  </si>
  <si>
    <t>Investments (Aggregate Fair Value And Gross Unrealized Loss By Length Of Time Security Has Continuously Been In Unrealized Loss Position) (Detail) - USD ($) $ in Millions</t>
  </si>
  <si>
    <t>Fair Value, 0-12 Months</t>
  </si>
  <si>
    <t>Gross Unrealized Loss, 0-12 Months</t>
  </si>
  <si>
    <t>Fair Value, Over 12 Months</t>
  </si>
  <si>
    <t>Gross Unrealized Loss, Over 12 Months</t>
  </si>
  <si>
    <t>Total Fair Value</t>
  </si>
  <si>
    <t>Total Gross Unrealized Loss</t>
  </si>
  <si>
    <t>Fixed Maturities [Member] | U.S. Treasury and agency</t>
  </si>
  <si>
    <t>Fixed Maturities [Member] | Foreign</t>
  </si>
  <si>
    <t>Fixed Maturities [Member] | Corporate securities</t>
  </si>
  <si>
    <t>Fixed Maturities [Member] | Mortgage-backed securities</t>
  </si>
  <si>
    <t>Fixed Maturities [Member] | States, municipalities, and political subdivisions</t>
  </si>
  <si>
    <t>Other Long-term Investments [Member]</t>
  </si>
  <si>
    <t>Investments (Schedule Of Components Of Restricted Assets) (Detail) - USD ($) $ in Millions</t>
  </si>
  <si>
    <t>Trust funds</t>
  </si>
  <si>
    <t>Deposits with U.S. regulatory authorities</t>
  </si>
  <si>
    <t>Deposits with non-U.S. regulatory authorities</t>
  </si>
  <si>
    <t>Assets pledged under repurchase agreements</t>
  </si>
  <si>
    <t>Other pledged assets</t>
  </si>
  <si>
    <t>Total restricted assets</t>
  </si>
  <si>
    <t>Fair value measurements Fair Value Measurements (narrative) (Details) - USD ($) $ in Millions</t>
  </si>
  <si>
    <t>Fair Value, Investments, Entities that Calculate Net Asset Value Per Share [Line Items]</t>
  </si>
  <si>
    <t>Realized Gain Losses As A Result of Annuitization Changes</t>
  </si>
  <si>
    <t>Minimum [Member]</t>
  </si>
  <si>
    <t>Notice Period For Redemption For Alternative Investments Investment Funds</t>
  </si>
  <si>
    <t>5 days</t>
  </si>
  <si>
    <t>Maximum [Member]</t>
  </si>
  <si>
    <t>120 days</t>
  </si>
  <si>
    <t>Fair Value Measurements (Financial Instruments Measured At Fair Value On Recurring Basis) (Detail) - USD ($) $ in Millions</t>
  </si>
  <si>
    <t>Jun. 30, 2018</t>
  </si>
  <si>
    <t>Jun. 30, 2017</t>
  </si>
  <si>
    <t>Fair Value Assets And Liabilities Measured On Recurring Basis [Line Items]</t>
  </si>
  <si>
    <t>Other Investments</t>
  </si>
  <si>
    <t>Investment Funds Limited Partnerships Partially Owned Investment Companies Fair Value [Member]</t>
  </si>
  <si>
    <t>Fair Value, Measurements, Recurring [Member] | Level 1</t>
  </si>
  <si>
    <t>Short-term investments</t>
  </si>
  <si>
    <t>Investment derivative instruments, assets</t>
  </si>
  <si>
    <t>Other Derivative Instruments Fair Value</t>
  </si>
  <si>
    <t>Separate Account Assets</t>
  </si>
  <si>
    <t>Total assets measured at fair value</t>
  </si>
  <si>
    <t>Investment derivative instruments, liabilities</t>
  </si>
  <si>
    <t>Other derivative instruments, liability</t>
  </si>
  <si>
    <t>Liabilities Related to Investment Contracts, Fair Value Disclosure</t>
  </si>
  <si>
    <t>Fair Value, Measurements, Recurring [Member] | Level 1 | U.S. Treasury and agency</t>
  </si>
  <si>
    <t>Fair Value, Measurements, Recurring [Member] | Level 2</t>
  </si>
  <si>
    <t>Fair Value, Measurements, Recurring [Member] | Level 2 | U.S. Treasury and agency</t>
  </si>
  <si>
    <t>Fair Value, Measurements, Recurring [Member] | Level 2 | Foreign</t>
  </si>
  <si>
    <t>Fair Value, Measurements, Recurring [Member] | Level 2 | Corporate securities</t>
  </si>
  <si>
    <t>Fair Value, Measurements, Recurring [Member] | Level 2 | Mortgage-backed securities</t>
  </si>
  <si>
    <t>Fair Value, Measurements, Recurring [Member] | Level 2 | States, municipalities, and political subdivisions</t>
  </si>
  <si>
    <t>Fair Value, Measurements, Recurring [Member] | Level 3</t>
  </si>
  <si>
    <t>Fair Value, Measurements, Recurring [Member] | Level 3 | Foreign</t>
  </si>
  <si>
    <t>Fair Value, Measurements, Recurring [Member] | Level 3 | Corporate securities</t>
  </si>
  <si>
    <t>Fair Value, Measurements, Recurring [Member] | Level 3 | Mortgage-backed securities</t>
  </si>
  <si>
    <t>Fair Value, Measurements, Recurring [Member] | Estimate of Fair Value Measurement [Member]</t>
  </si>
  <si>
    <t>Fair Value, Measurements, Recurring [Member] | Estimate of Fair Value Measurement [Member] | U.S. Treasury and agency</t>
  </si>
  <si>
    <t>Fair Value, Measurements, Recurring [Member] | Estimate of Fair Value Measurement [Member] | Foreign</t>
  </si>
  <si>
    <t>Fair Value, Measurements, Recurring [Member] | Estimate of Fair Value Measurement [Member] | Corporate securities</t>
  </si>
  <si>
    <t>Fair Value, Measurements, Recurring [Member] | Estimate of Fair Value Measurement [Member] | Mortgage-backed securities</t>
  </si>
  <si>
    <t>Fair Value, Measurements, Recurring [Member] | Estimate of Fair Value Measurement [Member] | States, municipalities, and political subdivisions</t>
  </si>
  <si>
    <t>Guaranteed Minimum Income Benefit [Member]</t>
  </si>
  <si>
    <t>Fair Value, Measurement with Unobservable Inputs Reconciliation, Recurring Basis, Liability Value</t>
  </si>
  <si>
    <t>Guaranteed Minimum Income Benefit [Member] | Fair Value, Measurements, Recurring [Member] | Level 3</t>
  </si>
  <si>
    <t>[3]</t>
  </si>
  <si>
    <t>Guaranteed Minimum Income Benefit [Member] | Fair Value, Measurements, Recurring [Member] | Estimate of Fair Value Measurement [Member]</t>
  </si>
  <si>
    <t>(1) Excluded from the table above are partially-owned investments, investment funds, and limited partnerships of $4,368 million and other investments of $61 million at September 30, 2018 measured using NAV as a practical expedient.</t>
  </si>
  <si>
    <t>(1) Excluded from the table above are partially-owned investments, investment funds, and limited partnerships of $3,623 million and other investments of $15 million at December 31, 2017 measured using NAV as a practical expedient.</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si>
  <si>
    <t>Fair Value Measurements (Fair Value And Maximum Future Funding Commitments Related To Investments) (Detail) - USD ($) $ in Millions</t>
  </si>
  <si>
    <t>12 Months Ended</t>
  </si>
  <si>
    <t>Maximum future funding commitments</t>
  </si>
  <si>
    <t>Alternative Investment</t>
  </si>
  <si>
    <t>Real Assets</t>
  </si>
  <si>
    <t>Real Assets | Minimum [Member]</t>
  </si>
  <si>
    <t>Fair Value, Investments, Entities that Calculate Net Asset Value Per Share, Liquidating Investment, Remaining Period</t>
  </si>
  <si>
    <t>3 years</t>
  </si>
  <si>
    <t>Real Assets | Maximum [Member]</t>
  </si>
  <si>
    <t>7 years</t>
  </si>
  <si>
    <t>Distressed</t>
  </si>
  <si>
    <t>Distressed | Minimum [Member]</t>
  </si>
  <si>
    <t>Distressed | Maximum [Member]</t>
  </si>
  <si>
    <t>Private Credit</t>
  </si>
  <si>
    <t>Private Credit | Minimum [Member]</t>
  </si>
  <si>
    <t>Private Credit | Maximum [Member]</t>
  </si>
  <si>
    <t>Traditional</t>
  </si>
  <si>
    <t>Traditional | Minimum [Member]</t>
  </si>
  <si>
    <t>Traditional | Maximum [Member]</t>
  </si>
  <si>
    <t>15 years</t>
  </si>
  <si>
    <t>Vintage</t>
  </si>
  <si>
    <t>Vintage | Minimum [Member]</t>
  </si>
  <si>
    <t>1 year</t>
  </si>
  <si>
    <t>Vintage | Maximum [Member]</t>
  </si>
  <si>
    <t>2 years</t>
  </si>
  <si>
    <t>Investment funds</t>
  </si>
  <si>
    <t>Financial</t>
  </si>
  <si>
    <t>Financial | Minimum [Member]</t>
  </si>
  <si>
    <t>5 years</t>
  </si>
  <si>
    <t>Financial | Maximum [Member]</t>
  </si>
  <si>
    <t>9 years</t>
  </si>
  <si>
    <t>Fair Value Measurements (Schedule Of Significant Unobservable Inputs Used In Level 3 Liability Valuations) (Detail) - USD ($) $ in Millions</t>
  </si>
  <si>
    <t>Fair Value, Liabilities Measured on Recurring Basis, Unobservable Input Reconciliation [Line Items]</t>
  </si>
  <si>
    <t>Fair Value Measurements, Valuation Processes, Description</t>
  </si>
  <si>
    <t>Actuarial model</t>
  </si>
  <si>
    <t>Long-Duration Contracts, Assumptions by Product and Guarantee, Lapse Rate</t>
  </si>
  <si>
    <t>3.00%</t>
  </si>
  <si>
    <t>Significant Unobservable Inputs Annuitization Rate</t>
  </si>
  <si>
    <t>0.00%</t>
  </si>
  <si>
    <t>33.00%</t>
  </si>
  <si>
    <t>100.00%</t>
  </si>
  <si>
    <t>Guaranteed Minimum Income Benefit [Member] | Level 3 | Fair Value, Measurements, Recurring [Member]</t>
  </si>
  <si>
    <t>Discussion of the most significant inputs used in the fair value measurement of GLB and the sensitivity of those assumptions is included within Note 3 a) Guaranteed living benefits.</t>
  </si>
  <si>
    <t>Fair Value Measurements (Assets Measured At Fair Value Using Significant Unobservable Inputs) (Detail) - Level 3 - USD ($) $ in Millions</t>
  </si>
  <si>
    <t>Fair Value, Assets Measured on Recurring Basis, Unobservable Input Reconciliation [Line Items]</t>
  </si>
  <si>
    <t>Balance- Beginning of Period, Assets</t>
  </si>
  <si>
    <t>Transfers Into Level 3, Asset</t>
  </si>
  <si>
    <t>Transfers out of Level 3, Assets</t>
  </si>
  <si>
    <t>Asset, Net realized Gain (Loss) Included in Other Comprehensive Income (Loss)</t>
  </si>
  <si>
    <t>Net Realized Gains/ (Losses), Assets</t>
  </si>
  <si>
    <t>Purchases, Assets</t>
  </si>
  <si>
    <t>Sales, Assets</t>
  </si>
  <si>
    <t>Settlements, Assets</t>
  </si>
  <si>
    <t>Balance-End of Period, Assets</t>
  </si>
  <si>
    <t>Fair Value, Assets Measured on Recurring Basis, Change in Unrealized Gain (Loss)</t>
  </si>
  <si>
    <t>Short-term Investments [Member]</t>
  </si>
  <si>
    <t>Purchases in Level 3 primarily consist of privately-placed fixed income securities.</t>
  </si>
  <si>
    <t>Fair value measurements Fair Value, Liabilities Measured on Recurring Basis, Unobservable Input Reconciliation (Details) - USD ($) $ in Millions</t>
  </si>
  <si>
    <t>Derivative Financial Instruments, Liabilities [Member] | Level 3</t>
  </si>
  <si>
    <t>Fair Value, Liabilities Measured on Recurring Basis, Unobservable Input Reconciliation, Calculation [Roll Forward]</t>
  </si>
  <si>
    <t>Balance - Beginning of Period, Liabilities</t>
  </si>
  <si>
    <t>Transfers into level 3, liability</t>
  </si>
  <si>
    <t>Transfers out of Level 3, Liabilities</t>
  </si>
  <si>
    <t>Change in Net Unrealized Gains (Losses) included in OCI, Liabilities</t>
  </si>
  <si>
    <t>Net Realized Gains/Losses, Liabilities</t>
  </si>
  <si>
    <t>Purchases, Liabilities</t>
  </si>
  <si>
    <t>Sales, Liabilities</t>
  </si>
  <si>
    <t>Fair Value, Measurement with Unobservable Inputs Reconciliation, Recurring Basis, Liability, Settlements</t>
  </si>
  <si>
    <t>Balance - End of Period, Liabilities</t>
  </si>
  <si>
    <t>Fair Value, Liabilities Measured on Recurring Basis, Change in Unrealized Gain (Loss)</t>
  </si>
  <si>
    <t>Reported liabilities</t>
  </si>
  <si>
    <t>Guaranteed Minimum Income Benefit [Member] | Guarantees [Member] | Level 3</t>
  </si>
  <si>
    <t>[3],[4]</t>
  </si>
  <si>
    <t>[1],[2]</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and $853 million at December 31, 2016, which includes a fair value derivative adjustment of $303 million and $559 million,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and $684 million at June 30, 2017, which includes a fair value derivative adjustment of $303 million and $357 million,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53 million at September 30, 2018, and $550 million at December 31, 2017, which includes a fair value derivative adjustment of $71 million and $204 million, respectively.</t>
  </si>
  <si>
    <t>[4]</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53 million at September 30, 2018, and $497 million at June 30, 2018, which includes a fair value derivative adjustment of $71 million and $125 million, respectively.</t>
  </si>
  <si>
    <t>Fair Value Measurements (Carrying Values And Fair Values Of Financial Instruments Not Measured At Fair Value) (Detail) - USD ($) $ in Millions</t>
  </si>
  <si>
    <t>Financial Instruments, Financial Assets, Balance Sheet Groupings [Abstract]</t>
  </si>
  <si>
    <t>Debt Securities, Held-to-maturity, Fair Value</t>
  </si>
  <si>
    <t>Debt Securities, Held-to-maturity</t>
  </si>
  <si>
    <t>Financial Instruments, Financial Liabilities, Balance Sheet Groupings [Abstract]</t>
  </si>
  <si>
    <t>Short-term Debt, Fair Value</t>
  </si>
  <si>
    <t>Long-term Debt, Fair Value</t>
  </si>
  <si>
    <t>Level 1 | U.S. Treasury and agency</t>
  </si>
  <si>
    <t>Level 1 | Foreign</t>
  </si>
  <si>
    <t>Level 1 | Corporate securities</t>
  </si>
  <si>
    <t>Level 1 | Mortgage-backed securities</t>
  </si>
  <si>
    <t>Level 1 | States, municipalities, and political subdivisions</t>
  </si>
  <si>
    <t>Level 2 | U.S. Treasury and agency</t>
  </si>
  <si>
    <t>Level 2 | Foreign</t>
  </si>
  <si>
    <t>Level 2 | Corporate securities</t>
  </si>
  <si>
    <t>Level 2 | Mortgage-backed securities</t>
  </si>
  <si>
    <t>Level 2 | States, municipalities, and political subdivisions</t>
  </si>
  <si>
    <t>Level 3 | U.S. Treasury and agency</t>
  </si>
  <si>
    <t>Level 3 | Foreign</t>
  </si>
  <si>
    <t>Level 3 | Corporate securities</t>
  </si>
  <si>
    <t>Level 3 | Mortgage-backed securities</t>
  </si>
  <si>
    <t>Level 3 | States, municipalities, and political subdivisions</t>
  </si>
  <si>
    <t>Estimate of Fair Value Measurement [Member]</t>
  </si>
  <si>
    <t>Estimate of Fair Value Measurement [Member] | U.S. Treasury and agency</t>
  </si>
  <si>
    <t>Estimate of Fair Value Measurement [Member] | Foreign</t>
  </si>
  <si>
    <t>Estimate of Fair Value Measurement [Member] | Corporate securities</t>
  </si>
  <si>
    <t>Estimate of Fair Value Measurement [Member] | Mortgage-backed securities</t>
  </si>
  <si>
    <t>Estimate of Fair Value Measurement [Member] | States, municipalities, and political subdivisions</t>
  </si>
  <si>
    <t>Reported Value Measurement [Member]</t>
  </si>
  <si>
    <t>Reported Value Measurement [Member] | U.S. Treasury and agency</t>
  </si>
  <si>
    <t>Reported Value Measurement [Member] | Foreign</t>
  </si>
  <si>
    <t>Reported Value Measurement [Member] | Corporate securities</t>
  </si>
  <si>
    <t>Reported Value Measurement [Member] | Mortgage-backed securities</t>
  </si>
  <si>
    <t>Reported Value Measurement [Member] | States, municipalities, and political subdivisions</t>
  </si>
  <si>
    <t>Unpaid losses and loss expenses (RF) (Detail) $ in Millions</t>
  </si>
  <si>
    <t>Unpaid Losses and Loss Expenses [Roll Forward]</t>
  </si>
  <si>
    <t>Gross unpaid losses and loss expenses – beginning of period</t>
  </si>
  <si>
    <t>Reinsurance recoverable on unpaid losses - beginning of period (1)</t>
  </si>
  <si>
    <t>Net unpaid losses and loss expenses – beginning of period</t>
  </si>
  <si>
    <t>PPD, Gross</t>
  </si>
  <si>
    <t>Total, Incurred</t>
  </si>
  <si>
    <t>Net loss and loss expenses paid, Current Year</t>
  </si>
  <si>
    <t>Net loss and loss expenses paid, Prior Years</t>
  </si>
  <si>
    <t>Total, Paid</t>
  </si>
  <si>
    <t>Liability For Unpaid Claims And Claims Adjustment Expense Foreign Currency Revaluation And Other</t>
  </si>
  <si>
    <t>Net unpaid losses and loss expenses – end of period</t>
  </si>
  <si>
    <t>Reinsurance recoverable on unpaid losses (1)</t>
  </si>
  <si>
    <t>Gross unpaid losses and loss expenses – end of period</t>
  </si>
  <si>
    <t>prior period development, net adjustments</t>
  </si>
  <si>
    <t>Net of provision for uncollectible reinsurance.</t>
  </si>
  <si>
    <t>Relates to prior period loss reserve development only and excludes prior period development related to reinstatement premiums, expense adjustments, and earned premiums totaling $86 million and $110 million for the nine months ended September 30, 2018 and 2017, respectively.</t>
  </si>
  <si>
    <t>Unpaid losses and loss expenses Unpaid losses and loss expenses (PPD table) (Detail) - USD ($) $ in Millions</t>
  </si>
  <si>
    <t>Causes of Increase (Decrease) in Liability for Unpaid Claims and Claims Adjustment Expense [Line Items]</t>
  </si>
  <si>
    <t>Prior Year Claims and Claims Adjustment Expense</t>
  </si>
  <si>
    <t>North America Commercial P&amp;C Insurance [Member]</t>
  </si>
  <si>
    <t>North America Personal P&amp;C Insurance [Member]</t>
  </si>
  <si>
    <t>North American Agriculture Insurance [Member]</t>
  </si>
  <si>
    <t>Overseas General Insurance [Member]</t>
  </si>
  <si>
    <t>Global Reinsurance [Member]</t>
  </si>
  <si>
    <t>Corporate Segment [Member]</t>
  </si>
  <si>
    <t>Short Tail [Member]</t>
  </si>
  <si>
    <t>Short Tail [Member] | North America Commercial P&amp;C Insurance [Member]</t>
  </si>
  <si>
    <t>Short Tail [Member] | North America Personal P&amp;C Insurance [Member]</t>
  </si>
  <si>
    <t>Short Tail [Member] | North American Agriculture Insurance [Member]</t>
  </si>
  <si>
    <t>Short Tail [Member] | Overseas General Insurance [Member]</t>
  </si>
  <si>
    <t>Short Tail [Member] | Global Reinsurance [Member]</t>
  </si>
  <si>
    <t>Short Tail [Member] | Corporate Segment [Member]</t>
  </si>
  <si>
    <t>Long Tail [Member]</t>
  </si>
  <si>
    <t>Long Tail [Member] | North America Commercial P&amp;C Insurance [Member]</t>
  </si>
  <si>
    <t>Long Tail [Member] | North America Personal P&amp;C Insurance [Member]</t>
  </si>
  <si>
    <t>Long Tail [Member] | North American Agriculture Insurance [Member]</t>
  </si>
  <si>
    <t>Long Tail [Member] | Overseas General Insurance [Member]</t>
  </si>
  <si>
    <t>Long Tail [Member] | Global Reinsurance [Member]</t>
  </si>
  <si>
    <t>Long Tail [Member] | Corporate Segment [Member]</t>
  </si>
  <si>
    <t>Unpaid losses and loss expenses Unpaid losses and loss expenses (narrative) (Detail) - USD ($) $ in Millions</t>
  </si>
  <si>
    <t>Liability for Claims and Claims Adjustment Expense [Line Items]</t>
  </si>
  <si>
    <t>PPD (Favorable) / Adverse</t>
  </si>
  <si>
    <t>Other [Member]</t>
  </si>
  <si>
    <t>Homeowners and Valuables Lines [Member]</t>
  </si>
  <si>
    <t>Environmental Issue [Member]</t>
  </si>
  <si>
    <t>Short-duration Insurance Contracts, Accident Year 2017 [Member] | Catastrophe [Member] | Short Tail [Member]</t>
  </si>
  <si>
    <t>Percentage of PPD</t>
  </si>
  <si>
    <t>20.00%</t>
  </si>
  <si>
    <t>Accident years 2014 and prior [Member] | Long Tail [Member]</t>
  </si>
  <si>
    <t>80.00%</t>
  </si>
  <si>
    <t>North America Commercial P&amp;C Insurance [Member] | Long Tail [Member]</t>
  </si>
  <si>
    <t>North America Commercial P&amp;C Insurance [Member] | Short Tail [Member]</t>
  </si>
  <si>
    <t>North America Commercial P&amp;C Insurance [Member] | North America Workers' Compensation [Member] | Long Tail [Member]</t>
  </si>
  <si>
    <t>North America Commercial P&amp;C Insurance [Member] | Foreign Casualty Line [Member] | Long Tail [Member]</t>
  </si>
  <si>
    <t>North America Commercial P&amp;C Insurance [Member] | Multi-Line [Member] | Long Tail [Member]</t>
  </si>
  <si>
    <t>North America Commercial P&amp;C Insurance [Member] | Other [Member] | Short Tail [Member]</t>
  </si>
  <si>
    <t>North America Commercial P&amp;C Insurance [Member] | Commercial Property and Marine [Member] | Short Tail [Member]</t>
  </si>
  <si>
    <t>North America Commercial P&amp;C Insurance [Member] | Surety Product Line [Member] | Short Tail [Member]</t>
  </si>
  <si>
    <t>North America Commercial P&amp;C Insurance [Member] | Short-duration Insurance Contracts, Accident Year 2015 [Member] | Surety Product Line [Member] | Short Tail [Member]</t>
  </si>
  <si>
    <t>North America Commercial P&amp;C Insurance [Member] | Accident Year 2013 and prior [Member] | North America Workers' Compensation [Member] | Long Tail [Member]</t>
  </si>
  <si>
    <t>North America Commercial P&amp;C Insurance [Member] | Accident years 2012 and prior [Member] | Commercial Excess and Umbrella [Member] | Long Tail [Member]</t>
  </si>
  <si>
    <t>North America Commercial P&amp;C Insurance [Member] | 2011 and prior [Member] | Commercial Excess and Umbrella [Member] | Long Tail [Member]</t>
  </si>
  <si>
    <t>North America Commercial P&amp;C Insurance [Member] | Short-duration Insurance Contracts, Accident Year 2017 [Member] | North America Workers' Compensation [Member] | Long Tail [Member]</t>
  </si>
  <si>
    <t>North America Commercial P&amp;C Insurance [Member] | Short-duration Insurance Contracts, Accident Year 2017 [Member] | Catastrophe [Member] | Long Tail [Member]</t>
  </si>
  <si>
    <t>North America Commercial P&amp;C Insurance [Member] | Short-duration Insurance Contracts, Accident Year 2017 [Member] | Catastrophe [Member] | Short Tail [Member]</t>
  </si>
  <si>
    <t>North America Commercial P&amp;C Insurance [Member] | Short-duration Insurance Contracts, Accident Year 2017 [Member] | Catastrophe [Member] | Commercial Property and Marine [Member] | Short Tail [Member]</t>
  </si>
  <si>
    <t>North America Commercial P&amp;C Insurance [Member] | Accident years 2015 through 2017 [Member] | Other [Member] | Long Tail [Member]</t>
  </si>
  <si>
    <t>North America Commercial P&amp;C Insurance [Member] | Accident year 2012 and 2013 [Member] | Professional Liability Insurance [Member] | Long Tail [Member]</t>
  </si>
  <si>
    <t>North America Commercial P&amp;C Insurance [Member] | Accident year 2012 and 2013 [Member] | Multi-Line [Member] | Long Tail [Member]</t>
  </si>
  <si>
    <t>North America Commercial P&amp;C Insurance [Member] | Short-duration Insurance Contracts, Accident Year 2016 [Member] | North America Workers' Compensation [Member] | Long Tail [Member]</t>
  </si>
  <si>
    <t>North America Commercial P&amp;C Insurance [Member] | Accident years 2014 and 2016 [Member] | Property Insurance Product Line [Member] | Short Tail [Member]</t>
  </si>
  <si>
    <t>North America Commercial P&amp;C Insurance [Member] | Accident year 2015 and 2016 [Member] | Accident and Health Insurance Product Line [Member] | Short Tail [Member]</t>
  </si>
  <si>
    <t>North America Commercial P&amp;C Insurance [Member] | Accident year 2011 and prior [Member] | Commercial Excess and Umbrella [Member] | Long Tail [Member]</t>
  </si>
  <si>
    <t>North America Commercial P&amp;C Insurance [Member] | Accident years 2014 and prior [Member] | North America Workers' Compensation [Member] | Long Tail [Member]</t>
  </si>
  <si>
    <t>North America Commercial P&amp;C Insurance [Member] | Accident years 2014 and prior [Member] | Foreign Casualty Line [Member] | Long Tail [Member]</t>
  </si>
  <si>
    <t>North America Personal [Member]</t>
  </si>
  <si>
    <t>North America Personal [Member] | Personal Homeowner [Member]</t>
  </si>
  <si>
    <t>North America Personal [Member] | Homeowners and Valuables Lines [Member]</t>
  </si>
  <si>
    <t>North America Personal [Member] | Short-duration Insurance Contracts, Accident Year 2015 [Member] | Personal Excess [Member]</t>
  </si>
  <si>
    <t>North America Personal [Member] | Short-duration Insurance Contracts, Accident Year 2017 [Member] | Catastrophe [Member]</t>
  </si>
  <si>
    <t>North America Personal [Member] | Short-duration Insurance Contracts, Accident Year 2017 [Member] | Catastrophe [Member] | Homeowners and Valuables Lines [Member]</t>
  </si>
  <si>
    <t>North America Personal [Member] | Short-duration Insurance Contracts, Accident Year 2017 [Member] | Excluding Catastrophic Events [Member] | Homeowners and Valuables Lines [Member]</t>
  </si>
  <si>
    <t>North America Personal [Member] | Short-duration Insurance Contracts, Accident Year 2016 [Member] | Personal Homeowner [Member]</t>
  </si>
  <si>
    <t>North America Personal [Member] | Short-duration Insurance Contracts, Accident Year 2014 [Member] | Personal Excess [Member]</t>
  </si>
  <si>
    <t>North America Agricultural Insurance [Member]</t>
  </si>
  <si>
    <t>North America Agricultural Insurance [Member] | Long Tail [Member]</t>
  </si>
  <si>
    <t>North America Agricultural Insurance [Member] | Short Tail [Member]</t>
  </si>
  <si>
    <t>North America Agricultural Insurance [Member] | Short-duration Insurance Contracts, Accident Year 2017 [Member] | Catastrophe [Member]</t>
  </si>
  <si>
    <t>Overseas General Insurance [Member] | Long Tail [Member]</t>
  </si>
  <si>
    <t>Overseas General Insurance [Member] | Short Tail [Member]</t>
  </si>
  <si>
    <t>Overseas General Insurance [Member] | Political [Member] | Long Tail [Member]</t>
  </si>
  <si>
    <t>Overseas General Insurance [Member] | Aviation [Member] | Long Tail [Member]</t>
  </si>
  <si>
    <t>Overseas General Insurance [Member] | Personal lines [Member] | Short Tail [Member]</t>
  </si>
  <si>
    <t>Overseas General Insurance [Member] | Accident and Health Insurance Product Line [Member] | Short Tail [Member]</t>
  </si>
  <si>
    <t>Overseas General Insurance [Member] | Energy [Member] | Short Tail [Member]</t>
  </si>
  <si>
    <t>Overseas General Insurance [Member] | Casualty [Member] | Long Tail [Member]</t>
  </si>
  <si>
    <t>Overseas General Insurance [Member] | Financial | Long Tail [Member]</t>
  </si>
  <si>
    <t>Overseas General Insurance [Member] | Other [Member] | Long Tail [Member]</t>
  </si>
  <si>
    <t>Overseas General Insurance [Member] | Other [Member] | Short Tail [Member]</t>
  </si>
  <si>
    <t>Overseas General Insurance [Member] | Surety Product Line [Member] | Short Tail [Member]</t>
  </si>
  <si>
    <t>Overseas General Insurance [Member] | Environmental Issue [Member] | Long Tail [Member]</t>
  </si>
  <si>
    <t>Overseas General Insurance [Member] | Accident Year 2013 and prior [Member] | Casualty [Member] | Long Tail [Member]</t>
  </si>
  <si>
    <t>Overseas General Insurance [Member] | Accident Year 2013 and prior [Member] | Financial | Long Tail [Member]</t>
  </si>
  <si>
    <t>Overseas General Insurance [Member] | Short-duration Insurance Contracts, Accident Year 2017 [Member] | Catastrophe [Member] | Short Tail [Member]</t>
  </si>
  <si>
    <t>Overseas General Insurance [Member] | Accident years 2014 - 2016 [Member] | Property and Inland Marine [Member] | Short Tail [Member]</t>
  </si>
  <si>
    <t>Overseas General Insurance [Member] | Accident years 2014 - 2016 [Member] | Energy and Technical Risk Property [Member] | Short Tail [Member]</t>
  </si>
  <si>
    <t>Overseas General Insurance [Member] | Accident years 2014 - 2016 [Member] | Accident and Health Insurance Product Line [Member] | Short Tail [Member]</t>
  </si>
  <si>
    <t>Overseas General Insurance [Member] | Accident years 2014 - 2016 [Member] | Casualty [Member] | Long Tail [Member]</t>
  </si>
  <si>
    <t>Overseas General Insurance [Member] | Accident years 2014 - 2016 [Member] | Financial | Long Tail [Member]</t>
  </si>
  <si>
    <t>Overseas General Insurance [Member] | Accident years 2013 - 2015 [Member] | Property and Inland Marine [Member] | Short Tail [Member]</t>
  </si>
  <si>
    <t>Overseas General Insurance [Member] | Accident years 2015 through 2017 [Member] | Casualty [Member] | Long Tail [Member]</t>
  </si>
  <si>
    <t>Overseas General Insurance [Member] | Accident years 2015 through 2017 [Member] | Financial | Long Tail [Member]</t>
  </si>
  <si>
    <t>Overseas General Insurance [Member] | Accident Years 2012 - 2015 [Member] | Marine [Member] | Short Tail [Member]</t>
  </si>
  <si>
    <t>Overseas General Insurance [Member] | Accident years 2016 and prior [Member] | Casualty [Member] | Long Tail [Member]</t>
  </si>
  <si>
    <t>Overseas General Insurance [Member] | Accident years 2014 and prior [Member] | Casualty [Member] | Long Tail [Member]</t>
  </si>
  <si>
    <t>Overseas General Insurance [Member] | Accident years 2014 and prior [Member] | Financial | Long Tail [Member]</t>
  </si>
  <si>
    <t>Global Reinsurance [Member] | Long Tail [Member]</t>
  </si>
  <si>
    <t>Global Reinsurance [Member] | Short Tail [Member]</t>
  </si>
  <si>
    <t>Global Reinsurance [Member] | Auto Liability Excess Lines [Member] | Long Tail [Member]</t>
  </si>
  <si>
    <t>Global Reinsurance [Member] | Casualty &amp; Professional [Member] | Long Tail [Member]</t>
  </si>
  <si>
    <t>Global Reinsurance [Member] | ProfLiabMalpracticeWorkersCompensation [Member] | Long Tail [Member]</t>
  </si>
  <si>
    <t>Global Reinsurance [Member] | Accident Year 2013 and prior [Member] | Professional Liability Insurance [Member]</t>
  </si>
  <si>
    <t>Global Reinsurance [Member] | Accident Year 2013 and prior [Member] | Other [Member] | Long Tail [Member]</t>
  </si>
  <si>
    <t>Global Reinsurance [Member] | Short-duration Insurance Contracts, Accident Year 2017 [Member] | Catastrophe [Member] | Short Tail [Member]</t>
  </si>
  <si>
    <t>Global Reinsurance [Member] | Accident year 2015 and prior [Member] | Auto Liability Excess Lines [Member] | Long Tail [Member]</t>
  </si>
  <si>
    <t>Corporate Segment [Member] | non-A&amp;E run-off [Member]</t>
  </si>
  <si>
    <t>Corporate Segment [Member] | Discontinued Operations [Member]</t>
  </si>
  <si>
    <t>Corporate Segment [Member] | Long Tail [Member]</t>
  </si>
  <si>
    <t>Corporate Segment [Member] | Short Tail [Member]</t>
  </si>
  <si>
    <t>Corporate Segment [Member] | Environmental Issue [Member]</t>
  </si>
  <si>
    <t>Debt (Detail) € in Millions, $ in Millions</t>
  </si>
  <si>
    <t>Jun. 30, 2018USD ($)</t>
  </si>
  <si>
    <t>Mar. 31, 2018USD ($)</t>
  </si>
  <si>
    <t>Mar. 31, 2018EUR (€)</t>
  </si>
  <si>
    <t>INA Senior Note Due June 2019 [Member] | Senior Notes [Member]</t>
  </si>
  <si>
    <t>Debt Instrument [Line Items]</t>
  </si>
  <si>
    <t>Debt Instrument, Face Amount</t>
  </si>
  <si>
    <t>Debt Instrument, Interest Rate, Stated Percentage</t>
  </si>
  <si>
    <t>5.90%</t>
  </si>
  <si>
    <t>Debt, Current</t>
  </si>
  <si>
    <t>Chubb INA Senior Notes Due 2037 [Member] | Junior Subordinated Debt [Member]</t>
  </si>
  <si>
    <t>6.375%</t>
  </si>
  <si>
    <t>Senior Notes [Member] | INA Senior Note Due March 2028 [Member]</t>
  </si>
  <si>
    <t>1.55%</t>
  </si>
  <si>
    <t>Make Whole Premium Additional Percent</t>
  </si>
  <si>
    <t>0.15%</t>
  </si>
  <si>
    <t>Senior Notes [Member] | INA Senior Note Due March 2038 [Member]</t>
  </si>
  <si>
    <t>2.50%</t>
  </si>
  <si>
    <t>0.25%</t>
  </si>
  <si>
    <t>Senior Notes [Member] | INA Senior Notes Due March 2018 [Member]</t>
  </si>
  <si>
    <t>5.80%</t>
  </si>
  <si>
    <t>Senior Notes [Member] | INA Senior Note Due May 2018 [Member]</t>
  </si>
  <si>
    <t>5.75%</t>
  </si>
  <si>
    <t>Senior Notes [Member] | INA Senior Note Due August 2018 [Member]</t>
  </si>
  <si>
    <t>6.60%</t>
  </si>
  <si>
    <t>Commitments, Contingencies, And Guarantees (Narrative) (Detail) - USD ($) $ in Millions</t>
  </si>
  <si>
    <t>Financial Instruments Owned and Pledged as Collateral [Line Items]</t>
  </si>
  <si>
    <t>Derivative, Gain (Loss) on Derivative, Net</t>
  </si>
  <si>
    <t>Derivative asset subject to a master netting agreement</t>
  </si>
  <si>
    <t>Derivative liability subject to a master netting agreement</t>
  </si>
  <si>
    <t>Purchase Commitment, Remaining Minimum Amount Committed</t>
  </si>
  <si>
    <t>Carrying value of limited partnerships and partially-owned investment companies included in other investments</t>
  </si>
  <si>
    <t>Funding commitments relating to limited partnerships and partially-owned investment companies</t>
  </si>
  <si>
    <t>Unrecognized tax benefits</t>
  </si>
  <si>
    <t>Single-Stock Future [Member]</t>
  </si>
  <si>
    <t>GLB and Future Contracts on Equity [Member]</t>
  </si>
  <si>
    <t>Excludes foreign exchange gains (losses) related to GLB.</t>
  </si>
  <si>
    <t>Related to GMDB and GLB blocks of business.</t>
  </si>
  <si>
    <t>Commitments, Contingencies, And Guarantees (Balance Sheet Locations, Fair Values In Asset Or (Liability) Position, And Notional Values/Payment Provisions Of Derivative Instruments) (Detail) - USD ($) $ in Millions</t>
  </si>
  <si>
    <t>Foreign currency forward contracts</t>
  </si>
  <si>
    <t>Derivatives, Fair Value [Line Items]</t>
  </si>
  <si>
    <t>Notional Value/Payment Provision</t>
  </si>
  <si>
    <t>Cross-currency swaps</t>
  </si>
  <si>
    <t>Interest Rate Swap [Member]</t>
  </si>
  <si>
    <t>Options/Futures contracts on notes and bonds</t>
  </si>
  <si>
    <t>Convertible securities</t>
  </si>
  <si>
    <t>Total investment and embedded derivative instruments</t>
  </si>
  <si>
    <t>Fair Value, Asset</t>
  </si>
  <si>
    <t>Futures contracts on equities (2)</t>
  </si>
  <si>
    <t>Other Derivative Instruments [Member]</t>
  </si>
  <si>
    <t>Fixed Maturities [Member] | Convertible securities</t>
  </si>
  <si>
    <t>Equity [Member] | Convertible securities</t>
  </si>
  <si>
    <t>Fair Value, Liability</t>
  </si>
  <si>
    <t>Other Assets [Member] | Foreign currency forward contracts</t>
  </si>
  <si>
    <t>Other Assets [Member] | Cross-currency swaps</t>
  </si>
  <si>
    <t>Other Assets [Member] | Interest Rate Swap [Member]</t>
  </si>
  <si>
    <t>Other Assets [Member] | Options/Futures contracts on notes and bonds</t>
  </si>
  <si>
    <t>Other Assets [Member] | Futures contracts on equities (2)</t>
  </si>
  <si>
    <t>Other Assets [Member] | Other</t>
  </si>
  <si>
    <t>Other Assets [Member] | Other Derivative Instruments [Member]</t>
  </si>
  <si>
    <t>Accounts Payable, Accrued Expenses, And Other Liabilities [Member] | Foreign currency forward contracts</t>
  </si>
  <si>
    <t>Accounts Payable, Accrued Expenses, And Other Liabilities [Member] | Cross-currency swaps</t>
  </si>
  <si>
    <t>Accounts Payable, Accrued Expenses, And Other Liabilities [Member] | Interest Rate Swap [Member]</t>
  </si>
  <si>
    <t>Accounts Payable, Accrued Expenses, And Other Liabilities [Member] | Options/Futures contracts on notes and bonds</t>
  </si>
  <si>
    <t>Accounts Payable, Accrued Expenses, And Other Liabilities [Member] | Total investment and embedded derivative instruments</t>
  </si>
  <si>
    <t>Accounts Payable, Accrued Expenses, And Other Liabilities [Member] | Futures contracts on equities (2)</t>
  </si>
  <si>
    <t>Accounts Payable, Accrued Expenses, And Other Liabilities [Member] | Other</t>
  </si>
  <si>
    <t>Accounts Payable, Accrued Expenses, And Other Liabilities [Member] | Other Derivative Instruments [Member]</t>
  </si>
  <si>
    <t>Balance Sheet Location Accounts Payable Future Policy Benefits [Member] | Guaranteed Minimum Income Benefit [Member]</t>
  </si>
  <si>
    <t>Includes fair value of embedded derivatives.</t>
  </si>
  <si>
    <t>Includes both future policy benefits reserves and fair value derivative adjustment. Note that the payment provision related to GLB is the net amount at risk. The concept of a notional value does not apply to the GLB reinsurance contracts.</t>
  </si>
  <si>
    <t>Commitments, Contingencies, And Guarantees (Net Realized Gains (Losses) Of Derivative Instrument Activity In Consolidated Statement Of Operations) (Detail) - USD ($) $ in Millions</t>
  </si>
  <si>
    <t>Derivative Instruments, Gain (Loss) [Line Items]</t>
  </si>
  <si>
    <t>All Other Futures Contracts And Options [Member]</t>
  </si>
  <si>
    <t>Convertible securities (1)</t>
  </si>
  <si>
    <t>Guaranteed Living Benefit And Other Derivative Instruments [Member]</t>
  </si>
  <si>
    <t>Commitments, contingencies, and guarantees Commitments, Contingencies, And Guarantees (Transactions accounted for as secured borrowings) (Details) - USD ($) $ in Millions</t>
  </si>
  <si>
    <t>Transfer of Certain Financial Assets Accounted for as Secured Borrowings [Line Items]</t>
  </si>
  <si>
    <t>Cash and Cash Equivalents [Member] | Overnight and Continuous [Member]</t>
  </si>
  <si>
    <t>U.S. Treasury and agency | Overnight and Continuous [Member]</t>
  </si>
  <si>
    <t>Foreign Government Debt [Member] | Overnight and Continuous [Member]</t>
  </si>
  <si>
    <t>Corporate securities | Overnight and Continuous [Member]</t>
  </si>
  <si>
    <t>Mortgage-backed securities | Overnight and Continuous [Member]</t>
  </si>
  <si>
    <t>Equity Securities [Member] | Overnight and Continuous [Member]</t>
  </si>
  <si>
    <t>Commitments, contingencies, and guarantees Commitments, Contingencies, And Guarantees (Collateral pledged under repurchase agreements) (Details) - USD ($) $ in Millions</t>
  </si>
  <si>
    <t>Repurchase Agreements [Member]</t>
  </si>
  <si>
    <t>Secured Borrowings, Gross, Difference, Amount</t>
  </si>
  <si>
    <t>Maturity Less than 30 Days [Member]</t>
  </si>
  <si>
    <t>Maturity Less than 30 Days [Member] | U.S. Treasury and agency</t>
  </si>
  <si>
    <t>Maturity Less than 30 Days [Member] | Mortgage-backed securities</t>
  </si>
  <si>
    <t>Maturity Greater than 90 Days [Member]</t>
  </si>
  <si>
    <t>Maturity Greater than 90 Days [Member] | U.S. Treasury and agency</t>
  </si>
  <si>
    <t>Maturity Greater than 90 Days [Member] | Mortgage-backed securities</t>
  </si>
  <si>
    <t>Per the repurchase agreements, the amount of collateral posted is required to exceed the amount of gross liability.</t>
  </si>
  <si>
    <t>Share-Based Compensation (Detail) - $ / shares</t>
  </si>
  <si>
    <t>Feb. 22, 2018</t>
  </si>
  <si>
    <t>Stock Options [Member]</t>
  </si>
  <si>
    <t>Share-based Compensation Arrangement by Share-based Payment Award [Line Items]</t>
  </si>
  <si>
    <t>Award vesting period in years</t>
  </si>
  <si>
    <t>Award term period in years</t>
  </si>
  <si>
    <t>10 years</t>
  </si>
  <si>
    <t>Stock options granted</t>
  </si>
  <si>
    <t>Weighted-average grant date fair value for stock options granted</t>
  </si>
  <si>
    <t>Restricted Stock [Member]</t>
  </si>
  <si>
    <t>4 years</t>
  </si>
  <si>
    <t>Restricted stock awards granted to employees and officers of the company</t>
  </si>
  <si>
    <t>Grant date fair value of awards except for options granted to employees and officers of the company</t>
  </si>
  <si>
    <t>Performance Shares [Member]</t>
  </si>
  <si>
    <t>Restricted Stock Units (RSUs) [Member]</t>
  </si>
  <si>
    <t>Shareholders' equity (Details) $ / shares in Units, $ in Millions</t>
  </si>
  <si>
    <t>Sep. 30, 2018SFr / sharesshares</t>
  </si>
  <si>
    <t>May 31, 2018$ / shares</t>
  </si>
  <si>
    <t>Dec. 31, 2017SFr / sharesshares</t>
  </si>
  <si>
    <t>Dec. 21, 2017USD ($)</t>
  </si>
  <si>
    <t>May 31, 2017$ / shares</t>
  </si>
  <si>
    <t>Nov. 30, 2016USD ($)</t>
  </si>
  <si>
    <t>May 31, 2016$ / shares</t>
  </si>
  <si>
    <t>Equity, Class of Treasury Stock [Line Items]</t>
  </si>
  <si>
    <t>Common Shares, par value | SFr / shares</t>
  </si>
  <si>
    <t>Annual dividend per share approved by shareholders | $ / shares</t>
  </si>
  <si>
    <t>Common Stock, Dividend Rate Approved | $ / shares</t>
  </si>
  <si>
    <t>Dec 2017 Stock Repurchase Plan [Member]</t>
  </si>
  <si>
    <t>Authorized amount of share repurchase program | $</t>
  </si>
  <si>
    <t>Nov 2016 Stock Repurchase Plan [Member]</t>
  </si>
  <si>
    <t>Shareholders' equity Dividends Declared (Details)</t>
  </si>
  <si>
    <t>Sep. 30, 2018$ / shares</t>
  </si>
  <si>
    <t>Sep. 30, 2018SFr / shares</t>
  </si>
  <si>
    <t>Sep. 30, 2017$ / shares</t>
  </si>
  <si>
    <t>Sep. 30, 2017SFr / shares</t>
  </si>
  <si>
    <t>Common Stock, Dividends, Per Share, Declared | (per share)</t>
  </si>
  <si>
    <t>Shareholders' equity Share Repurchases (Details) - USD ($) $ in Millions</t>
  </si>
  <si>
    <t>Oct. 29, 2018</t>
  </si>
  <si>
    <t>Number of shares repurchased</t>
  </si>
  <si>
    <t>Cost of shares repurchased</t>
  </si>
  <si>
    <t>Repurchase authorization remaining at end of period</t>
  </si>
  <si>
    <t>Subsequent Event [Member] | Dec 2017 Stock Repurchase Plan [Member]</t>
  </si>
  <si>
    <t>Postretirement benefits Components of net periodic benefit costs (Details) - USD ($) $ in Millions</t>
  </si>
  <si>
    <t>Pension Plan [Member] | UNITED STATES</t>
  </si>
  <si>
    <t>Defined Benefit Plans and Other Postretirement Benefit Plans Table Text Block [Line Items]</t>
  </si>
  <si>
    <t>Service cost</t>
  </si>
  <si>
    <t>Interest cost</t>
  </si>
  <si>
    <t>Expected return on plan assets</t>
  </si>
  <si>
    <t>Amortization of net actuarial loss</t>
  </si>
  <si>
    <t>Amortization of prior service cost</t>
  </si>
  <si>
    <t>Curtailments</t>
  </si>
  <si>
    <t>Settlement</t>
  </si>
  <si>
    <t>Net periodic (benefit) cost</t>
  </si>
  <si>
    <t>Pension Plan [Member] | Non-US [Member]</t>
  </si>
  <si>
    <t>Other Postretirement Benefits Plan [Member]</t>
  </si>
  <si>
    <t>Segment information Segment Information (narrative Detail (Details) - USD ($) $ in Millions</t>
  </si>
  <si>
    <t>Segment Reporting Information [Line Items]</t>
  </si>
  <si>
    <t>Segment Income Loss Including Gains Losses On Crop Derivatives</t>
  </si>
  <si>
    <t>Segment Life [Member]</t>
  </si>
  <si>
    <t>Management Underwriting Income (Loss)</t>
  </si>
  <si>
    <t>Gains(Losses) On Fair Value Changes In Separate Account Assets</t>
  </si>
  <si>
    <t>Segment Information (Operations By Segment) (Detail) - USD ($) $ in Millions</t>
  </si>
  <si>
    <t>Underwriting income (loss)</t>
  </si>
  <si>
    <t>Net investment income (loss)</t>
  </si>
  <si>
    <t>Segment Income (loss)</t>
  </si>
  <si>
    <t>Net realized gains (losses) including OTTI</t>
  </si>
  <si>
    <t>Income tax expense</t>
  </si>
  <si>
    <t>Prior Period Reclassification Adjustment</t>
  </si>
  <si>
    <t>Life Insurance [Member]</t>
  </si>
  <si>
    <t>The 2017 net premiums written amount was revised to reflect the transfer of certain multinational accounts ($3 million) from the North America Commercial P&amp;amp;C Insurance segment to the Overseas General Insurance segment to better align the reporting with the management of these businesses in 2018. There is no impact on a consolidated basis.</t>
  </si>
  <si>
    <t>The 2017 net premiums written amount was revised to reflect the transfer of certain multinational accounts ($16 million) from the North America Commercial P&amp;amp;C Insurance segment to the Overseas General Insurance segment to better align the reporting with the management of these businesses in 2018. There is no impact on a consolidated basis.</t>
  </si>
  <si>
    <t>Earnings Per Share (Detail) - USD ($) $ / shares in Units, $ in Millions</t>
  </si>
  <si>
    <t>Weighted-average shares outstanding</t>
  </si>
  <si>
    <t>Share-based compensation plans</t>
  </si>
  <si>
    <t>Weighted-average shares outstanding and assumed conversions</t>
  </si>
  <si>
    <t>Basic earnings per share (US$ per share)</t>
  </si>
  <si>
    <t>Diluted earnings per share (US$ per share)</t>
  </si>
  <si>
    <t>Potential anti-dilutive share conversions</t>
  </si>
  <si>
    <t>Earnings per share Earnings Per Share( Narrative) (Detail)</t>
  </si>
  <si>
    <t>Sep. 30, 2017shares</t>
  </si>
  <si>
    <t>Incremental Common Shares Not Attributable To Share Based Payment Due to Loss</t>
  </si>
  <si>
    <t>Information provided in connection with outstanding debt of subsidiaries Information provided in connection with outstanding debt of subsidiaries (Narrative) (Details)</t>
  </si>
  <si>
    <t>Information Provided In Connection With Outstanding Debt Of Subsidiaries [Abstract]</t>
  </si>
  <si>
    <t>Equity Method Investment, Ownership Percentage</t>
  </si>
  <si>
    <t>Information Provided In Connection With Outstanding Debt Of Subsidiaries (Condensed Consolidating Balance Sheet) (Detail) - USD ($) $ in Millions</t>
  </si>
  <si>
    <t>Condensed Balance Sheet Statements, Captions [Line Items]</t>
  </si>
  <si>
    <t>Goodwill and other intangible assets</t>
  </si>
  <si>
    <t>Investments in subsidiaries</t>
  </si>
  <si>
    <t>Due from subsidiaries and affiliates, net</t>
  </si>
  <si>
    <t>Due to subsidiaries and affiliates, net</t>
  </si>
  <si>
    <t>Affiliated notional cash pooling programs</t>
  </si>
  <si>
    <t>Other liabilities</t>
  </si>
  <si>
    <t>Total shareholders' equity</t>
  </si>
  <si>
    <t>Chubb Limited (Parent Guarantor)</t>
  </si>
  <si>
    <t>Chubb INA Holdings Inc (Subsidiary Issuer)</t>
  </si>
  <si>
    <t>Other Chubb Limited Subsidiaries</t>
  </si>
  <si>
    <t>Consolidating Adjustments and Eliminations</t>
  </si>
  <si>
    <t>Information Provided In Connection With Outstanding Debt Of Subsidiaries (Condensed Consolidating Statement Of Operations) (Detail) - USD ($) $ in Millions</t>
  </si>
  <si>
    <t>Condensed Statement of Income Captions [Line Items]</t>
  </si>
  <si>
    <t>Income (Loss) from Subsidiaries, Net of Tax</t>
  </si>
  <si>
    <t>Policy acquisition costs and administrative expenses</t>
  </si>
  <si>
    <t>Interest (income) expense</t>
  </si>
  <si>
    <t>Comprehensive income (loss)</t>
  </si>
  <si>
    <t>Information Provided In Connection With Outstanding Debt Of Subsidiaries (Condensed Consolidating Statement Of Cash Flows) (Detail) - USD ($) $ in Millions</t>
  </si>
  <si>
    <t>Condensed Cash Flow Statements, Captions [Line Items]</t>
  </si>
  <si>
    <t>Capital contribution</t>
  </si>
  <si>
    <t>Repayments of repurchase agreements</t>
  </si>
  <si>
    <t>Dividend to Parent Company</t>
  </si>
  <si>
    <t>Advances (to) from affiliates</t>
  </si>
  <si>
    <t>Net proceeds from (payments to) affiliated notional cash pooling program</t>
  </si>
  <si>
    <t>Cash, Cash Equivalents, Restricted Cash and Restricted Cash Equivalents, Period Increase (Decrease), Including Exchange Rate Effect</t>
  </si>
  <si>
    <t>Consolidation, Eliminations [Member]</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8 and December 31, 2017,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7 and December 31, 2016, the cash balance of one or more entities was negative; however, the overall Pool balances were positive.</t>
  </si>
</sst>
</file>

<file path=xl/styles.xml><?xml version="1.0" encoding="utf-8"?>
<styleSheet xmlns="http://schemas.openxmlformats.org/spreadsheetml/2006/main">
  <numFmts count="6">
    <numFmt formatCode="_(&quot;SFr &quot;#,##0.00_);_(&quot;SFr &quot;(#,##0.00)" numFmtId="164"/>
    <numFmt formatCode="_(&quot;$ &quot;#,##0_);_(&quot;$ &quot;(#,##0)" numFmtId="165"/>
    <numFmt formatCode="_(&quot;$ &quot;#,##0.00_);_(&quot;$ &quot;(#,##0.00)" numFmtId="166"/>
    <numFmt formatCode="_(&quot;Level &quot;#,##0_);_(&quot;Level &quot;(#,##0)" numFmtId="167"/>
    <numFmt formatCode="_(&quot;€ &quot;#,##0_);_(&quot;€ &quot;(#,##0)" numFmtId="168"/>
    <numFmt formatCode="_(&quot;GLB &quot;#,##0_);_(&quot;GLB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24.15</v>
      </c>
      <c r="D4" s="5" t="n">
        <v>24.15</v>
      </c>
    </row>
    <row r="5" spans="1:4">
      <c r="A5" s="4" t="s">
        <v>7</v>
      </c>
      <c r="B5" s="4" t="s">
        <v>8</v>
      </c>
    </row>
    <row r="6" spans="1:4">
      <c r="A6" s="4" t="s">
        <v>9</v>
      </c>
      <c r="B6" s="4" t="s">
        <v>10</v>
      </c>
    </row>
    <row r="7" spans="1:4">
      <c r="A7" s="4" t="s">
        <v>11</v>
      </c>
      <c r="B7" s="4" t="s">
        <v>12</v>
      </c>
    </row>
    <row r="8" spans="1:4">
      <c r="A8" s="4" t="s">
        <v>13</v>
      </c>
      <c r="B8" s="6" t="n">
        <v>2018</v>
      </c>
    </row>
    <row r="9" spans="1:4">
      <c r="A9" s="4" t="s">
        <v>14</v>
      </c>
      <c r="B9" s="7" t="s">
        <v>15</v>
      </c>
    </row>
    <row r="10" spans="1:4">
      <c r="A10" s="4" t="s">
        <v>16</v>
      </c>
      <c r="B10" s="4" t="s">
        <v>17</v>
      </c>
    </row>
    <row r="11" spans="1:4">
      <c r="A11" s="4" t="s">
        <v>18</v>
      </c>
      <c r="B11" s="4" t="s">
        <v>19</v>
      </c>
    </row>
    <row r="12" spans="1:4">
      <c r="A12" s="4" t="s">
        <v>20</v>
      </c>
      <c r="B12" s="6" t="n">
        <v>896159</v>
      </c>
    </row>
    <row r="13" spans="1:4">
      <c r="A13" s="4" t="s">
        <v>21</v>
      </c>
      <c r="B13" s="4" t="s">
        <v>22</v>
      </c>
    </row>
    <row r="14" spans="1:4">
      <c r="A14" s="4" t="s">
        <v>23</v>
      </c>
      <c r="B14" s="4" t="s">
        <v>24</v>
      </c>
    </row>
    <row r="15" spans="1:4">
      <c r="A15" s="4" t="s">
        <v>25</v>
      </c>
      <c r="B15" s="4" t="s">
        <v>10</v>
      </c>
    </row>
    <row r="16" spans="1:4">
      <c r="A16" s="4" t="s">
        <v>26</v>
      </c>
      <c r="B16" s="4" t="s">
        <v>10</v>
      </c>
    </row>
    <row r="17" spans="1:4">
      <c r="A17" s="4" t="s">
        <v>27</v>
      </c>
      <c r="C17" s="6" t="n">
        <v>460805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4</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8</v>
      </c>
      <c r="C1" s="2" t="s">
        <v>2</v>
      </c>
      <c r="E1" s="2" t="s">
        <v>4</v>
      </c>
    </row>
    <row r="2" spans="1:6">
      <c r="A2" s="3" t="s">
        <v>29</v>
      </c>
    </row>
    <row r="3" spans="1:6">
      <c r="A3" s="4" t="s">
        <v>30</v>
      </c>
      <c r="C3" s="8" t="n">
        <v>77853</v>
      </c>
      <c r="E3" s="8" t="n">
        <v>78939</v>
      </c>
    </row>
    <row r="4" spans="1:6">
      <c r="A4" s="4" t="s">
        <v>31</v>
      </c>
      <c r="C4" s="6" t="n">
        <v>13563</v>
      </c>
      <c r="E4" s="6" t="n">
        <v>14335</v>
      </c>
    </row>
    <row r="5" spans="1:6">
      <c r="A5" s="4" t="s">
        <v>32</v>
      </c>
      <c r="C5" s="6" t="n">
        <v>843</v>
      </c>
      <c r="E5" s="6" t="n">
        <v>937</v>
      </c>
    </row>
    <row r="6" spans="1:6">
      <c r="A6" s="4" t="s">
        <v>33</v>
      </c>
      <c r="C6" s="6" t="n">
        <v>3479</v>
      </c>
      <c r="E6" s="6" t="n">
        <v>3561</v>
      </c>
    </row>
    <row r="7" spans="1:6">
      <c r="A7" s="4" t="s">
        <v>34</v>
      </c>
      <c r="C7" s="6" t="n">
        <v>5425</v>
      </c>
      <c r="E7" s="6" t="n">
        <v>4672</v>
      </c>
    </row>
    <row r="8" spans="1:6">
      <c r="A8" s="4" t="s">
        <v>35</v>
      </c>
      <c r="C8" s="6" t="n">
        <v>101163</v>
      </c>
      <c r="E8" s="6" t="n">
        <v>102444</v>
      </c>
    </row>
    <row r="9" spans="1:6">
      <c r="A9" s="4" t="s">
        <v>36</v>
      </c>
      <c r="C9" s="6" t="n">
        <v>1053</v>
      </c>
      <c r="D9" s="4" t="s">
        <v>37</v>
      </c>
      <c r="E9" s="6" t="n">
        <v>728</v>
      </c>
      <c r="F9" s="4" t="s">
        <v>38</v>
      </c>
    </row>
    <row r="10" spans="1:6">
      <c r="A10" s="4" t="s">
        <v>39</v>
      </c>
      <c r="B10" s="4" t="s">
        <v>37</v>
      </c>
      <c r="C10" s="6" t="n">
        <v>104</v>
      </c>
      <c r="E10" s="6" t="n">
        <v>123</v>
      </c>
    </row>
    <row r="11" spans="1:6">
      <c r="A11" s="4" t="s">
        <v>40</v>
      </c>
      <c r="C11" s="6" t="n">
        <v>2143</v>
      </c>
      <c r="E11" s="6" t="n">
        <v>1737</v>
      </c>
    </row>
    <row r="12" spans="1:6">
      <c r="A12" s="4" t="s">
        <v>41</v>
      </c>
      <c r="C12" s="6" t="n">
        <v>857</v>
      </c>
      <c r="E12" s="6" t="n">
        <v>909</v>
      </c>
    </row>
    <row r="13" spans="1:6">
      <c r="A13" s="4" t="s">
        <v>42</v>
      </c>
      <c r="C13" s="6" t="n">
        <v>10193</v>
      </c>
      <c r="E13" s="6" t="n">
        <v>9334</v>
      </c>
    </row>
    <row r="14" spans="1:6">
      <c r="A14" s="4" t="s">
        <v>43</v>
      </c>
      <c r="C14" s="6" t="n">
        <v>15088</v>
      </c>
      <c r="E14" s="6" t="n">
        <v>15034</v>
      </c>
    </row>
    <row r="15" spans="1:6">
      <c r="A15" s="4" t="s">
        <v>44</v>
      </c>
      <c r="C15" s="6" t="n">
        <v>206</v>
      </c>
      <c r="E15" s="6" t="n">
        <v>184</v>
      </c>
    </row>
    <row r="16" spans="1:6">
      <c r="A16" s="4" t="s">
        <v>45</v>
      </c>
      <c r="C16" s="6" t="n">
        <v>4902</v>
      </c>
      <c r="E16" s="6" t="n">
        <v>4723</v>
      </c>
    </row>
    <row r="17" spans="1:6">
      <c r="A17" s="4" t="s">
        <v>46</v>
      </c>
      <c r="C17" s="6" t="n">
        <v>298</v>
      </c>
      <c r="E17" s="6" t="n">
        <v>326</v>
      </c>
    </row>
    <row r="18" spans="1:6">
      <c r="A18" s="4" t="s">
        <v>47</v>
      </c>
      <c r="C18" s="6" t="n">
        <v>15332</v>
      </c>
      <c r="E18" s="6" t="n">
        <v>15541</v>
      </c>
    </row>
    <row r="19" spans="1:6">
      <c r="A19" s="4" t="s">
        <v>48</v>
      </c>
      <c r="C19" s="6" t="n">
        <v>6139</v>
      </c>
      <c r="E19" s="6" t="n">
        <v>6513</v>
      </c>
    </row>
    <row r="20" spans="1:6">
      <c r="A20" s="4" t="s">
        <v>49</v>
      </c>
      <c r="C20" s="6" t="n">
        <v>2548</v>
      </c>
      <c r="E20" s="6" t="n">
        <v>2529</v>
      </c>
    </row>
    <row r="21" spans="1:6">
      <c r="A21" s="4" t="s">
        <v>50</v>
      </c>
      <c r="C21" s="6" t="n">
        <v>656</v>
      </c>
      <c r="E21" s="6" t="n">
        <v>662</v>
      </c>
    </row>
    <row r="22" spans="1:6">
      <c r="A22" s="4" t="s">
        <v>51</v>
      </c>
      <c r="C22" s="6" t="n">
        <v>7002</v>
      </c>
      <c r="E22" s="6" t="n">
        <v>6235</v>
      </c>
    </row>
    <row r="23" spans="1:6">
      <c r="A23" s="4" t="s">
        <v>52</v>
      </c>
      <c r="C23" s="6" t="n">
        <v>167684</v>
      </c>
      <c r="E23" s="6" t="n">
        <v>167022</v>
      </c>
    </row>
    <row r="24" spans="1:6">
      <c r="A24" s="3" t="s">
        <v>53</v>
      </c>
    </row>
    <row r="25" spans="1:6">
      <c r="A25" s="4" t="s">
        <v>54</v>
      </c>
      <c r="C25" s="6" t="n">
        <v>63029</v>
      </c>
      <c r="E25" s="6" t="n">
        <v>63179</v>
      </c>
    </row>
    <row r="26" spans="1:6">
      <c r="A26" s="4" t="s">
        <v>55</v>
      </c>
      <c r="C26" s="6" t="n">
        <v>15725</v>
      </c>
      <c r="E26" s="6" t="n">
        <v>15216</v>
      </c>
    </row>
    <row r="27" spans="1:6">
      <c r="A27" s="4" t="s">
        <v>56</v>
      </c>
      <c r="C27" s="6" t="n">
        <v>5463</v>
      </c>
      <c r="E27" s="6" t="n">
        <v>5321</v>
      </c>
    </row>
    <row r="28" spans="1:6">
      <c r="A28" s="4" t="s">
        <v>57</v>
      </c>
      <c r="C28" s="6" t="n">
        <v>6313</v>
      </c>
      <c r="E28" s="6" t="n">
        <v>5868</v>
      </c>
    </row>
    <row r="29" spans="1:6">
      <c r="A29" s="4" t="s">
        <v>58</v>
      </c>
      <c r="C29" s="6" t="n">
        <v>2143</v>
      </c>
      <c r="E29" s="6" t="n">
        <v>1737</v>
      </c>
    </row>
    <row r="30" spans="1:6">
      <c r="A30" s="4" t="s">
        <v>59</v>
      </c>
      <c r="C30" s="6" t="n">
        <v>9343</v>
      </c>
      <c r="E30" s="6" t="n">
        <v>9545</v>
      </c>
    </row>
    <row r="31" spans="1:6">
      <c r="A31" s="4" t="s">
        <v>60</v>
      </c>
      <c r="C31" s="6" t="n">
        <v>363</v>
      </c>
      <c r="E31" s="6" t="n">
        <v>699</v>
      </c>
    </row>
    <row r="32" spans="1:6">
      <c r="A32" s="4" t="s">
        <v>61</v>
      </c>
      <c r="C32" s="6" t="n">
        <v>1414</v>
      </c>
      <c r="E32" s="6" t="n">
        <v>1408</v>
      </c>
    </row>
    <row r="33" spans="1:6">
      <c r="A33" s="4" t="s">
        <v>62</v>
      </c>
      <c r="C33" s="6" t="n">
        <v>500</v>
      </c>
      <c r="E33" s="6" t="n">
        <v>1013</v>
      </c>
    </row>
    <row r="34" spans="1:6">
      <c r="A34" s="4" t="s">
        <v>63</v>
      </c>
      <c r="C34" s="6" t="n">
        <v>12149</v>
      </c>
      <c r="E34" s="6" t="n">
        <v>11556</v>
      </c>
    </row>
    <row r="35" spans="1:6">
      <c r="A35" s="4" t="s">
        <v>64</v>
      </c>
      <c r="C35" s="6" t="n">
        <v>308</v>
      </c>
      <c r="E35" s="6" t="n">
        <v>308</v>
      </c>
    </row>
    <row r="36" spans="1:6">
      <c r="A36" s="4" t="s">
        <v>65</v>
      </c>
      <c r="C36" s="6" t="n">
        <v>116750</v>
      </c>
      <c r="E36" s="6" t="n">
        <v>115850</v>
      </c>
    </row>
    <row r="37" spans="1:6">
      <c r="A37" s="4" t="s">
        <v>66</v>
      </c>
      <c r="C37" s="4" t="s">
        <v>67</v>
      </c>
      <c r="E37" s="4" t="s">
        <v>67</v>
      </c>
    </row>
    <row r="38" spans="1:6">
      <c r="A38" s="3" t="s">
        <v>68</v>
      </c>
    </row>
    <row r="39" spans="1:6">
      <c r="A39" s="4" t="s">
        <v>69</v>
      </c>
      <c r="C39" s="6" t="n">
        <v>11121</v>
      </c>
      <c r="E39" s="6" t="n">
        <v>11121</v>
      </c>
    </row>
    <row r="40" spans="1:6">
      <c r="A40" s="4" t="s">
        <v>70</v>
      </c>
      <c r="C40" s="6" t="n">
        <v>-2372</v>
      </c>
      <c r="E40" s="6" t="n">
        <v>-1944</v>
      </c>
    </row>
    <row r="41" spans="1:6">
      <c r="A41" s="4" t="s">
        <v>71</v>
      </c>
      <c r="C41" s="6" t="n">
        <v>12853</v>
      </c>
      <c r="E41" s="6" t="n">
        <v>13978</v>
      </c>
    </row>
    <row r="42" spans="1:6">
      <c r="A42" s="4" t="s">
        <v>72</v>
      </c>
      <c r="C42" s="6" t="n">
        <v>31491</v>
      </c>
      <c r="E42" s="6" t="n">
        <v>27474</v>
      </c>
    </row>
    <row r="43" spans="1:6">
      <c r="A43" s="4" t="s">
        <v>73</v>
      </c>
      <c r="C43" s="6" t="n">
        <v>-2159</v>
      </c>
      <c r="E43" s="6" t="n">
        <v>543</v>
      </c>
    </row>
    <row r="44" spans="1:6">
      <c r="A44" s="4" t="s">
        <v>74</v>
      </c>
      <c r="C44" s="6" t="n">
        <v>50934</v>
      </c>
      <c r="E44" s="6" t="n">
        <v>51172</v>
      </c>
    </row>
    <row r="45" spans="1:6">
      <c r="A45" s="4" t="s">
        <v>75</v>
      </c>
      <c r="C45" s="8" t="n">
        <v>167684</v>
      </c>
      <c r="E45" s="8" t="n">
        <v>167022</v>
      </c>
    </row>
    <row r="46" spans="1:6"/>
    <row r="47" spans="1:6">
      <c r="A47" s="4" t="s">
        <v>37</v>
      </c>
      <c r="B47" s="4" t="s">
        <v>76</v>
      </c>
    </row>
    <row r="48" spans="1:6">
      <c r="A48" s="4" t="s">
        <v>38</v>
      </c>
      <c r="B48" s="4" t="s">
        <v>77</v>
      </c>
    </row>
  </sheetData>
  <mergeCells count="6">
    <mergeCell ref="A1:B1"/>
    <mergeCell ref="C1:D1"/>
    <mergeCell ref="E1:F1"/>
    <mergeCell ref="A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0</v>
      </c>
    </row>
    <row r="9" spans="1:2">
      <c r="A9" s="4" t="s">
        <v>292</v>
      </c>
      <c r="B9"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78</v>
      </c>
      <c r="B1" s="2" t="s">
        <v>79</v>
      </c>
      <c r="C1" s="2" t="s">
        <v>80</v>
      </c>
    </row>
    <row r="2" spans="1:3">
      <c r="A2" s="3" t="s">
        <v>81</v>
      </c>
    </row>
    <row r="3" spans="1:3">
      <c r="A3" s="4" t="s">
        <v>82</v>
      </c>
      <c r="B3" s="8" t="n">
        <v>78637</v>
      </c>
      <c r="C3" s="8" t="n">
        <v>77835</v>
      </c>
    </row>
    <row r="4" spans="1:3">
      <c r="A4" s="4" t="s">
        <v>83</v>
      </c>
      <c r="B4" s="6" t="n">
        <v>12</v>
      </c>
      <c r="C4" s="6" t="n">
        <v>5</v>
      </c>
    </row>
    <row r="5" spans="1:3">
      <c r="A5" s="4" t="s">
        <v>84</v>
      </c>
      <c r="B5" s="6" t="n">
        <v>13284</v>
      </c>
      <c r="C5" s="6" t="n">
        <v>14474</v>
      </c>
    </row>
    <row r="6" spans="1:3">
      <c r="A6" s="4" t="s">
        <v>85</v>
      </c>
      <c r="B6" s="6" t="n">
        <v>843</v>
      </c>
      <c r="C6" s="6" t="n">
        <v>737</v>
      </c>
    </row>
    <row r="7" spans="1:3">
      <c r="A7" s="4" t="s">
        <v>86</v>
      </c>
      <c r="B7" s="8" t="n">
        <v>5425</v>
      </c>
      <c r="C7" s="8" t="n">
        <v>4417</v>
      </c>
    </row>
    <row r="8" spans="1:3">
      <c r="A8" s="4" t="s">
        <v>87</v>
      </c>
      <c r="B8" s="6" t="n">
        <v>479783864</v>
      </c>
      <c r="C8" s="6" t="n">
        <v>479783864</v>
      </c>
    </row>
    <row r="9" spans="1:3">
      <c r="A9" s="4" t="s">
        <v>88</v>
      </c>
      <c r="B9" s="6" t="n">
        <v>461100790</v>
      </c>
      <c r="C9" s="6" t="n">
        <v>463833179</v>
      </c>
    </row>
    <row r="10" spans="1:3">
      <c r="A10" s="4" t="s">
        <v>89</v>
      </c>
      <c r="B10" s="6" t="n">
        <v>18683074</v>
      </c>
      <c r="C10" s="6" t="n">
        <v>15950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241</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44</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28</v>
      </c>
      <c r="C1" s="2" t="s">
        <v>2</v>
      </c>
      <c r="E1" s="2" t="s">
        <v>4</v>
      </c>
      <c r="G1" s="2" t="s">
        <v>92</v>
      </c>
      <c r="H1" s="2" t="s">
        <v>329</v>
      </c>
    </row>
    <row r="2" spans="1:8">
      <c r="A2" s="3" t="s">
        <v>330</v>
      </c>
    </row>
    <row r="3" spans="1:8">
      <c r="A3" s="4" t="s">
        <v>36</v>
      </c>
      <c r="C3" s="8" t="n">
        <v>1053</v>
      </c>
      <c r="D3" s="4" t="s">
        <v>37</v>
      </c>
      <c r="E3" s="8" t="n">
        <v>728</v>
      </c>
      <c r="F3" s="4" t="s">
        <v>38</v>
      </c>
    </row>
    <row r="4" spans="1:8">
      <c r="A4" s="4" t="s">
        <v>39</v>
      </c>
      <c r="B4" s="4" t="s">
        <v>37</v>
      </c>
      <c r="C4" s="6" t="n">
        <v>104</v>
      </c>
      <c r="E4" s="6" t="n">
        <v>123</v>
      </c>
    </row>
    <row r="5" spans="1:8">
      <c r="A5" s="4" t="s">
        <v>331</v>
      </c>
      <c r="C5" s="8" t="n">
        <v>1157</v>
      </c>
      <c r="E5" s="6" t="n">
        <v>851</v>
      </c>
      <c r="G5" s="8" t="n">
        <v>1193</v>
      </c>
      <c r="H5" s="8" t="n">
        <v>1088</v>
      </c>
    </row>
    <row r="6" spans="1:8">
      <c r="A6" s="4" t="s">
        <v>332</v>
      </c>
    </row>
    <row r="7" spans="1:8">
      <c r="A7" s="3" t="s">
        <v>330</v>
      </c>
    </row>
    <row r="8" spans="1:8">
      <c r="A8" s="4" t="s">
        <v>39</v>
      </c>
      <c r="E8" s="8" t="n">
        <v>123</v>
      </c>
    </row>
    <row r="9" spans="1:8"/>
    <row r="10" spans="1:8">
      <c r="A10" s="4" t="s">
        <v>37</v>
      </c>
      <c r="B10" s="4" t="s">
        <v>76</v>
      </c>
    </row>
    <row r="11" spans="1:8">
      <c r="A11" s="4" t="s">
        <v>38</v>
      </c>
      <c r="B11" s="4" t="s">
        <v>77</v>
      </c>
    </row>
  </sheetData>
  <mergeCells count="6">
    <mergeCell ref="A1:B1"/>
    <mergeCell ref="C1:D1"/>
    <mergeCell ref="E1:F1"/>
    <mergeCell ref="A9:G9"/>
    <mergeCell ref="B10:G10"/>
    <mergeCell ref="B11:G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33</v>
      </c>
      <c r="B1" s="2" t="s">
        <v>1</v>
      </c>
    </row>
    <row r="2" spans="1:2">
      <c r="B2" s="2" t="s">
        <v>334</v>
      </c>
    </row>
    <row r="3" spans="1:2">
      <c r="A3" s="3" t="s">
        <v>335</v>
      </c>
    </row>
    <row r="4" spans="1:2">
      <c r="A4" s="4" t="s">
        <v>336</v>
      </c>
      <c r="B4" s="8" t="n">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7</v>
      </c>
      <c r="B1" s="2" t="s">
        <v>4</v>
      </c>
      <c r="C1" s="2" t="s">
        <v>2</v>
      </c>
      <c r="D1" s="2" t="s">
        <v>2</v>
      </c>
      <c r="E1" s="2" t="s">
        <v>4</v>
      </c>
      <c r="F1" s="2" t="s">
        <v>338</v>
      </c>
    </row>
    <row r="2" spans="1:6">
      <c r="A2" s="3" t="s">
        <v>339</v>
      </c>
    </row>
    <row r="3" spans="1:6">
      <c r="A3" s="4" t="s">
        <v>340</v>
      </c>
      <c r="C3" s="8" t="n">
        <v>20</v>
      </c>
      <c r="D3" s="8" t="n">
        <v>470</v>
      </c>
      <c r="E3" s="8" t="n">
        <v>450</v>
      </c>
    </row>
    <row r="4" spans="1:6">
      <c r="A4" s="4" t="s">
        <v>332</v>
      </c>
    </row>
    <row r="5" spans="1:6">
      <c r="A5" s="3" t="s">
        <v>339</v>
      </c>
    </row>
    <row r="6" spans="1:6">
      <c r="A6" s="4" t="s">
        <v>341</v>
      </c>
      <c r="B6" s="8" t="n">
        <v>7</v>
      </c>
    </row>
    <row r="7" spans="1:6">
      <c r="A7" s="4" t="s">
        <v>141</v>
      </c>
    </row>
    <row r="8" spans="1:6">
      <c r="A8" s="3" t="s">
        <v>339</v>
      </c>
    </row>
    <row r="9" spans="1:6">
      <c r="A9" s="4" t="s">
        <v>342</v>
      </c>
      <c r="B9" s="6" t="n">
        <v>-417</v>
      </c>
      <c r="E9" s="8" t="n">
        <v>-417</v>
      </c>
    </row>
    <row r="10" spans="1:6">
      <c r="A10" s="4" t="s">
        <v>343</v>
      </c>
    </row>
    <row r="11" spans="1:6">
      <c r="A11" s="3" t="s">
        <v>339</v>
      </c>
    </row>
    <row r="12" spans="1:6">
      <c r="A12" s="4" t="s">
        <v>344</v>
      </c>
      <c r="B12" s="8" t="n">
        <v>-454</v>
      </c>
    </row>
    <row r="13" spans="1:6">
      <c r="A13" s="4" t="s">
        <v>345</v>
      </c>
    </row>
    <row r="14" spans="1:6">
      <c r="A14" s="3" t="s">
        <v>339</v>
      </c>
    </row>
    <row r="15" spans="1:6">
      <c r="A15" s="4" t="s">
        <v>346</v>
      </c>
      <c r="F15" s="8" t="n">
        <v>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47</v>
      </c>
      <c r="B1" s="2" t="s">
        <v>348</v>
      </c>
      <c r="C1" s="2" t="s">
        <v>1</v>
      </c>
    </row>
    <row r="2" spans="1:4">
      <c r="B2" s="2" t="s">
        <v>349</v>
      </c>
      <c r="C2" s="2" t="s">
        <v>2</v>
      </c>
      <c r="D2" s="2" t="s">
        <v>92</v>
      </c>
    </row>
    <row r="3" spans="1:4">
      <c r="A3" s="3" t="s">
        <v>350</v>
      </c>
    </row>
    <row r="4" spans="1:4">
      <c r="A4" s="4" t="s">
        <v>351</v>
      </c>
      <c r="C4" s="8" t="n">
        <v>14186</v>
      </c>
      <c r="D4" s="8" t="n">
        <v>14963</v>
      </c>
    </row>
    <row r="5" spans="1:4">
      <c r="A5" s="4" t="s">
        <v>352</v>
      </c>
    </row>
    <row r="6" spans="1:4">
      <c r="A6" s="3" t="s">
        <v>350</v>
      </c>
    </row>
    <row r="7" spans="1:4">
      <c r="A7" s="4" t="s">
        <v>351</v>
      </c>
      <c r="B7" s="8" t="n">
        <v>250</v>
      </c>
    </row>
    <row r="8" spans="1:4">
      <c r="A8" s="4" t="s">
        <v>353</v>
      </c>
    </row>
    <row r="9" spans="1:4">
      <c r="A9" s="3" t="s">
        <v>350</v>
      </c>
    </row>
    <row r="10" spans="1:4">
      <c r="A10" s="4" t="s">
        <v>351</v>
      </c>
      <c r="B10" s="8" t="n">
        <v>15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54</v>
      </c>
      <c r="B1" s="2" t="s">
        <v>91</v>
      </c>
      <c r="D1" s="2" t="s">
        <v>1</v>
      </c>
    </row>
    <row r="2" spans="1:6">
      <c r="B2" s="2" t="s">
        <v>355</v>
      </c>
      <c r="C2" s="2" t="s">
        <v>356</v>
      </c>
      <c r="D2" s="2" t="s">
        <v>355</v>
      </c>
      <c r="E2" s="2" t="s">
        <v>356</v>
      </c>
      <c r="F2" s="2" t="s">
        <v>357</v>
      </c>
    </row>
    <row r="3" spans="1:6">
      <c r="A3" s="3" t="s">
        <v>358</v>
      </c>
    </row>
    <row r="4" spans="1:6">
      <c r="A4" s="4" t="s">
        <v>359</v>
      </c>
      <c r="B4" s="8" t="n">
        <v>-2</v>
      </c>
      <c r="C4" s="8" t="n">
        <v>1</v>
      </c>
      <c r="D4" s="8" t="n">
        <v>-6</v>
      </c>
      <c r="E4" s="8" t="n">
        <v>-2</v>
      </c>
    </row>
    <row r="5" spans="1:6">
      <c r="A5" s="4" t="s">
        <v>360</v>
      </c>
      <c r="B5" s="8" t="n">
        <v>1</v>
      </c>
      <c r="D5" s="8" t="n">
        <v>1</v>
      </c>
      <c r="F5" s="8" t="n">
        <v>7</v>
      </c>
    </row>
    <row r="6" spans="1:6">
      <c r="A6" s="4" t="s">
        <v>361</v>
      </c>
      <c r="B6" s="4" t="s">
        <v>362</v>
      </c>
      <c r="D6" s="4" t="s">
        <v>362</v>
      </c>
      <c r="F6" s="4" t="s">
        <v>363</v>
      </c>
    </row>
    <row r="7" spans="1:6">
      <c r="A7" s="4" t="s">
        <v>364</v>
      </c>
      <c r="D7" s="4" t="s">
        <v>365</v>
      </c>
    </row>
    <row r="8" spans="1:6">
      <c r="A8" s="4" t="s">
        <v>366</v>
      </c>
      <c r="D8" s="4" t="s">
        <v>367</v>
      </c>
    </row>
    <row r="9" spans="1:6">
      <c r="A9" s="4" t="s">
        <v>368</v>
      </c>
      <c r="D9" s="8" t="n">
        <v>22</v>
      </c>
    </row>
    <row r="10" spans="1:6">
      <c r="A10" s="4" t="s">
        <v>369</v>
      </c>
      <c r="B10" s="8" t="n">
        <v>843</v>
      </c>
      <c r="D10" s="6" t="n">
        <v>843</v>
      </c>
      <c r="F10" s="8" t="n">
        <v>737</v>
      </c>
    </row>
    <row r="11" spans="1:6">
      <c r="A11" s="4" t="s">
        <v>370</v>
      </c>
      <c r="F11" s="6" t="n">
        <v>212</v>
      </c>
    </row>
    <row r="12" spans="1:6">
      <c r="A12" s="4" t="s">
        <v>371</v>
      </c>
      <c r="F12" s="6" t="n">
        <v>12</v>
      </c>
    </row>
    <row r="13" spans="1:6">
      <c r="A13" s="4" t="s">
        <v>372</v>
      </c>
      <c r="B13" s="8" t="n">
        <v>843</v>
      </c>
      <c r="D13" s="8" t="n">
        <v>843</v>
      </c>
      <c r="F13" s="6" t="n">
        <v>937</v>
      </c>
    </row>
    <row r="14" spans="1:6">
      <c r="A14" s="4" t="s">
        <v>373</v>
      </c>
      <c r="B14" s="6" t="n">
        <v>31196</v>
      </c>
      <c r="D14" s="6" t="n">
        <v>31196</v>
      </c>
    </row>
    <row r="15" spans="1:6">
      <c r="A15" s="4" t="s">
        <v>374</v>
      </c>
      <c r="B15" s="6" t="n">
        <v>17978</v>
      </c>
      <c r="D15" s="6" t="n">
        <v>17978</v>
      </c>
    </row>
    <row r="16" spans="1:6">
      <c r="A16" s="4" t="s">
        <v>375</v>
      </c>
      <c r="B16" s="8" t="n">
        <v>13</v>
      </c>
      <c r="D16" s="8" t="n">
        <v>13</v>
      </c>
    </row>
    <row r="17" spans="1:6">
      <c r="A17" s="4" t="s">
        <v>376</v>
      </c>
      <c r="B17" s="6" t="n">
        <v>21000</v>
      </c>
      <c r="D17" s="6" t="n">
        <v>21000</v>
      </c>
      <c r="F17" s="6" t="n">
        <v>23300</v>
      </c>
    </row>
    <row r="18" spans="1:6">
      <c r="A18" s="4" t="s">
        <v>377</v>
      </c>
      <c r="B18" s="6" t="n">
        <v>104</v>
      </c>
      <c r="D18" s="6" t="n">
        <v>104</v>
      </c>
      <c r="F18" s="8" t="n">
        <v>123</v>
      </c>
    </row>
    <row r="19" spans="1:6">
      <c r="A19" s="4" t="s">
        <v>378</v>
      </c>
    </row>
    <row r="20" spans="1:6">
      <c r="A20" s="3" t="s">
        <v>358</v>
      </c>
    </row>
    <row r="21" spans="1:6">
      <c r="A21" s="4" t="s">
        <v>379</v>
      </c>
      <c r="B21" s="6" t="n">
        <v>8</v>
      </c>
      <c r="C21" s="6" t="n">
        <v>3</v>
      </c>
      <c r="D21" s="6" t="n">
        <v>9</v>
      </c>
      <c r="E21" s="6" t="n">
        <v>5</v>
      </c>
    </row>
    <row r="22" spans="1:6">
      <c r="A22" s="4" t="s">
        <v>380</v>
      </c>
    </row>
    <row r="23" spans="1:6">
      <c r="A23" s="3" t="s">
        <v>358</v>
      </c>
    </row>
    <row r="24" spans="1:6">
      <c r="A24" s="4" t="s">
        <v>379</v>
      </c>
      <c r="B24" s="8" t="n">
        <v>0</v>
      </c>
      <c r="C24" s="8" t="n">
        <v>0</v>
      </c>
      <c r="D24" s="6" t="n">
        <v>0</v>
      </c>
      <c r="E24" s="8" t="n">
        <v>0</v>
      </c>
    </row>
    <row r="25" spans="1:6">
      <c r="A25" s="4" t="s">
        <v>381</v>
      </c>
    </row>
    <row r="26" spans="1:6">
      <c r="A26" s="3" t="s">
        <v>358</v>
      </c>
    </row>
    <row r="27" spans="1:6">
      <c r="A27" s="4" t="s">
        <v>382</v>
      </c>
      <c r="D27" s="8" t="n">
        <v>-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4</v>
      </c>
    </row>
    <row r="2" spans="1:3">
      <c r="A2" s="3" t="s">
        <v>384</v>
      </c>
    </row>
    <row r="3" spans="1:3">
      <c r="A3" s="4" t="s">
        <v>82</v>
      </c>
      <c r="B3" s="8" t="n">
        <v>78637</v>
      </c>
      <c r="C3" s="8" t="n">
        <v>77835</v>
      </c>
    </row>
    <row r="4" spans="1:3">
      <c r="A4" s="4" t="s">
        <v>385</v>
      </c>
      <c r="B4" s="6" t="n">
        <v>703</v>
      </c>
      <c r="C4" s="6" t="n">
        <v>1528</v>
      </c>
    </row>
    <row r="5" spans="1:3">
      <c r="A5" s="4" t="s">
        <v>386</v>
      </c>
      <c r="B5" s="6" t="n">
        <v>-1487</v>
      </c>
      <c r="C5" s="6" t="n">
        <v>-424</v>
      </c>
    </row>
    <row r="6" spans="1:3">
      <c r="A6" s="4" t="s">
        <v>387</v>
      </c>
      <c r="B6" s="6" t="n">
        <v>77853</v>
      </c>
      <c r="C6" s="6" t="n">
        <v>78939</v>
      </c>
    </row>
    <row r="7" spans="1:3">
      <c r="A7" s="4" t="s">
        <v>388</v>
      </c>
      <c r="B7" s="6" t="n">
        <v>-7</v>
      </c>
      <c r="C7" s="6" t="n">
        <v>-6</v>
      </c>
    </row>
    <row r="8" spans="1:3">
      <c r="A8" s="4" t="s">
        <v>389</v>
      </c>
    </row>
    <row r="9" spans="1:3">
      <c r="A9" s="3" t="s">
        <v>384</v>
      </c>
    </row>
    <row r="10" spans="1:3">
      <c r="A10" s="4" t="s">
        <v>82</v>
      </c>
      <c r="B10" s="6" t="n">
        <v>4137</v>
      </c>
      <c r="C10" s="6" t="n">
        <v>3701</v>
      </c>
    </row>
    <row r="11" spans="1:3">
      <c r="A11" s="4" t="s">
        <v>385</v>
      </c>
      <c r="B11" s="6" t="n">
        <v>13</v>
      </c>
      <c r="C11" s="6" t="n">
        <v>32</v>
      </c>
    </row>
    <row r="12" spans="1:3">
      <c r="A12" s="4" t="s">
        <v>386</v>
      </c>
      <c r="B12" s="6" t="n">
        <v>-101</v>
      </c>
      <c r="C12" s="6" t="n">
        <v>-35</v>
      </c>
    </row>
    <row r="13" spans="1:3">
      <c r="A13" s="4" t="s">
        <v>387</v>
      </c>
      <c r="B13" s="6" t="n">
        <v>4049</v>
      </c>
      <c r="C13" s="6" t="n">
        <v>3698</v>
      </c>
    </row>
    <row r="14" spans="1:3">
      <c r="A14" s="4" t="s">
        <v>388</v>
      </c>
      <c r="B14" s="6" t="n">
        <v>0</v>
      </c>
      <c r="C14" s="6" t="n">
        <v>0</v>
      </c>
    </row>
    <row r="15" spans="1:3">
      <c r="A15" s="4" t="s">
        <v>390</v>
      </c>
    </row>
    <row r="16" spans="1:3">
      <c r="A16" s="3" t="s">
        <v>384</v>
      </c>
    </row>
    <row r="17" spans="1:3">
      <c r="A17" s="4" t="s">
        <v>82</v>
      </c>
      <c r="B17" s="6" t="n">
        <v>21280</v>
      </c>
      <c r="C17" s="6" t="n">
        <v>20514</v>
      </c>
    </row>
    <row r="18" spans="1:3">
      <c r="A18" s="4" t="s">
        <v>385</v>
      </c>
      <c r="B18" s="6" t="n">
        <v>374</v>
      </c>
      <c r="C18" s="6" t="n">
        <v>622</v>
      </c>
    </row>
    <row r="19" spans="1:3">
      <c r="A19" s="4" t="s">
        <v>386</v>
      </c>
      <c r="B19" s="6" t="n">
        <v>-299</v>
      </c>
      <c r="C19" s="6" t="n">
        <v>-106</v>
      </c>
    </row>
    <row r="20" spans="1:3">
      <c r="A20" s="4" t="s">
        <v>387</v>
      </c>
      <c r="B20" s="6" t="n">
        <v>21355</v>
      </c>
      <c r="C20" s="6" t="n">
        <v>21030</v>
      </c>
    </row>
    <row r="21" spans="1:3">
      <c r="A21" s="4" t="s">
        <v>388</v>
      </c>
      <c r="B21" s="6" t="n">
        <v>0</v>
      </c>
      <c r="C21" s="6" t="n">
        <v>-1</v>
      </c>
    </row>
    <row r="22" spans="1:3">
      <c r="A22" s="4" t="s">
        <v>378</v>
      </c>
    </row>
    <row r="23" spans="1:3">
      <c r="A23" s="3" t="s">
        <v>384</v>
      </c>
    </row>
    <row r="24" spans="1:3">
      <c r="A24" s="4" t="s">
        <v>82</v>
      </c>
      <c r="B24" s="6" t="n">
        <v>24905</v>
      </c>
      <c r="C24" s="6" t="n">
        <v>23453</v>
      </c>
    </row>
    <row r="25" spans="1:3">
      <c r="A25" s="4" t="s">
        <v>385</v>
      </c>
      <c r="B25" s="6" t="n">
        <v>248</v>
      </c>
      <c r="C25" s="6" t="n">
        <v>638</v>
      </c>
    </row>
    <row r="26" spans="1:3">
      <c r="A26" s="4" t="s">
        <v>386</v>
      </c>
      <c r="B26" s="6" t="n">
        <v>-358</v>
      </c>
      <c r="C26" s="6" t="n">
        <v>-95</v>
      </c>
    </row>
    <row r="27" spans="1:3">
      <c r="A27" s="4" t="s">
        <v>387</v>
      </c>
      <c r="B27" s="6" t="n">
        <v>24795</v>
      </c>
      <c r="C27" s="6" t="n">
        <v>23996</v>
      </c>
    </row>
    <row r="28" spans="1:3">
      <c r="A28" s="4" t="s">
        <v>388</v>
      </c>
      <c r="B28" s="6" t="n">
        <v>-6</v>
      </c>
      <c r="C28" s="6" t="n">
        <v>-4</v>
      </c>
    </row>
    <row r="29" spans="1:3">
      <c r="A29" s="4" t="s">
        <v>380</v>
      </c>
    </row>
    <row r="30" spans="1:3">
      <c r="A30" s="3" t="s">
        <v>384</v>
      </c>
    </row>
    <row r="31" spans="1:3">
      <c r="A31" s="4" t="s">
        <v>82</v>
      </c>
      <c r="B31" s="6" t="n">
        <v>16395</v>
      </c>
      <c r="C31" s="6" t="n">
        <v>15279</v>
      </c>
    </row>
    <row r="32" spans="1:3">
      <c r="A32" s="4" t="s">
        <v>385</v>
      </c>
      <c r="B32" s="6" t="n">
        <v>26</v>
      </c>
      <c r="C32" s="6" t="n">
        <v>111</v>
      </c>
    </row>
    <row r="33" spans="1:3">
      <c r="A33" s="4" t="s">
        <v>386</v>
      </c>
      <c r="B33" s="6" t="n">
        <v>-523</v>
      </c>
      <c r="C33" s="6" t="n">
        <v>-100</v>
      </c>
    </row>
    <row r="34" spans="1:3">
      <c r="A34" s="4" t="s">
        <v>387</v>
      </c>
      <c r="B34" s="6" t="n">
        <v>15898</v>
      </c>
      <c r="C34" s="6" t="n">
        <v>15290</v>
      </c>
    </row>
    <row r="35" spans="1:3">
      <c r="A35" s="4" t="s">
        <v>388</v>
      </c>
      <c r="B35" s="6" t="n">
        <v>-1</v>
      </c>
      <c r="C35" s="6" t="n">
        <v>-1</v>
      </c>
    </row>
    <row r="36" spans="1:3">
      <c r="A36" s="4" t="s">
        <v>391</v>
      </c>
    </row>
    <row r="37" spans="1:3">
      <c r="A37" s="3" t="s">
        <v>384</v>
      </c>
    </row>
    <row r="38" spans="1:3">
      <c r="A38" s="4" t="s">
        <v>82</v>
      </c>
      <c r="B38" s="6" t="n">
        <v>11920</v>
      </c>
      <c r="C38" s="6" t="n">
        <v>14888</v>
      </c>
    </row>
    <row r="39" spans="1:3">
      <c r="A39" s="4" t="s">
        <v>385</v>
      </c>
      <c r="B39" s="6" t="n">
        <v>42</v>
      </c>
      <c r="C39" s="6" t="n">
        <v>125</v>
      </c>
    </row>
    <row r="40" spans="1:3">
      <c r="A40" s="4" t="s">
        <v>386</v>
      </c>
      <c r="B40" s="6" t="n">
        <v>-206</v>
      </c>
      <c r="C40" s="6" t="n">
        <v>-88</v>
      </c>
    </row>
    <row r="41" spans="1:3">
      <c r="A41" s="4" t="s">
        <v>387</v>
      </c>
      <c r="B41" s="6" t="n">
        <v>11756</v>
      </c>
      <c r="C41" s="6" t="n">
        <v>14925</v>
      </c>
    </row>
    <row r="42" spans="1:3">
      <c r="A42" s="4" t="s">
        <v>388</v>
      </c>
      <c r="B42" s="8" t="n">
        <v>0</v>
      </c>
      <c r="C42" s="8"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4</v>
      </c>
    </row>
    <row r="2" spans="1:3">
      <c r="A2" s="3" t="s">
        <v>358</v>
      </c>
    </row>
    <row r="3" spans="1:3">
      <c r="A3" s="4" t="s">
        <v>393</v>
      </c>
      <c r="B3" s="8" t="n">
        <v>13563</v>
      </c>
      <c r="C3" s="8" t="n">
        <v>14335</v>
      </c>
    </row>
    <row r="4" spans="1:3">
      <c r="A4" s="4" t="s">
        <v>394</v>
      </c>
      <c r="B4" s="6" t="n">
        <v>41</v>
      </c>
      <c r="C4" s="6" t="n">
        <v>179</v>
      </c>
    </row>
    <row r="5" spans="1:3">
      <c r="A5" s="4" t="s">
        <v>395</v>
      </c>
      <c r="B5" s="6" t="n">
        <v>-320</v>
      </c>
      <c r="C5" s="6" t="n">
        <v>-40</v>
      </c>
    </row>
    <row r="6" spans="1:3">
      <c r="A6" s="4" t="s">
        <v>84</v>
      </c>
      <c r="B6" s="6" t="n">
        <v>13284</v>
      </c>
      <c r="C6" s="6" t="n">
        <v>14474</v>
      </c>
    </row>
    <row r="7" spans="1:3">
      <c r="A7" s="4" t="s">
        <v>396</v>
      </c>
      <c r="C7" s="6" t="n">
        <v>0</v>
      </c>
    </row>
    <row r="8" spans="1:3">
      <c r="A8" s="4" t="s">
        <v>389</v>
      </c>
    </row>
    <row r="9" spans="1:3">
      <c r="A9" s="3" t="s">
        <v>358</v>
      </c>
    </row>
    <row r="10" spans="1:3">
      <c r="A10" s="4" t="s">
        <v>393</v>
      </c>
      <c r="B10" s="6" t="n">
        <v>1112</v>
      </c>
      <c r="C10" s="6" t="n">
        <v>908</v>
      </c>
    </row>
    <row r="11" spans="1:3">
      <c r="A11" s="4" t="s">
        <v>394</v>
      </c>
      <c r="B11" s="6" t="n">
        <v>6</v>
      </c>
      <c r="C11" s="6" t="n">
        <v>12</v>
      </c>
    </row>
    <row r="12" spans="1:3">
      <c r="A12" s="4" t="s">
        <v>395</v>
      </c>
      <c r="B12" s="6" t="n">
        <v>-25</v>
      </c>
      <c r="C12" s="6" t="n">
        <v>-5</v>
      </c>
    </row>
    <row r="13" spans="1:3">
      <c r="A13" s="4" t="s">
        <v>84</v>
      </c>
      <c r="B13" s="6" t="n">
        <v>1093</v>
      </c>
      <c r="C13" s="6" t="n">
        <v>915</v>
      </c>
    </row>
    <row r="14" spans="1:3">
      <c r="A14" s="4" t="s">
        <v>396</v>
      </c>
      <c r="B14" s="6" t="n">
        <v>0</v>
      </c>
      <c r="C14" s="6" t="n">
        <v>0</v>
      </c>
    </row>
    <row r="15" spans="1:3">
      <c r="A15" s="4" t="s">
        <v>390</v>
      </c>
    </row>
    <row r="16" spans="1:3">
      <c r="A16" s="3" t="s">
        <v>358</v>
      </c>
    </row>
    <row r="17" spans="1:3">
      <c r="A17" s="4" t="s">
        <v>393</v>
      </c>
      <c r="B17" s="6" t="n">
        <v>1601</v>
      </c>
      <c r="C17" s="6" t="n">
        <v>1738</v>
      </c>
    </row>
    <row r="18" spans="1:3">
      <c r="A18" s="4" t="s">
        <v>394</v>
      </c>
      <c r="B18" s="6" t="n">
        <v>10</v>
      </c>
      <c r="C18" s="6" t="n">
        <v>27</v>
      </c>
    </row>
    <row r="19" spans="1:3">
      <c r="A19" s="4" t="s">
        <v>395</v>
      </c>
      <c r="B19" s="6" t="n">
        <v>-25</v>
      </c>
      <c r="C19" s="6" t="n">
        <v>-8</v>
      </c>
    </row>
    <row r="20" spans="1:3">
      <c r="A20" s="4" t="s">
        <v>84</v>
      </c>
      <c r="B20" s="6" t="n">
        <v>1586</v>
      </c>
      <c r="C20" s="6" t="n">
        <v>1757</v>
      </c>
    </row>
    <row r="21" spans="1:3">
      <c r="A21" s="4" t="s">
        <v>396</v>
      </c>
      <c r="B21" s="6" t="n">
        <v>0</v>
      </c>
      <c r="C21" s="6" t="n">
        <v>0</v>
      </c>
    </row>
    <row r="22" spans="1:3">
      <c r="A22" s="4" t="s">
        <v>378</v>
      </c>
    </row>
    <row r="23" spans="1:3">
      <c r="A23" s="3" t="s">
        <v>358</v>
      </c>
    </row>
    <row r="24" spans="1:3">
      <c r="A24" s="4" t="s">
        <v>393</v>
      </c>
      <c r="B24" s="6" t="n">
        <v>2658</v>
      </c>
      <c r="C24" s="6" t="n">
        <v>3159</v>
      </c>
    </row>
    <row r="25" spans="1:3">
      <c r="A25" s="4" t="s">
        <v>394</v>
      </c>
      <c r="B25" s="6" t="n">
        <v>11</v>
      </c>
      <c r="C25" s="6" t="n">
        <v>67</v>
      </c>
    </row>
    <row r="26" spans="1:3">
      <c r="A26" s="4" t="s">
        <v>395</v>
      </c>
      <c r="B26" s="6" t="n">
        <v>-91</v>
      </c>
      <c r="C26" s="6" t="n">
        <v>-7</v>
      </c>
    </row>
    <row r="27" spans="1:3">
      <c r="A27" s="4" t="s">
        <v>84</v>
      </c>
      <c r="B27" s="6" t="n">
        <v>2578</v>
      </c>
      <c r="C27" s="6" t="n">
        <v>3219</v>
      </c>
    </row>
    <row r="28" spans="1:3">
      <c r="A28" s="4" t="s">
        <v>396</v>
      </c>
      <c r="B28" s="6" t="n">
        <v>0</v>
      </c>
      <c r="C28" s="6" t="n">
        <v>0</v>
      </c>
    </row>
    <row r="29" spans="1:3">
      <c r="A29" s="4" t="s">
        <v>380</v>
      </c>
    </row>
    <row r="30" spans="1:3">
      <c r="A30" s="3" t="s">
        <v>358</v>
      </c>
    </row>
    <row r="31" spans="1:3">
      <c r="A31" s="4" t="s">
        <v>393</v>
      </c>
      <c r="B31" s="6" t="n">
        <v>2574</v>
      </c>
      <c r="C31" s="6" t="n">
        <v>2724</v>
      </c>
    </row>
    <row r="32" spans="1:3">
      <c r="A32" s="4" t="s">
        <v>394</v>
      </c>
      <c r="B32" s="6" t="n">
        <v>4</v>
      </c>
      <c r="C32" s="6" t="n">
        <v>23</v>
      </c>
    </row>
    <row r="33" spans="1:3">
      <c r="A33" s="4" t="s">
        <v>395</v>
      </c>
      <c r="B33" s="6" t="n">
        <v>-75</v>
      </c>
      <c r="C33" s="6" t="n">
        <v>-5</v>
      </c>
    </row>
    <row r="34" spans="1:3">
      <c r="A34" s="4" t="s">
        <v>84</v>
      </c>
      <c r="B34" s="6" t="n">
        <v>2503</v>
      </c>
      <c r="C34" s="6" t="n">
        <v>2742</v>
      </c>
    </row>
    <row r="35" spans="1:3">
      <c r="A35" s="4" t="s">
        <v>396</v>
      </c>
      <c r="B35" s="6" t="n">
        <v>0</v>
      </c>
      <c r="C35" s="6" t="n">
        <v>0</v>
      </c>
    </row>
    <row r="36" spans="1:3">
      <c r="A36" s="4" t="s">
        <v>391</v>
      </c>
    </row>
    <row r="37" spans="1:3">
      <c r="A37" s="3" t="s">
        <v>358</v>
      </c>
    </row>
    <row r="38" spans="1:3">
      <c r="A38" s="4" t="s">
        <v>393</v>
      </c>
      <c r="B38" s="6" t="n">
        <v>5618</v>
      </c>
      <c r="C38" s="6" t="n">
        <v>5806</v>
      </c>
    </row>
    <row r="39" spans="1:3">
      <c r="A39" s="4" t="s">
        <v>394</v>
      </c>
      <c r="B39" s="6" t="n">
        <v>10</v>
      </c>
      <c r="C39" s="6" t="n">
        <v>50</v>
      </c>
    </row>
    <row r="40" spans="1:3">
      <c r="A40" s="4" t="s">
        <v>395</v>
      </c>
      <c r="B40" s="6" t="n">
        <v>-104</v>
      </c>
      <c r="C40" s="6" t="n">
        <v>-15</v>
      </c>
    </row>
    <row r="41" spans="1:3">
      <c r="A41" s="4" t="s">
        <v>84</v>
      </c>
      <c r="B41" s="6" t="n">
        <v>5524</v>
      </c>
      <c r="C41" s="6" t="n">
        <v>5841</v>
      </c>
    </row>
    <row r="42" spans="1:3">
      <c r="A42" s="4" t="s">
        <v>396</v>
      </c>
      <c r="B42" s="8" t="n">
        <v>0</v>
      </c>
      <c r="C42"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8" t="n">
        <v>8110</v>
      </c>
      <c r="C4" s="8" t="n">
        <v>7902</v>
      </c>
      <c r="D4" s="8" t="n">
        <v>23229</v>
      </c>
      <c r="E4" s="8" t="n">
        <v>22193</v>
      </c>
    </row>
    <row r="5" spans="1:5">
      <c r="A5" s="4" t="s">
        <v>95</v>
      </c>
      <c r="B5" s="6" t="n">
        <v>-202</v>
      </c>
      <c r="C5" s="6" t="n">
        <v>-95</v>
      </c>
      <c r="D5" s="6" t="n">
        <v>-630</v>
      </c>
      <c r="E5" s="6" t="n">
        <v>-377</v>
      </c>
    </row>
    <row r="6" spans="1:5">
      <c r="A6" s="4" t="s">
        <v>96</v>
      </c>
      <c r="B6" s="6" t="n">
        <v>7908</v>
      </c>
      <c r="C6" s="6" t="n">
        <v>7807</v>
      </c>
      <c r="D6" s="6" t="n">
        <v>22599</v>
      </c>
      <c r="E6" s="6" t="n">
        <v>21816</v>
      </c>
    </row>
    <row r="7" spans="1:5">
      <c r="A7" s="4" t="s">
        <v>97</v>
      </c>
      <c r="B7" s="6" t="n">
        <v>823</v>
      </c>
      <c r="C7" s="6" t="n">
        <v>813</v>
      </c>
      <c r="D7" s="6" t="n">
        <v>2457</v>
      </c>
      <c r="E7" s="6" t="n">
        <v>2328</v>
      </c>
    </row>
    <row r="8" spans="1:5">
      <c r="A8" s="3" t="s">
        <v>98</v>
      </c>
    </row>
    <row r="9" spans="1:5">
      <c r="A9" s="4" t="s">
        <v>99</v>
      </c>
      <c r="B9" s="6" t="n">
        <v>-14</v>
      </c>
      <c r="C9" s="6" t="n">
        <v>-8</v>
      </c>
      <c r="D9" s="6" t="n">
        <v>-19</v>
      </c>
      <c r="E9" s="6" t="n">
        <v>-36</v>
      </c>
    </row>
    <row r="10" spans="1:5">
      <c r="A10" s="4" t="s">
        <v>100</v>
      </c>
      <c r="B10" s="6" t="n">
        <v>3</v>
      </c>
      <c r="C10" s="6" t="n">
        <v>0</v>
      </c>
      <c r="D10" s="6" t="n">
        <v>3</v>
      </c>
      <c r="E10" s="6" t="n">
        <v>1</v>
      </c>
    </row>
    <row r="11" spans="1:5">
      <c r="A11" s="4" t="s">
        <v>101</v>
      </c>
      <c r="B11" s="6" t="n">
        <v>-11</v>
      </c>
      <c r="C11" s="6" t="n">
        <v>-8</v>
      </c>
      <c r="D11" s="6" t="n">
        <v>-16</v>
      </c>
      <c r="E11" s="6" t="n">
        <v>-35</v>
      </c>
    </row>
    <row r="12" spans="1:5">
      <c r="A12" s="4" t="s">
        <v>102</v>
      </c>
      <c r="B12" s="6" t="n">
        <v>30</v>
      </c>
      <c r="C12" s="6" t="n">
        <v>-2</v>
      </c>
      <c r="D12" s="6" t="n">
        <v>51</v>
      </c>
      <c r="E12" s="6" t="n">
        <v>119</v>
      </c>
    </row>
    <row r="13" spans="1:5">
      <c r="A13" s="4" t="s">
        <v>103</v>
      </c>
      <c r="B13" s="6" t="n">
        <v>19</v>
      </c>
      <c r="C13" s="6" t="n">
        <v>-10</v>
      </c>
      <c r="D13" s="6" t="n">
        <v>35</v>
      </c>
      <c r="E13" s="6" t="n">
        <v>84</v>
      </c>
    </row>
    <row r="14" spans="1:5">
      <c r="A14" s="4" t="s">
        <v>104</v>
      </c>
      <c r="B14" s="6" t="n">
        <v>8750</v>
      </c>
      <c r="C14" s="6" t="n">
        <v>8610</v>
      </c>
      <c r="D14" s="6" t="n">
        <v>25091</v>
      </c>
      <c r="E14" s="6" t="n">
        <v>24228</v>
      </c>
    </row>
    <row r="15" spans="1:5">
      <c r="A15" s="3" t="s">
        <v>105</v>
      </c>
    </row>
    <row r="16" spans="1:5">
      <c r="A16" s="4" t="s">
        <v>106</v>
      </c>
      <c r="B16" s="6" t="n">
        <v>4868</v>
      </c>
      <c r="C16" s="6" t="n">
        <v>6247</v>
      </c>
      <c r="D16" s="6" t="n">
        <v>13457</v>
      </c>
      <c r="E16" s="6" t="n">
        <v>14182</v>
      </c>
    </row>
    <row r="17" spans="1:5">
      <c r="A17" s="4" t="s">
        <v>107</v>
      </c>
      <c r="B17" s="6" t="n">
        <v>127</v>
      </c>
      <c r="C17" s="6" t="n">
        <v>169</v>
      </c>
      <c r="D17" s="6" t="n">
        <v>428</v>
      </c>
      <c r="E17" s="6" t="n">
        <v>500</v>
      </c>
    </row>
    <row r="18" spans="1:5">
      <c r="A18" s="4" t="s">
        <v>108</v>
      </c>
      <c r="B18" s="6" t="n">
        <v>1504</v>
      </c>
      <c r="C18" s="6" t="n">
        <v>1488</v>
      </c>
      <c r="D18" s="6" t="n">
        <v>4432</v>
      </c>
      <c r="E18" s="6" t="n">
        <v>4334</v>
      </c>
    </row>
    <row r="19" spans="1:5">
      <c r="A19" s="4" t="s">
        <v>109</v>
      </c>
      <c r="B19" s="6" t="n">
        <v>719</v>
      </c>
      <c r="C19" s="6" t="n">
        <v>714</v>
      </c>
      <c r="D19" s="6" t="n">
        <v>2158</v>
      </c>
      <c r="E19" s="6" t="n">
        <v>2096</v>
      </c>
    </row>
    <row r="20" spans="1:5">
      <c r="A20" s="4" t="s">
        <v>110</v>
      </c>
      <c r="B20" s="6" t="n">
        <v>164</v>
      </c>
      <c r="C20" s="6" t="n">
        <v>150</v>
      </c>
      <c r="D20" s="6" t="n">
        <v>488</v>
      </c>
      <c r="E20" s="6" t="n">
        <v>451</v>
      </c>
    </row>
    <row r="21" spans="1:5">
      <c r="A21" s="4" t="s">
        <v>111</v>
      </c>
      <c r="B21" s="6" t="n">
        <v>-145</v>
      </c>
      <c r="C21" s="6" t="n">
        <v>-118</v>
      </c>
      <c r="D21" s="6" t="n">
        <v>-307</v>
      </c>
      <c r="E21" s="6" t="n">
        <v>-333</v>
      </c>
    </row>
    <row r="22" spans="1:5">
      <c r="A22" s="4" t="s">
        <v>112</v>
      </c>
      <c r="B22" s="6" t="n">
        <v>83</v>
      </c>
      <c r="C22" s="6" t="n">
        <v>65</v>
      </c>
      <c r="D22" s="6" t="n">
        <v>253</v>
      </c>
      <c r="E22" s="6" t="n">
        <v>194</v>
      </c>
    </row>
    <row r="23" spans="1:5">
      <c r="A23" s="4" t="s">
        <v>113</v>
      </c>
      <c r="B23" s="6" t="n">
        <v>16</v>
      </c>
      <c r="C23" s="6" t="n">
        <v>50</v>
      </c>
      <c r="D23" s="6" t="n">
        <v>39</v>
      </c>
      <c r="E23" s="6" t="n">
        <v>233</v>
      </c>
    </row>
    <row r="24" spans="1:5">
      <c r="A24" s="4" t="s">
        <v>114</v>
      </c>
      <c r="B24" s="6" t="n">
        <v>7336</v>
      </c>
      <c r="C24" s="6" t="n">
        <v>8765</v>
      </c>
      <c r="D24" s="6" t="n">
        <v>20948</v>
      </c>
      <c r="E24" s="6" t="n">
        <v>21657</v>
      </c>
    </row>
    <row r="25" spans="1:5">
      <c r="A25" s="4" t="s">
        <v>115</v>
      </c>
      <c r="B25" s="6" t="n">
        <v>1414</v>
      </c>
      <c r="C25" s="6" t="n">
        <v>-155</v>
      </c>
      <c r="D25" s="6" t="n">
        <v>4143</v>
      </c>
      <c r="E25" s="6" t="n">
        <v>2571</v>
      </c>
    </row>
    <row r="26" spans="1:5">
      <c r="A26" s="4" t="s">
        <v>116</v>
      </c>
      <c r="B26" s="6" t="n">
        <v>183</v>
      </c>
      <c r="C26" s="6" t="n">
        <v>-85</v>
      </c>
      <c r="D26" s="6" t="n">
        <v>536</v>
      </c>
      <c r="E26" s="6" t="n">
        <v>243</v>
      </c>
    </row>
    <row r="27" spans="1:5">
      <c r="A27" s="4" t="s">
        <v>117</v>
      </c>
      <c r="B27" s="6" t="n">
        <v>1231</v>
      </c>
      <c r="C27" s="6" t="n">
        <v>-70</v>
      </c>
      <c r="D27" s="6" t="n">
        <v>3607</v>
      </c>
      <c r="E27" s="6" t="n">
        <v>2328</v>
      </c>
    </row>
    <row r="28" spans="1:5">
      <c r="A28" s="3" t="s">
        <v>118</v>
      </c>
    </row>
    <row r="29" spans="1:5">
      <c r="A29" s="4" t="s">
        <v>119</v>
      </c>
      <c r="B29" s="6" t="n">
        <v>-251</v>
      </c>
      <c r="C29" s="6" t="n">
        <v>153</v>
      </c>
      <c r="D29" s="6" t="n">
        <v>-2063</v>
      </c>
      <c r="E29" s="6" t="n">
        <v>919</v>
      </c>
    </row>
    <row r="30" spans="1:5">
      <c r="A30" s="4" t="s">
        <v>120</v>
      </c>
      <c r="B30" s="6" t="n">
        <v>38</v>
      </c>
      <c r="C30" s="6" t="n">
        <v>-10</v>
      </c>
      <c r="D30" s="6" t="n">
        <v>142</v>
      </c>
      <c r="E30" s="6" t="n">
        <v>-27</v>
      </c>
    </row>
    <row r="31" spans="1:5">
      <c r="A31" s="4" t="s">
        <v>121</v>
      </c>
      <c r="B31" s="6" t="n">
        <v>-213</v>
      </c>
      <c r="C31" s="6" t="n">
        <v>143</v>
      </c>
      <c r="D31" s="6" t="n">
        <v>-1921</v>
      </c>
      <c r="E31" s="6" t="n">
        <v>892</v>
      </c>
    </row>
    <row r="32" spans="1:5">
      <c r="A32" s="3" t="s">
        <v>122</v>
      </c>
    </row>
    <row r="33" spans="1:5">
      <c r="A33" s="4" t="s">
        <v>123</v>
      </c>
      <c r="B33" s="6" t="n">
        <v>-482</v>
      </c>
      <c r="C33" s="6" t="n">
        <v>665</v>
      </c>
      <c r="D33" s="6" t="n">
        <v>-659</v>
      </c>
      <c r="E33" s="6" t="n">
        <v>901</v>
      </c>
    </row>
    <row r="34" spans="1:5">
      <c r="A34" s="4" t="s">
        <v>124</v>
      </c>
      <c r="B34" s="6" t="n">
        <v>-21</v>
      </c>
      <c r="C34" s="6" t="n">
        <v>-63</v>
      </c>
      <c r="D34" s="6" t="n">
        <v>-61</v>
      </c>
      <c r="E34" s="6" t="n">
        <v>-118</v>
      </c>
    </row>
    <row r="35" spans="1:5">
      <c r="A35" s="4" t="s">
        <v>125</v>
      </c>
      <c r="B35" s="6" t="n">
        <v>-716</v>
      </c>
      <c r="C35" s="6" t="n">
        <v>745</v>
      </c>
      <c r="D35" s="6" t="n">
        <v>-2641</v>
      </c>
      <c r="E35" s="6" t="n">
        <v>1675</v>
      </c>
    </row>
    <row r="36" spans="1:5">
      <c r="A36" s="4" t="s">
        <v>126</v>
      </c>
      <c r="B36" s="6" t="n">
        <v>77</v>
      </c>
      <c r="C36" s="6" t="n">
        <v>-46</v>
      </c>
      <c r="D36" s="6" t="n">
        <v>356</v>
      </c>
      <c r="E36" s="6" t="n">
        <v>-292</v>
      </c>
    </row>
    <row r="37" spans="1:5">
      <c r="A37" s="4" t="s">
        <v>118</v>
      </c>
      <c r="B37" s="6" t="n">
        <v>-639</v>
      </c>
      <c r="C37" s="6" t="n">
        <v>699</v>
      </c>
      <c r="D37" s="6" t="n">
        <v>-2285</v>
      </c>
      <c r="E37" s="6" t="n">
        <v>1383</v>
      </c>
    </row>
    <row r="38" spans="1:5">
      <c r="A38" s="4" t="s">
        <v>127</v>
      </c>
      <c r="B38" s="8" t="n">
        <v>592</v>
      </c>
      <c r="C38" s="8" t="n">
        <v>629</v>
      </c>
      <c r="D38" s="8" t="n">
        <v>1322</v>
      </c>
      <c r="E38" s="8" t="n">
        <v>3711</v>
      </c>
    </row>
    <row r="39" spans="1:5">
      <c r="A39" s="3" t="s">
        <v>128</v>
      </c>
    </row>
    <row r="40" spans="1:5">
      <c r="A40" s="4" t="s">
        <v>129</v>
      </c>
      <c r="B40" s="9" t="n">
        <v>2.66</v>
      </c>
      <c r="C40" s="9" t="n">
        <v>-0.15</v>
      </c>
      <c r="D40" s="9" t="n">
        <v>7.76</v>
      </c>
      <c r="E40" s="9" t="n">
        <v>4.98</v>
      </c>
    </row>
    <row r="41" spans="1:5">
      <c r="A41" s="4" t="s">
        <v>130</v>
      </c>
      <c r="B41" s="9" t="n">
        <v>2.64</v>
      </c>
      <c r="C41" s="9" t="n">
        <v>-0.15</v>
      </c>
      <c r="D41" s="9" t="n">
        <v>7.71</v>
      </c>
      <c r="E41" s="9" t="n">
        <v>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4</v>
      </c>
    </row>
    <row r="2" spans="1:3">
      <c r="A2" s="3" t="s">
        <v>215</v>
      </c>
    </row>
    <row r="3" spans="1:3">
      <c r="A3" s="4" t="s">
        <v>398</v>
      </c>
      <c r="B3" s="8" t="n">
        <v>3736</v>
      </c>
      <c r="C3" s="8" t="n">
        <v>3164</v>
      </c>
    </row>
    <row r="4" spans="1:3">
      <c r="A4" s="4" t="s">
        <v>399</v>
      </c>
      <c r="B4" s="6" t="n">
        <v>26694</v>
      </c>
      <c r="C4" s="6" t="n">
        <v>24749</v>
      </c>
    </row>
    <row r="5" spans="1:3">
      <c r="A5" s="4" t="s">
        <v>400</v>
      </c>
      <c r="B5" s="6" t="n">
        <v>23638</v>
      </c>
      <c r="C5" s="6" t="n">
        <v>25388</v>
      </c>
    </row>
    <row r="6" spans="1:3">
      <c r="A6" s="4" t="s">
        <v>401</v>
      </c>
      <c r="B6" s="6" t="n">
        <v>8174</v>
      </c>
      <c r="C6" s="6" t="n">
        <v>9255</v>
      </c>
    </row>
    <row r="7" spans="1:3">
      <c r="A7" s="4" t="s">
        <v>402</v>
      </c>
      <c r="B7" s="6" t="n">
        <v>16395</v>
      </c>
      <c r="C7" s="6" t="n">
        <v>15279</v>
      </c>
    </row>
    <row r="8" spans="1:3">
      <c r="A8" s="4" t="s">
        <v>82</v>
      </c>
      <c r="B8" s="6" t="n">
        <v>78637</v>
      </c>
      <c r="C8" s="6" t="n">
        <v>77835</v>
      </c>
    </row>
    <row r="9" spans="1:3">
      <c r="A9" s="4" t="s">
        <v>403</v>
      </c>
      <c r="B9" s="6" t="n">
        <v>3742</v>
      </c>
      <c r="C9" s="6" t="n">
        <v>3182</v>
      </c>
    </row>
    <row r="10" spans="1:3">
      <c r="A10" s="4" t="s">
        <v>404</v>
      </c>
      <c r="B10" s="6" t="n">
        <v>26646</v>
      </c>
      <c r="C10" s="6" t="n">
        <v>25068</v>
      </c>
    </row>
    <row r="11" spans="1:3">
      <c r="A11" s="4" t="s">
        <v>405</v>
      </c>
      <c r="B11" s="6" t="n">
        <v>23325</v>
      </c>
      <c r="C11" s="6" t="n">
        <v>25704</v>
      </c>
    </row>
    <row r="12" spans="1:3">
      <c r="A12" s="4" t="s">
        <v>406</v>
      </c>
      <c r="B12" s="6" t="n">
        <v>8242</v>
      </c>
      <c r="C12" s="6" t="n">
        <v>9695</v>
      </c>
    </row>
    <row r="13" spans="1:3">
      <c r="A13" s="4" t="s">
        <v>407</v>
      </c>
      <c r="B13" s="6" t="n">
        <v>62242</v>
      </c>
      <c r="C13" s="6" t="n">
        <v>62556</v>
      </c>
    </row>
    <row r="14" spans="1:3">
      <c r="A14" s="4" t="s">
        <v>408</v>
      </c>
      <c r="B14" s="6" t="n">
        <v>61955</v>
      </c>
      <c r="C14" s="6" t="n">
        <v>63649</v>
      </c>
    </row>
    <row r="15" spans="1:3">
      <c r="A15" s="4" t="s">
        <v>409</v>
      </c>
      <c r="B15" s="6" t="n">
        <v>15898</v>
      </c>
      <c r="C15" s="6" t="n">
        <v>15290</v>
      </c>
    </row>
    <row r="16" spans="1:3">
      <c r="A16" s="4" t="s">
        <v>387</v>
      </c>
      <c r="B16" s="6" t="n">
        <v>77853</v>
      </c>
      <c r="C16" s="6" t="n">
        <v>78939</v>
      </c>
    </row>
    <row r="17" spans="1:3">
      <c r="A17" s="4" t="s">
        <v>410</v>
      </c>
      <c r="B17" s="6" t="n">
        <v>567</v>
      </c>
      <c r="C17" s="6" t="n">
        <v>743</v>
      </c>
    </row>
    <row r="18" spans="1:3">
      <c r="A18" s="4" t="s">
        <v>411</v>
      </c>
      <c r="B18" s="6" t="n">
        <v>2959</v>
      </c>
      <c r="C18" s="6" t="n">
        <v>2669</v>
      </c>
    </row>
    <row r="19" spans="1:3">
      <c r="A19" s="4" t="s">
        <v>412</v>
      </c>
      <c r="B19" s="6" t="n">
        <v>4507</v>
      </c>
      <c r="C19" s="6" t="n">
        <v>4744</v>
      </c>
    </row>
    <row r="20" spans="1:3">
      <c r="A20" s="4" t="s">
        <v>413</v>
      </c>
      <c r="B20" s="6" t="n">
        <v>2956</v>
      </c>
      <c r="C20" s="6" t="n">
        <v>3455</v>
      </c>
    </row>
    <row r="21" spans="1:3">
      <c r="A21" s="4" t="s">
        <v>414</v>
      </c>
      <c r="B21" s="6" t="n">
        <v>2574</v>
      </c>
      <c r="C21" s="6" t="n">
        <v>2724</v>
      </c>
    </row>
    <row r="22" spans="1:3">
      <c r="A22" s="4" t="s">
        <v>393</v>
      </c>
      <c r="B22" s="6" t="n">
        <v>13563</v>
      </c>
      <c r="C22" s="6" t="n">
        <v>14335</v>
      </c>
    </row>
    <row r="23" spans="1:3">
      <c r="A23" s="4" t="s">
        <v>415</v>
      </c>
      <c r="B23" s="6" t="n">
        <v>569</v>
      </c>
      <c r="C23" s="6" t="n">
        <v>746</v>
      </c>
    </row>
    <row r="24" spans="1:3">
      <c r="A24" s="4" t="s">
        <v>416</v>
      </c>
      <c r="B24" s="6" t="n">
        <v>2925</v>
      </c>
      <c r="C24" s="6" t="n">
        <v>2688</v>
      </c>
    </row>
    <row r="25" spans="1:3">
      <c r="A25" s="4" t="s">
        <v>417</v>
      </c>
      <c r="B25" s="6" t="n">
        <v>4400</v>
      </c>
      <c r="C25" s="6" t="n">
        <v>4756</v>
      </c>
    </row>
    <row r="26" spans="1:3">
      <c r="A26" s="4" t="s">
        <v>418</v>
      </c>
      <c r="B26" s="6" t="n">
        <v>2887</v>
      </c>
      <c r="C26" s="6" t="n">
        <v>3542</v>
      </c>
    </row>
    <row r="27" spans="1:3">
      <c r="A27" s="4" t="s">
        <v>419</v>
      </c>
      <c r="B27" s="6" t="n">
        <v>10989</v>
      </c>
      <c r="C27" s="6" t="n">
        <v>11611</v>
      </c>
    </row>
    <row r="28" spans="1:3">
      <c r="A28" s="4" t="s">
        <v>420</v>
      </c>
      <c r="B28" s="6" t="n">
        <v>10781</v>
      </c>
      <c r="C28" s="6" t="n">
        <v>11732</v>
      </c>
    </row>
    <row r="29" spans="1:3">
      <c r="A29" s="4" t="s">
        <v>421</v>
      </c>
      <c r="B29" s="6" t="n">
        <v>2503</v>
      </c>
      <c r="C29" s="6" t="n">
        <v>2742</v>
      </c>
    </row>
    <row r="30" spans="1:3">
      <c r="A30" s="4" t="s">
        <v>422</v>
      </c>
      <c r="B30" s="8" t="n">
        <v>13284</v>
      </c>
      <c r="C30" s="8" t="n">
        <v>14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91</v>
      </c>
      <c r="D1" s="2" t="s">
        <v>1</v>
      </c>
    </row>
    <row r="2" spans="1:5">
      <c r="B2" s="2" t="s">
        <v>2</v>
      </c>
      <c r="C2" s="2" t="s">
        <v>92</v>
      </c>
      <c r="D2" s="2" t="s">
        <v>2</v>
      </c>
      <c r="E2" s="2" t="s">
        <v>92</v>
      </c>
    </row>
    <row r="3" spans="1:5">
      <c r="A3" s="3" t="s">
        <v>424</v>
      </c>
    </row>
    <row r="4" spans="1:5">
      <c r="A4" s="4" t="s">
        <v>425</v>
      </c>
      <c r="B4" s="8" t="n">
        <v>14</v>
      </c>
      <c r="C4" s="8" t="n">
        <v>8</v>
      </c>
      <c r="D4" s="8" t="n">
        <v>19</v>
      </c>
      <c r="E4" s="8" t="n">
        <v>36</v>
      </c>
    </row>
    <row r="5" spans="1:5">
      <c r="A5" s="4" t="s">
        <v>100</v>
      </c>
      <c r="B5" s="6" t="n">
        <v>3</v>
      </c>
      <c r="C5" s="6" t="n">
        <v>0</v>
      </c>
      <c r="D5" s="6" t="n">
        <v>3</v>
      </c>
      <c r="E5" s="6" t="n">
        <v>1</v>
      </c>
    </row>
    <row r="6" spans="1:5">
      <c r="A6" s="4" t="s">
        <v>426</v>
      </c>
      <c r="B6" s="6" t="n">
        <v>19</v>
      </c>
      <c r="C6" s="6" t="n">
        <v>-10</v>
      </c>
      <c r="D6" s="6" t="n">
        <v>35</v>
      </c>
      <c r="E6" s="6" t="n">
        <v>84</v>
      </c>
    </row>
    <row r="7" spans="1:5">
      <c r="A7" s="4" t="s">
        <v>427</v>
      </c>
      <c r="B7" s="6" t="n">
        <v>39</v>
      </c>
      <c r="C7" s="6" t="n">
        <v>15</v>
      </c>
      <c r="D7" s="6" t="n">
        <v>102</v>
      </c>
      <c r="E7" s="6" t="n">
        <v>10</v>
      </c>
    </row>
    <row r="8" spans="1:5">
      <c r="A8" s="4" t="s">
        <v>428</v>
      </c>
      <c r="B8" s="6" t="n">
        <v>-17</v>
      </c>
      <c r="C8" s="6" t="n">
        <v>-22</v>
      </c>
      <c r="D8" s="6" t="n">
        <v>91</v>
      </c>
      <c r="E8" s="6" t="n">
        <v>68</v>
      </c>
    </row>
    <row r="9" spans="1:5">
      <c r="A9" s="4" t="s">
        <v>429</v>
      </c>
      <c r="B9" s="6" t="n">
        <v>54</v>
      </c>
      <c r="C9" s="6" t="n">
        <v>54</v>
      </c>
      <c r="D9" s="6" t="n">
        <v>133</v>
      </c>
      <c r="E9" s="6" t="n">
        <v>265</v>
      </c>
    </row>
    <row r="10" spans="1:5">
      <c r="A10" s="4" t="s">
        <v>430</v>
      </c>
    </row>
    <row r="11" spans="1:5">
      <c r="A11" s="3" t="s">
        <v>424</v>
      </c>
    </row>
    <row r="12" spans="1:5">
      <c r="A12" s="4" t="s">
        <v>428</v>
      </c>
      <c r="B12" s="6" t="n">
        <v>37</v>
      </c>
      <c r="C12" s="6" t="n">
        <v>-14</v>
      </c>
      <c r="D12" s="6" t="n">
        <v>78</v>
      </c>
      <c r="E12" s="6" t="n">
        <v>-24</v>
      </c>
    </row>
    <row r="13" spans="1:5">
      <c r="A13" s="4" t="s">
        <v>431</v>
      </c>
    </row>
    <row r="14" spans="1:5">
      <c r="A14" s="3" t="s">
        <v>424</v>
      </c>
    </row>
    <row r="15" spans="1:5">
      <c r="A15" s="4" t="s">
        <v>428</v>
      </c>
      <c r="B15" s="6" t="n">
        <v>-100</v>
      </c>
      <c r="C15" s="6" t="n">
        <v>-57</v>
      </c>
      <c r="D15" s="6" t="n">
        <v>-122</v>
      </c>
      <c r="E15" s="6" t="n">
        <v>-169</v>
      </c>
    </row>
    <row r="16" spans="1:5">
      <c r="A16" s="4" t="s">
        <v>432</v>
      </c>
    </row>
    <row r="17" spans="1:5">
      <c r="A17" s="3" t="s">
        <v>424</v>
      </c>
    </row>
    <row r="18" spans="1:5">
      <c r="A18" s="4" t="s">
        <v>428</v>
      </c>
      <c r="B18" s="6" t="n">
        <v>-8</v>
      </c>
      <c r="C18" s="6" t="n">
        <v>-5</v>
      </c>
      <c r="D18" s="6" t="n">
        <v>2</v>
      </c>
      <c r="E18" s="6" t="n">
        <v>-4</v>
      </c>
    </row>
    <row r="19" spans="1:5">
      <c r="A19" s="4" t="s">
        <v>433</v>
      </c>
    </row>
    <row r="20" spans="1:5">
      <c r="A20" s="3" t="s">
        <v>424</v>
      </c>
    </row>
    <row r="21" spans="1:5">
      <c r="A21" s="4" t="s">
        <v>425</v>
      </c>
      <c r="B21" s="6" t="n">
        <v>-14</v>
      </c>
      <c r="C21" s="6" t="n">
        <v>-5</v>
      </c>
      <c r="D21" s="6" t="n">
        <v>-19</v>
      </c>
      <c r="E21" s="6" t="n">
        <v>-16</v>
      </c>
    </row>
    <row r="22" spans="1:5">
      <c r="A22" s="4" t="s">
        <v>100</v>
      </c>
      <c r="B22" s="6" t="n">
        <v>3</v>
      </c>
      <c r="C22" s="6" t="n">
        <v>0</v>
      </c>
      <c r="D22" s="6" t="n">
        <v>3</v>
      </c>
      <c r="E22" s="6" t="n">
        <v>1</v>
      </c>
    </row>
    <row r="23" spans="1:5">
      <c r="A23" s="4" t="s">
        <v>434</v>
      </c>
      <c r="B23" s="6" t="n">
        <v>-11</v>
      </c>
      <c r="C23" s="6" t="n">
        <v>-5</v>
      </c>
      <c r="D23" s="6" t="n">
        <v>-16</v>
      </c>
      <c r="E23" s="6" t="n">
        <v>-15</v>
      </c>
    </row>
    <row r="24" spans="1:5">
      <c r="A24" s="4" t="s">
        <v>435</v>
      </c>
      <c r="B24" s="6" t="n">
        <v>64</v>
      </c>
      <c r="C24" s="6" t="n">
        <v>30</v>
      </c>
      <c r="D24" s="6" t="n">
        <v>229</v>
      </c>
      <c r="E24" s="6" t="n">
        <v>109</v>
      </c>
    </row>
    <row r="25" spans="1:5">
      <c r="A25" s="4" t="s">
        <v>436</v>
      </c>
      <c r="B25" s="6" t="n">
        <v>-91</v>
      </c>
      <c r="C25" s="6" t="n">
        <v>-19</v>
      </c>
      <c r="D25" s="6" t="n">
        <v>-355</v>
      </c>
      <c r="E25" s="6" t="n">
        <v>-77</v>
      </c>
    </row>
    <row r="26" spans="1:5">
      <c r="A26" s="4" t="s">
        <v>437</v>
      </c>
      <c r="B26" s="6" t="n">
        <v>-38</v>
      </c>
      <c r="C26" s="6" t="n">
        <v>6</v>
      </c>
      <c r="D26" s="6" t="n">
        <v>-142</v>
      </c>
      <c r="E26" s="6" t="n">
        <v>17</v>
      </c>
    </row>
    <row r="27" spans="1:5">
      <c r="A27" s="4" t="s">
        <v>438</v>
      </c>
    </row>
    <row r="28" spans="1:5">
      <c r="A28" s="3" t="s">
        <v>424</v>
      </c>
    </row>
    <row r="29" spans="1:5">
      <c r="A29" s="4" t="s">
        <v>439</v>
      </c>
      <c r="B29" s="6" t="n">
        <v>0</v>
      </c>
      <c r="C29" s="6" t="n">
        <v>-1</v>
      </c>
      <c r="D29" s="6" t="n">
        <v>0</v>
      </c>
      <c r="E29" s="6" t="n">
        <v>-9</v>
      </c>
    </row>
    <row r="30" spans="1:5">
      <c r="A30" s="4" t="s">
        <v>440</v>
      </c>
      <c r="B30" s="6" t="n">
        <v>48</v>
      </c>
      <c r="C30" s="6" t="n">
        <v>6</v>
      </c>
      <c r="D30" s="6" t="n">
        <v>63</v>
      </c>
      <c r="E30" s="6" t="n">
        <v>21</v>
      </c>
    </row>
    <row r="31" spans="1:5">
      <c r="A31" s="4" t="s">
        <v>441</v>
      </c>
      <c r="B31" s="6" t="n">
        <v>-13</v>
      </c>
      <c r="C31" s="6" t="n">
        <v>-1</v>
      </c>
      <c r="D31" s="6" t="n">
        <v>-41</v>
      </c>
      <c r="E31" s="6" t="n">
        <v>-2</v>
      </c>
    </row>
    <row r="32" spans="1:5">
      <c r="A32" s="4" t="s">
        <v>426</v>
      </c>
      <c r="B32" s="6" t="n">
        <v>35</v>
      </c>
      <c r="C32" s="6" t="n">
        <v>4</v>
      </c>
      <c r="D32" s="6" t="n">
        <v>22</v>
      </c>
      <c r="E32" s="6" t="n">
        <v>10</v>
      </c>
    </row>
    <row r="33" spans="1:5">
      <c r="A33" s="4" t="s">
        <v>442</v>
      </c>
    </row>
    <row r="34" spans="1:5">
      <c r="A34" s="3" t="s">
        <v>424</v>
      </c>
    </row>
    <row r="35" spans="1:5">
      <c r="A35" s="4" t="s">
        <v>439</v>
      </c>
      <c r="B35" s="6" t="n">
        <v>0</v>
      </c>
      <c r="C35" s="6" t="n">
        <v>-2</v>
      </c>
      <c r="D35" s="6" t="n">
        <v>0</v>
      </c>
      <c r="E35" s="6" t="n">
        <v>-11</v>
      </c>
    </row>
    <row r="36" spans="1:5">
      <c r="A36" s="4" t="s">
        <v>426</v>
      </c>
      <c r="B36" s="6" t="n">
        <v>5</v>
      </c>
      <c r="C36" s="6" t="n">
        <v>0</v>
      </c>
      <c r="D36" s="6" t="n">
        <v>23</v>
      </c>
      <c r="E36" s="6" t="n">
        <v>0</v>
      </c>
    </row>
    <row r="37" spans="1:5">
      <c r="A37" s="4" t="s">
        <v>179</v>
      </c>
      <c r="B37" s="8" t="n">
        <v>-5</v>
      </c>
      <c r="C37" s="8" t="n">
        <v>-11</v>
      </c>
      <c r="D37" s="8" t="n">
        <v>-61</v>
      </c>
      <c r="E37" s="8" t="n">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91</v>
      </c>
      <c r="D1" s="2" t="s">
        <v>1</v>
      </c>
    </row>
    <row r="2" spans="1:5">
      <c r="B2" s="2" t="s">
        <v>2</v>
      </c>
      <c r="C2" s="2" t="s">
        <v>92</v>
      </c>
      <c r="D2" s="2" t="s">
        <v>2</v>
      </c>
      <c r="E2" s="2" t="s">
        <v>92</v>
      </c>
    </row>
    <row r="3" spans="1:5">
      <c r="A3" s="3" t="s">
        <v>444</v>
      </c>
    </row>
    <row r="4" spans="1:5">
      <c r="A4" s="4" t="s">
        <v>445</v>
      </c>
      <c r="B4" s="8" t="n">
        <v>16</v>
      </c>
      <c r="C4" s="8" t="n">
        <v>29</v>
      </c>
      <c r="D4" s="8" t="n">
        <v>22</v>
      </c>
      <c r="E4" s="8" t="n">
        <v>35</v>
      </c>
    </row>
    <row r="5" spans="1:5">
      <c r="A5" s="4" t="s">
        <v>446</v>
      </c>
      <c r="B5" s="6" t="n">
        <v>6</v>
      </c>
      <c r="C5" s="6" t="n">
        <v>2</v>
      </c>
      <c r="D5" s="6" t="n">
        <v>7</v>
      </c>
      <c r="E5" s="6" t="n">
        <v>3</v>
      </c>
    </row>
    <row r="6" spans="1:5">
      <c r="A6" s="4" t="s">
        <v>447</v>
      </c>
      <c r="B6" s="6" t="n">
        <v>2</v>
      </c>
      <c r="C6" s="6" t="n">
        <v>1</v>
      </c>
      <c r="D6" s="6" t="n">
        <v>2</v>
      </c>
      <c r="E6" s="6" t="n">
        <v>2</v>
      </c>
    </row>
    <row r="7" spans="1:5">
      <c r="A7" s="4" t="s">
        <v>448</v>
      </c>
      <c r="B7" s="6" t="n">
        <v>-3</v>
      </c>
      <c r="C7" s="6" t="n">
        <v>-7</v>
      </c>
      <c r="D7" s="6" t="n">
        <v>-10</v>
      </c>
      <c r="E7" s="6" t="n">
        <v>-15</v>
      </c>
    </row>
    <row r="8" spans="1:5">
      <c r="A8" s="4" t="s">
        <v>449</v>
      </c>
      <c r="B8" s="8" t="n">
        <v>21</v>
      </c>
      <c r="C8" s="8" t="n">
        <v>25</v>
      </c>
      <c r="D8" s="8" t="n">
        <v>21</v>
      </c>
      <c r="E8" s="8" t="n">
        <v>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91</v>
      </c>
      <c r="C1" s="2" t="s">
        <v>1</v>
      </c>
    </row>
    <row r="2" spans="1:3">
      <c r="B2" s="2" t="s">
        <v>2</v>
      </c>
      <c r="C2" s="2" t="s">
        <v>2</v>
      </c>
    </row>
    <row r="3" spans="1:3">
      <c r="A3" s="3" t="s">
        <v>424</v>
      </c>
    </row>
    <row r="4" spans="1:3">
      <c r="A4" s="4" t="s">
        <v>451</v>
      </c>
      <c r="B4" s="8" t="n">
        <v>40</v>
      </c>
      <c r="C4" s="8" t="n">
        <v>45</v>
      </c>
    </row>
    <row r="5" spans="1:3">
      <c r="A5" s="4" t="s">
        <v>452</v>
      </c>
      <c r="B5" s="6" t="n">
        <v>48</v>
      </c>
      <c r="C5" s="6" t="n">
        <v>63</v>
      </c>
    </row>
    <row r="6" spans="1:3">
      <c r="A6" s="4" t="s">
        <v>453</v>
      </c>
      <c r="B6" s="6" t="n">
        <v>-8</v>
      </c>
      <c r="C6" s="6" t="n">
        <v>-18</v>
      </c>
    </row>
    <row r="7" spans="1:3">
      <c r="A7" s="4" t="s">
        <v>438</v>
      </c>
    </row>
    <row r="8" spans="1:3">
      <c r="A8" s="3" t="s">
        <v>424</v>
      </c>
    </row>
    <row r="9" spans="1:3">
      <c r="A9" s="4" t="s">
        <v>451</v>
      </c>
      <c r="B9" s="6" t="n">
        <v>35</v>
      </c>
      <c r="C9" s="6" t="n">
        <v>22</v>
      </c>
    </row>
    <row r="10" spans="1:3">
      <c r="A10" s="4" t="s">
        <v>452</v>
      </c>
      <c r="B10" s="6" t="n">
        <v>48</v>
      </c>
      <c r="C10" s="6" t="n">
        <v>63</v>
      </c>
    </row>
    <row r="11" spans="1:3">
      <c r="A11" s="4" t="s">
        <v>453</v>
      </c>
      <c r="B11" s="6" t="n">
        <v>-13</v>
      </c>
      <c r="C11" s="6" t="n">
        <v>-41</v>
      </c>
    </row>
    <row r="12" spans="1:3">
      <c r="A12" s="4" t="s">
        <v>442</v>
      </c>
    </row>
    <row r="13" spans="1:3">
      <c r="A13" s="3" t="s">
        <v>424</v>
      </c>
    </row>
    <row r="14" spans="1:3">
      <c r="A14" s="4" t="s">
        <v>451</v>
      </c>
      <c r="B14" s="6" t="n">
        <v>5</v>
      </c>
      <c r="C14" s="6" t="n">
        <v>23</v>
      </c>
    </row>
    <row r="15" spans="1:3">
      <c r="A15" s="4" t="s">
        <v>452</v>
      </c>
      <c r="B15" s="6" t="n">
        <v>0</v>
      </c>
      <c r="C15" s="6" t="n">
        <v>0</v>
      </c>
    </row>
    <row r="16" spans="1:3">
      <c r="A16" s="4" t="s">
        <v>453</v>
      </c>
      <c r="B16" s="8" t="n">
        <v>5</v>
      </c>
      <c r="C16" s="8" t="n">
        <v>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v>
      </c>
    </row>
    <row r="2" spans="1:3">
      <c r="A2" s="3" t="s">
        <v>358</v>
      </c>
    </row>
    <row r="3" spans="1:3">
      <c r="A3" s="4" t="s">
        <v>455</v>
      </c>
      <c r="C3" s="8" t="n">
        <v>28685</v>
      </c>
    </row>
    <row r="4" spans="1:3">
      <c r="A4" s="4" t="s">
        <v>456</v>
      </c>
      <c r="C4" s="6" t="n">
        <v>-257</v>
      </c>
    </row>
    <row r="5" spans="1:3">
      <c r="A5" s="4" t="s">
        <v>457</v>
      </c>
      <c r="C5" s="6" t="n">
        <v>8885</v>
      </c>
    </row>
    <row r="6" spans="1:3">
      <c r="A6" s="4" t="s">
        <v>458</v>
      </c>
      <c r="C6" s="6" t="n">
        <v>-227</v>
      </c>
    </row>
    <row r="7" spans="1:3">
      <c r="A7" s="4" t="s">
        <v>459</v>
      </c>
      <c r="C7" s="6" t="n">
        <v>37570</v>
      </c>
    </row>
    <row r="8" spans="1:3">
      <c r="A8" s="4" t="s">
        <v>460</v>
      </c>
      <c r="C8" s="6" t="n">
        <v>-484</v>
      </c>
    </row>
    <row r="9" spans="1:3">
      <c r="A9" s="4" t="s">
        <v>433</v>
      </c>
    </row>
    <row r="10" spans="1:3">
      <c r="A10" s="3" t="s">
        <v>358</v>
      </c>
    </row>
    <row r="11" spans="1:3">
      <c r="A11" s="4" t="s">
        <v>455</v>
      </c>
      <c r="B11" s="8" t="n">
        <v>50761</v>
      </c>
      <c r="C11" s="6" t="n">
        <v>28492</v>
      </c>
    </row>
    <row r="12" spans="1:3">
      <c r="A12" s="4" t="s">
        <v>456</v>
      </c>
      <c r="B12" s="6" t="n">
        <v>-1180</v>
      </c>
      <c r="C12" s="6" t="n">
        <v>-237</v>
      </c>
    </row>
    <row r="13" spans="1:3">
      <c r="A13" s="4" t="s">
        <v>457</v>
      </c>
      <c r="B13" s="6" t="n">
        <v>14608</v>
      </c>
      <c r="C13" s="6" t="n">
        <v>8885</v>
      </c>
    </row>
    <row r="14" spans="1:3">
      <c r="A14" s="4" t="s">
        <v>458</v>
      </c>
      <c r="B14" s="6" t="n">
        <v>-627</v>
      </c>
      <c r="C14" s="6" t="n">
        <v>-227</v>
      </c>
    </row>
    <row r="15" spans="1:3">
      <c r="A15" s="4" t="s">
        <v>459</v>
      </c>
      <c r="B15" s="6" t="n">
        <v>65369</v>
      </c>
      <c r="C15" s="6" t="n">
        <v>37377</v>
      </c>
    </row>
    <row r="16" spans="1:3">
      <c r="A16" s="4" t="s">
        <v>460</v>
      </c>
      <c r="B16" s="6" t="n">
        <v>-1807</v>
      </c>
      <c r="C16" s="6" t="n">
        <v>-464</v>
      </c>
    </row>
    <row r="17" spans="1:3">
      <c r="A17" s="4" t="s">
        <v>461</v>
      </c>
    </row>
    <row r="18" spans="1:3">
      <c r="A18" s="3" t="s">
        <v>358</v>
      </c>
    </row>
    <row r="19" spans="1:3">
      <c r="A19" s="4" t="s">
        <v>455</v>
      </c>
      <c r="B19" s="6" t="n">
        <v>2775</v>
      </c>
      <c r="C19" s="6" t="n">
        <v>2172</v>
      </c>
    </row>
    <row r="20" spans="1:3">
      <c r="A20" s="4" t="s">
        <v>456</v>
      </c>
      <c r="B20" s="6" t="n">
        <v>-57</v>
      </c>
      <c r="C20" s="6" t="n">
        <v>-14</v>
      </c>
    </row>
    <row r="21" spans="1:3">
      <c r="A21" s="4" t="s">
        <v>457</v>
      </c>
      <c r="B21" s="6" t="n">
        <v>1912</v>
      </c>
      <c r="C21" s="6" t="n">
        <v>1249</v>
      </c>
    </row>
    <row r="22" spans="1:3">
      <c r="A22" s="4" t="s">
        <v>458</v>
      </c>
      <c r="B22" s="6" t="n">
        <v>-69</v>
      </c>
      <c r="C22" s="6" t="n">
        <v>-26</v>
      </c>
    </row>
    <row r="23" spans="1:3">
      <c r="A23" s="4" t="s">
        <v>459</v>
      </c>
      <c r="B23" s="6" t="n">
        <v>4687</v>
      </c>
      <c r="C23" s="6" t="n">
        <v>3421</v>
      </c>
    </row>
    <row r="24" spans="1:3">
      <c r="A24" s="4" t="s">
        <v>460</v>
      </c>
      <c r="B24" s="6" t="n">
        <v>-126</v>
      </c>
      <c r="C24" s="6" t="n">
        <v>-40</v>
      </c>
    </row>
    <row r="25" spans="1:3">
      <c r="A25" s="4" t="s">
        <v>462</v>
      </c>
    </row>
    <row r="26" spans="1:3">
      <c r="A26" s="3" t="s">
        <v>358</v>
      </c>
    </row>
    <row r="27" spans="1:3">
      <c r="A27" s="4" t="s">
        <v>455</v>
      </c>
      <c r="B27" s="6" t="n">
        <v>8760</v>
      </c>
      <c r="C27" s="6" t="n">
        <v>5657</v>
      </c>
    </row>
    <row r="28" spans="1:3">
      <c r="A28" s="4" t="s">
        <v>456</v>
      </c>
      <c r="B28" s="6" t="n">
        <v>-194</v>
      </c>
      <c r="C28" s="6" t="n">
        <v>-65</v>
      </c>
    </row>
    <row r="29" spans="1:3">
      <c r="A29" s="4" t="s">
        <v>457</v>
      </c>
      <c r="B29" s="6" t="n">
        <v>3683</v>
      </c>
      <c r="C29" s="6" t="n">
        <v>1693</v>
      </c>
    </row>
    <row r="30" spans="1:3">
      <c r="A30" s="4" t="s">
        <v>458</v>
      </c>
      <c r="B30" s="6" t="n">
        <v>-130</v>
      </c>
      <c r="C30" s="6" t="n">
        <v>-49</v>
      </c>
    </row>
    <row r="31" spans="1:3">
      <c r="A31" s="4" t="s">
        <v>459</v>
      </c>
      <c r="B31" s="6" t="n">
        <v>12443</v>
      </c>
      <c r="C31" s="6" t="n">
        <v>7350</v>
      </c>
    </row>
    <row r="32" spans="1:3">
      <c r="A32" s="4" t="s">
        <v>460</v>
      </c>
      <c r="B32" s="6" t="n">
        <v>-324</v>
      </c>
      <c r="C32" s="6" t="n">
        <v>-114</v>
      </c>
    </row>
    <row r="33" spans="1:3">
      <c r="A33" s="4" t="s">
        <v>463</v>
      </c>
    </row>
    <row r="34" spans="1:3">
      <c r="A34" s="3" t="s">
        <v>358</v>
      </c>
    </row>
    <row r="35" spans="1:3">
      <c r="A35" s="4" t="s">
        <v>455</v>
      </c>
      <c r="B35" s="6" t="n">
        <v>14323</v>
      </c>
      <c r="C35" s="6" t="n">
        <v>5210</v>
      </c>
    </row>
    <row r="36" spans="1:3">
      <c r="A36" s="4" t="s">
        <v>456</v>
      </c>
      <c r="B36" s="6" t="n">
        <v>-335</v>
      </c>
      <c r="C36" s="6" t="n">
        <v>-56</v>
      </c>
    </row>
    <row r="37" spans="1:3">
      <c r="A37" s="4" t="s">
        <v>457</v>
      </c>
      <c r="B37" s="6" t="n">
        <v>2272</v>
      </c>
      <c r="C37" s="6" t="n">
        <v>1332</v>
      </c>
    </row>
    <row r="38" spans="1:3">
      <c r="A38" s="4" t="s">
        <v>458</v>
      </c>
      <c r="B38" s="6" t="n">
        <v>-114</v>
      </c>
      <c r="C38" s="6" t="n">
        <v>-46</v>
      </c>
    </row>
    <row r="39" spans="1:3">
      <c r="A39" s="4" t="s">
        <v>459</v>
      </c>
      <c r="B39" s="6" t="n">
        <v>16595</v>
      </c>
      <c r="C39" s="6" t="n">
        <v>6542</v>
      </c>
    </row>
    <row r="40" spans="1:3">
      <c r="A40" s="4" t="s">
        <v>460</v>
      </c>
      <c r="B40" s="6" t="n">
        <v>-449</v>
      </c>
      <c r="C40" s="6" t="n">
        <v>-102</v>
      </c>
    </row>
    <row r="41" spans="1:3">
      <c r="A41" s="4" t="s">
        <v>464</v>
      </c>
    </row>
    <row r="42" spans="1:3">
      <c r="A42" s="3" t="s">
        <v>358</v>
      </c>
    </row>
    <row r="43" spans="1:3">
      <c r="A43" s="4" t="s">
        <v>455</v>
      </c>
      <c r="B43" s="6" t="n">
        <v>12575</v>
      </c>
      <c r="C43" s="6" t="n">
        <v>6194</v>
      </c>
    </row>
    <row r="44" spans="1:3">
      <c r="A44" s="4" t="s">
        <v>456</v>
      </c>
      <c r="B44" s="6" t="n">
        <v>-371</v>
      </c>
      <c r="C44" s="6" t="n">
        <v>-31</v>
      </c>
    </row>
    <row r="45" spans="1:3">
      <c r="A45" s="4" t="s">
        <v>457</v>
      </c>
      <c r="B45" s="6" t="n">
        <v>4029</v>
      </c>
      <c r="C45" s="6" t="n">
        <v>3209</v>
      </c>
    </row>
    <row r="46" spans="1:3">
      <c r="A46" s="4" t="s">
        <v>458</v>
      </c>
      <c r="B46" s="6" t="n">
        <v>-227</v>
      </c>
      <c r="C46" s="6" t="n">
        <v>-74</v>
      </c>
    </row>
    <row r="47" spans="1:3">
      <c r="A47" s="4" t="s">
        <v>459</v>
      </c>
      <c r="B47" s="6" t="n">
        <v>16604</v>
      </c>
      <c r="C47" s="6" t="n">
        <v>9403</v>
      </c>
    </row>
    <row r="48" spans="1:3">
      <c r="A48" s="4" t="s">
        <v>460</v>
      </c>
      <c r="B48" s="6" t="n">
        <v>-598</v>
      </c>
      <c r="C48" s="6" t="n">
        <v>-105</v>
      </c>
    </row>
    <row r="49" spans="1:3">
      <c r="A49" s="4" t="s">
        <v>465</v>
      </c>
    </row>
    <row r="50" spans="1:3">
      <c r="A50" s="3" t="s">
        <v>358</v>
      </c>
    </row>
    <row r="51" spans="1:3">
      <c r="A51" s="4" t="s">
        <v>455</v>
      </c>
      <c r="B51" s="6" t="n">
        <v>12328</v>
      </c>
      <c r="C51" s="6" t="n">
        <v>9259</v>
      </c>
    </row>
    <row r="52" spans="1:3">
      <c r="A52" s="4" t="s">
        <v>456</v>
      </c>
      <c r="B52" s="6" t="n">
        <v>-223</v>
      </c>
      <c r="C52" s="6" t="n">
        <v>-71</v>
      </c>
    </row>
    <row r="53" spans="1:3">
      <c r="A53" s="4" t="s">
        <v>457</v>
      </c>
      <c r="B53" s="6" t="n">
        <v>2712</v>
      </c>
      <c r="C53" s="6" t="n">
        <v>1402</v>
      </c>
    </row>
    <row r="54" spans="1:3">
      <c r="A54" s="4" t="s">
        <v>458</v>
      </c>
      <c r="B54" s="6" t="n">
        <v>-87</v>
      </c>
      <c r="C54" s="6" t="n">
        <v>-32</v>
      </c>
    </row>
    <row r="55" spans="1:3">
      <c r="A55" s="4" t="s">
        <v>459</v>
      </c>
      <c r="B55" s="6" t="n">
        <v>15040</v>
      </c>
      <c r="C55" s="6" t="n">
        <v>10661</v>
      </c>
    </row>
    <row r="56" spans="1:3">
      <c r="A56" s="4" t="s">
        <v>460</v>
      </c>
      <c r="B56" s="8" t="n">
        <v>-310</v>
      </c>
      <c r="C56" s="6" t="n">
        <v>-103</v>
      </c>
    </row>
    <row r="57" spans="1:3">
      <c r="A57" s="4" t="s">
        <v>438</v>
      </c>
    </row>
    <row r="58" spans="1:3">
      <c r="A58" s="3" t="s">
        <v>358</v>
      </c>
    </row>
    <row r="59" spans="1:3">
      <c r="A59" s="4" t="s">
        <v>455</v>
      </c>
      <c r="C59" s="6" t="n">
        <v>115</v>
      </c>
    </row>
    <row r="60" spans="1:3">
      <c r="A60" s="4" t="s">
        <v>456</v>
      </c>
      <c r="C60" s="6" t="n">
        <v>-12</v>
      </c>
    </row>
    <row r="61" spans="1:3">
      <c r="A61" s="4" t="s">
        <v>457</v>
      </c>
      <c r="C61" s="6" t="n">
        <v>0</v>
      </c>
    </row>
    <row r="62" spans="1:3">
      <c r="A62" s="4" t="s">
        <v>458</v>
      </c>
      <c r="C62" s="6" t="n">
        <v>0</v>
      </c>
    </row>
    <row r="63" spans="1:3">
      <c r="A63" s="4" t="s">
        <v>459</v>
      </c>
      <c r="C63" s="6" t="n">
        <v>115</v>
      </c>
    </row>
    <row r="64" spans="1:3">
      <c r="A64" s="4" t="s">
        <v>460</v>
      </c>
      <c r="C64" s="6" t="n">
        <v>-12</v>
      </c>
    </row>
    <row r="65" spans="1:3">
      <c r="A65" s="4" t="s">
        <v>466</v>
      </c>
    </row>
    <row r="66" spans="1:3">
      <c r="A66" s="3" t="s">
        <v>358</v>
      </c>
    </row>
    <row r="67" spans="1:3">
      <c r="A67" s="4" t="s">
        <v>455</v>
      </c>
      <c r="C67" s="6" t="n">
        <v>78</v>
      </c>
    </row>
    <row r="68" spans="1:3">
      <c r="A68" s="4" t="s">
        <v>456</v>
      </c>
      <c r="C68" s="6" t="n">
        <v>-8</v>
      </c>
    </row>
    <row r="69" spans="1:3">
      <c r="A69" s="4" t="s">
        <v>457</v>
      </c>
      <c r="C69" s="6" t="n">
        <v>0</v>
      </c>
    </row>
    <row r="70" spans="1:3">
      <c r="A70" s="4" t="s">
        <v>458</v>
      </c>
      <c r="C70" s="6" t="n">
        <v>0</v>
      </c>
    </row>
    <row r="71" spans="1:3">
      <c r="A71" s="4" t="s">
        <v>459</v>
      </c>
      <c r="C71" s="6" t="n">
        <v>78</v>
      </c>
    </row>
    <row r="72" spans="1:3">
      <c r="A72" s="4" t="s">
        <v>460</v>
      </c>
      <c r="C72" s="8"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4</v>
      </c>
    </row>
    <row r="2" spans="1:3">
      <c r="A2" s="3" t="s">
        <v>215</v>
      </c>
    </row>
    <row r="3" spans="1:3">
      <c r="A3" s="4" t="s">
        <v>468</v>
      </c>
      <c r="B3" s="8" t="n">
        <v>14324</v>
      </c>
      <c r="C3" s="8" t="n">
        <v>17011</v>
      </c>
    </row>
    <row r="4" spans="1:3">
      <c r="A4" s="4" t="s">
        <v>469</v>
      </c>
      <c r="B4" s="6" t="n">
        <v>2453</v>
      </c>
      <c r="C4" s="6" t="n">
        <v>2345</v>
      </c>
    </row>
    <row r="5" spans="1:3">
      <c r="A5" s="4" t="s">
        <v>470</v>
      </c>
      <c r="B5" s="6" t="n">
        <v>2201</v>
      </c>
      <c r="C5" s="6" t="n">
        <v>2250</v>
      </c>
    </row>
    <row r="6" spans="1:3">
      <c r="A6" s="4" t="s">
        <v>471</v>
      </c>
      <c r="B6" s="6" t="n">
        <v>1470</v>
      </c>
      <c r="C6" s="6" t="n">
        <v>1434</v>
      </c>
    </row>
    <row r="7" spans="1:3">
      <c r="A7" s="4" t="s">
        <v>472</v>
      </c>
      <c r="B7" s="6" t="n">
        <v>628</v>
      </c>
      <c r="C7" s="6" t="n">
        <v>414</v>
      </c>
    </row>
    <row r="8" spans="1:3">
      <c r="A8" s="4" t="s">
        <v>473</v>
      </c>
      <c r="B8" s="8" t="n">
        <v>21076</v>
      </c>
      <c r="C8" s="8" t="n">
        <v>23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92</v>
      </c>
    </row>
    <row r="3" spans="1:3">
      <c r="A3" s="3" t="s">
        <v>475</v>
      </c>
    </row>
    <row r="4" spans="1:3">
      <c r="A4" s="4" t="s">
        <v>476</v>
      </c>
      <c r="C4" s="8" t="n">
        <v>94</v>
      </c>
    </row>
    <row r="5" spans="1:3">
      <c r="A5" s="4" t="s">
        <v>477</v>
      </c>
    </row>
    <row r="6" spans="1:3">
      <c r="A6" s="3" t="s">
        <v>475</v>
      </c>
    </row>
    <row r="7" spans="1:3">
      <c r="A7" s="4" t="s">
        <v>478</v>
      </c>
      <c r="B7" s="4" t="s">
        <v>479</v>
      </c>
    </row>
    <row r="8" spans="1:3">
      <c r="A8" s="4" t="s">
        <v>480</v>
      </c>
    </row>
    <row r="9" spans="1:3">
      <c r="A9" s="3" t="s">
        <v>475</v>
      </c>
    </row>
    <row r="10" spans="1:3">
      <c r="A10" s="4" t="s">
        <v>478</v>
      </c>
      <c r="B10" s="4" t="s">
        <v>4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482</v>
      </c>
      <c r="C1" s="2" t="s">
        <v>2</v>
      </c>
      <c r="E1" s="2" t="s">
        <v>483</v>
      </c>
      <c r="F1" s="2" t="s">
        <v>4</v>
      </c>
      <c r="H1" s="2" t="s">
        <v>92</v>
      </c>
      <c r="I1" s="2" t="s">
        <v>484</v>
      </c>
      <c r="J1" s="2" t="s">
        <v>329</v>
      </c>
    </row>
    <row r="2" spans="1:10">
      <c r="A2" s="3" t="s">
        <v>485</v>
      </c>
    </row>
    <row r="3" spans="1:10">
      <c r="A3" s="4" t="s">
        <v>387</v>
      </c>
      <c r="C3" s="8" t="n">
        <v>77853</v>
      </c>
      <c r="F3" s="8" t="n">
        <v>78939</v>
      </c>
    </row>
    <row r="4" spans="1:10">
      <c r="A4" s="4" t="s">
        <v>372</v>
      </c>
      <c r="C4" s="6" t="n">
        <v>843</v>
      </c>
      <c r="F4" s="6" t="n">
        <v>937</v>
      </c>
    </row>
    <row r="5" spans="1:10">
      <c r="A5" s="4" t="s">
        <v>486</v>
      </c>
      <c r="C5" s="6" t="n">
        <v>5425</v>
      </c>
      <c r="F5" s="6" t="n">
        <v>4672</v>
      </c>
    </row>
    <row r="6" spans="1:10">
      <c r="A6" s="4" t="s">
        <v>40</v>
      </c>
      <c r="C6" s="6" t="n">
        <v>2143</v>
      </c>
      <c r="F6" s="6" t="n">
        <v>1737</v>
      </c>
    </row>
    <row r="7" spans="1:10">
      <c r="A7" s="4" t="s">
        <v>389</v>
      </c>
    </row>
    <row r="8" spans="1:10">
      <c r="A8" s="3" t="s">
        <v>485</v>
      </c>
    </row>
    <row r="9" spans="1:10">
      <c r="A9" s="4" t="s">
        <v>387</v>
      </c>
      <c r="C9" s="6" t="n">
        <v>4049</v>
      </c>
      <c r="F9" s="6" t="n">
        <v>3698</v>
      </c>
    </row>
    <row r="10" spans="1:10">
      <c r="A10" s="4" t="s">
        <v>390</v>
      </c>
    </row>
    <row r="11" spans="1:10">
      <c r="A11" s="3" t="s">
        <v>485</v>
      </c>
    </row>
    <row r="12" spans="1:10">
      <c r="A12" s="4" t="s">
        <v>387</v>
      </c>
      <c r="C12" s="6" t="n">
        <v>21355</v>
      </c>
      <c r="F12" s="6" t="n">
        <v>21030</v>
      </c>
    </row>
    <row r="13" spans="1:10">
      <c r="A13" s="4" t="s">
        <v>378</v>
      </c>
    </row>
    <row r="14" spans="1:10">
      <c r="A14" s="3" t="s">
        <v>485</v>
      </c>
    </row>
    <row r="15" spans="1:10">
      <c r="A15" s="4" t="s">
        <v>387</v>
      </c>
      <c r="C15" s="6" t="n">
        <v>24795</v>
      </c>
      <c r="F15" s="6" t="n">
        <v>23996</v>
      </c>
    </row>
    <row r="16" spans="1:10">
      <c r="A16" s="4" t="s">
        <v>380</v>
      </c>
    </row>
    <row r="17" spans="1:10">
      <c r="A17" s="3" t="s">
        <v>485</v>
      </c>
    </row>
    <row r="18" spans="1:10">
      <c r="A18" s="4" t="s">
        <v>387</v>
      </c>
      <c r="C18" s="6" t="n">
        <v>15898</v>
      </c>
      <c r="F18" s="6" t="n">
        <v>15290</v>
      </c>
    </row>
    <row r="19" spans="1:10">
      <c r="A19" s="4" t="s">
        <v>391</v>
      </c>
    </row>
    <row r="20" spans="1:10">
      <c r="A20" s="3" t="s">
        <v>485</v>
      </c>
    </row>
    <row r="21" spans="1:10">
      <c r="A21" s="4" t="s">
        <v>387</v>
      </c>
      <c r="C21" s="6" t="n">
        <v>11756</v>
      </c>
      <c r="F21" s="6" t="n">
        <v>14925</v>
      </c>
    </row>
    <row r="22" spans="1:10">
      <c r="A22" s="4" t="s">
        <v>487</v>
      </c>
    </row>
    <row r="23" spans="1:10">
      <c r="A23" s="3" t="s">
        <v>485</v>
      </c>
    </row>
    <row r="24" spans="1:10">
      <c r="A24" s="4" t="s">
        <v>486</v>
      </c>
      <c r="C24" s="6" t="n">
        <v>4368</v>
      </c>
      <c r="F24" s="6" t="n">
        <v>3623</v>
      </c>
    </row>
    <row r="25" spans="1:10">
      <c r="A25" s="4" t="s">
        <v>442</v>
      </c>
    </row>
    <row r="26" spans="1:10">
      <c r="A26" s="3" t="s">
        <v>485</v>
      </c>
    </row>
    <row r="27" spans="1:10">
      <c r="A27" s="4" t="s">
        <v>486</v>
      </c>
      <c r="C27" s="6" t="n">
        <v>61</v>
      </c>
      <c r="F27" s="6" t="n">
        <v>15</v>
      </c>
    </row>
    <row r="28" spans="1:10">
      <c r="A28" s="4" t="s">
        <v>488</v>
      </c>
    </row>
    <row r="29" spans="1:10">
      <c r="A29" s="3" t="s">
        <v>485</v>
      </c>
    </row>
    <row r="30" spans="1:10">
      <c r="A30" s="4" t="s">
        <v>387</v>
      </c>
      <c r="C30" s="6" t="n">
        <v>3272</v>
      </c>
      <c r="F30" s="6" t="n">
        <v>3129</v>
      </c>
    </row>
    <row r="31" spans="1:10">
      <c r="A31" s="4" t="s">
        <v>372</v>
      </c>
      <c r="C31" s="6" t="n">
        <v>790</v>
      </c>
      <c r="F31" s="6" t="n">
        <v>893</v>
      </c>
    </row>
    <row r="32" spans="1:10">
      <c r="A32" s="4" t="s">
        <v>489</v>
      </c>
      <c r="C32" s="6" t="n">
        <v>1832</v>
      </c>
      <c r="F32" s="6" t="n">
        <v>2309</v>
      </c>
    </row>
    <row r="33" spans="1:10">
      <c r="A33" s="4" t="s">
        <v>486</v>
      </c>
      <c r="C33" s="6" t="n">
        <v>395</v>
      </c>
      <c r="D33" s="4" t="s">
        <v>37</v>
      </c>
      <c r="F33" s="6" t="n">
        <v>466</v>
      </c>
      <c r="G33" s="4" t="s">
        <v>38</v>
      </c>
    </row>
    <row r="34" spans="1:10">
      <c r="A34" s="4" t="s">
        <v>40</v>
      </c>
      <c r="F34" s="6" t="n">
        <v>0</v>
      </c>
    </row>
    <row r="35" spans="1:10">
      <c r="A35" s="4" t="s">
        <v>490</v>
      </c>
      <c r="C35" s="6" t="n">
        <v>29</v>
      </c>
      <c r="F35" s="6" t="n">
        <v>18</v>
      </c>
    </row>
    <row r="36" spans="1:10">
      <c r="A36" s="4" t="s">
        <v>491</v>
      </c>
      <c r="C36" s="6" t="n">
        <v>5</v>
      </c>
      <c r="F36" s="6" t="n">
        <v>1</v>
      </c>
    </row>
    <row r="37" spans="1:10">
      <c r="A37" s="4" t="s">
        <v>492</v>
      </c>
      <c r="C37" s="6" t="n">
        <v>2880</v>
      </c>
      <c r="F37" s="6" t="n">
        <v>2635</v>
      </c>
    </row>
    <row r="38" spans="1:10">
      <c r="A38" s="4" t="s">
        <v>493</v>
      </c>
      <c r="C38" s="6" t="n">
        <v>9203</v>
      </c>
      <c r="D38" s="4" t="s">
        <v>37</v>
      </c>
      <c r="F38" s="6" t="n">
        <v>9451</v>
      </c>
      <c r="G38" s="4" t="s">
        <v>38</v>
      </c>
    </row>
    <row r="39" spans="1:10">
      <c r="A39" s="4" t="s">
        <v>494</v>
      </c>
      <c r="C39" s="6" t="n">
        <v>24</v>
      </c>
      <c r="F39" s="6" t="n">
        <v>30</v>
      </c>
    </row>
    <row r="40" spans="1:10">
      <c r="A40" s="4" t="s">
        <v>495</v>
      </c>
      <c r="C40" s="6" t="n">
        <v>7</v>
      </c>
      <c r="F40" s="6" t="n">
        <v>21</v>
      </c>
    </row>
    <row r="41" spans="1:10">
      <c r="A41" s="4" t="s">
        <v>496</v>
      </c>
      <c r="C41" s="6" t="n">
        <v>31</v>
      </c>
      <c r="F41" s="6" t="n">
        <v>51</v>
      </c>
    </row>
    <row r="42" spans="1:10">
      <c r="A42" s="4" t="s">
        <v>497</v>
      </c>
    </row>
    <row r="43" spans="1:10">
      <c r="A43" s="3" t="s">
        <v>485</v>
      </c>
    </row>
    <row r="44" spans="1:10">
      <c r="A44" s="4" t="s">
        <v>387</v>
      </c>
      <c r="C44" s="6" t="n">
        <v>3272</v>
      </c>
      <c r="F44" s="6" t="n">
        <v>3129</v>
      </c>
    </row>
    <row r="45" spans="1:10">
      <c r="A45" s="4" t="s">
        <v>498</v>
      </c>
    </row>
    <row r="46" spans="1:10">
      <c r="A46" s="3" t="s">
        <v>485</v>
      </c>
    </row>
    <row r="47" spans="1:10">
      <c r="A47" s="4" t="s">
        <v>387</v>
      </c>
      <c r="C47" s="6" t="n">
        <v>73019</v>
      </c>
      <c r="F47" s="6" t="n">
        <v>74602</v>
      </c>
    </row>
    <row r="48" spans="1:10">
      <c r="A48" s="4" t="s">
        <v>372</v>
      </c>
      <c r="F48" s="6" t="n">
        <v>0</v>
      </c>
    </row>
    <row r="49" spans="1:10">
      <c r="A49" s="4" t="s">
        <v>489</v>
      </c>
      <c r="C49" s="6" t="n">
        <v>1641</v>
      </c>
      <c r="F49" s="6" t="n">
        <v>1252</v>
      </c>
    </row>
    <row r="50" spans="1:10">
      <c r="A50" s="4" t="s">
        <v>486</v>
      </c>
      <c r="C50" s="6" t="n">
        <v>338</v>
      </c>
      <c r="D50" s="4" t="s">
        <v>37</v>
      </c>
      <c r="F50" s="6" t="n">
        <v>305</v>
      </c>
      <c r="G50" s="4" t="s">
        <v>38</v>
      </c>
    </row>
    <row r="51" spans="1:10">
      <c r="A51" s="4" t="s">
        <v>40</v>
      </c>
      <c r="C51" s="6" t="n">
        <v>2143</v>
      </c>
      <c r="F51" s="6" t="n">
        <v>1737</v>
      </c>
    </row>
    <row r="52" spans="1:10">
      <c r="A52" s="4" t="s">
        <v>490</v>
      </c>
      <c r="C52" s="6" t="n">
        <v>26</v>
      </c>
    </row>
    <row r="53" spans="1:10">
      <c r="A53" s="4" t="s">
        <v>492</v>
      </c>
      <c r="C53" s="6" t="n">
        <v>113</v>
      </c>
      <c r="F53" s="6" t="n">
        <v>99</v>
      </c>
    </row>
    <row r="54" spans="1:10">
      <c r="A54" s="4" t="s">
        <v>493</v>
      </c>
      <c r="C54" s="6" t="n">
        <v>77280</v>
      </c>
      <c r="D54" s="4" t="s">
        <v>37</v>
      </c>
      <c r="F54" s="6" t="n">
        <v>77995</v>
      </c>
      <c r="G54" s="4" t="s">
        <v>38</v>
      </c>
    </row>
    <row r="55" spans="1:10">
      <c r="A55" s="4" t="s">
        <v>499</v>
      </c>
    </row>
    <row r="56" spans="1:10">
      <c r="A56" s="3" t="s">
        <v>485</v>
      </c>
    </row>
    <row r="57" spans="1:10">
      <c r="A57" s="4" t="s">
        <v>387</v>
      </c>
      <c r="C57" s="6" t="n">
        <v>777</v>
      </c>
      <c r="F57" s="6" t="n">
        <v>569</v>
      </c>
    </row>
    <row r="58" spans="1:10">
      <c r="A58" s="4" t="s">
        <v>500</v>
      </c>
    </row>
    <row r="59" spans="1:10">
      <c r="A59" s="3" t="s">
        <v>485</v>
      </c>
    </row>
    <row r="60" spans="1:10">
      <c r="A60" s="4" t="s">
        <v>387</v>
      </c>
      <c r="C60" s="6" t="n">
        <v>21032</v>
      </c>
      <c r="F60" s="6" t="n">
        <v>20937</v>
      </c>
    </row>
    <row r="61" spans="1:10">
      <c r="A61" s="4" t="s">
        <v>501</v>
      </c>
    </row>
    <row r="62" spans="1:10">
      <c r="A62" s="3" t="s">
        <v>485</v>
      </c>
    </row>
    <row r="63" spans="1:10">
      <c r="A63" s="4" t="s">
        <v>387</v>
      </c>
      <c r="C63" s="6" t="n">
        <v>23621</v>
      </c>
      <c r="F63" s="6" t="n">
        <v>22959</v>
      </c>
    </row>
    <row r="64" spans="1:10">
      <c r="A64" s="4" t="s">
        <v>502</v>
      </c>
    </row>
    <row r="65" spans="1:10">
      <c r="A65" s="3" t="s">
        <v>485</v>
      </c>
    </row>
    <row r="66" spans="1:10">
      <c r="A66" s="4" t="s">
        <v>387</v>
      </c>
      <c r="C66" s="6" t="n">
        <v>15833</v>
      </c>
      <c r="F66" s="6" t="n">
        <v>15212</v>
      </c>
    </row>
    <row r="67" spans="1:10">
      <c r="A67" s="4" t="s">
        <v>503</v>
      </c>
    </row>
    <row r="68" spans="1:10">
      <c r="A68" s="3" t="s">
        <v>485</v>
      </c>
    </row>
    <row r="69" spans="1:10">
      <c r="A69" s="4" t="s">
        <v>387</v>
      </c>
      <c r="C69" s="6" t="n">
        <v>11756</v>
      </c>
      <c r="F69" s="6" t="n">
        <v>14925</v>
      </c>
    </row>
    <row r="70" spans="1:10">
      <c r="A70" s="4" t="s">
        <v>504</v>
      </c>
    </row>
    <row r="71" spans="1:10">
      <c r="A71" s="3" t="s">
        <v>485</v>
      </c>
    </row>
    <row r="72" spans="1:10">
      <c r="A72" s="4" t="s">
        <v>387</v>
      </c>
      <c r="C72" s="6" t="n">
        <v>1562</v>
      </c>
      <c r="F72" s="6" t="n">
        <v>1208</v>
      </c>
    </row>
    <row r="73" spans="1:10">
      <c r="A73" s="4" t="s">
        <v>372</v>
      </c>
      <c r="C73" s="6" t="n">
        <v>53</v>
      </c>
      <c r="F73" s="6" t="n">
        <v>44</v>
      </c>
    </row>
    <row r="74" spans="1:10">
      <c r="A74" s="4" t="s">
        <v>489</v>
      </c>
      <c r="C74" s="6" t="n">
        <v>6</v>
      </c>
    </row>
    <row r="75" spans="1:10">
      <c r="A75" s="4" t="s">
        <v>486</v>
      </c>
      <c r="C75" s="6" t="n">
        <v>263</v>
      </c>
      <c r="D75" s="4" t="s">
        <v>37</v>
      </c>
      <c r="F75" s="6" t="n">
        <v>263</v>
      </c>
      <c r="G75" s="4" t="s">
        <v>38</v>
      </c>
    </row>
    <row r="76" spans="1:10">
      <c r="A76" s="4" t="s">
        <v>493</v>
      </c>
      <c r="C76" s="6" t="n">
        <v>1884</v>
      </c>
      <c r="D76" s="4" t="s">
        <v>37</v>
      </c>
      <c r="F76" s="6" t="n">
        <v>1515</v>
      </c>
      <c r="G76" s="4" t="s">
        <v>38</v>
      </c>
    </row>
    <row r="77" spans="1:10">
      <c r="A77" s="4" t="s">
        <v>495</v>
      </c>
      <c r="C77" s="6" t="n">
        <v>2</v>
      </c>
      <c r="F77" s="6" t="n">
        <v>2</v>
      </c>
    </row>
    <row r="78" spans="1:10">
      <c r="A78" s="4" t="s">
        <v>496</v>
      </c>
      <c r="C78" s="6" t="n">
        <v>73</v>
      </c>
      <c r="F78" s="6" t="n">
        <v>206</v>
      </c>
    </row>
    <row r="79" spans="1:10">
      <c r="A79" s="4" t="s">
        <v>505</v>
      </c>
    </row>
    <row r="80" spans="1:10">
      <c r="A80" s="3" t="s">
        <v>485</v>
      </c>
    </row>
    <row r="81" spans="1:10">
      <c r="A81" s="4" t="s">
        <v>387</v>
      </c>
      <c r="C81" s="6" t="n">
        <v>323</v>
      </c>
      <c r="F81" s="6" t="n">
        <v>93</v>
      </c>
    </row>
    <row r="82" spans="1:10">
      <c r="A82" s="4" t="s">
        <v>506</v>
      </c>
    </row>
    <row r="83" spans="1:10">
      <c r="A83" s="3" t="s">
        <v>485</v>
      </c>
    </row>
    <row r="84" spans="1:10">
      <c r="A84" s="4" t="s">
        <v>387</v>
      </c>
      <c r="C84" s="6" t="n">
        <v>1174</v>
      </c>
      <c r="F84" s="6" t="n">
        <v>1037</v>
      </c>
    </row>
    <row r="85" spans="1:10">
      <c r="A85" s="4" t="s">
        <v>507</v>
      </c>
    </row>
    <row r="86" spans="1:10">
      <c r="A86" s="3" t="s">
        <v>485</v>
      </c>
    </row>
    <row r="87" spans="1:10">
      <c r="A87" s="4" t="s">
        <v>387</v>
      </c>
      <c r="C87" s="6" t="n">
        <v>65</v>
      </c>
      <c r="F87" s="6" t="n">
        <v>78</v>
      </c>
    </row>
    <row r="88" spans="1:10">
      <c r="A88" s="4" t="s">
        <v>508</v>
      </c>
    </row>
    <row r="89" spans="1:10">
      <c r="A89" s="3" t="s">
        <v>485</v>
      </c>
    </row>
    <row r="90" spans="1:10">
      <c r="A90" s="4" t="s">
        <v>387</v>
      </c>
      <c r="C90" s="6" t="n">
        <v>77853</v>
      </c>
      <c r="F90" s="6" t="n">
        <v>78939</v>
      </c>
    </row>
    <row r="91" spans="1:10">
      <c r="A91" s="4" t="s">
        <v>372</v>
      </c>
      <c r="C91" s="6" t="n">
        <v>843</v>
      </c>
      <c r="F91" s="6" t="n">
        <v>937</v>
      </c>
    </row>
    <row r="92" spans="1:10">
      <c r="A92" s="4" t="s">
        <v>489</v>
      </c>
      <c r="C92" s="6" t="n">
        <v>3479</v>
      </c>
      <c r="F92" s="6" t="n">
        <v>3561</v>
      </c>
    </row>
    <row r="93" spans="1:10">
      <c r="A93" s="4" t="s">
        <v>486</v>
      </c>
      <c r="C93" s="6" t="n">
        <v>996</v>
      </c>
      <c r="D93" s="4" t="s">
        <v>37</v>
      </c>
      <c r="F93" s="6" t="n">
        <v>1034</v>
      </c>
      <c r="G93" s="4" t="s">
        <v>38</v>
      </c>
    </row>
    <row r="94" spans="1:10">
      <c r="A94" s="4" t="s">
        <v>40</v>
      </c>
      <c r="C94" s="6" t="n">
        <v>2143</v>
      </c>
      <c r="F94" s="6" t="n">
        <v>1737</v>
      </c>
    </row>
    <row r="95" spans="1:10">
      <c r="A95" s="4" t="s">
        <v>490</v>
      </c>
      <c r="C95" s="6" t="n">
        <v>55</v>
      </c>
      <c r="F95" s="6" t="n">
        <v>18</v>
      </c>
    </row>
    <row r="96" spans="1:10">
      <c r="A96" s="4" t="s">
        <v>491</v>
      </c>
      <c r="C96" s="6" t="n">
        <v>5</v>
      </c>
      <c r="F96" s="6" t="n">
        <v>1</v>
      </c>
    </row>
    <row r="97" spans="1:10">
      <c r="A97" s="4" t="s">
        <v>492</v>
      </c>
      <c r="C97" s="6" t="n">
        <v>2993</v>
      </c>
      <c r="F97" s="6" t="n">
        <v>2734</v>
      </c>
    </row>
    <row r="98" spans="1:10">
      <c r="A98" s="4" t="s">
        <v>493</v>
      </c>
      <c r="C98" s="6" t="n">
        <v>88367</v>
      </c>
      <c r="D98" s="4" t="s">
        <v>37</v>
      </c>
      <c r="F98" s="6" t="n">
        <v>88961</v>
      </c>
      <c r="G98" s="4" t="s">
        <v>38</v>
      </c>
    </row>
    <row r="99" spans="1:10">
      <c r="A99" s="4" t="s">
        <v>494</v>
      </c>
      <c r="C99" s="6" t="n">
        <v>24</v>
      </c>
      <c r="F99" s="6" t="n">
        <v>30</v>
      </c>
    </row>
    <row r="100" spans="1:10">
      <c r="A100" s="4" t="s">
        <v>495</v>
      </c>
      <c r="C100" s="6" t="n">
        <v>9</v>
      </c>
      <c r="F100" s="6" t="n">
        <v>23</v>
      </c>
    </row>
    <row r="101" spans="1:10">
      <c r="A101" s="4" t="s">
        <v>496</v>
      </c>
      <c r="C101" s="6" t="n">
        <v>104</v>
      </c>
      <c r="F101" s="6" t="n">
        <v>257</v>
      </c>
    </row>
    <row r="102" spans="1:10">
      <c r="A102" s="4" t="s">
        <v>509</v>
      </c>
    </row>
    <row r="103" spans="1:10">
      <c r="A103" s="3" t="s">
        <v>485</v>
      </c>
    </row>
    <row r="104" spans="1:10">
      <c r="A104" s="4" t="s">
        <v>387</v>
      </c>
      <c r="C104" s="6" t="n">
        <v>4049</v>
      </c>
      <c r="F104" s="6" t="n">
        <v>3698</v>
      </c>
    </row>
    <row r="105" spans="1:10">
      <c r="A105" s="4" t="s">
        <v>510</v>
      </c>
    </row>
    <row r="106" spans="1:10">
      <c r="A106" s="3" t="s">
        <v>485</v>
      </c>
    </row>
    <row r="107" spans="1:10">
      <c r="A107" s="4" t="s">
        <v>387</v>
      </c>
      <c r="C107" s="6" t="n">
        <v>21355</v>
      </c>
      <c r="F107" s="6" t="n">
        <v>21030</v>
      </c>
    </row>
    <row r="108" spans="1:10">
      <c r="A108" s="4" t="s">
        <v>511</v>
      </c>
    </row>
    <row r="109" spans="1:10">
      <c r="A109" s="3" t="s">
        <v>485</v>
      </c>
    </row>
    <row r="110" spans="1:10">
      <c r="A110" s="4" t="s">
        <v>387</v>
      </c>
      <c r="C110" s="6" t="n">
        <v>24795</v>
      </c>
      <c r="F110" s="6" t="n">
        <v>23996</v>
      </c>
    </row>
    <row r="111" spans="1:10">
      <c r="A111" s="4" t="s">
        <v>512</v>
      </c>
    </row>
    <row r="112" spans="1:10">
      <c r="A112" s="3" t="s">
        <v>485</v>
      </c>
    </row>
    <row r="113" spans="1:10">
      <c r="A113" s="4" t="s">
        <v>387</v>
      </c>
      <c r="C113" s="6" t="n">
        <v>15898</v>
      </c>
      <c r="F113" s="6" t="n">
        <v>15290</v>
      </c>
    </row>
    <row r="114" spans="1:10">
      <c r="A114" s="4" t="s">
        <v>513</v>
      </c>
    </row>
    <row r="115" spans="1:10">
      <c r="A115" s="3" t="s">
        <v>485</v>
      </c>
    </row>
    <row r="116" spans="1:10">
      <c r="A116" s="4" t="s">
        <v>387</v>
      </c>
      <c r="C116" s="6" t="n">
        <v>11756</v>
      </c>
      <c r="F116" s="6" t="n">
        <v>14925</v>
      </c>
    </row>
    <row r="117" spans="1:10">
      <c r="A117" s="4" t="s">
        <v>514</v>
      </c>
    </row>
    <row r="118" spans="1:10">
      <c r="A118" s="3" t="s">
        <v>485</v>
      </c>
    </row>
    <row r="119" spans="1:10">
      <c r="A119" s="4" t="s">
        <v>515</v>
      </c>
      <c r="C119" s="6" t="n">
        <v>71</v>
      </c>
      <c r="E119" s="8" t="n">
        <v>125</v>
      </c>
      <c r="F119" s="6" t="n">
        <v>204</v>
      </c>
      <c r="H119" s="8" t="n">
        <v>303</v>
      </c>
      <c r="I119" s="8" t="n">
        <v>357</v>
      </c>
      <c r="J119" s="8" t="n">
        <v>559</v>
      </c>
    </row>
    <row r="120" spans="1:10">
      <c r="A120" s="4" t="s">
        <v>516</v>
      </c>
    </row>
    <row r="121" spans="1:10">
      <c r="A121" s="3" t="s">
        <v>485</v>
      </c>
    </row>
    <row r="122" spans="1:10">
      <c r="A122" s="4" t="s">
        <v>515</v>
      </c>
      <c r="B122" s="4" t="s">
        <v>517</v>
      </c>
      <c r="C122" s="6" t="n">
        <v>71</v>
      </c>
      <c r="F122" s="6" t="n">
        <v>204</v>
      </c>
    </row>
    <row r="123" spans="1:10">
      <c r="A123" s="4" t="s">
        <v>518</v>
      </c>
    </row>
    <row r="124" spans="1:10">
      <c r="A124" s="3" t="s">
        <v>485</v>
      </c>
    </row>
    <row r="125" spans="1:10">
      <c r="A125" s="4" t="s">
        <v>515</v>
      </c>
      <c r="B125" s="4" t="s">
        <v>517</v>
      </c>
      <c r="C125" s="8" t="n">
        <v>71</v>
      </c>
      <c r="F125" s="8" t="n">
        <v>204</v>
      </c>
    </row>
    <row r="126" spans="1:10"/>
    <row r="127" spans="1:10">
      <c r="A127" s="4" t="s">
        <v>37</v>
      </c>
      <c r="B127" s="4" t="s">
        <v>519</v>
      </c>
    </row>
    <row r="128" spans="1:10">
      <c r="A128" s="4" t="s">
        <v>38</v>
      </c>
      <c r="B128" s="4" t="s">
        <v>520</v>
      </c>
    </row>
    <row r="129" spans="1:10">
      <c r="A129" s="4" t="s">
        <v>517</v>
      </c>
      <c r="B129" s="4" t="s">
        <v>521</v>
      </c>
    </row>
  </sheetData>
  <mergeCells count="7">
    <mergeCell ref="A1:B1"/>
    <mergeCell ref="C1:D1"/>
    <mergeCell ref="F1:G1"/>
    <mergeCell ref="A126:I126"/>
    <mergeCell ref="B127:I127"/>
    <mergeCell ref="B128:I128"/>
    <mergeCell ref="B129:I1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523</v>
      </c>
    </row>
    <row r="2" spans="1:3">
      <c r="B2" s="2" t="s">
        <v>2</v>
      </c>
      <c r="C2" s="2" t="s">
        <v>4</v>
      </c>
    </row>
    <row r="3" spans="1:3">
      <c r="A3" s="3" t="s">
        <v>475</v>
      </c>
    </row>
    <row r="4" spans="1:3">
      <c r="A4" s="4" t="s">
        <v>524</v>
      </c>
      <c r="B4" s="8" t="n">
        <v>3216</v>
      </c>
      <c r="C4" s="8" t="n">
        <v>4061</v>
      </c>
    </row>
    <row r="5" spans="1:3">
      <c r="A5" s="4" t="s">
        <v>525</v>
      </c>
      <c r="B5" s="6" t="n">
        <v>4368</v>
      </c>
      <c r="C5" s="6" t="n">
        <v>3623</v>
      </c>
    </row>
    <row r="6" spans="1:3">
      <c r="A6" s="4" t="s">
        <v>526</v>
      </c>
    </row>
    <row r="7" spans="1:3">
      <c r="A7" s="3" t="s">
        <v>475</v>
      </c>
    </row>
    <row r="8" spans="1:3">
      <c r="A8" s="4" t="s">
        <v>524</v>
      </c>
      <c r="B8" s="6" t="n">
        <v>186</v>
      </c>
      <c r="C8" s="6" t="n">
        <v>114</v>
      </c>
    </row>
    <row r="9" spans="1:3">
      <c r="A9" s="4" t="s">
        <v>525</v>
      </c>
      <c r="B9" s="8" t="n">
        <v>692</v>
      </c>
      <c r="C9" s="8" t="n">
        <v>651</v>
      </c>
    </row>
    <row r="10" spans="1:3">
      <c r="A10" s="4" t="s">
        <v>527</v>
      </c>
    </row>
    <row r="11" spans="1:3">
      <c r="A11" s="3" t="s">
        <v>475</v>
      </c>
    </row>
    <row r="12" spans="1:3">
      <c r="A12" s="4" t="s">
        <v>528</v>
      </c>
      <c r="B12" s="4" t="s">
        <v>529</v>
      </c>
      <c r="C12" s="4" t="s">
        <v>529</v>
      </c>
    </row>
    <row r="13" spans="1:3">
      <c r="A13" s="4" t="s">
        <v>530</v>
      </c>
    </row>
    <row r="14" spans="1:3">
      <c r="A14" s="3" t="s">
        <v>475</v>
      </c>
    </row>
    <row r="15" spans="1:3">
      <c r="A15" s="4" t="s">
        <v>528</v>
      </c>
      <c r="B15" s="4" t="s">
        <v>531</v>
      </c>
      <c r="C15" s="4" t="s">
        <v>531</v>
      </c>
    </row>
    <row r="16" spans="1:3">
      <c r="A16" s="4" t="s">
        <v>532</v>
      </c>
    </row>
    <row r="17" spans="1:3">
      <c r="A17" s="3" t="s">
        <v>475</v>
      </c>
    </row>
    <row r="18" spans="1:3">
      <c r="A18" s="4" t="s">
        <v>524</v>
      </c>
      <c r="B18" s="8" t="n">
        <v>116</v>
      </c>
      <c r="C18" s="8" t="n">
        <v>141</v>
      </c>
    </row>
    <row r="19" spans="1:3">
      <c r="A19" s="4" t="s">
        <v>525</v>
      </c>
      <c r="B19" s="8" t="n">
        <v>301</v>
      </c>
      <c r="C19" s="8" t="n">
        <v>289</v>
      </c>
    </row>
    <row r="20" spans="1:3">
      <c r="A20" s="4" t="s">
        <v>533</v>
      </c>
    </row>
    <row r="21" spans="1:3">
      <c r="A21" s="3" t="s">
        <v>475</v>
      </c>
    </row>
    <row r="22" spans="1:3">
      <c r="A22" s="4" t="s">
        <v>528</v>
      </c>
      <c r="B22" s="4" t="s">
        <v>529</v>
      </c>
      <c r="C22" s="4" t="s">
        <v>529</v>
      </c>
    </row>
    <row r="23" spans="1:3">
      <c r="A23" s="4" t="s">
        <v>534</v>
      </c>
    </row>
    <row r="24" spans="1:3">
      <c r="A24" s="3" t="s">
        <v>475</v>
      </c>
    </row>
    <row r="25" spans="1:3">
      <c r="A25" s="4" t="s">
        <v>528</v>
      </c>
      <c r="B25" s="4" t="s">
        <v>531</v>
      </c>
      <c r="C25" s="4" t="s">
        <v>531</v>
      </c>
    </row>
    <row r="26" spans="1:3">
      <c r="A26" s="4" t="s">
        <v>535</v>
      </c>
    </row>
    <row r="27" spans="1:3">
      <c r="A27" s="3" t="s">
        <v>475</v>
      </c>
    </row>
    <row r="28" spans="1:3">
      <c r="A28" s="4" t="s">
        <v>524</v>
      </c>
      <c r="B28" s="8" t="n">
        <v>307</v>
      </c>
      <c r="C28" s="8" t="n">
        <v>327</v>
      </c>
    </row>
    <row r="29" spans="1:3">
      <c r="A29" s="4" t="s">
        <v>525</v>
      </c>
      <c r="B29" s="8" t="n">
        <v>164</v>
      </c>
      <c r="C29" s="8" t="n">
        <v>187</v>
      </c>
    </row>
    <row r="30" spans="1:3">
      <c r="A30" s="4" t="s">
        <v>536</v>
      </c>
    </row>
    <row r="31" spans="1:3">
      <c r="A31" s="3" t="s">
        <v>475</v>
      </c>
    </row>
    <row r="32" spans="1:3">
      <c r="A32" s="4" t="s">
        <v>528</v>
      </c>
      <c r="B32" s="4" t="s">
        <v>529</v>
      </c>
      <c r="C32" s="4" t="s">
        <v>529</v>
      </c>
    </row>
    <row r="33" spans="1:3">
      <c r="A33" s="4" t="s">
        <v>537</v>
      </c>
    </row>
    <row r="34" spans="1:3">
      <c r="A34" s="3" t="s">
        <v>475</v>
      </c>
    </row>
    <row r="35" spans="1:3">
      <c r="A35" s="4" t="s">
        <v>528</v>
      </c>
      <c r="B35" s="4" t="s">
        <v>531</v>
      </c>
      <c r="C35" s="4" t="s">
        <v>531</v>
      </c>
    </row>
    <row r="36" spans="1:3">
      <c r="A36" s="4" t="s">
        <v>538</v>
      </c>
    </row>
    <row r="37" spans="1:3">
      <c r="A37" s="3" t="s">
        <v>475</v>
      </c>
    </row>
    <row r="38" spans="1:3">
      <c r="A38" s="4" t="s">
        <v>524</v>
      </c>
      <c r="B38" s="8" t="n">
        <v>2326</v>
      </c>
      <c r="C38" s="8" t="n">
        <v>3149</v>
      </c>
    </row>
    <row r="39" spans="1:3">
      <c r="A39" s="4" t="s">
        <v>525</v>
      </c>
      <c r="B39" s="8" t="n">
        <v>2350</v>
      </c>
      <c r="C39" s="8" t="n">
        <v>1656</v>
      </c>
    </row>
    <row r="40" spans="1:3">
      <c r="A40" s="4" t="s">
        <v>539</v>
      </c>
    </row>
    <row r="41" spans="1:3">
      <c r="A41" s="3" t="s">
        <v>475</v>
      </c>
    </row>
    <row r="42" spans="1:3">
      <c r="A42" s="4" t="s">
        <v>528</v>
      </c>
      <c r="B42" s="4" t="s">
        <v>529</v>
      </c>
      <c r="C42" s="4" t="s">
        <v>529</v>
      </c>
    </row>
    <row r="43" spans="1:3">
      <c r="A43" s="4" t="s">
        <v>540</v>
      </c>
    </row>
    <row r="44" spans="1:3">
      <c r="A44" s="3" t="s">
        <v>475</v>
      </c>
    </row>
    <row r="45" spans="1:3">
      <c r="A45" s="4" t="s">
        <v>528</v>
      </c>
      <c r="B45" s="4" t="s">
        <v>541</v>
      </c>
      <c r="C45" s="4" t="s">
        <v>541</v>
      </c>
    </row>
    <row r="46" spans="1:3">
      <c r="A46" s="4" t="s">
        <v>542</v>
      </c>
    </row>
    <row r="47" spans="1:3">
      <c r="A47" s="3" t="s">
        <v>475</v>
      </c>
    </row>
    <row r="48" spans="1:3">
      <c r="A48" s="4" t="s">
        <v>525</v>
      </c>
      <c r="B48" s="8" t="n">
        <v>69</v>
      </c>
      <c r="C48" s="8" t="n">
        <v>30</v>
      </c>
    </row>
    <row r="49" spans="1:3">
      <c r="A49" s="4" t="s">
        <v>543</v>
      </c>
    </row>
    <row r="50" spans="1:3">
      <c r="A50" s="3" t="s">
        <v>475</v>
      </c>
    </row>
    <row r="51" spans="1:3">
      <c r="A51" s="4" t="s">
        <v>528</v>
      </c>
      <c r="B51" s="4" t="s">
        <v>544</v>
      </c>
      <c r="C51" s="4" t="s">
        <v>544</v>
      </c>
    </row>
    <row r="52" spans="1:3">
      <c r="A52" s="4" t="s">
        <v>545</v>
      </c>
    </row>
    <row r="53" spans="1:3">
      <c r="A53" s="3" t="s">
        <v>475</v>
      </c>
    </row>
    <row r="54" spans="1:3">
      <c r="A54" s="4" t="s">
        <v>528</v>
      </c>
      <c r="B54" s="4" t="s">
        <v>546</v>
      </c>
      <c r="C54" s="4" t="s">
        <v>546</v>
      </c>
    </row>
    <row r="55" spans="1:3">
      <c r="A55" s="4" t="s">
        <v>547</v>
      </c>
    </row>
    <row r="56" spans="1:3">
      <c r="A56" s="3" t="s">
        <v>475</v>
      </c>
    </row>
    <row r="57" spans="1:3">
      <c r="A57" s="4" t="s">
        <v>525</v>
      </c>
      <c r="B57" s="8" t="n">
        <v>278</v>
      </c>
      <c r="C57" s="8" t="n">
        <v>270</v>
      </c>
    </row>
    <row r="58" spans="1:3">
      <c r="A58" s="4" t="s">
        <v>548</v>
      </c>
    </row>
    <row r="59" spans="1:3">
      <c r="A59" s="3" t="s">
        <v>475</v>
      </c>
    </row>
    <row r="60" spans="1:3">
      <c r="A60" s="4" t="s">
        <v>524</v>
      </c>
      <c r="B60" s="6" t="n">
        <v>281</v>
      </c>
      <c r="C60" s="6" t="n">
        <v>330</v>
      </c>
    </row>
    <row r="61" spans="1:3">
      <c r="A61" s="4" t="s">
        <v>525</v>
      </c>
      <c r="B61" s="8" t="n">
        <v>514</v>
      </c>
      <c r="C61" s="8" t="n">
        <v>540</v>
      </c>
    </row>
    <row r="62" spans="1:3">
      <c r="A62" s="4" t="s">
        <v>549</v>
      </c>
    </row>
    <row r="63" spans="1:3">
      <c r="A63" s="3" t="s">
        <v>475</v>
      </c>
    </row>
    <row r="64" spans="1:3">
      <c r="A64" s="4" t="s">
        <v>528</v>
      </c>
      <c r="B64" s="4" t="s">
        <v>550</v>
      </c>
      <c r="C64" s="4" t="s">
        <v>550</v>
      </c>
    </row>
    <row r="65" spans="1:3">
      <c r="A65" s="4" t="s">
        <v>551</v>
      </c>
    </row>
    <row r="66" spans="1:3">
      <c r="A66" s="3" t="s">
        <v>475</v>
      </c>
    </row>
    <row r="67" spans="1:3">
      <c r="A67" s="4" t="s">
        <v>528</v>
      </c>
      <c r="B67" s="4" t="s">
        <v>552</v>
      </c>
      <c r="C67" s="4" t="s">
        <v>5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553</v>
      </c>
      <c r="C1" s="2" t="s">
        <v>1</v>
      </c>
    </row>
    <row r="2" spans="1:8">
      <c r="C2" s="2" t="s">
        <v>2</v>
      </c>
      <c r="D2" s="2" t="s">
        <v>483</v>
      </c>
      <c r="E2" s="2" t="s">
        <v>4</v>
      </c>
      <c r="F2" s="2" t="s">
        <v>92</v>
      </c>
      <c r="G2" s="2" t="s">
        <v>484</v>
      </c>
      <c r="H2" s="2" t="s">
        <v>329</v>
      </c>
    </row>
    <row r="3" spans="1:8">
      <c r="A3" s="3" t="s">
        <v>554</v>
      </c>
    </row>
    <row r="4" spans="1:8">
      <c r="A4" s="4" t="s">
        <v>555</v>
      </c>
      <c r="B4" s="4" t="s">
        <v>37</v>
      </c>
      <c r="C4" s="4" t="s">
        <v>556</v>
      </c>
    </row>
    <row r="5" spans="1:8">
      <c r="A5" s="4" t="s">
        <v>477</v>
      </c>
    </row>
    <row r="6" spans="1:8">
      <c r="A6" s="3" t="s">
        <v>554</v>
      </c>
    </row>
    <row r="7" spans="1:8">
      <c r="A7" s="4" t="s">
        <v>557</v>
      </c>
      <c r="B7" s="4" t="s">
        <v>37</v>
      </c>
      <c r="C7" s="4" t="s">
        <v>558</v>
      </c>
    </row>
    <row r="8" spans="1:8">
      <c r="A8" s="4" t="s">
        <v>559</v>
      </c>
      <c r="B8" s="4" t="s">
        <v>37</v>
      </c>
      <c r="C8" s="4" t="s">
        <v>560</v>
      </c>
    </row>
    <row r="9" spans="1:8">
      <c r="A9" s="4" t="s">
        <v>480</v>
      </c>
    </row>
    <row r="10" spans="1:8">
      <c r="A10" s="3" t="s">
        <v>554</v>
      </c>
    </row>
    <row r="11" spans="1:8">
      <c r="A11" s="4" t="s">
        <v>557</v>
      </c>
      <c r="B11" s="4" t="s">
        <v>37</v>
      </c>
      <c r="C11" s="4" t="s">
        <v>561</v>
      </c>
    </row>
    <row r="12" spans="1:8">
      <c r="A12" s="4" t="s">
        <v>559</v>
      </c>
      <c r="B12" s="4" t="s">
        <v>37</v>
      </c>
      <c r="C12" s="4" t="s">
        <v>562</v>
      </c>
    </row>
    <row r="13" spans="1:8">
      <c r="A13" s="4" t="s">
        <v>514</v>
      </c>
    </row>
    <row r="14" spans="1:8">
      <c r="A14" s="3" t="s">
        <v>554</v>
      </c>
    </row>
    <row r="15" spans="1:8">
      <c r="A15" s="4" t="s">
        <v>515</v>
      </c>
      <c r="C15" s="8" t="n">
        <v>71</v>
      </c>
      <c r="D15" s="8" t="n">
        <v>125</v>
      </c>
      <c r="E15" s="8" t="n">
        <v>204</v>
      </c>
      <c r="F15" s="8" t="n">
        <v>303</v>
      </c>
      <c r="G15" s="8" t="n">
        <v>357</v>
      </c>
      <c r="H15" s="8" t="n">
        <v>559</v>
      </c>
    </row>
    <row r="16" spans="1:8">
      <c r="A16" s="4" t="s">
        <v>563</v>
      </c>
    </row>
    <row r="17" spans="1:8">
      <c r="A17" s="3" t="s">
        <v>554</v>
      </c>
    </row>
    <row r="18" spans="1:8">
      <c r="A18" s="4" t="s">
        <v>515</v>
      </c>
      <c r="B18" s="4" t="s">
        <v>38</v>
      </c>
      <c r="C18" s="8" t="n">
        <v>71</v>
      </c>
      <c r="E18" s="8" t="n">
        <v>204</v>
      </c>
    </row>
    <row r="19" spans="1:8"/>
    <row r="20" spans="1:8">
      <c r="A20" s="4" t="s">
        <v>37</v>
      </c>
      <c r="B20" s="4" t="s">
        <v>564</v>
      </c>
    </row>
    <row r="21" spans="1:8">
      <c r="A21" s="4" t="s">
        <v>38</v>
      </c>
      <c r="B21" s="4" t="s">
        <v>521</v>
      </c>
    </row>
  </sheetData>
  <mergeCells count="4">
    <mergeCell ref="A1:B2"/>
    <mergeCell ref="A19:G19"/>
    <mergeCell ref="B20:G20"/>
    <mergeCell ref="B21:G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1</v>
      </c>
      <c r="D1" s="2" t="s">
        <v>1</v>
      </c>
    </row>
    <row r="2" spans="1:5">
      <c r="B2" s="2" t="s">
        <v>2</v>
      </c>
      <c r="C2" s="2" t="s">
        <v>92</v>
      </c>
      <c r="D2" s="2" t="s">
        <v>2</v>
      </c>
      <c r="E2" s="2" t="s">
        <v>92</v>
      </c>
    </row>
    <row r="3" spans="1:5">
      <c r="A3" s="4" t="s">
        <v>132</v>
      </c>
      <c r="B3" s="8" t="n">
        <v>-38</v>
      </c>
      <c r="C3" s="8" t="n">
        <v>10</v>
      </c>
      <c r="D3" s="8" t="n">
        <v>-142</v>
      </c>
      <c r="E3" s="8" t="n">
        <v>27</v>
      </c>
    </row>
    <row r="4" spans="1:5">
      <c r="A4" s="4" t="s">
        <v>133</v>
      </c>
      <c r="B4" s="6" t="n">
        <v>-4</v>
      </c>
      <c r="C4" s="6" t="n">
        <v>0</v>
      </c>
      <c r="D4" s="6" t="n">
        <v>-19</v>
      </c>
      <c r="E4" s="6" t="n">
        <v>3</v>
      </c>
    </row>
    <row r="5" spans="1:5">
      <c r="A5" s="4" t="s">
        <v>134</v>
      </c>
      <c r="B5" s="8" t="n">
        <v>50934</v>
      </c>
      <c r="C5" s="8" t="n">
        <v>50471</v>
      </c>
      <c r="D5" s="8" t="n">
        <v>50934</v>
      </c>
      <c r="E5" s="8" t="n">
        <v>504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565</v>
      </c>
      <c r="B1" s="2" t="s">
        <v>91</v>
      </c>
      <c r="E1" s="2" t="s">
        <v>1</v>
      </c>
    </row>
    <row r="2" spans="1:6">
      <c r="B2" s="2" t="s">
        <v>2</v>
      </c>
      <c r="D2" s="2" t="s">
        <v>92</v>
      </c>
      <c r="E2" s="2" t="s">
        <v>2</v>
      </c>
      <c r="F2" s="2" t="s">
        <v>92</v>
      </c>
    </row>
    <row r="3" spans="1:6">
      <c r="A3" s="4" t="s">
        <v>380</v>
      </c>
    </row>
    <row r="4" spans="1:6">
      <c r="A4" s="3" t="s">
        <v>566</v>
      </c>
    </row>
    <row r="5" spans="1:6">
      <c r="A5" s="4" t="s">
        <v>567</v>
      </c>
      <c r="B5" s="8" t="n">
        <v>82</v>
      </c>
      <c r="D5" s="8" t="n">
        <v>45</v>
      </c>
      <c r="E5" s="8" t="n">
        <v>78</v>
      </c>
      <c r="F5" s="8" t="n">
        <v>45</v>
      </c>
    </row>
    <row r="6" spans="1:6">
      <c r="A6" s="4" t="s">
        <v>568</v>
      </c>
      <c r="B6" s="6" t="n">
        <v>0</v>
      </c>
      <c r="D6" s="6" t="n">
        <v>0</v>
      </c>
      <c r="E6" s="6" t="n">
        <v>1</v>
      </c>
      <c r="F6" s="6" t="n">
        <v>0</v>
      </c>
    </row>
    <row r="7" spans="1:6">
      <c r="A7" s="4" t="s">
        <v>569</v>
      </c>
      <c r="B7" s="6" t="n">
        <v>0</v>
      </c>
      <c r="D7" s="6" t="n">
        <v>0</v>
      </c>
      <c r="E7" s="6" t="n">
        <v>0</v>
      </c>
      <c r="F7" s="6" t="n">
        <v>0</v>
      </c>
    </row>
    <row r="8" spans="1:6">
      <c r="A8" s="4" t="s">
        <v>570</v>
      </c>
      <c r="B8" s="6" t="n">
        <v>0</v>
      </c>
      <c r="D8" s="6" t="n">
        <v>0</v>
      </c>
      <c r="E8" s="6" t="n">
        <v>0</v>
      </c>
      <c r="F8" s="6" t="n">
        <v>0</v>
      </c>
    </row>
    <row r="9" spans="1:6">
      <c r="A9" s="4" t="s">
        <v>571</v>
      </c>
      <c r="B9" s="6" t="n">
        <v>0</v>
      </c>
      <c r="D9" s="6" t="n">
        <v>0</v>
      </c>
      <c r="E9" s="6" t="n">
        <v>0</v>
      </c>
      <c r="F9" s="6" t="n">
        <v>0</v>
      </c>
    </row>
    <row r="10" spans="1:6">
      <c r="A10" s="4" t="s">
        <v>572</v>
      </c>
      <c r="B10" s="6" t="n">
        <v>1</v>
      </c>
      <c r="D10" s="6" t="n">
        <v>7</v>
      </c>
      <c r="E10" s="6" t="n">
        <v>5</v>
      </c>
      <c r="F10" s="6" t="n">
        <v>8</v>
      </c>
    </row>
    <row r="11" spans="1:6">
      <c r="A11" s="4" t="s">
        <v>573</v>
      </c>
      <c r="B11" s="6" t="n">
        <v>0</v>
      </c>
      <c r="D11" s="6" t="n">
        <v>0</v>
      </c>
      <c r="E11" s="6" t="n">
        <v>0</v>
      </c>
      <c r="F11" s="6" t="n">
        <v>-1</v>
      </c>
    </row>
    <row r="12" spans="1:6">
      <c r="A12" s="4" t="s">
        <v>574</v>
      </c>
      <c r="B12" s="6" t="n">
        <v>-18</v>
      </c>
      <c r="D12" s="6" t="n">
        <v>-8</v>
      </c>
      <c r="E12" s="6" t="n">
        <v>-19</v>
      </c>
      <c r="F12" s="6" t="n">
        <v>-8</v>
      </c>
    </row>
    <row r="13" spans="1:6">
      <c r="A13" s="4" t="s">
        <v>575</v>
      </c>
      <c r="B13" s="6" t="n">
        <v>65</v>
      </c>
      <c r="D13" s="6" t="n">
        <v>44</v>
      </c>
      <c r="E13" s="6" t="n">
        <v>65</v>
      </c>
      <c r="F13" s="6" t="n">
        <v>44</v>
      </c>
    </row>
    <row r="14" spans="1:6">
      <c r="A14" s="4" t="s">
        <v>576</v>
      </c>
      <c r="B14" s="6" t="n">
        <v>0</v>
      </c>
      <c r="D14" s="6" t="n">
        <v>0</v>
      </c>
      <c r="E14" s="6" t="n">
        <v>0</v>
      </c>
      <c r="F14" s="6" t="n">
        <v>0</v>
      </c>
    </row>
    <row r="15" spans="1:6">
      <c r="A15" s="4" t="s">
        <v>378</v>
      </c>
    </row>
    <row r="16" spans="1:6">
      <c r="A16" s="3" t="s">
        <v>566</v>
      </c>
    </row>
    <row r="17" spans="1:6">
      <c r="A17" s="4" t="s">
        <v>567</v>
      </c>
      <c r="B17" s="6" t="n">
        <v>1181</v>
      </c>
      <c r="D17" s="6" t="n">
        <v>747</v>
      </c>
      <c r="E17" s="6" t="n">
        <v>1037</v>
      </c>
      <c r="F17" s="6" t="n">
        <v>681</v>
      </c>
    </row>
    <row r="18" spans="1:6">
      <c r="A18" s="4" t="s">
        <v>568</v>
      </c>
      <c r="B18" s="6" t="n">
        <v>18</v>
      </c>
      <c r="D18" s="6" t="n">
        <v>111</v>
      </c>
      <c r="E18" s="6" t="n">
        <v>24</v>
      </c>
      <c r="F18" s="6" t="n">
        <v>168</v>
      </c>
    </row>
    <row r="19" spans="1:6">
      <c r="A19" s="4" t="s">
        <v>569</v>
      </c>
      <c r="B19" s="6" t="n">
        <v>-21</v>
      </c>
      <c r="D19" s="6" t="n">
        <v>-26</v>
      </c>
      <c r="E19" s="6" t="n">
        <v>-31</v>
      </c>
      <c r="F19" s="6" t="n">
        <v>-93</v>
      </c>
    </row>
    <row r="20" spans="1:6">
      <c r="A20" s="4" t="s">
        <v>570</v>
      </c>
      <c r="B20" s="6" t="n">
        <v>7</v>
      </c>
      <c r="D20" s="6" t="n">
        <v>-1</v>
      </c>
      <c r="E20" s="6" t="n">
        <v>-5</v>
      </c>
      <c r="F20" s="6" t="n">
        <v>-9</v>
      </c>
    </row>
    <row r="21" spans="1:6">
      <c r="A21" s="4" t="s">
        <v>571</v>
      </c>
      <c r="B21" s="6" t="n">
        <v>-6</v>
      </c>
      <c r="D21" s="6" t="n">
        <v>0</v>
      </c>
      <c r="E21" s="6" t="n">
        <v>-4</v>
      </c>
      <c r="F21" s="6" t="n">
        <v>-1</v>
      </c>
    </row>
    <row r="22" spans="1:6">
      <c r="A22" s="4" t="s">
        <v>572</v>
      </c>
      <c r="B22" s="6" t="n">
        <v>98</v>
      </c>
      <c r="C22" s="4" t="s">
        <v>37</v>
      </c>
      <c r="D22" s="6" t="n">
        <v>169</v>
      </c>
      <c r="E22" s="6" t="n">
        <v>454</v>
      </c>
      <c r="F22" s="6" t="n">
        <v>390</v>
      </c>
    </row>
    <row r="23" spans="1:6">
      <c r="A23" s="4" t="s">
        <v>573</v>
      </c>
      <c r="B23" s="6" t="n">
        <v>-18</v>
      </c>
      <c r="D23" s="6" t="n">
        <v>-24</v>
      </c>
      <c r="E23" s="6" t="n">
        <v>-114</v>
      </c>
      <c r="F23" s="6" t="n">
        <v>-79</v>
      </c>
    </row>
    <row r="24" spans="1:6">
      <c r="A24" s="4" t="s">
        <v>574</v>
      </c>
      <c r="B24" s="6" t="n">
        <v>-85</v>
      </c>
      <c r="D24" s="6" t="n">
        <v>-57</v>
      </c>
      <c r="E24" s="6" t="n">
        <v>-187</v>
      </c>
      <c r="F24" s="6" t="n">
        <v>-138</v>
      </c>
    </row>
    <row r="25" spans="1:6">
      <c r="A25" s="4" t="s">
        <v>575</v>
      </c>
      <c r="B25" s="6" t="n">
        <v>1174</v>
      </c>
      <c r="D25" s="6" t="n">
        <v>919</v>
      </c>
      <c r="E25" s="6" t="n">
        <v>1174</v>
      </c>
      <c r="F25" s="6" t="n">
        <v>919</v>
      </c>
    </row>
    <row r="26" spans="1:6">
      <c r="A26" s="4" t="s">
        <v>576</v>
      </c>
      <c r="B26" s="6" t="n">
        <v>-6</v>
      </c>
      <c r="D26" s="6" t="n">
        <v>0</v>
      </c>
      <c r="E26" s="6" t="n">
        <v>-6</v>
      </c>
      <c r="F26" s="6" t="n">
        <v>0</v>
      </c>
    </row>
    <row r="27" spans="1:6">
      <c r="A27" s="4" t="s">
        <v>390</v>
      </c>
    </row>
    <row r="28" spans="1:6">
      <c r="A28" s="3" t="s">
        <v>566</v>
      </c>
    </row>
    <row r="29" spans="1:6">
      <c r="A29" s="4" t="s">
        <v>567</v>
      </c>
      <c r="B29" s="6" t="n">
        <v>252</v>
      </c>
      <c r="D29" s="6" t="n">
        <v>85</v>
      </c>
      <c r="E29" s="6" t="n">
        <v>93</v>
      </c>
      <c r="F29" s="6" t="n">
        <v>74</v>
      </c>
    </row>
    <row r="30" spans="1:6">
      <c r="A30" s="4" t="s">
        <v>568</v>
      </c>
      <c r="B30" s="6" t="n">
        <v>5</v>
      </c>
      <c r="D30" s="6" t="n">
        <v>0</v>
      </c>
      <c r="E30" s="6" t="n">
        <v>12</v>
      </c>
      <c r="F30" s="6" t="n">
        <v>0</v>
      </c>
    </row>
    <row r="31" spans="1:6">
      <c r="A31" s="4" t="s">
        <v>569</v>
      </c>
      <c r="B31" s="6" t="n">
        <v>-2</v>
      </c>
      <c r="D31" s="6" t="n">
        <v>-3</v>
      </c>
      <c r="E31" s="6" t="n">
        <v>-2</v>
      </c>
      <c r="F31" s="6" t="n">
        <v>-3</v>
      </c>
    </row>
    <row r="32" spans="1:6">
      <c r="A32" s="4" t="s">
        <v>570</v>
      </c>
      <c r="B32" s="6" t="n">
        <v>-2</v>
      </c>
      <c r="D32" s="6" t="n">
        <v>1</v>
      </c>
      <c r="E32" s="6" t="n">
        <v>0</v>
      </c>
      <c r="F32" s="6" t="n">
        <v>3</v>
      </c>
    </row>
    <row r="33" spans="1:6">
      <c r="A33" s="4" t="s">
        <v>571</v>
      </c>
      <c r="B33" s="6" t="n">
        <v>-2</v>
      </c>
      <c r="D33" s="6" t="n">
        <v>0</v>
      </c>
      <c r="E33" s="6" t="n">
        <v>-2</v>
      </c>
      <c r="F33" s="6" t="n">
        <v>1</v>
      </c>
    </row>
    <row r="34" spans="1:6">
      <c r="A34" s="4" t="s">
        <v>572</v>
      </c>
      <c r="B34" s="6" t="n">
        <v>98</v>
      </c>
      <c r="D34" s="6" t="n">
        <v>24</v>
      </c>
      <c r="E34" s="6" t="n">
        <v>280</v>
      </c>
      <c r="F34" s="6" t="n">
        <v>57</v>
      </c>
    </row>
    <row r="35" spans="1:6">
      <c r="A35" s="4" t="s">
        <v>573</v>
      </c>
      <c r="B35" s="6" t="n">
        <v>-22</v>
      </c>
      <c r="D35" s="6" t="n">
        <v>-14</v>
      </c>
      <c r="E35" s="6" t="n">
        <v>-52</v>
      </c>
      <c r="F35" s="6" t="n">
        <v>-36</v>
      </c>
    </row>
    <row r="36" spans="1:6">
      <c r="A36" s="4" t="s">
        <v>574</v>
      </c>
      <c r="B36" s="6" t="n">
        <v>-4</v>
      </c>
      <c r="D36" s="6" t="n">
        <v>-3</v>
      </c>
      <c r="E36" s="6" t="n">
        <v>-6</v>
      </c>
      <c r="F36" s="6" t="n">
        <v>-6</v>
      </c>
    </row>
    <row r="37" spans="1:6">
      <c r="A37" s="4" t="s">
        <v>575</v>
      </c>
      <c r="B37" s="6" t="n">
        <v>323</v>
      </c>
      <c r="D37" s="6" t="n">
        <v>90</v>
      </c>
      <c r="E37" s="6" t="n">
        <v>323</v>
      </c>
      <c r="F37" s="6" t="n">
        <v>90</v>
      </c>
    </row>
    <row r="38" spans="1:6">
      <c r="A38" s="4" t="s">
        <v>576</v>
      </c>
      <c r="B38" s="6" t="n">
        <v>-1</v>
      </c>
      <c r="D38" s="6" t="n">
        <v>0</v>
      </c>
      <c r="E38" s="6" t="n">
        <v>-1</v>
      </c>
      <c r="F38" s="6" t="n">
        <v>0</v>
      </c>
    </row>
    <row r="39" spans="1:6">
      <c r="A39" s="4" t="s">
        <v>438</v>
      </c>
    </row>
    <row r="40" spans="1:6">
      <c r="A40" s="3" t="s">
        <v>566</v>
      </c>
    </row>
    <row r="41" spans="1:6">
      <c r="A41" s="4" t="s">
        <v>567</v>
      </c>
      <c r="B41" s="6" t="n">
        <v>59</v>
      </c>
      <c r="D41" s="6" t="n">
        <v>39</v>
      </c>
      <c r="E41" s="6" t="n">
        <v>44</v>
      </c>
      <c r="F41" s="6" t="n">
        <v>41</v>
      </c>
    </row>
    <row r="42" spans="1:6">
      <c r="A42" s="4" t="s">
        <v>568</v>
      </c>
      <c r="B42" s="6" t="n">
        <v>0</v>
      </c>
      <c r="D42" s="6" t="n">
        <v>0</v>
      </c>
      <c r="E42" s="6" t="n">
        <v>0</v>
      </c>
      <c r="F42" s="6" t="n">
        <v>0</v>
      </c>
    </row>
    <row r="43" spans="1:6">
      <c r="A43" s="4" t="s">
        <v>569</v>
      </c>
      <c r="B43" s="6" t="n">
        <v>0</v>
      </c>
      <c r="D43" s="6" t="n">
        <v>0</v>
      </c>
      <c r="E43" s="6" t="n">
        <v>0</v>
      </c>
      <c r="F43" s="6" t="n">
        <v>0</v>
      </c>
    </row>
    <row r="44" spans="1:6">
      <c r="A44" s="4" t="s">
        <v>570</v>
      </c>
      <c r="B44" s="6" t="n">
        <v>-1</v>
      </c>
      <c r="D44" s="6" t="n">
        <v>0</v>
      </c>
      <c r="E44" s="6" t="n">
        <v>0</v>
      </c>
      <c r="F44" s="6" t="n">
        <v>1</v>
      </c>
    </row>
    <row r="45" spans="1:6">
      <c r="A45" s="4" t="s">
        <v>571</v>
      </c>
      <c r="B45" s="6" t="n">
        <v>7</v>
      </c>
      <c r="D45" s="6" t="n">
        <v>1</v>
      </c>
      <c r="E45" s="6" t="n">
        <v>6</v>
      </c>
      <c r="F45" s="6" t="n">
        <v>1</v>
      </c>
    </row>
    <row r="46" spans="1:6">
      <c r="A46" s="4" t="s">
        <v>572</v>
      </c>
      <c r="B46" s="6" t="n">
        <v>6</v>
      </c>
      <c r="D46" s="6" t="n">
        <v>17</v>
      </c>
      <c r="E46" s="6" t="n">
        <v>26</v>
      </c>
      <c r="F46" s="6" t="n">
        <v>23</v>
      </c>
    </row>
    <row r="47" spans="1:6">
      <c r="A47" s="4" t="s">
        <v>573</v>
      </c>
      <c r="B47" s="6" t="n">
        <v>-18</v>
      </c>
      <c r="D47" s="6" t="n">
        <v>-5</v>
      </c>
      <c r="E47" s="6" t="n">
        <v>-23</v>
      </c>
      <c r="F47" s="6" t="n">
        <v>-14</v>
      </c>
    </row>
    <row r="48" spans="1:6">
      <c r="A48" s="4" t="s">
        <v>574</v>
      </c>
      <c r="B48" s="6" t="n">
        <v>0</v>
      </c>
      <c r="D48" s="6" t="n">
        <v>0</v>
      </c>
      <c r="E48" s="6" t="n">
        <v>0</v>
      </c>
      <c r="F48" s="6" t="n">
        <v>0</v>
      </c>
    </row>
    <row r="49" spans="1:6">
      <c r="A49" s="4" t="s">
        <v>575</v>
      </c>
      <c r="B49" s="6" t="n">
        <v>53</v>
      </c>
      <c r="D49" s="6" t="n">
        <v>52</v>
      </c>
      <c r="E49" s="6" t="n">
        <v>53</v>
      </c>
      <c r="F49" s="6" t="n">
        <v>52</v>
      </c>
    </row>
    <row r="50" spans="1:6">
      <c r="A50" s="4" t="s">
        <v>576</v>
      </c>
      <c r="B50" s="6" t="n">
        <v>1</v>
      </c>
      <c r="D50" s="6" t="n">
        <v>0</v>
      </c>
      <c r="E50" s="6" t="n">
        <v>0</v>
      </c>
      <c r="F50" s="6" t="n">
        <v>0</v>
      </c>
    </row>
    <row r="51" spans="1:6">
      <c r="A51" s="4" t="s">
        <v>577</v>
      </c>
    </row>
    <row r="52" spans="1:6">
      <c r="A52" s="3" t="s">
        <v>566</v>
      </c>
    </row>
    <row r="53" spans="1:6">
      <c r="A53" s="4" t="s">
        <v>567</v>
      </c>
      <c r="B53" s="6" t="n">
        <v>12</v>
      </c>
      <c r="D53" s="6" t="n">
        <v>7</v>
      </c>
      <c r="E53" s="6" t="n">
        <v>0</v>
      </c>
      <c r="F53" s="6" t="n">
        <v>25</v>
      </c>
    </row>
    <row r="54" spans="1:6">
      <c r="A54" s="4" t="s">
        <v>568</v>
      </c>
      <c r="B54" s="6" t="n">
        <v>0</v>
      </c>
      <c r="D54" s="6" t="n">
        <v>0</v>
      </c>
      <c r="E54" s="6" t="n">
        <v>5</v>
      </c>
      <c r="F54" s="6" t="n">
        <v>0</v>
      </c>
    </row>
    <row r="55" spans="1:6">
      <c r="A55" s="4" t="s">
        <v>569</v>
      </c>
      <c r="B55" s="6" t="n">
        <v>0</v>
      </c>
      <c r="D55" s="6" t="n">
        <v>0</v>
      </c>
      <c r="E55" s="6" t="n">
        <v>0</v>
      </c>
      <c r="F55" s="6" t="n">
        <v>0</v>
      </c>
    </row>
    <row r="56" spans="1:6">
      <c r="A56" s="4" t="s">
        <v>570</v>
      </c>
      <c r="B56" s="6" t="n">
        <v>0</v>
      </c>
      <c r="D56" s="6" t="n">
        <v>0</v>
      </c>
      <c r="E56" s="6" t="n">
        <v>0</v>
      </c>
      <c r="F56" s="6" t="n">
        <v>0</v>
      </c>
    </row>
    <row r="57" spans="1:6">
      <c r="A57" s="4" t="s">
        <v>571</v>
      </c>
      <c r="B57" s="6" t="n">
        <v>0</v>
      </c>
      <c r="D57" s="6" t="n">
        <v>0</v>
      </c>
      <c r="E57" s="6" t="n">
        <v>0</v>
      </c>
      <c r="F57" s="6" t="n">
        <v>0</v>
      </c>
    </row>
    <row r="58" spans="1:6">
      <c r="A58" s="4" t="s">
        <v>572</v>
      </c>
      <c r="B58" s="6" t="n">
        <v>0</v>
      </c>
      <c r="D58" s="6" t="n">
        <v>1</v>
      </c>
      <c r="E58" s="6" t="n">
        <v>9</v>
      </c>
      <c r="F58" s="6" t="n">
        <v>15</v>
      </c>
    </row>
    <row r="59" spans="1:6">
      <c r="A59" s="4" t="s">
        <v>573</v>
      </c>
      <c r="B59" s="6" t="n">
        <v>0</v>
      </c>
      <c r="D59" s="6" t="n">
        <v>0</v>
      </c>
      <c r="E59" s="6" t="n">
        <v>0</v>
      </c>
      <c r="F59" s="6" t="n">
        <v>0</v>
      </c>
    </row>
    <row r="60" spans="1:6">
      <c r="A60" s="4" t="s">
        <v>574</v>
      </c>
      <c r="B60" s="6" t="n">
        <v>-6</v>
      </c>
      <c r="D60" s="6" t="n">
        <v>-8</v>
      </c>
      <c r="E60" s="6" t="n">
        <v>-8</v>
      </c>
      <c r="F60" s="6" t="n">
        <v>-40</v>
      </c>
    </row>
    <row r="61" spans="1:6">
      <c r="A61" s="4" t="s">
        <v>575</v>
      </c>
      <c r="B61" s="6" t="n">
        <v>6</v>
      </c>
      <c r="D61" s="6" t="n">
        <v>0</v>
      </c>
      <c r="E61" s="6" t="n">
        <v>6</v>
      </c>
      <c r="F61" s="6" t="n">
        <v>0</v>
      </c>
    </row>
    <row r="62" spans="1:6">
      <c r="A62" s="4" t="s">
        <v>576</v>
      </c>
      <c r="D62" s="6" t="n">
        <v>0</v>
      </c>
      <c r="E62" s="6" t="n">
        <v>0</v>
      </c>
      <c r="F62" s="6" t="n">
        <v>0</v>
      </c>
    </row>
    <row r="63" spans="1:6">
      <c r="A63" s="4" t="s">
        <v>466</v>
      </c>
    </row>
    <row r="64" spans="1:6">
      <c r="A64" s="3" t="s">
        <v>566</v>
      </c>
    </row>
    <row r="65" spans="1:6">
      <c r="A65" s="4" t="s">
        <v>567</v>
      </c>
      <c r="B65" s="6" t="n">
        <v>264</v>
      </c>
      <c r="D65" s="6" t="n">
        <v>243</v>
      </c>
      <c r="E65" s="6" t="n">
        <v>263</v>
      </c>
      <c r="F65" s="6" t="n">
        <v>225</v>
      </c>
    </row>
    <row r="66" spans="1:6">
      <c r="A66" s="4" t="s">
        <v>568</v>
      </c>
      <c r="B66" s="6" t="n">
        <v>0</v>
      </c>
      <c r="D66" s="6" t="n">
        <v>0</v>
      </c>
      <c r="E66" s="6" t="n">
        <v>0</v>
      </c>
      <c r="F66" s="6" t="n">
        <v>0</v>
      </c>
    </row>
    <row r="67" spans="1:6">
      <c r="A67" s="4" t="s">
        <v>569</v>
      </c>
      <c r="B67" s="6" t="n">
        <v>0</v>
      </c>
      <c r="D67" s="6" t="n">
        <v>0</v>
      </c>
      <c r="E67" s="6" t="n">
        <v>0</v>
      </c>
      <c r="F67" s="6" t="n">
        <v>0</v>
      </c>
    </row>
    <row r="68" spans="1:6">
      <c r="A68" s="4" t="s">
        <v>570</v>
      </c>
      <c r="B68" s="6" t="n">
        <v>-4</v>
      </c>
      <c r="D68" s="6" t="n">
        <v>0</v>
      </c>
      <c r="E68" s="6" t="n">
        <v>-2</v>
      </c>
      <c r="F68" s="6" t="n">
        <v>3</v>
      </c>
    </row>
    <row r="69" spans="1:6">
      <c r="A69" s="4" t="s">
        <v>571</v>
      </c>
      <c r="B69" s="6" t="n">
        <v>0</v>
      </c>
      <c r="D69" s="6" t="n">
        <v>0</v>
      </c>
      <c r="E69" s="6" t="n">
        <v>1</v>
      </c>
      <c r="F69" s="6" t="n">
        <v>0</v>
      </c>
    </row>
    <row r="70" spans="1:6">
      <c r="A70" s="4" t="s">
        <v>572</v>
      </c>
      <c r="B70" s="6" t="n">
        <v>20</v>
      </c>
      <c r="D70" s="6" t="n">
        <v>15</v>
      </c>
      <c r="E70" s="6" t="n">
        <v>50</v>
      </c>
      <c r="F70" s="6" t="n">
        <v>39</v>
      </c>
    </row>
    <row r="71" spans="1:6">
      <c r="A71" s="4" t="s">
        <v>573</v>
      </c>
      <c r="B71" s="6" t="n">
        <v>0</v>
      </c>
      <c r="D71" s="6" t="n">
        <v>0</v>
      </c>
      <c r="E71" s="6" t="n">
        <v>0</v>
      </c>
      <c r="F71" s="6" t="n">
        <v>0</v>
      </c>
    </row>
    <row r="72" spans="1:6">
      <c r="A72" s="4" t="s">
        <v>574</v>
      </c>
      <c r="B72" s="6" t="n">
        <v>-17</v>
      </c>
      <c r="D72" s="6" t="n">
        <v>-6</v>
      </c>
      <c r="E72" s="6" t="n">
        <v>-49</v>
      </c>
      <c r="F72" s="6" t="n">
        <v>-15</v>
      </c>
    </row>
    <row r="73" spans="1:6">
      <c r="A73" s="4" t="s">
        <v>575</v>
      </c>
      <c r="B73" s="6" t="n">
        <v>263</v>
      </c>
      <c r="D73" s="6" t="n">
        <v>252</v>
      </c>
      <c r="E73" s="6" t="n">
        <v>263</v>
      </c>
      <c r="F73" s="6" t="n">
        <v>252</v>
      </c>
    </row>
    <row r="74" spans="1:6">
      <c r="A74" s="4" t="s">
        <v>576</v>
      </c>
      <c r="B74" s="8" t="n">
        <v>0</v>
      </c>
      <c r="D74" s="8" t="n">
        <v>0</v>
      </c>
      <c r="E74" s="8" t="n">
        <v>1</v>
      </c>
      <c r="F74" s="8" t="n">
        <v>0</v>
      </c>
    </row>
    <row r="75" spans="1:6"/>
    <row r="76" spans="1:6">
      <c r="A76" s="4" t="s">
        <v>37</v>
      </c>
      <c r="B76" s="4" t="s">
        <v>578</v>
      </c>
    </row>
  </sheetData>
  <mergeCells count="6">
    <mergeCell ref="A1:A2"/>
    <mergeCell ref="B1:D1"/>
    <mergeCell ref="E1:F1"/>
    <mergeCell ref="B2:C2"/>
    <mergeCell ref="A75:F75"/>
    <mergeCell ref="B76:F7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 customWidth="1" max="10" min="10" width="14"/>
    <col customWidth="1" max="11" min="11" width="14"/>
    <col customWidth="1" max="12" min="12" width="14"/>
    <col customWidth="1" max="13" min="13" width="14"/>
  </cols>
  <sheetData>
    <row r="1" spans="1:13">
      <c r="A1" s="1" t="s">
        <v>579</v>
      </c>
      <c r="B1" s="2" t="s">
        <v>91</v>
      </c>
      <c r="F1" s="2" t="s">
        <v>1</v>
      </c>
    </row>
    <row r="2" spans="1:13">
      <c r="B2" s="2" t="s">
        <v>2</v>
      </c>
      <c r="D2" s="2" t="s">
        <v>92</v>
      </c>
      <c r="F2" s="2" t="s">
        <v>2</v>
      </c>
      <c r="H2" s="2" t="s">
        <v>92</v>
      </c>
      <c r="J2" s="2" t="s">
        <v>483</v>
      </c>
      <c r="K2" s="2" t="s">
        <v>4</v>
      </c>
      <c r="L2" s="2" t="s">
        <v>484</v>
      </c>
      <c r="M2" s="2" t="s">
        <v>329</v>
      </c>
    </row>
    <row r="3" spans="1:13">
      <c r="A3" s="4" t="s">
        <v>580</v>
      </c>
    </row>
    <row r="4" spans="1:13">
      <c r="A4" s="3" t="s">
        <v>581</v>
      </c>
    </row>
    <row r="5" spans="1:13">
      <c r="A5" s="4" t="s">
        <v>582</v>
      </c>
      <c r="B5" s="8" t="n">
        <v>2</v>
      </c>
      <c r="D5" s="8" t="n">
        <v>2</v>
      </c>
      <c r="F5" s="8" t="n">
        <v>2</v>
      </c>
      <c r="H5" s="8" t="n">
        <v>13</v>
      </c>
    </row>
    <row r="6" spans="1:13">
      <c r="A6" s="4" t="s">
        <v>583</v>
      </c>
      <c r="B6" s="6" t="n">
        <v>0</v>
      </c>
      <c r="D6" s="6" t="n">
        <v>0</v>
      </c>
      <c r="F6" s="6" t="n">
        <v>0</v>
      </c>
      <c r="H6" s="6" t="n">
        <v>0</v>
      </c>
    </row>
    <row r="7" spans="1:13">
      <c r="A7" s="4" t="s">
        <v>584</v>
      </c>
      <c r="B7" s="6" t="n">
        <v>0</v>
      </c>
      <c r="D7" s="6" t="n">
        <v>0</v>
      </c>
      <c r="F7" s="6" t="n">
        <v>0</v>
      </c>
      <c r="H7" s="6" t="n">
        <v>-9</v>
      </c>
    </row>
    <row r="8" spans="1:13">
      <c r="A8" s="4" t="s">
        <v>585</v>
      </c>
      <c r="B8" s="6" t="n">
        <v>0</v>
      </c>
      <c r="D8" s="6" t="n">
        <v>0</v>
      </c>
      <c r="F8" s="6" t="n">
        <v>0</v>
      </c>
      <c r="H8" s="6" t="n">
        <v>0</v>
      </c>
    </row>
    <row r="9" spans="1:13">
      <c r="A9" s="4" t="s">
        <v>586</v>
      </c>
      <c r="B9" s="6" t="n">
        <v>0</v>
      </c>
      <c r="D9" s="6" t="n">
        <v>0</v>
      </c>
      <c r="F9" s="6" t="n">
        <v>0</v>
      </c>
      <c r="H9" s="6" t="n">
        <v>-2</v>
      </c>
    </row>
    <row r="10" spans="1:13">
      <c r="A10" s="4" t="s">
        <v>587</v>
      </c>
      <c r="B10" s="6" t="n">
        <v>0</v>
      </c>
      <c r="D10" s="6" t="n">
        <v>0</v>
      </c>
      <c r="F10" s="6" t="n">
        <v>0</v>
      </c>
      <c r="H10" s="6" t="n">
        <v>0</v>
      </c>
    </row>
    <row r="11" spans="1:13">
      <c r="A11" s="4" t="s">
        <v>588</v>
      </c>
      <c r="B11" s="6" t="n">
        <v>0</v>
      </c>
      <c r="D11" s="6" t="n">
        <v>0</v>
      </c>
      <c r="F11" s="6" t="n">
        <v>0</v>
      </c>
      <c r="H11" s="6" t="n">
        <v>0</v>
      </c>
    </row>
    <row r="12" spans="1:13">
      <c r="A12" s="4" t="s">
        <v>589</v>
      </c>
      <c r="B12" s="6" t="n">
        <v>0</v>
      </c>
      <c r="D12" s="6" t="n">
        <v>0</v>
      </c>
      <c r="F12" s="6" t="n">
        <v>0</v>
      </c>
      <c r="H12" s="6" t="n">
        <v>0</v>
      </c>
    </row>
    <row r="13" spans="1:13">
      <c r="A13" s="4" t="s">
        <v>590</v>
      </c>
      <c r="B13" s="6" t="n">
        <v>2</v>
      </c>
      <c r="D13" s="6" t="n">
        <v>2</v>
      </c>
      <c r="F13" s="6" t="n">
        <v>2</v>
      </c>
      <c r="H13" s="6" t="n">
        <v>2</v>
      </c>
    </row>
    <row r="14" spans="1:13">
      <c r="A14" s="4" t="s">
        <v>591</v>
      </c>
      <c r="B14" s="6" t="n">
        <v>0</v>
      </c>
      <c r="D14" s="6" t="n">
        <v>0</v>
      </c>
      <c r="F14" s="6" t="n">
        <v>0</v>
      </c>
      <c r="H14" s="6" t="n">
        <v>-2</v>
      </c>
    </row>
    <row r="15" spans="1:13">
      <c r="A15" s="4" t="s">
        <v>514</v>
      </c>
    </row>
    <row r="16" spans="1:13">
      <c r="A16" s="3" t="s">
        <v>554</v>
      </c>
    </row>
    <row r="17" spans="1:13">
      <c r="A17" s="4" t="s">
        <v>592</v>
      </c>
      <c r="B17" s="6" t="n">
        <v>453</v>
      </c>
      <c r="D17" s="6" t="n">
        <v>635</v>
      </c>
      <c r="E17" s="4" t="s">
        <v>37</v>
      </c>
      <c r="F17" s="6" t="n">
        <v>453</v>
      </c>
      <c r="H17" s="6" t="n">
        <v>635</v>
      </c>
      <c r="I17" s="4" t="s">
        <v>37</v>
      </c>
      <c r="J17" s="8" t="n">
        <v>497</v>
      </c>
      <c r="K17" s="8" t="n">
        <v>550</v>
      </c>
      <c r="L17" s="8" t="n">
        <v>684</v>
      </c>
      <c r="M17" s="8" t="n">
        <v>853</v>
      </c>
    </row>
    <row r="18" spans="1:13">
      <c r="A18" s="3" t="s">
        <v>581</v>
      </c>
    </row>
    <row r="19" spans="1:13">
      <c r="A19" s="4" t="s">
        <v>582</v>
      </c>
      <c r="B19" s="6" t="n">
        <v>125</v>
      </c>
      <c r="D19" s="6" t="n">
        <v>357</v>
      </c>
      <c r="F19" s="6" t="n">
        <v>204</v>
      </c>
      <c r="H19" s="6" t="n">
        <v>559</v>
      </c>
    </row>
    <row r="20" spans="1:13">
      <c r="A20" s="4" t="s">
        <v>590</v>
      </c>
      <c r="B20" s="6" t="n">
        <v>71</v>
      </c>
      <c r="D20" s="6" t="n">
        <v>303</v>
      </c>
      <c r="F20" s="6" t="n">
        <v>71</v>
      </c>
      <c r="H20" s="6" t="n">
        <v>303</v>
      </c>
    </row>
    <row r="21" spans="1:13">
      <c r="A21" s="4" t="s">
        <v>593</v>
      </c>
    </row>
    <row r="22" spans="1:13">
      <c r="A22" s="3" t="s">
        <v>581</v>
      </c>
    </row>
    <row r="23" spans="1:13">
      <c r="A23" s="4" t="s">
        <v>582</v>
      </c>
      <c r="D23" s="6" t="n">
        <v>357</v>
      </c>
      <c r="E23" s="4" t="s">
        <v>38</v>
      </c>
      <c r="F23" s="6" t="n">
        <v>204</v>
      </c>
      <c r="G23" s="4" t="s">
        <v>517</v>
      </c>
      <c r="H23" s="6" t="n">
        <v>559</v>
      </c>
      <c r="I23" s="4" t="s">
        <v>38</v>
      </c>
    </row>
    <row r="24" spans="1:13">
      <c r="A24" s="4" t="s">
        <v>583</v>
      </c>
      <c r="B24" s="6" t="n">
        <v>0</v>
      </c>
      <c r="D24" s="6" t="n">
        <v>0</v>
      </c>
      <c r="F24" s="6" t="n">
        <v>0</v>
      </c>
      <c r="H24" s="6" t="n">
        <v>9</v>
      </c>
    </row>
    <row r="25" spans="1:13">
      <c r="A25" s="4" t="s">
        <v>584</v>
      </c>
      <c r="B25" s="6" t="n">
        <v>0</v>
      </c>
      <c r="D25" s="6" t="n">
        <v>0</v>
      </c>
      <c r="F25" s="6" t="n">
        <v>0</v>
      </c>
      <c r="H25" s="6" t="n">
        <v>0</v>
      </c>
    </row>
    <row r="26" spans="1:13">
      <c r="A26" s="4" t="s">
        <v>585</v>
      </c>
      <c r="B26" s="6" t="n">
        <v>0</v>
      </c>
      <c r="D26" s="6" t="n">
        <v>0</v>
      </c>
      <c r="F26" s="6" t="n">
        <v>0</v>
      </c>
      <c r="H26" s="6" t="n">
        <v>0</v>
      </c>
    </row>
    <row r="27" spans="1:13">
      <c r="A27" s="4" t="s">
        <v>586</v>
      </c>
      <c r="B27" s="6" t="n">
        <v>-54</v>
      </c>
      <c r="D27" s="6" t="n">
        <v>-54</v>
      </c>
      <c r="F27" s="6" t="n">
        <v>-133</v>
      </c>
      <c r="H27" s="6" t="n">
        <v>-265</v>
      </c>
    </row>
    <row r="28" spans="1:13">
      <c r="A28" s="4" t="s">
        <v>587</v>
      </c>
      <c r="B28" s="6" t="n">
        <v>0</v>
      </c>
      <c r="D28" s="6" t="n">
        <v>0</v>
      </c>
      <c r="F28" s="6" t="n">
        <v>0</v>
      </c>
      <c r="H28" s="6" t="n">
        <v>0</v>
      </c>
    </row>
    <row r="29" spans="1:13">
      <c r="A29" s="4" t="s">
        <v>588</v>
      </c>
      <c r="B29" s="6" t="n">
        <v>0</v>
      </c>
      <c r="D29" s="6" t="n">
        <v>0</v>
      </c>
      <c r="F29" s="6" t="n">
        <v>0</v>
      </c>
      <c r="H29" s="6" t="n">
        <v>0</v>
      </c>
    </row>
    <row r="30" spans="1:13">
      <c r="A30" s="4" t="s">
        <v>589</v>
      </c>
      <c r="B30" s="6" t="n">
        <v>0</v>
      </c>
      <c r="D30" s="6" t="n">
        <v>0</v>
      </c>
      <c r="F30" s="6" t="n">
        <v>0</v>
      </c>
      <c r="H30" s="6" t="n">
        <v>0</v>
      </c>
    </row>
    <row r="31" spans="1:13">
      <c r="A31" s="4" t="s">
        <v>590</v>
      </c>
      <c r="B31" s="6" t="n">
        <v>71</v>
      </c>
      <c r="C31" s="4" t="s">
        <v>594</v>
      </c>
      <c r="D31" s="6" t="n">
        <v>303</v>
      </c>
      <c r="E31" s="4" t="s">
        <v>595</v>
      </c>
      <c r="F31" s="6" t="n">
        <v>71</v>
      </c>
      <c r="G31" s="4" t="s">
        <v>594</v>
      </c>
      <c r="H31" s="6" t="n">
        <v>303</v>
      </c>
      <c r="I31" s="4" t="s">
        <v>595</v>
      </c>
    </row>
    <row r="32" spans="1:13">
      <c r="A32" s="4" t="s">
        <v>591</v>
      </c>
      <c r="B32" s="8" t="n">
        <v>-54</v>
      </c>
      <c r="D32" s="8" t="n">
        <v>-54</v>
      </c>
      <c r="F32" s="8" t="n">
        <v>-133</v>
      </c>
      <c r="H32" s="8" t="n">
        <v>-265</v>
      </c>
    </row>
    <row r="33" spans="1:13"/>
    <row r="34" spans="1:13">
      <c r="A34" s="4" t="s">
        <v>37</v>
      </c>
      <c r="B34" s="4" t="s">
        <v>596</v>
      </c>
    </row>
    <row r="35" spans="1:13">
      <c r="A35" s="4" t="s">
        <v>38</v>
      </c>
      <c r="B35" s="4" t="s">
        <v>597</v>
      </c>
    </row>
    <row r="36" spans="1:13">
      <c r="A36" s="4" t="s">
        <v>517</v>
      </c>
      <c r="B36" s="4" t="s">
        <v>598</v>
      </c>
    </row>
    <row r="37" spans="1:13">
      <c r="A37" s="4" t="s">
        <v>599</v>
      </c>
      <c r="B37" s="4" t="s">
        <v>600</v>
      </c>
    </row>
  </sheetData>
  <mergeCells count="12">
    <mergeCell ref="A1:A2"/>
    <mergeCell ref="B1:E1"/>
    <mergeCell ref="F1:I1"/>
    <mergeCell ref="B2:C2"/>
    <mergeCell ref="D2:E2"/>
    <mergeCell ref="F2:G2"/>
    <mergeCell ref="H2:I2"/>
    <mergeCell ref="A33:M33"/>
    <mergeCell ref="B34:M34"/>
    <mergeCell ref="B35:M35"/>
    <mergeCell ref="B36:M36"/>
    <mergeCell ref="B37:M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4</v>
      </c>
    </row>
    <row r="2" spans="1:3">
      <c r="A2" s="3" t="s">
        <v>602</v>
      </c>
    </row>
    <row r="3" spans="1:3">
      <c r="A3" s="4" t="s">
        <v>603</v>
      </c>
      <c r="B3" s="8" t="n">
        <v>13284</v>
      </c>
      <c r="C3" s="8" t="n">
        <v>14474</v>
      </c>
    </row>
    <row r="4" spans="1:3">
      <c r="A4" s="4" t="s">
        <v>604</v>
      </c>
      <c r="B4" s="6" t="n">
        <v>13563</v>
      </c>
      <c r="C4" s="6" t="n">
        <v>14335</v>
      </c>
    </row>
    <row r="5" spans="1:3">
      <c r="A5" s="3" t="s">
        <v>605</v>
      </c>
    </row>
    <row r="6" spans="1:3">
      <c r="A6" s="4" t="s">
        <v>61</v>
      </c>
      <c r="B6" s="6" t="n">
        <v>1414</v>
      </c>
      <c r="C6" s="6" t="n">
        <v>1408</v>
      </c>
    </row>
    <row r="7" spans="1:3">
      <c r="A7" s="4" t="s">
        <v>62</v>
      </c>
      <c r="B7" s="6" t="n">
        <v>500</v>
      </c>
      <c r="C7" s="6" t="n">
        <v>1013</v>
      </c>
    </row>
    <row r="8" spans="1:3">
      <c r="A8" s="4" t="s">
        <v>63</v>
      </c>
      <c r="B8" s="6" t="n">
        <v>12149</v>
      </c>
      <c r="C8" s="6" t="n">
        <v>11556</v>
      </c>
    </row>
    <row r="9" spans="1:3">
      <c r="A9" s="4" t="s">
        <v>64</v>
      </c>
      <c r="B9" s="6" t="n">
        <v>308</v>
      </c>
      <c r="C9" s="6" t="n">
        <v>308</v>
      </c>
    </row>
    <row r="10" spans="1:3">
      <c r="A10" s="4" t="s">
        <v>65</v>
      </c>
      <c r="B10" s="6" t="n">
        <v>116750</v>
      </c>
      <c r="C10" s="6" t="n">
        <v>115850</v>
      </c>
    </row>
    <row r="11" spans="1:3">
      <c r="A11" s="4" t="s">
        <v>389</v>
      </c>
    </row>
    <row r="12" spans="1:3">
      <c r="A12" s="3" t="s">
        <v>602</v>
      </c>
    </row>
    <row r="13" spans="1:3">
      <c r="A13" s="4" t="s">
        <v>603</v>
      </c>
      <c r="B13" s="6" t="n">
        <v>1093</v>
      </c>
      <c r="C13" s="6" t="n">
        <v>915</v>
      </c>
    </row>
    <row r="14" spans="1:3">
      <c r="A14" s="4" t="s">
        <v>604</v>
      </c>
      <c r="B14" s="6" t="n">
        <v>1112</v>
      </c>
      <c r="C14" s="6" t="n">
        <v>908</v>
      </c>
    </row>
    <row r="15" spans="1:3">
      <c r="A15" s="4" t="s">
        <v>390</v>
      </c>
    </row>
    <row r="16" spans="1:3">
      <c r="A16" s="3" t="s">
        <v>602</v>
      </c>
    </row>
    <row r="17" spans="1:3">
      <c r="A17" s="4" t="s">
        <v>603</v>
      </c>
      <c r="B17" s="6" t="n">
        <v>1586</v>
      </c>
      <c r="C17" s="6" t="n">
        <v>1757</v>
      </c>
    </row>
    <row r="18" spans="1:3">
      <c r="A18" s="4" t="s">
        <v>604</v>
      </c>
      <c r="B18" s="6" t="n">
        <v>1601</v>
      </c>
      <c r="C18" s="6" t="n">
        <v>1738</v>
      </c>
    </row>
    <row r="19" spans="1:3">
      <c r="A19" s="4" t="s">
        <v>378</v>
      </c>
    </row>
    <row r="20" spans="1:3">
      <c r="A20" s="3" t="s">
        <v>602</v>
      </c>
    </row>
    <row r="21" spans="1:3">
      <c r="A21" s="4" t="s">
        <v>603</v>
      </c>
      <c r="B21" s="6" t="n">
        <v>2578</v>
      </c>
      <c r="C21" s="6" t="n">
        <v>3219</v>
      </c>
    </row>
    <row r="22" spans="1:3">
      <c r="A22" s="4" t="s">
        <v>604</v>
      </c>
      <c r="B22" s="6" t="n">
        <v>2658</v>
      </c>
      <c r="C22" s="6" t="n">
        <v>3159</v>
      </c>
    </row>
    <row r="23" spans="1:3">
      <c r="A23" s="4" t="s">
        <v>380</v>
      </c>
    </row>
    <row r="24" spans="1:3">
      <c r="A24" s="3" t="s">
        <v>602</v>
      </c>
    </row>
    <row r="25" spans="1:3">
      <c r="A25" s="4" t="s">
        <v>603</v>
      </c>
      <c r="B25" s="6" t="n">
        <v>2503</v>
      </c>
      <c r="C25" s="6" t="n">
        <v>2742</v>
      </c>
    </row>
    <row r="26" spans="1:3">
      <c r="A26" s="4" t="s">
        <v>604</v>
      </c>
      <c r="B26" s="6" t="n">
        <v>2574</v>
      </c>
      <c r="C26" s="6" t="n">
        <v>2724</v>
      </c>
    </row>
    <row r="27" spans="1:3">
      <c r="A27" s="4" t="s">
        <v>391</v>
      </c>
    </row>
    <row r="28" spans="1:3">
      <c r="A28" s="3" t="s">
        <v>602</v>
      </c>
    </row>
    <row r="29" spans="1:3">
      <c r="A29" s="4" t="s">
        <v>603</v>
      </c>
      <c r="B29" s="6" t="n">
        <v>5524</v>
      </c>
      <c r="C29" s="6" t="n">
        <v>5841</v>
      </c>
    </row>
    <row r="30" spans="1:3">
      <c r="A30" s="4" t="s">
        <v>604</v>
      </c>
      <c r="B30" s="6" t="n">
        <v>5618</v>
      </c>
      <c r="C30" s="6" t="n">
        <v>5806</v>
      </c>
    </row>
    <row r="31" spans="1:3">
      <c r="A31" s="10" t="n">
        <v>1</v>
      </c>
    </row>
    <row r="32" spans="1:3">
      <c r="A32" s="3" t="s">
        <v>602</v>
      </c>
    </row>
    <row r="33" spans="1:3">
      <c r="A33" s="4" t="s">
        <v>603</v>
      </c>
      <c r="B33" s="6" t="n">
        <v>1039</v>
      </c>
      <c r="C33" s="6" t="n">
        <v>857</v>
      </c>
    </row>
    <row r="34" spans="1:3">
      <c r="A34" s="3" t="s">
        <v>605</v>
      </c>
    </row>
    <row r="35" spans="1:3">
      <c r="A35" s="4" t="s">
        <v>61</v>
      </c>
      <c r="B35" s="6" t="n">
        <v>0</v>
      </c>
      <c r="C35" s="6" t="n">
        <v>0</v>
      </c>
    </row>
    <row r="36" spans="1:3">
      <c r="A36" s="4" t="s">
        <v>606</v>
      </c>
      <c r="B36" s="6" t="n">
        <v>0</v>
      </c>
      <c r="C36" s="6" t="n">
        <v>0</v>
      </c>
    </row>
    <row r="37" spans="1:3">
      <c r="A37" s="4" t="s">
        <v>607</v>
      </c>
      <c r="B37" s="6" t="n">
        <v>0</v>
      </c>
      <c r="C37" s="6" t="n">
        <v>0</v>
      </c>
    </row>
    <row r="38" spans="1:3">
      <c r="A38" s="4" t="s">
        <v>64</v>
      </c>
      <c r="B38" s="6" t="n">
        <v>0</v>
      </c>
      <c r="C38" s="6" t="n">
        <v>0</v>
      </c>
    </row>
    <row r="39" spans="1:3">
      <c r="A39" s="4" t="s">
        <v>65</v>
      </c>
      <c r="B39" s="6" t="n">
        <v>0</v>
      </c>
      <c r="C39" s="6" t="n">
        <v>0</v>
      </c>
    </row>
    <row r="40" spans="1:3">
      <c r="A40" s="4" t="s">
        <v>608</v>
      </c>
    </row>
    <row r="41" spans="1:3">
      <c r="A41" s="3" t="s">
        <v>602</v>
      </c>
    </row>
    <row r="42" spans="1:3">
      <c r="A42" s="4" t="s">
        <v>603</v>
      </c>
      <c r="B42" s="6" t="n">
        <v>1039</v>
      </c>
      <c r="C42" s="6" t="n">
        <v>857</v>
      </c>
    </row>
    <row r="43" spans="1:3">
      <c r="A43" s="4" t="s">
        <v>609</v>
      </c>
    </row>
    <row r="44" spans="1:3">
      <c r="A44" s="3" t="s">
        <v>602</v>
      </c>
    </row>
    <row r="45" spans="1:3">
      <c r="A45" s="4" t="s">
        <v>603</v>
      </c>
      <c r="B45" s="6" t="n">
        <v>0</v>
      </c>
      <c r="C45" s="6" t="n">
        <v>0</v>
      </c>
    </row>
    <row r="46" spans="1:3">
      <c r="A46" s="4" t="s">
        <v>610</v>
      </c>
    </row>
    <row r="47" spans="1:3">
      <c r="A47" s="3" t="s">
        <v>602</v>
      </c>
    </row>
    <row r="48" spans="1:3">
      <c r="A48" s="4" t="s">
        <v>603</v>
      </c>
      <c r="B48" s="6" t="n">
        <v>0</v>
      </c>
      <c r="C48" s="6" t="n">
        <v>0</v>
      </c>
    </row>
    <row r="49" spans="1:3">
      <c r="A49" s="4" t="s">
        <v>611</v>
      </c>
    </row>
    <row r="50" spans="1:3">
      <c r="A50" s="3" t="s">
        <v>602</v>
      </c>
    </row>
    <row r="51" spans="1:3">
      <c r="A51" s="4" t="s">
        <v>603</v>
      </c>
      <c r="B51" s="6" t="n">
        <v>0</v>
      </c>
      <c r="C51" s="6" t="n">
        <v>0</v>
      </c>
    </row>
    <row r="52" spans="1:3">
      <c r="A52" s="4" t="s">
        <v>612</v>
      </c>
    </row>
    <row r="53" spans="1:3">
      <c r="A53" s="3" t="s">
        <v>602</v>
      </c>
    </row>
    <row r="54" spans="1:3">
      <c r="A54" s="4" t="s">
        <v>603</v>
      </c>
      <c r="B54" s="6" t="n">
        <v>0</v>
      </c>
      <c r="C54" s="6" t="n">
        <v>0</v>
      </c>
    </row>
    <row r="55" spans="1:3">
      <c r="A55" s="10" t="n">
        <v>2</v>
      </c>
    </row>
    <row r="56" spans="1:3">
      <c r="A56" s="3" t="s">
        <v>602</v>
      </c>
    </row>
    <row r="57" spans="1:3">
      <c r="A57" s="4" t="s">
        <v>603</v>
      </c>
      <c r="B57" s="6" t="n">
        <v>12214</v>
      </c>
      <c r="C57" s="6" t="n">
        <v>13582</v>
      </c>
    </row>
    <row r="58" spans="1:3">
      <c r="A58" s="3" t="s">
        <v>605</v>
      </c>
    </row>
    <row r="59" spans="1:3">
      <c r="A59" s="4" t="s">
        <v>61</v>
      </c>
      <c r="B59" s="6" t="n">
        <v>1414</v>
      </c>
      <c r="C59" s="6" t="n">
        <v>1408</v>
      </c>
    </row>
    <row r="60" spans="1:3">
      <c r="A60" s="4" t="s">
        <v>606</v>
      </c>
      <c r="B60" s="6" t="n">
        <v>510</v>
      </c>
      <c r="C60" s="6" t="n">
        <v>1013</v>
      </c>
    </row>
    <row r="61" spans="1:3">
      <c r="A61" s="4" t="s">
        <v>607</v>
      </c>
      <c r="B61" s="6" t="n">
        <v>12224</v>
      </c>
      <c r="C61" s="6" t="n">
        <v>12332</v>
      </c>
    </row>
    <row r="62" spans="1:3">
      <c r="A62" s="4" t="s">
        <v>64</v>
      </c>
      <c r="B62" s="6" t="n">
        <v>432</v>
      </c>
      <c r="C62" s="6" t="n">
        <v>468</v>
      </c>
    </row>
    <row r="63" spans="1:3">
      <c r="A63" s="4" t="s">
        <v>65</v>
      </c>
      <c r="B63" s="6" t="n">
        <v>14580</v>
      </c>
      <c r="C63" s="6" t="n">
        <v>15221</v>
      </c>
    </row>
    <row r="64" spans="1:3">
      <c r="A64" s="4" t="s">
        <v>613</v>
      </c>
    </row>
    <row r="65" spans="1:3">
      <c r="A65" s="3" t="s">
        <v>602</v>
      </c>
    </row>
    <row r="66" spans="1:3">
      <c r="A66" s="4" t="s">
        <v>603</v>
      </c>
      <c r="B66" s="6" t="n">
        <v>54</v>
      </c>
      <c r="C66" s="6" t="n">
        <v>58</v>
      </c>
    </row>
    <row r="67" spans="1:3">
      <c r="A67" s="4" t="s">
        <v>614</v>
      </c>
    </row>
    <row r="68" spans="1:3">
      <c r="A68" s="3" t="s">
        <v>602</v>
      </c>
    </row>
    <row r="69" spans="1:3">
      <c r="A69" s="4" t="s">
        <v>603</v>
      </c>
      <c r="B69" s="6" t="n">
        <v>1586</v>
      </c>
      <c r="C69" s="6" t="n">
        <v>1757</v>
      </c>
    </row>
    <row r="70" spans="1:3">
      <c r="A70" s="4" t="s">
        <v>615</v>
      </c>
    </row>
    <row r="71" spans="1:3">
      <c r="A71" s="3" t="s">
        <v>602</v>
      </c>
    </row>
    <row r="72" spans="1:3">
      <c r="A72" s="4" t="s">
        <v>603</v>
      </c>
      <c r="B72" s="6" t="n">
        <v>2547</v>
      </c>
      <c r="C72" s="6" t="n">
        <v>3184</v>
      </c>
    </row>
    <row r="73" spans="1:3">
      <c r="A73" s="4" t="s">
        <v>616</v>
      </c>
    </row>
    <row r="74" spans="1:3">
      <c r="A74" s="3" t="s">
        <v>602</v>
      </c>
    </row>
    <row r="75" spans="1:3">
      <c r="A75" s="4" t="s">
        <v>603</v>
      </c>
      <c r="B75" s="6" t="n">
        <v>2503</v>
      </c>
      <c r="C75" s="6" t="n">
        <v>2742</v>
      </c>
    </row>
    <row r="76" spans="1:3">
      <c r="A76" s="4" t="s">
        <v>617</v>
      </c>
    </row>
    <row r="77" spans="1:3">
      <c r="A77" s="3" t="s">
        <v>602</v>
      </c>
    </row>
    <row r="78" spans="1:3">
      <c r="A78" s="4" t="s">
        <v>603</v>
      </c>
      <c r="B78" s="6" t="n">
        <v>5524</v>
      </c>
      <c r="C78" s="6" t="n">
        <v>5841</v>
      </c>
    </row>
    <row r="79" spans="1:3">
      <c r="A79" s="10" t="n">
        <v>3</v>
      </c>
    </row>
    <row r="80" spans="1:3">
      <c r="A80" s="3" t="s">
        <v>602</v>
      </c>
    </row>
    <row r="81" spans="1:3">
      <c r="A81" s="4" t="s">
        <v>603</v>
      </c>
      <c r="B81" s="6" t="n">
        <v>31</v>
      </c>
      <c r="C81" s="6" t="n">
        <v>35</v>
      </c>
    </row>
    <row r="82" spans="1:3">
      <c r="A82" s="3" t="s">
        <v>605</v>
      </c>
    </row>
    <row r="83" spans="1:3">
      <c r="A83" s="4" t="s">
        <v>61</v>
      </c>
      <c r="B83" s="6" t="n">
        <v>0</v>
      </c>
      <c r="C83" s="6" t="n">
        <v>0</v>
      </c>
    </row>
    <row r="84" spans="1:3">
      <c r="A84" s="4" t="s">
        <v>606</v>
      </c>
      <c r="B84" s="6" t="n">
        <v>0</v>
      </c>
      <c r="C84" s="6" t="n">
        <v>0</v>
      </c>
    </row>
    <row r="85" spans="1:3">
      <c r="A85" s="4" t="s">
        <v>607</v>
      </c>
      <c r="B85" s="6" t="n">
        <v>0</v>
      </c>
      <c r="C85" s="6" t="n">
        <v>0</v>
      </c>
    </row>
    <row r="86" spans="1:3">
      <c r="A86" s="4" t="s">
        <v>64</v>
      </c>
      <c r="B86" s="6" t="n">
        <v>0</v>
      </c>
      <c r="C86" s="6" t="n">
        <v>0</v>
      </c>
    </row>
    <row r="87" spans="1:3">
      <c r="A87" s="4" t="s">
        <v>65</v>
      </c>
      <c r="B87" s="6" t="n">
        <v>0</v>
      </c>
      <c r="C87" s="6" t="n">
        <v>0</v>
      </c>
    </row>
    <row r="88" spans="1:3">
      <c r="A88" s="4" t="s">
        <v>618</v>
      </c>
    </row>
    <row r="89" spans="1:3">
      <c r="A89" s="3" t="s">
        <v>602</v>
      </c>
    </row>
    <row r="90" spans="1:3">
      <c r="A90" s="4" t="s">
        <v>603</v>
      </c>
      <c r="B90" s="6" t="n">
        <v>0</v>
      </c>
      <c r="C90" s="6" t="n">
        <v>0</v>
      </c>
    </row>
    <row r="91" spans="1:3">
      <c r="A91" s="4" t="s">
        <v>619</v>
      </c>
    </row>
    <row r="92" spans="1:3">
      <c r="A92" s="3" t="s">
        <v>602</v>
      </c>
    </row>
    <row r="93" spans="1:3">
      <c r="A93" s="4" t="s">
        <v>603</v>
      </c>
      <c r="B93" s="6" t="n">
        <v>0</v>
      </c>
      <c r="C93" s="6" t="n">
        <v>0</v>
      </c>
    </row>
    <row r="94" spans="1:3">
      <c r="A94" s="4" t="s">
        <v>620</v>
      </c>
    </row>
    <row r="95" spans="1:3">
      <c r="A95" s="3" t="s">
        <v>602</v>
      </c>
    </row>
    <row r="96" spans="1:3">
      <c r="A96" s="4" t="s">
        <v>603</v>
      </c>
      <c r="B96" s="6" t="n">
        <v>31</v>
      </c>
      <c r="C96" s="6" t="n">
        <v>35</v>
      </c>
    </row>
    <row r="97" spans="1:3">
      <c r="A97" s="4" t="s">
        <v>621</v>
      </c>
    </row>
    <row r="98" spans="1:3">
      <c r="A98" s="3" t="s">
        <v>602</v>
      </c>
    </row>
    <row r="99" spans="1:3">
      <c r="A99" s="4" t="s">
        <v>603</v>
      </c>
      <c r="B99" s="6" t="n">
        <v>0</v>
      </c>
      <c r="C99" s="6" t="n">
        <v>0</v>
      </c>
    </row>
    <row r="100" spans="1:3">
      <c r="A100" s="4" t="s">
        <v>622</v>
      </c>
    </row>
    <row r="101" spans="1:3">
      <c r="A101" s="3" t="s">
        <v>602</v>
      </c>
    </row>
    <row r="102" spans="1:3">
      <c r="A102" s="4" t="s">
        <v>603</v>
      </c>
      <c r="B102" s="6" t="n">
        <v>0</v>
      </c>
      <c r="C102" s="6" t="n">
        <v>0</v>
      </c>
    </row>
    <row r="103" spans="1:3">
      <c r="A103" s="4" t="s">
        <v>623</v>
      </c>
    </row>
    <row r="104" spans="1:3">
      <c r="A104" s="3" t="s">
        <v>602</v>
      </c>
    </row>
    <row r="105" spans="1:3">
      <c r="A105" s="4" t="s">
        <v>603</v>
      </c>
      <c r="B105" s="6" t="n">
        <v>13284</v>
      </c>
      <c r="C105" s="6" t="n">
        <v>14474</v>
      </c>
    </row>
    <row r="106" spans="1:3">
      <c r="A106" s="3" t="s">
        <v>605</v>
      </c>
    </row>
    <row r="107" spans="1:3">
      <c r="A107" s="4" t="s">
        <v>61</v>
      </c>
      <c r="B107" s="6" t="n">
        <v>1414</v>
      </c>
      <c r="C107" s="6" t="n">
        <v>1408</v>
      </c>
    </row>
    <row r="108" spans="1:3">
      <c r="A108" s="4" t="s">
        <v>606</v>
      </c>
      <c r="B108" s="6" t="n">
        <v>510</v>
      </c>
      <c r="C108" s="6" t="n">
        <v>1013</v>
      </c>
    </row>
    <row r="109" spans="1:3">
      <c r="A109" s="4" t="s">
        <v>607</v>
      </c>
      <c r="B109" s="6" t="n">
        <v>12224</v>
      </c>
      <c r="C109" s="6" t="n">
        <v>12332</v>
      </c>
    </row>
    <row r="110" spans="1:3">
      <c r="A110" s="4" t="s">
        <v>64</v>
      </c>
      <c r="B110" s="6" t="n">
        <v>432</v>
      </c>
      <c r="C110" s="6" t="n">
        <v>468</v>
      </c>
    </row>
    <row r="111" spans="1:3">
      <c r="A111" s="4" t="s">
        <v>65</v>
      </c>
      <c r="B111" s="6" t="n">
        <v>14580</v>
      </c>
      <c r="C111" s="6" t="n">
        <v>15221</v>
      </c>
    </row>
    <row r="112" spans="1:3">
      <c r="A112" s="4" t="s">
        <v>624</v>
      </c>
    </row>
    <row r="113" spans="1:3">
      <c r="A113" s="3" t="s">
        <v>602</v>
      </c>
    </row>
    <row r="114" spans="1:3">
      <c r="A114" s="4" t="s">
        <v>603</v>
      </c>
      <c r="B114" s="6" t="n">
        <v>1093</v>
      </c>
      <c r="C114" s="6" t="n">
        <v>915</v>
      </c>
    </row>
    <row r="115" spans="1:3">
      <c r="A115" s="4" t="s">
        <v>625</v>
      </c>
    </row>
    <row r="116" spans="1:3">
      <c r="A116" s="3" t="s">
        <v>602</v>
      </c>
    </row>
    <row r="117" spans="1:3">
      <c r="A117" s="4" t="s">
        <v>603</v>
      </c>
      <c r="B117" s="6" t="n">
        <v>1586</v>
      </c>
      <c r="C117" s="6" t="n">
        <v>1757</v>
      </c>
    </row>
    <row r="118" spans="1:3">
      <c r="A118" s="4" t="s">
        <v>626</v>
      </c>
    </row>
    <row r="119" spans="1:3">
      <c r="A119" s="3" t="s">
        <v>602</v>
      </c>
    </row>
    <row r="120" spans="1:3">
      <c r="A120" s="4" t="s">
        <v>603</v>
      </c>
      <c r="B120" s="6" t="n">
        <v>2578</v>
      </c>
      <c r="C120" s="6" t="n">
        <v>3219</v>
      </c>
    </row>
    <row r="121" spans="1:3">
      <c r="A121" s="4" t="s">
        <v>627</v>
      </c>
    </row>
    <row r="122" spans="1:3">
      <c r="A122" s="3" t="s">
        <v>602</v>
      </c>
    </row>
    <row r="123" spans="1:3">
      <c r="A123" s="4" t="s">
        <v>603</v>
      </c>
      <c r="B123" s="6" t="n">
        <v>2503</v>
      </c>
      <c r="C123" s="6" t="n">
        <v>2742</v>
      </c>
    </row>
    <row r="124" spans="1:3">
      <c r="A124" s="4" t="s">
        <v>628</v>
      </c>
    </row>
    <row r="125" spans="1:3">
      <c r="A125" s="3" t="s">
        <v>602</v>
      </c>
    </row>
    <row r="126" spans="1:3">
      <c r="A126" s="4" t="s">
        <v>603</v>
      </c>
      <c r="B126" s="6" t="n">
        <v>5524</v>
      </c>
      <c r="C126" s="6" t="n">
        <v>5841</v>
      </c>
    </row>
    <row r="127" spans="1:3">
      <c r="A127" s="4" t="s">
        <v>629</v>
      </c>
    </row>
    <row r="128" spans="1:3">
      <c r="A128" s="3" t="s">
        <v>602</v>
      </c>
    </row>
    <row r="129" spans="1:3">
      <c r="A129" s="4" t="s">
        <v>604</v>
      </c>
      <c r="B129" s="6" t="n">
        <v>13563</v>
      </c>
      <c r="C129" s="6" t="n">
        <v>14335</v>
      </c>
    </row>
    <row r="130" spans="1:3">
      <c r="A130" s="3" t="s">
        <v>605</v>
      </c>
    </row>
    <row r="131" spans="1:3">
      <c r="A131" s="4" t="s">
        <v>61</v>
      </c>
      <c r="B131" s="6" t="n">
        <v>1414</v>
      </c>
      <c r="C131" s="6" t="n">
        <v>1408</v>
      </c>
    </row>
    <row r="132" spans="1:3">
      <c r="A132" s="4" t="s">
        <v>62</v>
      </c>
      <c r="B132" s="6" t="n">
        <v>500</v>
      </c>
      <c r="C132" s="6" t="n">
        <v>1013</v>
      </c>
    </row>
    <row r="133" spans="1:3">
      <c r="A133" s="4" t="s">
        <v>63</v>
      </c>
      <c r="B133" s="6" t="n">
        <v>12149</v>
      </c>
      <c r="C133" s="6" t="n">
        <v>11556</v>
      </c>
    </row>
    <row r="134" spans="1:3">
      <c r="A134" s="4" t="s">
        <v>64</v>
      </c>
      <c r="B134" s="6" t="n">
        <v>308</v>
      </c>
      <c r="C134" s="6" t="n">
        <v>308</v>
      </c>
    </row>
    <row r="135" spans="1:3">
      <c r="A135" s="4" t="s">
        <v>65</v>
      </c>
      <c r="B135" s="6" t="n">
        <v>14371</v>
      </c>
      <c r="C135" s="6" t="n">
        <v>14285</v>
      </c>
    </row>
    <row r="136" spans="1:3">
      <c r="A136" s="4" t="s">
        <v>630</v>
      </c>
    </row>
    <row r="137" spans="1:3">
      <c r="A137" s="3" t="s">
        <v>602</v>
      </c>
    </row>
    <row r="138" spans="1:3">
      <c r="A138" s="4" t="s">
        <v>604</v>
      </c>
      <c r="B138" s="6" t="n">
        <v>1112</v>
      </c>
      <c r="C138" s="6" t="n">
        <v>908</v>
      </c>
    </row>
    <row r="139" spans="1:3">
      <c r="A139" s="4" t="s">
        <v>631</v>
      </c>
    </row>
    <row r="140" spans="1:3">
      <c r="A140" s="3" t="s">
        <v>602</v>
      </c>
    </row>
    <row r="141" spans="1:3">
      <c r="A141" s="4" t="s">
        <v>604</v>
      </c>
      <c r="B141" s="6" t="n">
        <v>1601</v>
      </c>
      <c r="C141" s="6" t="n">
        <v>1738</v>
      </c>
    </row>
    <row r="142" spans="1:3">
      <c r="A142" s="4" t="s">
        <v>632</v>
      </c>
    </row>
    <row r="143" spans="1:3">
      <c r="A143" s="3" t="s">
        <v>602</v>
      </c>
    </row>
    <row r="144" spans="1:3">
      <c r="A144" s="4" t="s">
        <v>604</v>
      </c>
      <c r="B144" s="6" t="n">
        <v>2658</v>
      </c>
      <c r="C144" s="6" t="n">
        <v>3159</v>
      </c>
    </row>
    <row r="145" spans="1:3">
      <c r="A145" s="4" t="s">
        <v>633</v>
      </c>
    </row>
    <row r="146" spans="1:3">
      <c r="A146" s="3" t="s">
        <v>602</v>
      </c>
    </row>
    <row r="147" spans="1:3">
      <c r="A147" s="4" t="s">
        <v>604</v>
      </c>
      <c r="B147" s="6" t="n">
        <v>2574</v>
      </c>
      <c r="C147" s="6" t="n">
        <v>2724</v>
      </c>
    </row>
    <row r="148" spans="1:3">
      <c r="A148" s="4" t="s">
        <v>634</v>
      </c>
    </row>
    <row r="149" spans="1:3">
      <c r="A149" s="3" t="s">
        <v>602</v>
      </c>
    </row>
    <row r="150" spans="1:3">
      <c r="A150" s="4" t="s">
        <v>604</v>
      </c>
      <c r="B150" s="8" t="n">
        <v>5618</v>
      </c>
      <c r="C150" s="8" t="n">
        <v>58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635</v>
      </c>
      <c r="B1" s="2" t="s">
        <v>1</v>
      </c>
    </row>
    <row r="2" spans="1:5">
      <c r="B2" s="2" t="s">
        <v>334</v>
      </c>
      <c r="D2" s="2" t="s">
        <v>356</v>
      </c>
    </row>
    <row r="3" spans="1:5">
      <c r="A3" s="3" t="s">
        <v>636</v>
      </c>
    </row>
    <row r="4" spans="1:5">
      <c r="A4" s="4" t="s">
        <v>637</v>
      </c>
      <c r="B4" s="8" t="n">
        <v>63179</v>
      </c>
      <c r="D4" s="8" t="n">
        <v>60540</v>
      </c>
    </row>
    <row r="5" spans="1:5">
      <c r="A5" s="4" t="s">
        <v>638</v>
      </c>
      <c r="B5" s="6" t="n">
        <v>-14014</v>
      </c>
      <c r="C5" s="4" t="s">
        <v>37</v>
      </c>
      <c r="D5" s="6" t="n">
        <v>-12708</v>
      </c>
      <c r="E5" s="4" t="s">
        <v>37</v>
      </c>
    </row>
    <row r="6" spans="1:5">
      <c r="A6" s="4" t="s">
        <v>639</v>
      </c>
      <c r="B6" s="6" t="n">
        <v>49165</v>
      </c>
      <c r="D6" s="6" t="n">
        <v>47832</v>
      </c>
    </row>
    <row r="7" spans="1:5">
      <c r="A7" s="4" t="s">
        <v>351</v>
      </c>
      <c r="B7" s="6" t="n">
        <v>14186</v>
      </c>
      <c r="D7" s="6" t="n">
        <v>14963</v>
      </c>
    </row>
    <row r="8" spans="1:5">
      <c r="A8" s="4" t="s">
        <v>640</v>
      </c>
      <c r="B8" s="6" t="n">
        <v>-729</v>
      </c>
      <c r="C8" s="4" t="s">
        <v>38</v>
      </c>
      <c r="D8" s="6" t="n">
        <v>-781</v>
      </c>
      <c r="E8" s="4" t="s">
        <v>38</v>
      </c>
    </row>
    <row r="9" spans="1:5">
      <c r="A9" s="4" t="s">
        <v>641</v>
      </c>
      <c r="B9" s="6" t="n">
        <v>13457</v>
      </c>
      <c r="D9" s="6" t="n">
        <v>14182</v>
      </c>
    </row>
    <row r="10" spans="1:5">
      <c r="A10" s="4" t="s">
        <v>642</v>
      </c>
      <c r="B10" s="6" t="n">
        <v>4522</v>
      </c>
      <c r="D10" s="6" t="n">
        <v>3937</v>
      </c>
    </row>
    <row r="11" spans="1:5">
      <c r="A11" s="4" t="s">
        <v>643</v>
      </c>
      <c r="B11" s="6" t="n">
        <v>8596</v>
      </c>
      <c r="D11" s="6" t="n">
        <v>8389</v>
      </c>
    </row>
    <row r="12" spans="1:5">
      <c r="A12" s="4" t="s">
        <v>644</v>
      </c>
      <c r="B12" s="6" t="n">
        <v>13118</v>
      </c>
      <c r="D12" s="6" t="n">
        <v>12326</v>
      </c>
    </row>
    <row r="13" spans="1:5">
      <c r="A13" s="4" t="s">
        <v>645</v>
      </c>
      <c r="B13" s="6" t="n">
        <v>-440</v>
      </c>
      <c r="D13" s="6" t="n">
        <v>596</v>
      </c>
    </row>
    <row r="14" spans="1:5">
      <c r="A14" s="4" t="s">
        <v>646</v>
      </c>
      <c r="B14" s="6" t="n">
        <v>49064</v>
      </c>
      <c r="D14" s="6" t="n">
        <v>50283</v>
      </c>
    </row>
    <row r="15" spans="1:5">
      <c r="A15" s="4" t="s">
        <v>647</v>
      </c>
      <c r="B15" s="6" t="n">
        <v>13965</v>
      </c>
      <c r="C15" s="4" t="s">
        <v>37</v>
      </c>
      <c r="D15" s="6" t="n">
        <v>13870</v>
      </c>
      <c r="E15" s="4" t="s">
        <v>37</v>
      </c>
    </row>
    <row r="16" spans="1:5">
      <c r="A16" s="4" t="s">
        <v>648</v>
      </c>
      <c r="B16" s="6" t="n">
        <v>63029</v>
      </c>
      <c r="D16" s="6" t="n">
        <v>64153</v>
      </c>
    </row>
    <row r="17" spans="1:5">
      <c r="A17" s="4" t="s">
        <v>649</v>
      </c>
      <c r="B17" s="8" t="n">
        <v>86</v>
      </c>
      <c r="D17" s="8" t="n">
        <v>110</v>
      </c>
    </row>
    <row r="18" spans="1:5"/>
    <row r="19" spans="1:5">
      <c r="A19" s="4" t="s">
        <v>37</v>
      </c>
      <c r="B19" s="4" t="s">
        <v>650</v>
      </c>
    </row>
    <row r="20" spans="1:5">
      <c r="A20" s="4" t="s">
        <v>38</v>
      </c>
      <c r="B20" s="4" t="s">
        <v>651</v>
      </c>
    </row>
  </sheetData>
  <mergeCells count="7">
    <mergeCell ref="A1:A2"/>
    <mergeCell ref="B1:E1"/>
    <mergeCell ref="B2:C2"/>
    <mergeCell ref="D2:E2"/>
    <mergeCell ref="A18:E18"/>
    <mergeCell ref="B19:E19"/>
    <mergeCell ref="B20:E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91</v>
      </c>
      <c r="D1" s="2" t="s">
        <v>1</v>
      </c>
    </row>
    <row r="2" spans="1:5">
      <c r="B2" s="2" t="s">
        <v>2</v>
      </c>
      <c r="C2" s="2" t="s">
        <v>92</v>
      </c>
      <c r="D2" s="2" t="s">
        <v>2</v>
      </c>
      <c r="E2" s="2" t="s">
        <v>92</v>
      </c>
    </row>
    <row r="3" spans="1:5">
      <c r="A3" s="3" t="s">
        <v>653</v>
      </c>
    </row>
    <row r="4" spans="1:5">
      <c r="A4" s="4" t="s">
        <v>654</v>
      </c>
      <c r="B4" s="8" t="n">
        <v>-243</v>
      </c>
      <c r="C4" s="8" t="n">
        <v>-270</v>
      </c>
      <c r="D4" s="8" t="n">
        <v>-643</v>
      </c>
      <c r="E4" s="8" t="n">
        <v>-671</v>
      </c>
    </row>
    <row r="5" spans="1:5">
      <c r="A5" s="4" t="s">
        <v>655</v>
      </c>
    </row>
    <row r="6" spans="1:5">
      <c r="A6" s="3" t="s">
        <v>653</v>
      </c>
    </row>
    <row r="7" spans="1:5">
      <c r="A7" s="4" t="s">
        <v>654</v>
      </c>
      <c r="B7" s="6" t="n">
        <v>-216</v>
      </c>
      <c r="C7" s="6" t="n">
        <v>-236</v>
      </c>
      <c r="D7" s="6" t="n">
        <v>-472</v>
      </c>
      <c r="E7" s="6" t="n">
        <v>-546</v>
      </c>
    </row>
    <row r="8" spans="1:5">
      <c r="A8" s="4" t="s">
        <v>656</v>
      </c>
    </row>
    <row r="9" spans="1:5">
      <c r="A9" s="3" t="s">
        <v>653</v>
      </c>
    </row>
    <row r="10" spans="1:5">
      <c r="A10" s="4" t="s">
        <v>654</v>
      </c>
      <c r="B10" s="6" t="n">
        <v>58</v>
      </c>
      <c r="C10" s="6" t="n">
        <v>32</v>
      </c>
      <c r="D10" s="6" t="n">
        <v>59</v>
      </c>
      <c r="E10" s="6" t="n">
        <v>66</v>
      </c>
    </row>
    <row r="11" spans="1:5">
      <c r="A11" s="4" t="s">
        <v>657</v>
      </c>
    </row>
    <row r="12" spans="1:5">
      <c r="A12" s="3" t="s">
        <v>653</v>
      </c>
    </row>
    <row r="13" spans="1:5">
      <c r="A13" s="4" t="s">
        <v>654</v>
      </c>
      <c r="B13" s="6" t="n">
        <v>-1</v>
      </c>
      <c r="C13" s="6" t="n">
        <v>-4</v>
      </c>
      <c r="D13" s="6" t="n">
        <v>-77</v>
      </c>
      <c r="E13" s="6" t="n">
        <v>-83</v>
      </c>
    </row>
    <row r="14" spans="1:5">
      <c r="A14" s="4" t="s">
        <v>658</v>
      </c>
    </row>
    <row r="15" spans="1:5">
      <c r="A15" s="3" t="s">
        <v>653</v>
      </c>
    </row>
    <row r="16" spans="1:5">
      <c r="A16" s="4" t="s">
        <v>654</v>
      </c>
      <c r="B16" s="6" t="n">
        <v>-72</v>
      </c>
      <c r="C16" s="6" t="n">
        <v>-108</v>
      </c>
      <c r="D16" s="6" t="n">
        <v>-166</v>
      </c>
      <c r="E16" s="6" t="n">
        <v>-184</v>
      </c>
    </row>
    <row r="17" spans="1:5">
      <c r="A17" s="4" t="s">
        <v>659</v>
      </c>
    </row>
    <row r="18" spans="1:5">
      <c r="A18" s="3" t="s">
        <v>653</v>
      </c>
    </row>
    <row r="19" spans="1:5">
      <c r="A19" s="4" t="s">
        <v>654</v>
      </c>
      <c r="B19" s="6" t="n">
        <v>-24</v>
      </c>
      <c r="C19" s="6" t="n">
        <v>-41</v>
      </c>
      <c r="D19" s="6" t="n">
        <v>-54</v>
      </c>
      <c r="E19" s="6" t="n">
        <v>-64</v>
      </c>
    </row>
    <row r="20" spans="1:5">
      <c r="A20" s="4" t="s">
        <v>660</v>
      </c>
    </row>
    <row r="21" spans="1:5">
      <c r="A21" s="3" t="s">
        <v>653</v>
      </c>
    </row>
    <row r="22" spans="1:5">
      <c r="A22" s="4" t="s">
        <v>654</v>
      </c>
      <c r="B22" s="6" t="n">
        <v>12</v>
      </c>
      <c r="C22" s="6" t="n">
        <v>87</v>
      </c>
      <c r="D22" s="6" t="n">
        <v>67</v>
      </c>
      <c r="E22" s="6" t="n">
        <v>140</v>
      </c>
    </row>
    <row r="23" spans="1:5">
      <c r="A23" s="4" t="s">
        <v>661</v>
      </c>
    </row>
    <row r="24" spans="1:5">
      <c r="A24" s="3" t="s">
        <v>653</v>
      </c>
    </row>
    <row r="25" spans="1:5">
      <c r="A25" s="4" t="s">
        <v>654</v>
      </c>
      <c r="B25" s="6" t="n">
        <v>3</v>
      </c>
      <c r="C25" s="6" t="n">
        <v>20</v>
      </c>
      <c r="D25" s="6" t="n">
        <v>-324</v>
      </c>
      <c r="E25" s="6" t="n">
        <v>-261</v>
      </c>
    </row>
    <row r="26" spans="1:5">
      <c r="A26" s="4" t="s">
        <v>662</v>
      </c>
    </row>
    <row r="27" spans="1:5">
      <c r="A27" s="3" t="s">
        <v>653</v>
      </c>
    </row>
    <row r="28" spans="1:5">
      <c r="A28" s="4" t="s">
        <v>654</v>
      </c>
      <c r="B28" s="6" t="n">
        <v>-46</v>
      </c>
      <c r="C28" s="6" t="n">
        <v>-6</v>
      </c>
      <c r="D28" s="6" t="n">
        <v>-206</v>
      </c>
      <c r="E28" s="6" t="n">
        <v>-139</v>
      </c>
    </row>
    <row r="29" spans="1:5">
      <c r="A29" s="4" t="s">
        <v>663</v>
      </c>
    </row>
    <row r="30" spans="1:5">
      <c r="A30" s="3" t="s">
        <v>653</v>
      </c>
    </row>
    <row r="31" spans="1:5">
      <c r="A31" s="4" t="s">
        <v>654</v>
      </c>
      <c r="B31" s="6" t="n">
        <v>58</v>
      </c>
      <c r="C31" s="6" t="n">
        <v>32</v>
      </c>
      <c r="D31" s="6" t="n">
        <v>59</v>
      </c>
      <c r="E31" s="6" t="n">
        <v>66</v>
      </c>
    </row>
    <row r="32" spans="1:5">
      <c r="A32" s="4" t="s">
        <v>664</v>
      </c>
    </row>
    <row r="33" spans="1:5">
      <c r="A33" s="3" t="s">
        <v>653</v>
      </c>
    </row>
    <row r="34" spans="1:5">
      <c r="A34" s="4" t="s">
        <v>654</v>
      </c>
      <c r="B34" s="6" t="n">
        <v>-1</v>
      </c>
      <c r="C34" s="6" t="n">
        <v>-4</v>
      </c>
      <c r="D34" s="6" t="n">
        <v>-77</v>
      </c>
      <c r="E34" s="6" t="n">
        <v>-83</v>
      </c>
    </row>
    <row r="35" spans="1:5">
      <c r="A35" s="4" t="s">
        <v>665</v>
      </c>
    </row>
    <row r="36" spans="1:5">
      <c r="A36" s="3" t="s">
        <v>653</v>
      </c>
    </row>
    <row r="37" spans="1:5">
      <c r="A37" s="4" t="s">
        <v>654</v>
      </c>
      <c r="B37" s="6" t="n">
        <v>-23</v>
      </c>
      <c r="C37" s="6" t="n">
        <v>-2</v>
      </c>
      <c r="D37" s="6" t="n">
        <v>-115</v>
      </c>
      <c r="E37" s="6" t="n">
        <v>-110</v>
      </c>
    </row>
    <row r="38" spans="1:5">
      <c r="A38" s="4" t="s">
        <v>666</v>
      </c>
    </row>
    <row r="39" spans="1:5">
      <c r="A39" s="3" t="s">
        <v>653</v>
      </c>
    </row>
    <row r="40" spans="1:5">
      <c r="A40" s="4" t="s">
        <v>654</v>
      </c>
      <c r="B40" s="6" t="n">
        <v>15</v>
      </c>
      <c r="C40" s="6" t="n">
        <v>0</v>
      </c>
      <c r="D40" s="6" t="n">
        <v>15</v>
      </c>
      <c r="E40" s="6" t="n">
        <v>5</v>
      </c>
    </row>
    <row r="41" spans="1:5">
      <c r="A41" s="4" t="s">
        <v>667</v>
      </c>
    </row>
    <row r="42" spans="1:5">
      <c r="A42" s="3" t="s">
        <v>653</v>
      </c>
    </row>
    <row r="43" spans="1:5">
      <c r="A43" s="4" t="s">
        <v>654</v>
      </c>
      <c r="B43" s="6" t="n">
        <v>0</v>
      </c>
      <c r="C43" s="6" t="n">
        <v>0</v>
      </c>
      <c r="D43" s="6" t="n">
        <v>0</v>
      </c>
      <c r="E43" s="6" t="n">
        <v>0</v>
      </c>
    </row>
    <row r="44" spans="1:5">
      <c r="A44" s="4" t="s">
        <v>668</v>
      </c>
    </row>
    <row r="45" spans="1:5">
      <c r="A45" s="3" t="s">
        <v>653</v>
      </c>
    </row>
    <row r="46" spans="1:5">
      <c r="A46" s="4" t="s">
        <v>654</v>
      </c>
      <c r="B46" s="6" t="n">
        <v>-246</v>
      </c>
      <c r="C46" s="6" t="n">
        <v>-290</v>
      </c>
      <c r="D46" s="6" t="n">
        <v>-319</v>
      </c>
      <c r="E46" s="6" t="n">
        <v>-410</v>
      </c>
    </row>
    <row r="47" spans="1:5">
      <c r="A47" s="4" t="s">
        <v>669</v>
      </c>
    </row>
    <row r="48" spans="1:5">
      <c r="A48" s="3" t="s">
        <v>653</v>
      </c>
    </row>
    <row r="49" spans="1:5">
      <c r="A49" s="4" t="s">
        <v>654</v>
      </c>
      <c r="B49" s="6" t="n">
        <v>-170</v>
      </c>
      <c r="C49" s="6" t="n">
        <v>-230</v>
      </c>
      <c r="D49" s="6" t="n">
        <v>-266</v>
      </c>
      <c r="E49" s="6" t="n">
        <v>-407</v>
      </c>
    </row>
    <row r="50" spans="1:5">
      <c r="A50" s="4" t="s">
        <v>670</v>
      </c>
    </row>
    <row r="51" spans="1:5">
      <c r="A51" s="3" t="s">
        <v>653</v>
      </c>
    </row>
    <row r="52" spans="1:5">
      <c r="A52" s="4" t="s">
        <v>654</v>
      </c>
      <c r="B52" s="6" t="n">
        <v>0</v>
      </c>
      <c r="C52" s="6" t="n">
        <v>0</v>
      </c>
      <c r="D52" s="6" t="n">
        <v>0</v>
      </c>
      <c r="E52" s="6" t="n">
        <v>0</v>
      </c>
    </row>
    <row r="53" spans="1:5">
      <c r="A53" s="4" t="s">
        <v>671</v>
      </c>
    </row>
    <row r="54" spans="1:5">
      <c r="A54" s="3" t="s">
        <v>653</v>
      </c>
    </row>
    <row r="55" spans="1:5">
      <c r="A55" s="4" t="s">
        <v>654</v>
      </c>
      <c r="B55" s="6" t="n">
        <v>0</v>
      </c>
      <c r="C55" s="6" t="n">
        <v>0</v>
      </c>
      <c r="D55" s="6" t="n">
        <v>0</v>
      </c>
      <c r="E55" s="6" t="n">
        <v>0</v>
      </c>
    </row>
    <row r="56" spans="1:5">
      <c r="A56" s="4" t="s">
        <v>672</v>
      </c>
    </row>
    <row r="57" spans="1:5">
      <c r="A57" s="3" t="s">
        <v>653</v>
      </c>
    </row>
    <row r="58" spans="1:5">
      <c r="A58" s="4" t="s">
        <v>654</v>
      </c>
      <c r="B58" s="6" t="n">
        <v>-49</v>
      </c>
      <c r="C58" s="6" t="n">
        <v>-106</v>
      </c>
      <c r="D58" s="6" t="n">
        <v>-51</v>
      </c>
      <c r="E58" s="6" t="n">
        <v>-74</v>
      </c>
    </row>
    <row r="59" spans="1:5">
      <c r="A59" s="4" t="s">
        <v>673</v>
      </c>
    </row>
    <row r="60" spans="1:5">
      <c r="A60" s="3" t="s">
        <v>653</v>
      </c>
    </row>
    <row r="61" spans="1:5">
      <c r="A61" s="4" t="s">
        <v>654</v>
      </c>
      <c r="B61" s="6" t="n">
        <v>-39</v>
      </c>
      <c r="C61" s="6" t="n">
        <v>-41</v>
      </c>
      <c r="D61" s="6" t="n">
        <v>-69</v>
      </c>
      <c r="E61" s="6" t="n">
        <v>-69</v>
      </c>
    </row>
    <row r="62" spans="1:5">
      <c r="A62" s="4" t="s">
        <v>674</v>
      </c>
    </row>
    <row r="63" spans="1:5">
      <c r="A63" s="3" t="s">
        <v>653</v>
      </c>
    </row>
    <row r="64" spans="1:5">
      <c r="A64" s="4" t="s">
        <v>654</v>
      </c>
      <c r="B64" s="8" t="n">
        <v>12</v>
      </c>
      <c r="C64" s="8" t="n">
        <v>87</v>
      </c>
      <c r="D64" s="8" t="n">
        <v>67</v>
      </c>
      <c r="E64" s="8" t="n">
        <v>1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91</v>
      </c>
      <c r="D1" s="2" t="s">
        <v>1</v>
      </c>
    </row>
    <row r="2" spans="1:5">
      <c r="B2" s="2" t="s">
        <v>2</v>
      </c>
      <c r="C2" s="2" t="s">
        <v>92</v>
      </c>
      <c r="D2" s="2" t="s">
        <v>2</v>
      </c>
      <c r="E2" s="2" t="s">
        <v>92</v>
      </c>
    </row>
    <row r="3" spans="1:5">
      <c r="A3" s="3" t="s">
        <v>676</v>
      </c>
    </row>
    <row r="4" spans="1:5">
      <c r="A4" s="4" t="s">
        <v>677</v>
      </c>
      <c r="B4" s="8" t="n">
        <v>-243</v>
      </c>
      <c r="C4" s="8" t="n">
        <v>-270</v>
      </c>
      <c r="D4" s="8" t="n">
        <v>-643</v>
      </c>
      <c r="E4" s="8" t="n">
        <v>-671</v>
      </c>
    </row>
    <row r="5" spans="1:5">
      <c r="A5" s="4" t="s">
        <v>649</v>
      </c>
      <c r="D5" s="6" t="n">
        <v>86</v>
      </c>
      <c r="E5" s="6" t="n">
        <v>110</v>
      </c>
    </row>
    <row r="6" spans="1:5">
      <c r="A6" s="4" t="s">
        <v>668</v>
      </c>
    </row>
    <row r="7" spans="1:5">
      <c r="A7" s="3" t="s">
        <v>676</v>
      </c>
    </row>
    <row r="8" spans="1:5">
      <c r="A8" s="4" t="s">
        <v>677</v>
      </c>
      <c r="B8" s="6" t="n">
        <v>-246</v>
      </c>
      <c r="C8" s="6" t="n">
        <v>-290</v>
      </c>
      <c r="D8" s="6" t="n">
        <v>-319</v>
      </c>
      <c r="E8" s="6" t="n">
        <v>-410</v>
      </c>
    </row>
    <row r="9" spans="1:5">
      <c r="A9" s="4" t="s">
        <v>661</v>
      </c>
    </row>
    <row r="10" spans="1:5">
      <c r="A10" s="3" t="s">
        <v>676</v>
      </c>
    </row>
    <row r="11" spans="1:5">
      <c r="A11" s="4" t="s">
        <v>677</v>
      </c>
      <c r="B11" s="6" t="n">
        <v>3</v>
      </c>
      <c r="C11" s="6" t="n">
        <v>20</v>
      </c>
      <c r="D11" s="6" t="n">
        <v>-324</v>
      </c>
      <c r="E11" s="6" t="n">
        <v>-261</v>
      </c>
    </row>
    <row r="12" spans="1:5">
      <c r="A12" s="4" t="s">
        <v>678</v>
      </c>
    </row>
    <row r="13" spans="1:5">
      <c r="A13" s="3" t="s">
        <v>676</v>
      </c>
    </row>
    <row r="14" spans="1:5">
      <c r="A14" s="4" t="s">
        <v>677</v>
      </c>
      <c r="B14" s="6" t="n">
        <v>-377</v>
      </c>
    </row>
    <row r="15" spans="1:5">
      <c r="A15" s="4" t="s">
        <v>679</v>
      </c>
    </row>
    <row r="16" spans="1:5">
      <c r="A16" s="3" t="s">
        <v>676</v>
      </c>
    </row>
    <row r="17" spans="1:5">
      <c r="A17" s="4" t="s">
        <v>677</v>
      </c>
      <c r="B17" s="6" t="n">
        <v>80</v>
      </c>
    </row>
    <row r="18" spans="1:5">
      <c r="A18" s="4" t="s">
        <v>680</v>
      </c>
    </row>
    <row r="19" spans="1:5">
      <c r="A19" s="3" t="s">
        <v>676</v>
      </c>
    </row>
    <row r="20" spans="1:5">
      <c r="A20" s="4" t="s">
        <v>677</v>
      </c>
      <c r="B20" s="8" t="n">
        <v>54</v>
      </c>
    </row>
    <row r="21" spans="1:5">
      <c r="A21" s="4" t="s">
        <v>681</v>
      </c>
    </row>
    <row r="22" spans="1:5">
      <c r="A22" s="3" t="s">
        <v>676</v>
      </c>
    </row>
    <row r="23" spans="1:5">
      <c r="A23" s="4" t="s">
        <v>682</v>
      </c>
      <c r="B23" s="4" t="s">
        <v>683</v>
      </c>
    </row>
    <row r="24" spans="1:5">
      <c r="A24" s="4" t="s">
        <v>684</v>
      </c>
    </row>
    <row r="25" spans="1:5">
      <c r="A25" s="3" t="s">
        <v>676</v>
      </c>
    </row>
    <row r="26" spans="1:5">
      <c r="A26" s="4" t="s">
        <v>682</v>
      </c>
      <c r="B26" s="4" t="s">
        <v>685</v>
      </c>
    </row>
    <row r="27" spans="1:5">
      <c r="A27" s="4" t="s">
        <v>655</v>
      </c>
    </row>
    <row r="28" spans="1:5">
      <c r="A28" s="3" t="s">
        <v>676</v>
      </c>
    </row>
    <row r="29" spans="1:5">
      <c r="A29" s="4" t="s">
        <v>677</v>
      </c>
      <c r="B29" s="8" t="n">
        <v>-216</v>
      </c>
      <c r="C29" s="6" t="n">
        <v>-236</v>
      </c>
      <c r="D29" s="6" t="n">
        <v>-472</v>
      </c>
      <c r="E29" s="6" t="n">
        <v>-546</v>
      </c>
    </row>
    <row r="30" spans="1:5">
      <c r="A30" s="4" t="s">
        <v>686</v>
      </c>
    </row>
    <row r="31" spans="1:5">
      <c r="A31" s="3" t="s">
        <v>676</v>
      </c>
    </row>
    <row r="32" spans="1:5">
      <c r="A32" s="4" t="s">
        <v>677</v>
      </c>
      <c r="B32" s="6" t="n">
        <v>-170</v>
      </c>
      <c r="C32" s="6" t="n">
        <v>-230</v>
      </c>
      <c r="D32" s="6" t="n">
        <v>-266</v>
      </c>
      <c r="E32" s="6" t="n">
        <v>-407</v>
      </c>
    </row>
    <row r="33" spans="1:5">
      <c r="A33" s="4" t="s">
        <v>687</v>
      </c>
    </row>
    <row r="34" spans="1:5">
      <c r="A34" s="3" t="s">
        <v>676</v>
      </c>
    </row>
    <row r="35" spans="1:5">
      <c r="A35" s="4" t="s">
        <v>677</v>
      </c>
      <c r="B35" s="6" t="n">
        <v>-46</v>
      </c>
      <c r="C35" s="6" t="n">
        <v>-6</v>
      </c>
      <c r="D35" s="6" t="n">
        <v>-206</v>
      </c>
      <c r="E35" s="6" t="n">
        <v>-139</v>
      </c>
    </row>
    <row r="36" spans="1:5">
      <c r="A36" s="4" t="s">
        <v>688</v>
      </c>
    </row>
    <row r="37" spans="1:5">
      <c r="A37" s="3" t="s">
        <v>676</v>
      </c>
    </row>
    <row r="38" spans="1:5">
      <c r="A38" s="4" t="s">
        <v>677</v>
      </c>
      <c r="D38" s="6" t="n">
        <v>-183</v>
      </c>
      <c r="E38" s="6" t="n">
        <v>-125</v>
      </c>
    </row>
    <row r="39" spans="1:5">
      <c r="A39" s="4" t="s">
        <v>689</v>
      </c>
    </row>
    <row r="40" spans="1:5">
      <c r="A40" s="3" t="s">
        <v>676</v>
      </c>
    </row>
    <row r="41" spans="1:5">
      <c r="A41" s="4" t="s">
        <v>677</v>
      </c>
      <c r="D41" s="6" t="n">
        <v>-28</v>
      </c>
    </row>
    <row r="42" spans="1:5">
      <c r="A42" s="4" t="s">
        <v>690</v>
      </c>
    </row>
    <row r="43" spans="1:5">
      <c r="A43" s="3" t="s">
        <v>676</v>
      </c>
    </row>
    <row r="44" spans="1:5">
      <c r="A44" s="4" t="s">
        <v>677</v>
      </c>
      <c r="E44" s="6" t="n">
        <v>-28</v>
      </c>
    </row>
    <row r="45" spans="1:5">
      <c r="A45" s="4" t="s">
        <v>649</v>
      </c>
      <c r="C45" s="6" t="n">
        <v>26</v>
      </c>
    </row>
    <row r="46" spans="1:5">
      <c r="A46" s="4" t="s">
        <v>691</v>
      </c>
    </row>
    <row r="47" spans="1:5">
      <c r="A47" s="3" t="s">
        <v>676</v>
      </c>
    </row>
    <row r="48" spans="1:5">
      <c r="A48" s="4" t="s">
        <v>677</v>
      </c>
      <c r="D48" s="6" t="n">
        <v>-50</v>
      </c>
    </row>
    <row r="49" spans="1:5">
      <c r="A49" s="4" t="s">
        <v>692</v>
      </c>
    </row>
    <row r="50" spans="1:5">
      <c r="A50" s="3" t="s">
        <v>676</v>
      </c>
    </row>
    <row r="51" spans="1:5">
      <c r="A51" s="4" t="s">
        <v>677</v>
      </c>
      <c r="B51" s="6" t="n">
        <v>-41</v>
      </c>
      <c r="D51" s="6" t="n">
        <v>-156</v>
      </c>
    </row>
    <row r="52" spans="1:5">
      <c r="A52" s="4" t="s">
        <v>693</v>
      </c>
    </row>
    <row r="53" spans="1:5">
      <c r="A53" s="3" t="s">
        <v>676</v>
      </c>
    </row>
    <row r="54" spans="1:5">
      <c r="A54" s="4" t="s">
        <v>677</v>
      </c>
      <c r="D54" s="6" t="n">
        <v>-19</v>
      </c>
    </row>
    <row r="55" spans="1:5">
      <c r="A55" s="4" t="s">
        <v>694</v>
      </c>
    </row>
    <row r="56" spans="1:5">
      <c r="A56" s="3" t="s">
        <v>676</v>
      </c>
    </row>
    <row r="57" spans="1:5">
      <c r="A57" s="4" t="s">
        <v>677</v>
      </c>
      <c r="E57" s="6" t="n">
        <v>-45</v>
      </c>
    </row>
    <row r="58" spans="1:5">
      <c r="A58" s="4" t="s">
        <v>695</v>
      </c>
    </row>
    <row r="59" spans="1:5">
      <c r="A59" s="3" t="s">
        <v>676</v>
      </c>
    </row>
    <row r="60" spans="1:5">
      <c r="A60" s="4" t="s">
        <v>677</v>
      </c>
      <c r="C60" s="6" t="n">
        <v>-46</v>
      </c>
      <c r="E60" s="6" t="n">
        <v>-68</v>
      </c>
    </row>
    <row r="61" spans="1:5">
      <c r="A61" s="4" t="s">
        <v>696</v>
      </c>
    </row>
    <row r="62" spans="1:5">
      <c r="A62" s="3" t="s">
        <v>676</v>
      </c>
    </row>
    <row r="63" spans="1:5">
      <c r="A63" s="4" t="s">
        <v>677</v>
      </c>
      <c r="B63" s="6" t="n">
        <v>-93</v>
      </c>
      <c r="D63" s="6" t="n">
        <v>-123</v>
      </c>
    </row>
    <row r="64" spans="1:5">
      <c r="A64" s="4" t="s">
        <v>697</v>
      </c>
    </row>
    <row r="65" spans="1:5">
      <c r="A65" s="3" t="s">
        <v>676</v>
      </c>
    </row>
    <row r="66" spans="1:5">
      <c r="A66" s="4" t="s">
        <v>677</v>
      </c>
      <c r="C66" s="6" t="n">
        <v>-140</v>
      </c>
    </row>
    <row r="67" spans="1:5">
      <c r="A67" s="4" t="s">
        <v>698</v>
      </c>
    </row>
    <row r="68" spans="1:5">
      <c r="A68" s="3" t="s">
        <v>676</v>
      </c>
    </row>
    <row r="69" spans="1:5">
      <c r="A69" s="4" t="s">
        <v>677</v>
      </c>
      <c r="D69" s="6" t="n">
        <v>-56</v>
      </c>
    </row>
    <row r="70" spans="1:5">
      <c r="A70" s="4" t="s">
        <v>699</v>
      </c>
    </row>
    <row r="71" spans="1:5">
      <c r="A71" s="3" t="s">
        <v>676</v>
      </c>
    </row>
    <row r="72" spans="1:5">
      <c r="A72" s="4" t="s">
        <v>677</v>
      </c>
      <c r="D72" s="6" t="n">
        <v>-3</v>
      </c>
    </row>
    <row r="73" spans="1:5">
      <c r="A73" s="4" t="s">
        <v>700</v>
      </c>
    </row>
    <row r="74" spans="1:5">
      <c r="A74" s="3" t="s">
        <v>676</v>
      </c>
    </row>
    <row r="75" spans="1:5">
      <c r="A75" s="4" t="s">
        <v>677</v>
      </c>
      <c r="B75" s="6" t="n">
        <v>-42</v>
      </c>
    </row>
    <row r="76" spans="1:5">
      <c r="A76" s="4" t="s">
        <v>701</v>
      </c>
    </row>
    <row r="77" spans="1:5">
      <c r="A77" s="3" t="s">
        <v>676</v>
      </c>
    </row>
    <row r="78" spans="1:5">
      <c r="A78" s="4" t="s">
        <v>677</v>
      </c>
      <c r="E78" s="6" t="n">
        <v>-157</v>
      </c>
    </row>
    <row r="79" spans="1:5">
      <c r="A79" s="4" t="s">
        <v>702</v>
      </c>
    </row>
    <row r="80" spans="1:5">
      <c r="A80" s="3" t="s">
        <v>676</v>
      </c>
    </row>
    <row r="81" spans="1:5">
      <c r="A81" s="4" t="s">
        <v>677</v>
      </c>
      <c r="D81" s="6" t="n">
        <v>71</v>
      </c>
    </row>
    <row r="82" spans="1:5">
      <c r="A82" s="4" t="s">
        <v>703</v>
      </c>
    </row>
    <row r="83" spans="1:5">
      <c r="A83" s="3" t="s">
        <v>676</v>
      </c>
    </row>
    <row r="84" spans="1:5">
      <c r="A84" s="4" t="s">
        <v>677</v>
      </c>
      <c r="E84" s="6" t="n">
        <v>-27</v>
      </c>
    </row>
    <row r="85" spans="1:5">
      <c r="A85" s="4" t="s">
        <v>704</v>
      </c>
    </row>
    <row r="86" spans="1:5">
      <c r="A86" s="3" t="s">
        <v>676</v>
      </c>
    </row>
    <row r="87" spans="1:5">
      <c r="A87" s="4" t="s">
        <v>677</v>
      </c>
      <c r="C87" s="6" t="n">
        <v>-28</v>
      </c>
    </row>
    <row r="88" spans="1:5">
      <c r="A88" s="4" t="s">
        <v>705</v>
      </c>
    </row>
    <row r="89" spans="1:5">
      <c r="A89" s="3" t="s">
        <v>676</v>
      </c>
    </row>
    <row r="90" spans="1:5">
      <c r="A90" s="4" t="s">
        <v>677</v>
      </c>
      <c r="E90" s="6" t="n">
        <v>-57</v>
      </c>
    </row>
    <row r="91" spans="1:5">
      <c r="A91" s="4" t="s">
        <v>706</v>
      </c>
    </row>
    <row r="92" spans="1:5">
      <c r="A92" s="3" t="s">
        <v>676</v>
      </c>
    </row>
    <row r="93" spans="1:5">
      <c r="A93" s="4" t="s">
        <v>677</v>
      </c>
      <c r="E93" s="6" t="n">
        <v>-65</v>
      </c>
    </row>
    <row r="94" spans="1:5">
      <c r="A94" s="4" t="s">
        <v>707</v>
      </c>
    </row>
    <row r="95" spans="1:5">
      <c r="A95" s="3" t="s">
        <v>676</v>
      </c>
    </row>
    <row r="96" spans="1:5">
      <c r="A96" s="4" t="s">
        <v>677</v>
      </c>
      <c r="E96" s="6" t="n">
        <v>-19</v>
      </c>
    </row>
    <row r="97" spans="1:5">
      <c r="A97" s="4" t="s">
        <v>708</v>
      </c>
    </row>
    <row r="98" spans="1:5">
      <c r="A98" s="3" t="s">
        <v>676</v>
      </c>
    </row>
    <row r="99" spans="1:5">
      <c r="A99" s="4" t="s">
        <v>677</v>
      </c>
      <c r="E99" s="6" t="n">
        <v>-214</v>
      </c>
    </row>
    <row r="100" spans="1:5">
      <c r="A100" s="4" t="s">
        <v>709</v>
      </c>
    </row>
    <row r="101" spans="1:5">
      <c r="A101" s="3" t="s">
        <v>676</v>
      </c>
    </row>
    <row r="102" spans="1:5">
      <c r="A102" s="4" t="s">
        <v>677</v>
      </c>
      <c r="B102" s="6" t="n">
        <v>-45</v>
      </c>
      <c r="D102" s="6" t="n">
        <v>-127</v>
      </c>
    </row>
    <row r="103" spans="1:5">
      <c r="A103" s="4" t="s">
        <v>710</v>
      </c>
    </row>
    <row r="104" spans="1:5">
      <c r="A104" s="3" t="s">
        <v>676</v>
      </c>
    </row>
    <row r="105" spans="1:5">
      <c r="A105" s="4" t="s">
        <v>677</v>
      </c>
      <c r="B105" s="6" t="n">
        <v>-28</v>
      </c>
    </row>
    <row r="106" spans="1:5">
      <c r="A106" s="4" t="s">
        <v>711</v>
      </c>
    </row>
    <row r="107" spans="1:5">
      <c r="A107" s="3" t="s">
        <v>676</v>
      </c>
    </row>
    <row r="108" spans="1:5">
      <c r="A108" s="4" t="s">
        <v>677</v>
      </c>
      <c r="B108" s="6" t="n">
        <v>58</v>
      </c>
      <c r="C108" s="6" t="n">
        <v>32</v>
      </c>
      <c r="D108" s="6" t="n">
        <v>59</v>
      </c>
      <c r="E108" s="6" t="n">
        <v>66</v>
      </c>
    </row>
    <row r="109" spans="1:5">
      <c r="A109" s="4" t="s">
        <v>712</v>
      </c>
    </row>
    <row r="110" spans="1:5">
      <c r="A110" s="3" t="s">
        <v>676</v>
      </c>
    </row>
    <row r="111" spans="1:5">
      <c r="A111" s="4" t="s">
        <v>677</v>
      </c>
      <c r="E111" s="6" t="n">
        <v>105</v>
      </c>
    </row>
    <row r="112" spans="1:5">
      <c r="A112" s="4" t="s">
        <v>713</v>
      </c>
    </row>
    <row r="113" spans="1:5">
      <c r="A113" s="3" t="s">
        <v>676</v>
      </c>
    </row>
    <row r="114" spans="1:5">
      <c r="A114" s="4" t="s">
        <v>677</v>
      </c>
      <c r="B114" s="6" t="n">
        <v>80</v>
      </c>
    </row>
    <row r="115" spans="1:5">
      <c r="A115" s="4" t="s">
        <v>714</v>
      </c>
    </row>
    <row r="116" spans="1:5">
      <c r="A116" s="3" t="s">
        <v>676</v>
      </c>
    </row>
    <row r="117" spans="1:5">
      <c r="A117" s="4" t="s">
        <v>677</v>
      </c>
      <c r="B117" s="6" t="n">
        <v>-24</v>
      </c>
    </row>
    <row r="118" spans="1:5">
      <c r="A118" s="4" t="s">
        <v>715</v>
      </c>
    </row>
    <row r="119" spans="1:5">
      <c r="A119" s="3" t="s">
        <v>676</v>
      </c>
    </row>
    <row r="120" spans="1:5">
      <c r="A120" s="4" t="s">
        <v>677</v>
      </c>
      <c r="D120" s="6" t="n">
        <v>-68</v>
      </c>
    </row>
    <row r="121" spans="1:5">
      <c r="A121" s="4" t="s">
        <v>716</v>
      </c>
    </row>
    <row r="122" spans="1:5">
      <c r="A122" s="3" t="s">
        <v>676</v>
      </c>
    </row>
    <row r="123" spans="1:5">
      <c r="A123" s="4" t="s">
        <v>677</v>
      </c>
      <c r="B123" s="6" t="n">
        <v>-57</v>
      </c>
    </row>
    <row r="124" spans="1:5">
      <c r="A124" s="4" t="s">
        <v>717</v>
      </c>
    </row>
    <row r="125" spans="1:5">
      <c r="A125" s="3" t="s">
        <v>676</v>
      </c>
    </row>
    <row r="126" spans="1:5">
      <c r="A126" s="4" t="s">
        <v>677</v>
      </c>
      <c r="B126" s="6" t="n">
        <v>137</v>
      </c>
    </row>
    <row r="127" spans="1:5">
      <c r="A127" s="4" t="s">
        <v>718</v>
      </c>
    </row>
    <row r="128" spans="1:5">
      <c r="A128" s="3" t="s">
        <v>676</v>
      </c>
    </row>
    <row r="129" spans="1:5">
      <c r="A129" s="4" t="s">
        <v>677</v>
      </c>
      <c r="C129" s="6" t="n">
        <v>98</v>
      </c>
    </row>
    <row r="130" spans="1:5">
      <c r="A130" s="4" t="s">
        <v>719</v>
      </c>
    </row>
    <row r="131" spans="1:5">
      <c r="A131" s="3" t="s">
        <v>676</v>
      </c>
    </row>
    <row r="132" spans="1:5">
      <c r="A132" s="4" t="s">
        <v>677</v>
      </c>
      <c r="C132" s="6" t="n">
        <v>-58</v>
      </c>
      <c r="E132" s="6" t="n">
        <v>-58</v>
      </c>
    </row>
    <row r="133" spans="1:5">
      <c r="A133" s="4" t="s">
        <v>720</v>
      </c>
    </row>
    <row r="134" spans="1:5">
      <c r="A134" s="3" t="s">
        <v>676</v>
      </c>
    </row>
    <row r="135" spans="1:5">
      <c r="A135" s="4" t="s">
        <v>677</v>
      </c>
      <c r="B135" s="6" t="n">
        <v>-1</v>
      </c>
      <c r="C135" s="6" t="n">
        <v>-4</v>
      </c>
      <c r="D135" s="6" t="n">
        <v>-77</v>
      </c>
      <c r="E135" s="6" t="n">
        <v>-83</v>
      </c>
    </row>
    <row r="136" spans="1:5">
      <c r="A136" s="4" t="s">
        <v>721</v>
      </c>
    </row>
    <row r="137" spans="1:5">
      <c r="A137" s="3" t="s">
        <v>676</v>
      </c>
    </row>
    <row r="138" spans="1:5">
      <c r="A138" s="4" t="s">
        <v>677</v>
      </c>
      <c r="B138" s="6" t="n">
        <v>0</v>
      </c>
      <c r="C138" s="6" t="n">
        <v>0</v>
      </c>
      <c r="D138" s="6" t="n">
        <v>0</v>
      </c>
      <c r="E138" s="6" t="n">
        <v>0</v>
      </c>
    </row>
    <row r="139" spans="1:5">
      <c r="A139" s="4" t="s">
        <v>722</v>
      </c>
    </row>
    <row r="140" spans="1:5">
      <c r="A140" s="3" t="s">
        <v>676</v>
      </c>
    </row>
    <row r="141" spans="1:5">
      <c r="A141" s="4" t="s">
        <v>677</v>
      </c>
      <c r="B141" s="6" t="n">
        <v>-1</v>
      </c>
      <c r="C141" s="6" t="n">
        <v>-4</v>
      </c>
      <c r="D141" s="6" t="n">
        <v>-77</v>
      </c>
      <c r="E141" s="6" t="n">
        <v>-83</v>
      </c>
    </row>
    <row r="142" spans="1:5">
      <c r="A142" s="4" t="s">
        <v>723</v>
      </c>
    </row>
    <row r="143" spans="1:5">
      <c r="A143" s="3" t="s">
        <v>676</v>
      </c>
    </row>
    <row r="144" spans="1:5">
      <c r="A144" s="4" t="s">
        <v>677</v>
      </c>
      <c r="B144" s="6" t="n">
        <v>-1</v>
      </c>
      <c r="D144" s="6" t="n">
        <v>-1</v>
      </c>
    </row>
    <row r="145" spans="1:5">
      <c r="A145" s="4" t="s">
        <v>658</v>
      </c>
    </row>
    <row r="146" spans="1:5">
      <c r="A146" s="3" t="s">
        <v>676</v>
      </c>
    </row>
    <row r="147" spans="1:5">
      <c r="A147" s="4" t="s">
        <v>677</v>
      </c>
      <c r="B147" s="6" t="n">
        <v>-72</v>
      </c>
      <c r="C147" s="6" t="n">
        <v>-108</v>
      </c>
      <c r="D147" s="6" t="n">
        <v>-166</v>
      </c>
      <c r="E147" s="6" t="n">
        <v>-184</v>
      </c>
    </row>
    <row r="148" spans="1:5">
      <c r="A148" s="4" t="s">
        <v>724</v>
      </c>
    </row>
    <row r="149" spans="1:5">
      <c r="A149" s="3" t="s">
        <v>676</v>
      </c>
    </row>
    <row r="150" spans="1:5">
      <c r="A150" s="4" t="s">
        <v>677</v>
      </c>
      <c r="B150" s="6" t="n">
        <v>-49</v>
      </c>
      <c r="C150" s="6" t="n">
        <v>-106</v>
      </c>
      <c r="D150" s="6" t="n">
        <v>-51</v>
      </c>
      <c r="E150" s="6" t="n">
        <v>-74</v>
      </c>
    </row>
    <row r="151" spans="1:5">
      <c r="A151" s="4" t="s">
        <v>725</v>
      </c>
    </row>
    <row r="152" spans="1:5">
      <c r="A152" s="3" t="s">
        <v>676</v>
      </c>
    </row>
    <row r="153" spans="1:5">
      <c r="A153" s="4" t="s">
        <v>677</v>
      </c>
      <c r="B153" s="6" t="n">
        <v>-23</v>
      </c>
      <c r="C153" s="6" t="n">
        <v>-2</v>
      </c>
      <c r="D153" s="6" t="n">
        <v>-115</v>
      </c>
      <c r="E153" s="6" t="n">
        <v>-110</v>
      </c>
    </row>
    <row r="154" spans="1:5">
      <c r="A154" s="4" t="s">
        <v>726</v>
      </c>
    </row>
    <row r="155" spans="1:5">
      <c r="A155" s="3" t="s">
        <v>676</v>
      </c>
    </row>
    <row r="156" spans="1:5">
      <c r="A156" s="4" t="s">
        <v>677</v>
      </c>
      <c r="B156" s="6" t="n">
        <v>-12</v>
      </c>
    </row>
    <row r="157" spans="1:5">
      <c r="A157" s="4" t="s">
        <v>727</v>
      </c>
    </row>
    <row r="158" spans="1:5">
      <c r="A158" s="3" t="s">
        <v>676</v>
      </c>
    </row>
    <row r="159" spans="1:5">
      <c r="A159" s="4" t="s">
        <v>677</v>
      </c>
      <c r="B159" s="6" t="n">
        <v>-10</v>
      </c>
    </row>
    <row r="160" spans="1:5">
      <c r="A160" s="4" t="s">
        <v>728</v>
      </c>
    </row>
    <row r="161" spans="1:5">
      <c r="A161" s="3" t="s">
        <v>676</v>
      </c>
    </row>
    <row r="162" spans="1:5">
      <c r="A162" s="4" t="s">
        <v>677</v>
      </c>
      <c r="D162" s="6" t="n">
        <v>-17</v>
      </c>
    </row>
    <row r="163" spans="1:5">
      <c r="A163" s="4" t="s">
        <v>729</v>
      </c>
    </row>
    <row r="164" spans="1:5">
      <c r="A164" s="3" t="s">
        <v>676</v>
      </c>
    </row>
    <row r="165" spans="1:5">
      <c r="A165" s="4" t="s">
        <v>677</v>
      </c>
      <c r="D165" s="6" t="n">
        <v>-16</v>
      </c>
    </row>
    <row r="166" spans="1:5">
      <c r="A166" s="4" t="s">
        <v>730</v>
      </c>
    </row>
    <row r="167" spans="1:5">
      <c r="A167" s="3" t="s">
        <v>676</v>
      </c>
    </row>
    <row r="168" spans="1:5">
      <c r="A168" s="4" t="s">
        <v>677</v>
      </c>
      <c r="D168" s="6" t="n">
        <v>-13</v>
      </c>
    </row>
    <row r="169" spans="1:5">
      <c r="A169" s="4" t="s">
        <v>731</v>
      </c>
    </row>
    <row r="170" spans="1:5">
      <c r="A170" s="3" t="s">
        <v>676</v>
      </c>
    </row>
    <row r="171" spans="1:5">
      <c r="A171" s="4" t="s">
        <v>677</v>
      </c>
      <c r="B171" s="6" t="n">
        <v>-54</v>
      </c>
      <c r="C171" s="6" t="n">
        <v>-40</v>
      </c>
      <c r="E171" s="6" t="n">
        <v>-9</v>
      </c>
    </row>
    <row r="172" spans="1:5">
      <c r="A172" s="4" t="s">
        <v>732</v>
      </c>
    </row>
    <row r="173" spans="1:5">
      <c r="A173" s="3" t="s">
        <v>676</v>
      </c>
    </row>
    <row r="174" spans="1:5">
      <c r="A174" s="4" t="s">
        <v>677</v>
      </c>
      <c r="B174" s="6" t="n">
        <v>38</v>
      </c>
      <c r="C174" s="6" t="n">
        <v>-34</v>
      </c>
      <c r="E174" s="6" t="n">
        <v>-34</v>
      </c>
    </row>
    <row r="175" spans="1:5">
      <c r="A175" s="4" t="s">
        <v>733</v>
      </c>
    </row>
    <row r="176" spans="1:5">
      <c r="A176" s="3" t="s">
        <v>676</v>
      </c>
    </row>
    <row r="177" spans="1:5">
      <c r="A177" s="4" t="s">
        <v>677</v>
      </c>
      <c r="B177" s="6" t="n">
        <v>-33</v>
      </c>
    </row>
    <row r="178" spans="1:5">
      <c r="A178" s="4" t="s">
        <v>734</v>
      </c>
    </row>
    <row r="179" spans="1:5">
      <c r="A179" s="3" t="s">
        <v>676</v>
      </c>
    </row>
    <row r="180" spans="1:5">
      <c r="A180" s="4" t="s">
        <v>677</v>
      </c>
      <c r="D180" s="6" t="n">
        <v>-57</v>
      </c>
    </row>
    <row r="181" spans="1:5">
      <c r="A181" s="4" t="s">
        <v>735</v>
      </c>
    </row>
    <row r="182" spans="1:5">
      <c r="A182" s="3" t="s">
        <v>676</v>
      </c>
    </row>
    <row r="183" spans="1:5">
      <c r="A183" s="4" t="s">
        <v>677</v>
      </c>
      <c r="D183" s="6" t="n">
        <v>-17</v>
      </c>
    </row>
    <row r="184" spans="1:5">
      <c r="A184" s="4" t="s">
        <v>736</v>
      </c>
    </row>
    <row r="185" spans="1:5">
      <c r="A185" s="3" t="s">
        <v>676</v>
      </c>
    </row>
    <row r="186" spans="1:5">
      <c r="A186" s="4" t="s">
        <v>677</v>
      </c>
      <c r="B186" s="6" t="n">
        <v>-10</v>
      </c>
    </row>
    <row r="187" spans="1:5">
      <c r="A187" s="4" t="s">
        <v>737</v>
      </c>
    </row>
    <row r="188" spans="1:5">
      <c r="A188" s="3" t="s">
        <v>676</v>
      </c>
    </row>
    <row r="189" spans="1:5">
      <c r="A189" s="4" t="s">
        <v>677</v>
      </c>
      <c r="C189" s="6" t="n">
        <v>-69</v>
      </c>
    </row>
    <row r="190" spans="1:5">
      <c r="A190" s="4" t="s">
        <v>738</v>
      </c>
    </row>
    <row r="191" spans="1:5">
      <c r="A191" s="3" t="s">
        <v>676</v>
      </c>
    </row>
    <row r="192" spans="1:5">
      <c r="A192" s="4" t="s">
        <v>677</v>
      </c>
      <c r="C192" s="6" t="n">
        <v>-124</v>
      </c>
    </row>
    <row r="193" spans="1:5">
      <c r="A193" s="4" t="s">
        <v>739</v>
      </c>
    </row>
    <row r="194" spans="1:5">
      <c r="A194" s="3" t="s">
        <v>676</v>
      </c>
    </row>
    <row r="195" spans="1:5">
      <c r="A195" s="4" t="s">
        <v>677</v>
      </c>
      <c r="B195" s="6" t="n">
        <v>4</v>
      </c>
      <c r="D195" s="6" t="n">
        <v>-8</v>
      </c>
    </row>
    <row r="196" spans="1:5">
      <c r="A196" s="4" t="s">
        <v>740</v>
      </c>
    </row>
    <row r="197" spans="1:5">
      <c r="A197" s="3" t="s">
        <v>676</v>
      </c>
    </row>
    <row r="198" spans="1:5">
      <c r="A198" s="4" t="s">
        <v>677</v>
      </c>
      <c r="D198" s="6" t="n">
        <v>-50</v>
      </c>
    </row>
    <row r="199" spans="1:5">
      <c r="A199" s="4" t="s">
        <v>741</v>
      </c>
    </row>
    <row r="200" spans="1:5">
      <c r="A200" s="3" t="s">
        <v>676</v>
      </c>
    </row>
    <row r="201" spans="1:5">
      <c r="A201" s="4" t="s">
        <v>677</v>
      </c>
      <c r="E201" s="6" t="n">
        <v>-43</v>
      </c>
    </row>
    <row r="202" spans="1:5">
      <c r="A202" s="4" t="s">
        <v>742</v>
      </c>
    </row>
    <row r="203" spans="1:5">
      <c r="A203" s="3" t="s">
        <v>676</v>
      </c>
    </row>
    <row r="204" spans="1:5">
      <c r="A204" s="4" t="s">
        <v>677</v>
      </c>
      <c r="E204" s="6" t="n">
        <v>-20</v>
      </c>
    </row>
    <row r="205" spans="1:5">
      <c r="A205" s="4" t="s">
        <v>743</v>
      </c>
    </row>
    <row r="206" spans="1:5">
      <c r="A206" s="3" t="s">
        <v>676</v>
      </c>
    </row>
    <row r="207" spans="1:5">
      <c r="A207" s="4" t="s">
        <v>677</v>
      </c>
      <c r="C207" s="6" t="n">
        <v>29</v>
      </c>
    </row>
    <row r="208" spans="1:5">
      <c r="A208" s="4" t="s">
        <v>744</v>
      </c>
    </row>
    <row r="209" spans="1:5">
      <c r="A209" s="3" t="s">
        <v>676</v>
      </c>
    </row>
    <row r="210" spans="1:5">
      <c r="A210" s="4" t="s">
        <v>677</v>
      </c>
      <c r="C210" s="6" t="n">
        <v>90</v>
      </c>
    </row>
    <row r="211" spans="1:5">
      <c r="A211" s="4" t="s">
        <v>745</v>
      </c>
    </row>
    <row r="212" spans="1:5">
      <c r="A212" s="3" t="s">
        <v>676</v>
      </c>
    </row>
    <row r="213" spans="1:5">
      <c r="A213" s="4" t="s">
        <v>677</v>
      </c>
      <c r="E213" s="6" t="n">
        <v>-37</v>
      </c>
    </row>
    <row r="214" spans="1:5">
      <c r="A214" s="4" t="s">
        <v>746</v>
      </c>
    </row>
    <row r="215" spans="1:5">
      <c r="A215" s="3" t="s">
        <v>676</v>
      </c>
    </row>
    <row r="216" spans="1:5">
      <c r="A216" s="4" t="s">
        <v>677</v>
      </c>
      <c r="B216" s="6" t="n">
        <v>38</v>
      </c>
    </row>
    <row r="217" spans="1:5">
      <c r="A217" s="4" t="s">
        <v>747</v>
      </c>
    </row>
    <row r="218" spans="1:5">
      <c r="A218" s="3" t="s">
        <v>676</v>
      </c>
    </row>
    <row r="219" spans="1:5">
      <c r="A219" s="4" t="s">
        <v>677</v>
      </c>
      <c r="B219" s="6" t="n">
        <v>131</v>
      </c>
    </row>
    <row r="220" spans="1:5">
      <c r="A220" s="4" t="s">
        <v>748</v>
      </c>
    </row>
    <row r="221" spans="1:5">
      <c r="A221" s="3" t="s">
        <v>676</v>
      </c>
    </row>
    <row r="222" spans="1:5">
      <c r="A222" s="4" t="s">
        <v>677</v>
      </c>
      <c r="B222" s="6" t="n">
        <v>-21</v>
      </c>
    </row>
    <row r="223" spans="1:5">
      <c r="A223" s="4" t="s">
        <v>749</v>
      </c>
    </row>
    <row r="224" spans="1:5">
      <c r="A224" s="3" t="s">
        <v>676</v>
      </c>
    </row>
    <row r="225" spans="1:5">
      <c r="A225" s="4" t="s">
        <v>677</v>
      </c>
      <c r="E225" s="6" t="n">
        <v>32</v>
      </c>
    </row>
    <row r="226" spans="1:5">
      <c r="A226" s="4" t="s">
        <v>750</v>
      </c>
    </row>
    <row r="227" spans="1:5">
      <c r="A227" s="3" t="s">
        <v>676</v>
      </c>
    </row>
    <row r="228" spans="1:5">
      <c r="A228" s="4" t="s">
        <v>677</v>
      </c>
      <c r="B228" s="6" t="n">
        <v>-92</v>
      </c>
    </row>
    <row r="229" spans="1:5">
      <c r="A229" s="4" t="s">
        <v>751</v>
      </c>
    </row>
    <row r="230" spans="1:5">
      <c r="A230" s="3" t="s">
        <v>676</v>
      </c>
    </row>
    <row r="231" spans="1:5">
      <c r="A231" s="4" t="s">
        <v>677</v>
      </c>
      <c r="B231" s="6" t="n">
        <v>-93</v>
      </c>
    </row>
    <row r="232" spans="1:5">
      <c r="A232" s="4" t="s">
        <v>659</v>
      </c>
    </row>
    <row r="233" spans="1:5">
      <c r="A233" s="3" t="s">
        <v>676</v>
      </c>
    </row>
    <row r="234" spans="1:5">
      <c r="A234" s="4" t="s">
        <v>677</v>
      </c>
      <c r="B234" s="6" t="n">
        <v>-24</v>
      </c>
      <c r="C234" s="6" t="n">
        <v>-41</v>
      </c>
      <c r="D234" s="6" t="n">
        <v>-54</v>
      </c>
      <c r="E234" s="6" t="n">
        <v>-64</v>
      </c>
    </row>
    <row r="235" spans="1:5">
      <c r="A235" s="4" t="s">
        <v>752</v>
      </c>
    </row>
    <row r="236" spans="1:5">
      <c r="A236" s="3" t="s">
        <v>676</v>
      </c>
    </row>
    <row r="237" spans="1:5">
      <c r="A237" s="4" t="s">
        <v>677</v>
      </c>
      <c r="E237" s="6" t="n">
        <v>-69</v>
      </c>
    </row>
    <row r="238" spans="1:5">
      <c r="A238" s="4" t="s">
        <v>753</v>
      </c>
    </row>
    <row r="239" spans="1:5">
      <c r="A239" s="3" t="s">
        <v>676</v>
      </c>
    </row>
    <row r="240" spans="1:5">
      <c r="A240" s="4" t="s">
        <v>677</v>
      </c>
      <c r="D240" s="6" t="n">
        <v>15</v>
      </c>
    </row>
    <row r="241" spans="1:5">
      <c r="A241" s="4" t="s">
        <v>754</v>
      </c>
    </row>
    <row r="242" spans="1:5">
      <c r="A242" s="3" t="s">
        <v>676</v>
      </c>
    </row>
    <row r="243" spans="1:5">
      <c r="A243" s="4" t="s">
        <v>677</v>
      </c>
      <c r="E243" s="6" t="n">
        <v>10</v>
      </c>
    </row>
    <row r="244" spans="1:5">
      <c r="A244" s="4" t="s">
        <v>755</v>
      </c>
    </row>
    <row r="245" spans="1:5">
      <c r="A245" s="3" t="s">
        <v>676</v>
      </c>
    </row>
    <row r="246" spans="1:5">
      <c r="A246" s="4" t="s">
        <v>677</v>
      </c>
      <c r="E246" s="6" t="n">
        <v>-66</v>
      </c>
    </row>
    <row r="247" spans="1:5">
      <c r="A247" s="4" t="s">
        <v>756</v>
      </c>
    </row>
    <row r="248" spans="1:5">
      <c r="A248" s="3" t="s">
        <v>676</v>
      </c>
    </row>
    <row r="249" spans="1:5">
      <c r="A249" s="4" t="s">
        <v>677</v>
      </c>
      <c r="B249" s="6" t="n">
        <v>-39</v>
      </c>
    </row>
    <row r="250" spans="1:5">
      <c r="A250" s="4" t="s">
        <v>757</v>
      </c>
    </row>
    <row r="251" spans="1:5">
      <c r="A251" s="3" t="s">
        <v>676</v>
      </c>
    </row>
    <row r="252" spans="1:5">
      <c r="A252" s="4" t="s">
        <v>677</v>
      </c>
      <c r="C252" s="6" t="n">
        <v>-29</v>
      </c>
    </row>
    <row r="253" spans="1:5">
      <c r="A253" s="4" t="s">
        <v>758</v>
      </c>
    </row>
    <row r="254" spans="1:5">
      <c r="A254" s="3" t="s">
        <v>676</v>
      </c>
    </row>
    <row r="255" spans="1:5">
      <c r="A255" s="4" t="s">
        <v>677</v>
      </c>
      <c r="D255" s="6" t="n">
        <v>-69</v>
      </c>
    </row>
    <row r="256" spans="1:5">
      <c r="A256" s="4" t="s">
        <v>759</v>
      </c>
    </row>
    <row r="257" spans="1:5">
      <c r="A257" s="3" t="s">
        <v>676</v>
      </c>
    </row>
    <row r="258" spans="1:5">
      <c r="A258" s="4" t="s">
        <v>677</v>
      </c>
      <c r="B258" s="6" t="n">
        <v>15</v>
      </c>
      <c r="D258" s="6" t="n">
        <v>14</v>
      </c>
    </row>
    <row r="259" spans="1:5">
      <c r="A259" s="4" t="s">
        <v>760</v>
      </c>
    </row>
    <row r="260" spans="1:5">
      <c r="A260" s="3" t="s">
        <v>676</v>
      </c>
    </row>
    <row r="261" spans="1:5">
      <c r="A261" s="4" t="s">
        <v>677</v>
      </c>
      <c r="E261" s="6" t="n">
        <v>9</v>
      </c>
    </row>
    <row r="262" spans="1:5">
      <c r="A262" s="4" t="s">
        <v>659</v>
      </c>
    </row>
    <row r="263" spans="1:5">
      <c r="A263" s="3" t="s">
        <v>676</v>
      </c>
    </row>
    <row r="264" spans="1:5">
      <c r="A264" s="4" t="s">
        <v>677</v>
      </c>
      <c r="B264" s="6" t="n">
        <v>-24</v>
      </c>
      <c r="C264" s="6" t="n">
        <v>-41</v>
      </c>
      <c r="D264" s="6" t="n">
        <v>-54</v>
      </c>
      <c r="E264" s="6" t="n">
        <v>-64</v>
      </c>
    </row>
    <row r="265" spans="1:5">
      <c r="A265" s="4" t="s">
        <v>752</v>
      </c>
    </row>
    <row r="266" spans="1:5">
      <c r="A266" s="3" t="s">
        <v>676</v>
      </c>
    </row>
    <row r="267" spans="1:5">
      <c r="A267" s="4" t="s">
        <v>677</v>
      </c>
      <c r="B267" s="6" t="n">
        <v>-39</v>
      </c>
      <c r="C267" s="6" t="n">
        <v>-41</v>
      </c>
      <c r="D267" s="6" t="n">
        <v>-69</v>
      </c>
      <c r="E267" s="6" t="n">
        <v>-69</v>
      </c>
    </row>
    <row r="268" spans="1:5">
      <c r="A268" s="4" t="s">
        <v>753</v>
      </c>
    </row>
    <row r="269" spans="1:5">
      <c r="A269" s="3" t="s">
        <v>676</v>
      </c>
    </row>
    <row r="270" spans="1:5">
      <c r="A270" s="4" t="s">
        <v>677</v>
      </c>
      <c r="B270" s="6" t="n">
        <v>15</v>
      </c>
      <c r="C270" s="6" t="n">
        <v>0</v>
      </c>
      <c r="D270" s="6" t="n">
        <v>15</v>
      </c>
      <c r="E270" s="6" t="n">
        <v>5</v>
      </c>
    </row>
    <row r="271" spans="1:5">
      <c r="A271" s="4" t="s">
        <v>660</v>
      </c>
    </row>
    <row r="272" spans="1:5">
      <c r="A272" s="3" t="s">
        <v>676</v>
      </c>
    </row>
    <row r="273" spans="1:5">
      <c r="A273" s="4" t="s">
        <v>677</v>
      </c>
      <c r="B273" s="6" t="n">
        <v>12</v>
      </c>
      <c r="C273" s="6" t="n">
        <v>87</v>
      </c>
      <c r="D273" s="6" t="n">
        <v>67</v>
      </c>
      <c r="E273" s="6" t="n">
        <v>140</v>
      </c>
    </row>
    <row r="274" spans="1:5">
      <c r="A274" s="4" t="s">
        <v>761</v>
      </c>
    </row>
    <row r="275" spans="1:5">
      <c r="A275" s="3" t="s">
        <v>676</v>
      </c>
    </row>
    <row r="276" spans="1:5">
      <c r="A276" s="4" t="s">
        <v>677</v>
      </c>
      <c r="D276" s="6" t="n">
        <v>67</v>
      </c>
      <c r="E276" s="6" t="n">
        <v>35</v>
      </c>
    </row>
    <row r="277" spans="1:5">
      <c r="A277" s="4" t="s">
        <v>762</v>
      </c>
    </row>
    <row r="278" spans="1:5">
      <c r="A278" s="3" t="s">
        <v>676</v>
      </c>
    </row>
    <row r="279" spans="1:5">
      <c r="A279" s="4" t="s">
        <v>677</v>
      </c>
      <c r="C279" s="6" t="n">
        <v>9</v>
      </c>
      <c r="E279" s="6" t="n">
        <v>28</v>
      </c>
    </row>
    <row r="280" spans="1:5">
      <c r="A280" s="4" t="s">
        <v>763</v>
      </c>
    </row>
    <row r="281" spans="1:5">
      <c r="A281" s="3" t="s">
        <v>676</v>
      </c>
    </row>
    <row r="282" spans="1:5">
      <c r="A282" s="4" t="s">
        <v>677</v>
      </c>
      <c r="B282" s="6" t="n">
        <v>12</v>
      </c>
      <c r="C282" s="6" t="n">
        <v>87</v>
      </c>
      <c r="D282" s="6" t="n">
        <v>67</v>
      </c>
      <c r="E282" s="6" t="n">
        <v>140</v>
      </c>
    </row>
    <row r="283" spans="1:5">
      <c r="A283" s="4" t="s">
        <v>764</v>
      </c>
    </row>
    <row r="284" spans="1:5">
      <c r="A284" s="3" t="s">
        <v>676</v>
      </c>
    </row>
    <row r="285" spans="1:5">
      <c r="A285" s="4" t="s">
        <v>677</v>
      </c>
      <c r="B285" s="6" t="n">
        <v>0</v>
      </c>
      <c r="C285" s="6" t="n">
        <v>0</v>
      </c>
      <c r="D285" s="8" t="n">
        <v>0</v>
      </c>
      <c r="E285" s="8" t="n">
        <v>0</v>
      </c>
    </row>
    <row r="286" spans="1:5">
      <c r="A286" s="4" t="s">
        <v>765</v>
      </c>
    </row>
    <row r="287" spans="1:5">
      <c r="A287" s="3" t="s">
        <v>676</v>
      </c>
    </row>
    <row r="288" spans="1:5">
      <c r="A288" s="4" t="s">
        <v>677</v>
      </c>
      <c r="B288" s="8" t="n">
        <v>54</v>
      </c>
      <c r="C288" s="8" t="n">
        <v>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766</v>
      </c>
      <c r="B1" s="2" t="s">
        <v>1</v>
      </c>
    </row>
    <row r="2" spans="1:5">
      <c r="B2" s="2" t="s">
        <v>334</v>
      </c>
      <c r="C2" s="2" t="s">
        <v>767</v>
      </c>
      <c r="D2" s="2" t="s">
        <v>768</v>
      </c>
      <c r="E2" s="2" t="s">
        <v>769</v>
      </c>
    </row>
    <row r="3" spans="1:5">
      <c r="A3" s="4" t="s">
        <v>770</v>
      </c>
    </row>
    <row r="4" spans="1:5">
      <c r="A4" s="3" t="s">
        <v>771</v>
      </c>
    </row>
    <row r="5" spans="1:5">
      <c r="A5" s="4" t="s">
        <v>772</v>
      </c>
      <c r="C5" s="8" t="n">
        <v>500</v>
      </c>
    </row>
    <row r="6" spans="1:5">
      <c r="A6" s="4" t="s">
        <v>773</v>
      </c>
      <c r="C6" s="4" t="s">
        <v>774</v>
      </c>
    </row>
    <row r="7" spans="1:5">
      <c r="A7" s="4" t="s">
        <v>775</v>
      </c>
      <c r="C7" s="8" t="n">
        <v>499</v>
      </c>
    </row>
    <row r="8" spans="1:5">
      <c r="A8" s="4" t="s">
        <v>776</v>
      </c>
    </row>
    <row r="9" spans="1:5">
      <c r="A9" s="3" t="s">
        <v>771</v>
      </c>
    </row>
    <row r="10" spans="1:5">
      <c r="A10" s="4" t="s">
        <v>772</v>
      </c>
      <c r="C10" s="8" t="n">
        <v>1000</v>
      </c>
    </row>
    <row r="11" spans="1:5">
      <c r="A11" s="4" t="s">
        <v>773</v>
      </c>
      <c r="C11" s="4" t="s">
        <v>777</v>
      </c>
    </row>
    <row r="12" spans="1:5">
      <c r="A12" s="4" t="s">
        <v>382</v>
      </c>
      <c r="B12" s="8" t="n">
        <v>-36</v>
      </c>
    </row>
    <row r="13" spans="1:5">
      <c r="A13" s="4" t="s">
        <v>778</v>
      </c>
    </row>
    <row r="14" spans="1:5">
      <c r="A14" s="3" t="s">
        <v>771</v>
      </c>
    </row>
    <row r="15" spans="1:5">
      <c r="A15" s="4" t="s">
        <v>772</v>
      </c>
      <c r="D15" s="8" t="n">
        <v>1100</v>
      </c>
      <c r="E15" s="11" t="n">
        <v>900</v>
      </c>
    </row>
    <row r="16" spans="1:5">
      <c r="A16" s="4" t="s">
        <v>773</v>
      </c>
      <c r="D16" s="4" t="s">
        <v>779</v>
      </c>
      <c r="E16" s="4" t="s">
        <v>779</v>
      </c>
    </row>
    <row r="17" spans="1:5">
      <c r="A17" s="4" t="s">
        <v>780</v>
      </c>
      <c r="D17" s="4" t="s">
        <v>781</v>
      </c>
      <c r="E17" s="4" t="s">
        <v>781</v>
      </c>
    </row>
    <row r="18" spans="1:5">
      <c r="A18" s="4" t="s">
        <v>782</v>
      </c>
    </row>
    <row r="19" spans="1:5">
      <c r="A19" s="3" t="s">
        <v>771</v>
      </c>
    </row>
    <row r="20" spans="1:5">
      <c r="A20" s="4" t="s">
        <v>772</v>
      </c>
      <c r="D20" s="8" t="n">
        <v>1100</v>
      </c>
      <c r="E20" s="11" t="n">
        <v>900</v>
      </c>
    </row>
    <row r="21" spans="1:5">
      <c r="A21" s="4" t="s">
        <v>773</v>
      </c>
      <c r="D21" s="4" t="s">
        <v>783</v>
      </c>
      <c r="E21" s="4" t="s">
        <v>783</v>
      </c>
    </row>
    <row r="22" spans="1:5">
      <c r="A22" s="4" t="s">
        <v>780</v>
      </c>
      <c r="D22" s="4" t="s">
        <v>784</v>
      </c>
      <c r="E22" s="4" t="s">
        <v>784</v>
      </c>
    </row>
    <row r="23" spans="1:5">
      <c r="A23" s="4" t="s">
        <v>785</v>
      </c>
    </row>
    <row r="24" spans="1:5">
      <c r="A24" s="3" t="s">
        <v>771</v>
      </c>
    </row>
    <row r="25" spans="1:5">
      <c r="A25" s="4" t="s">
        <v>772</v>
      </c>
      <c r="D25" s="8" t="n">
        <v>300</v>
      </c>
    </row>
    <row r="26" spans="1:5">
      <c r="A26" s="4" t="s">
        <v>773</v>
      </c>
      <c r="D26" s="4" t="s">
        <v>786</v>
      </c>
      <c r="E26" s="4" t="s">
        <v>786</v>
      </c>
    </row>
    <row r="27" spans="1:5">
      <c r="A27" s="4" t="s">
        <v>787</v>
      </c>
    </row>
    <row r="28" spans="1:5">
      <c r="A28" s="3" t="s">
        <v>771</v>
      </c>
    </row>
    <row r="29" spans="1:5">
      <c r="A29" s="4" t="s">
        <v>772</v>
      </c>
      <c r="C29" s="8" t="n">
        <v>600</v>
      </c>
    </row>
    <row r="30" spans="1:5">
      <c r="A30" s="4" t="s">
        <v>773</v>
      </c>
      <c r="C30" s="4" t="s">
        <v>788</v>
      </c>
    </row>
    <row r="31" spans="1:5">
      <c r="A31" s="4" t="s">
        <v>789</v>
      </c>
    </row>
    <row r="32" spans="1:5">
      <c r="A32" s="3" t="s">
        <v>771</v>
      </c>
    </row>
    <row r="33" spans="1:5">
      <c r="A33" s="4" t="s">
        <v>772</v>
      </c>
      <c r="B33" s="8" t="n">
        <v>100</v>
      </c>
    </row>
    <row r="34" spans="1:5">
      <c r="A34" s="4" t="s">
        <v>773</v>
      </c>
      <c r="B34" s="4" t="s">
        <v>79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 customWidth="1" max="7" min="7" width="14"/>
  </cols>
  <sheetData>
    <row r="1" spans="1:7">
      <c r="A1" s="1" t="s">
        <v>791</v>
      </c>
      <c r="C1" s="2" t="s">
        <v>91</v>
      </c>
      <c r="E1" s="2" t="s">
        <v>1</v>
      </c>
    </row>
    <row r="2" spans="1:7">
      <c r="C2" s="2" t="s">
        <v>2</v>
      </c>
      <c r="D2" s="2" t="s">
        <v>92</v>
      </c>
      <c r="E2" s="2" t="s">
        <v>2</v>
      </c>
      <c r="F2" s="2" t="s">
        <v>92</v>
      </c>
      <c r="G2" s="2" t="s">
        <v>4</v>
      </c>
    </row>
    <row r="3" spans="1:7">
      <c r="A3" s="3" t="s">
        <v>792</v>
      </c>
    </row>
    <row r="4" spans="1:7">
      <c r="A4" s="4" t="s">
        <v>793</v>
      </c>
      <c r="C4" s="8" t="n">
        <v>-17</v>
      </c>
      <c r="D4" s="8" t="n">
        <v>-22</v>
      </c>
      <c r="E4" s="8" t="n">
        <v>91</v>
      </c>
      <c r="F4" s="8" t="n">
        <v>68</v>
      </c>
    </row>
    <row r="5" spans="1:7">
      <c r="A5" s="4" t="s">
        <v>794</v>
      </c>
      <c r="C5" s="6" t="n">
        <v>35</v>
      </c>
      <c r="E5" s="6" t="n">
        <v>35</v>
      </c>
    </row>
    <row r="6" spans="1:7">
      <c r="A6" s="4" t="s">
        <v>795</v>
      </c>
      <c r="G6" s="8" t="n">
        <v>24</v>
      </c>
    </row>
    <row r="7" spans="1:7">
      <c r="A7" s="4" t="s">
        <v>61</v>
      </c>
      <c r="C7" s="6" t="n">
        <v>1414</v>
      </c>
      <c r="E7" s="6" t="n">
        <v>1414</v>
      </c>
      <c r="G7" s="8" t="n">
        <v>1408</v>
      </c>
    </row>
    <row r="8" spans="1:7">
      <c r="A8" s="4" t="s">
        <v>796</v>
      </c>
      <c r="C8" s="6" t="n">
        <v>867</v>
      </c>
      <c r="E8" s="6" t="n">
        <v>867</v>
      </c>
    </row>
    <row r="9" spans="1:7">
      <c r="A9" s="4" t="s">
        <v>797</v>
      </c>
      <c r="C9" s="6" t="n">
        <v>4100</v>
      </c>
      <c r="E9" s="6" t="n">
        <v>4100</v>
      </c>
    </row>
    <row r="10" spans="1:7">
      <c r="A10" s="4" t="s">
        <v>798</v>
      </c>
      <c r="C10" s="6" t="n">
        <v>3200</v>
      </c>
      <c r="E10" s="6" t="n">
        <v>3200</v>
      </c>
    </row>
    <row r="11" spans="1:7">
      <c r="A11" s="4" t="s">
        <v>799</v>
      </c>
      <c r="C11" s="6" t="n">
        <v>14</v>
      </c>
      <c r="E11" s="6" t="n">
        <v>14</v>
      </c>
    </row>
    <row r="12" spans="1:7">
      <c r="A12" s="4" t="s">
        <v>514</v>
      </c>
    </row>
    <row r="13" spans="1:7">
      <c r="A13" s="3" t="s">
        <v>792</v>
      </c>
    </row>
    <row r="14" spans="1:7">
      <c r="A14" s="4" t="s">
        <v>793</v>
      </c>
      <c r="B14" s="4" t="s">
        <v>37</v>
      </c>
      <c r="C14" s="6" t="n">
        <v>54</v>
      </c>
      <c r="D14" s="6" t="n">
        <v>54</v>
      </c>
      <c r="E14" s="6" t="n">
        <v>133</v>
      </c>
      <c r="F14" s="6" t="n">
        <v>265</v>
      </c>
    </row>
    <row r="15" spans="1:7">
      <c r="A15" s="4" t="s">
        <v>800</v>
      </c>
    </row>
    <row r="16" spans="1:7">
      <c r="A16" s="3" t="s">
        <v>792</v>
      </c>
    </row>
    <row r="17" spans="1:7">
      <c r="A17" s="4" t="s">
        <v>793</v>
      </c>
      <c r="B17" s="4" t="s">
        <v>38</v>
      </c>
      <c r="C17" s="8" t="n">
        <v>-100</v>
      </c>
      <c r="D17" s="8" t="n">
        <v>-57</v>
      </c>
      <c r="E17" s="6" t="n">
        <v>-122</v>
      </c>
      <c r="F17" s="8" t="n">
        <v>-169</v>
      </c>
    </row>
    <row r="18" spans="1:7">
      <c r="A18" s="4" t="s">
        <v>801</v>
      </c>
    </row>
    <row r="19" spans="1:7">
      <c r="A19" s="3" t="s">
        <v>792</v>
      </c>
    </row>
    <row r="20" spans="1:7">
      <c r="A20" s="4" t="s">
        <v>793</v>
      </c>
      <c r="B20" s="4" t="s">
        <v>38</v>
      </c>
      <c r="E20" s="8" t="n">
        <v>11</v>
      </c>
    </row>
    <row r="21" spans="1:7"/>
    <row r="22" spans="1:7">
      <c r="A22" s="4" t="s">
        <v>37</v>
      </c>
      <c r="B22" s="4" t="s">
        <v>802</v>
      </c>
    </row>
    <row r="23" spans="1:7">
      <c r="A23" s="4" t="s">
        <v>38</v>
      </c>
      <c r="B23" s="4" t="s">
        <v>803</v>
      </c>
    </row>
  </sheetData>
  <mergeCells count="6">
    <mergeCell ref="A1:B2"/>
    <mergeCell ref="C1:D1"/>
    <mergeCell ref="E1:F1"/>
    <mergeCell ref="A21:F21"/>
    <mergeCell ref="B22:F22"/>
    <mergeCell ref="B23:F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4</v>
      </c>
      <c r="C1" s="2" t="s">
        <v>2</v>
      </c>
      <c r="D1" s="2" t="s">
        <v>4</v>
      </c>
    </row>
    <row r="2" spans="1:4">
      <c r="A2" s="4" t="s">
        <v>805</v>
      </c>
    </row>
    <row r="3" spans="1:4">
      <c r="A3" s="3" t="s">
        <v>806</v>
      </c>
    </row>
    <row r="4" spans="1:4">
      <c r="A4" s="4" t="s">
        <v>807</v>
      </c>
      <c r="C4" s="8" t="n">
        <v>2189</v>
      </c>
      <c r="D4" s="8" t="n">
        <v>2064</v>
      </c>
    </row>
    <row r="5" spans="1:4">
      <c r="A5" s="4" t="s">
        <v>808</v>
      </c>
    </row>
    <row r="6" spans="1:4">
      <c r="A6" s="3" t="s">
        <v>806</v>
      </c>
    </row>
    <row r="7" spans="1:4">
      <c r="A7" s="4" t="s">
        <v>807</v>
      </c>
      <c r="C7" s="6" t="n">
        <v>45</v>
      </c>
      <c r="D7" s="6" t="n">
        <v>45</v>
      </c>
    </row>
    <row r="8" spans="1:4">
      <c r="A8" s="4" t="s">
        <v>809</v>
      </c>
    </row>
    <row r="9" spans="1:4">
      <c r="A9" s="3" t="s">
        <v>806</v>
      </c>
    </row>
    <row r="10" spans="1:4">
      <c r="A10" s="4" t="s">
        <v>807</v>
      </c>
      <c r="C10" s="6" t="n">
        <v>5000</v>
      </c>
      <c r="D10" s="6" t="n">
        <v>0</v>
      </c>
    </row>
    <row r="11" spans="1:4">
      <c r="A11" s="4" t="s">
        <v>810</v>
      </c>
    </row>
    <row r="12" spans="1:4">
      <c r="A12" s="3" t="s">
        <v>806</v>
      </c>
    </row>
    <row r="13" spans="1:4">
      <c r="A13" s="4" t="s">
        <v>807</v>
      </c>
      <c r="C13" s="6" t="n">
        <v>1181</v>
      </c>
      <c r="D13" s="6" t="n">
        <v>1007</v>
      </c>
    </row>
    <row r="14" spans="1:4">
      <c r="A14" s="4" t="s">
        <v>811</v>
      </c>
    </row>
    <row r="15" spans="1:4">
      <c r="A15" s="3" t="s">
        <v>806</v>
      </c>
    </row>
    <row r="16" spans="1:4">
      <c r="A16" s="4" t="s">
        <v>807</v>
      </c>
      <c r="B16" s="4" t="s">
        <v>37</v>
      </c>
      <c r="C16" s="6" t="n">
        <v>13</v>
      </c>
      <c r="D16" s="6" t="n">
        <v>6</v>
      </c>
    </row>
    <row r="17" spans="1:4">
      <c r="A17" s="4" t="s">
        <v>812</v>
      </c>
    </row>
    <row r="18" spans="1:4">
      <c r="A18" s="3" t="s">
        <v>806</v>
      </c>
    </row>
    <row r="19" spans="1:4">
      <c r="A19" s="4" t="s">
        <v>807</v>
      </c>
      <c r="C19" s="6" t="n">
        <v>8428</v>
      </c>
      <c r="D19" s="6" t="n">
        <v>3122</v>
      </c>
    </row>
    <row r="20" spans="1:4">
      <c r="A20" s="4" t="s">
        <v>813</v>
      </c>
      <c r="C20" s="6" t="n">
        <v>67</v>
      </c>
      <c r="D20" s="6" t="n">
        <v>23</v>
      </c>
    </row>
    <row r="21" spans="1:4">
      <c r="A21" s="4" t="s">
        <v>814</v>
      </c>
    </row>
    <row r="22" spans="1:4">
      <c r="A22" s="3" t="s">
        <v>806</v>
      </c>
    </row>
    <row r="23" spans="1:4">
      <c r="A23" s="4" t="s">
        <v>807</v>
      </c>
      <c r="B23" s="4" t="s">
        <v>38</v>
      </c>
      <c r="C23" s="6" t="n">
        <v>1095</v>
      </c>
      <c r="D23" s="6" t="n">
        <v>1553</v>
      </c>
    </row>
    <row r="24" spans="1:4">
      <c r="A24" s="4" t="s">
        <v>179</v>
      </c>
    </row>
    <row r="25" spans="1:4">
      <c r="A25" s="3" t="s">
        <v>806</v>
      </c>
    </row>
    <row r="26" spans="1:4">
      <c r="A26" s="4" t="s">
        <v>807</v>
      </c>
      <c r="C26" s="6" t="n">
        <v>389</v>
      </c>
      <c r="D26" s="6" t="n">
        <v>75</v>
      </c>
    </row>
    <row r="27" spans="1:4">
      <c r="A27" s="4" t="s">
        <v>815</v>
      </c>
    </row>
    <row r="28" spans="1:4">
      <c r="A28" s="3" t="s">
        <v>806</v>
      </c>
    </row>
    <row r="29" spans="1:4">
      <c r="A29" s="4" t="s">
        <v>807</v>
      </c>
      <c r="C29" s="6" t="n">
        <v>1484</v>
      </c>
      <c r="D29" s="6" t="n">
        <v>1628</v>
      </c>
    </row>
    <row r="30" spans="1:4">
      <c r="A30" s="4" t="s">
        <v>514</v>
      </c>
    </row>
    <row r="31" spans="1:4">
      <c r="A31" s="3" t="s">
        <v>806</v>
      </c>
    </row>
    <row r="32" spans="1:4">
      <c r="A32" s="4" t="s">
        <v>807</v>
      </c>
      <c r="B32" s="4" t="s">
        <v>517</v>
      </c>
      <c r="C32" s="6" t="n">
        <v>1104</v>
      </c>
      <c r="D32" s="6" t="n">
        <v>1083</v>
      </c>
    </row>
    <row r="33" spans="1:4">
      <c r="A33" s="4" t="s">
        <v>813</v>
      </c>
      <c r="B33" s="4" t="s">
        <v>517</v>
      </c>
      <c r="C33" s="6" t="n">
        <v>0</v>
      </c>
      <c r="D33" s="6" t="n">
        <v>0</v>
      </c>
    </row>
    <row r="34" spans="1:4">
      <c r="A34" s="4" t="s">
        <v>816</v>
      </c>
    </row>
    <row r="35" spans="1:4">
      <c r="A35" s="3" t="s">
        <v>806</v>
      </c>
    </row>
    <row r="36" spans="1:4">
      <c r="A36" s="4" t="s">
        <v>813</v>
      </c>
      <c r="B36" s="4" t="s">
        <v>37</v>
      </c>
      <c r="C36" s="6" t="n">
        <v>12</v>
      </c>
      <c r="D36" s="6" t="n">
        <v>5</v>
      </c>
    </row>
    <row r="37" spans="1:4">
      <c r="A37" s="4" t="s">
        <v>817</v>
      </c>
    </row>
    <row r="38" spans="1:4">
      <c r="A38" s="3" t="s">
        <v>806</v>
      </c>
    </row>
    <row r="39" spans="1:4">
      <c r="A39" s="4" t="s">
        <v>818</v>
      </c>
      <c r="B39" s="4" t="s">
        <v>37</v>
      </c>
      <c r="C39" s="6" t="n">
        <v>0</v>
      </c>
      <c r="D39" s="6" t="n">
        <v>0</v>
      </c>
    </row>
    <row r="40" spans="1:4">
      <c r="A40" s="4" t="s">
        <v>819</v>
      </c>
    </row>
    <row r="41" spans="1:4">
      <c r="A41" s="3" t="s">
        <v>806</v>
      </c>
    </row>
    <row r="42" spans="1:4">
      <c r="A42" s="4" t="s">
        <v>813</v>
      </c>
      <c r="C42" s="6" t="n">
        <v>19</v>
      </c>
      <c r="D42" s="6" t="n">
        <v>14</v>
      </c>
    </row>
    <row r="43" spans="1:4">
      <c r="A43" s="4" t="s">
        <v>820</v>
      </c>
    </row>
    <row r="44" spans="1:4">
      <c r="A44" s="3" t="s">
        <v>806</v>
      </c>
    </row>
    <row r="45" spans="1:4">
      <c r="A45" s="4" t="s">
        <v>813</v>
      </c>
      <c r="C45" s="6" t="n">
        <v>0</v>
      </c>
      <c r="D45" s="6" t="n">
        <v>0</v>
      </c>
    </row>
    <row r="46" spans="1:4">
      <c r="A46" s="4" t="s">
        <v>821</v>
      </c>
    </row>
    <row r="47" spans="1:4">
      <c r="A47" s="3" t="s">
        <v>806</v>
      </c>
    </row>
    <row r="48" spans="1:4">
      <c r="A48" s="4" t="s">
        <v>813</v>
      </c>
      <c r="C48" s="6" t="n">
        <v>26</v>
      </c>
      <c r="D48" s="6" t="n">
        <v>0</v>
      </c>
    </row>
    <row r="49" spans="1:4">
      <c r="A49" s="4" t="s">
        <v>822</v>
      </c>
    </row>
    <row r="50" spans="1:4">
      <c r="A50" s="3" t="s">
        <v>806</v>
      </c>
    </row>
    <row r="51" spans="1:4">
      <c r="A51" s="4" t="s">
        <v>813</v>
      </c>
      <c r="C51" s="6" t="n">
        <v>10</v>
      </c>
      <c r="D51" s="6" t="n">
        <v>4</v>
      </c>
    </row>
    <row r="52" spans="1:4">
      <c r="A52" s="4" t="s">
        <v>823</v>
      </c>
    </row>
    <row r="53" spans="1:4">
      <c r="A53" s="3" t="s">
        <v>806</v>
      </c>
    </row>
    <row r="54" spans="1:4">
      <c r="A54" s="4" t="s">
        <v>813</v>
      </c>
      <c r="B54" s="4" t="s">
        <v>38</v>
      </c>
      <c r="C54" s="6" t="n">
        <v>0</v>
      </c>
      <c r="D54" s="6" t="n">
        <v>0</v>
      </c>
    </row>
    <row r="55" spans="1:4">
      <c r="A55" s="4" t="s">
        <v>824</v>
      </c>
    </row>
    <row r="56" spans="1:4">
      <c r="A56" s="3" t="s">
        <v>806</v>
      </c>
    </row>
    <row r="57" spans="1:4">
      <c r="A57" s="4" t="s">
        <v>813</v>
      </c>
      <c r="C57" s="6" t="n">
        <v>5</v>
      </c>
      <c r="D57" s="6" t="n">
        <v>1</v>
      </c>
    </row>
    <row r="58" spans="1:4">
      <c r="A58" s="4" t="s">
        <v>825</v>
      </c>
    </row>
    <row r="59" spans="1:4">
      <c r="A59" s="3" t="s">
        <v>806</v>
      </c>
    </row>
    <row r="60" spans="1:4">
      <c r="A60" s="4" t="s">
        <v>813</v>
      </c>
      <c r="C60" s="6" t="n">
        <v>5</v>
      </c>
      <c r="D60" s="6" t="n">
        <v>1</v>
      </c>
    </row>
    <row r="61" spans="1:4">
      <c r="A61" s="4" t="s">
        <v>826</v>
      </c>
    </row>
    <row r="62" spans="1:4">
      <c r="A62" s="3" t="s">
        <v>806</v>
      </c>
    </row>
    <row r="63" spans="1:4">
      <c r="A63" s="4" t="s">
        <v>818</v>
      </c>
      <c r="C63" s="6" t="n">
        <v>-17</v>
      </c>
      <c r="D63" s="6" t="n">
        <v>-27</v>
      </c>
    </row>
    <row r="64" spans="1:4">
      <c r="A64" s="4" t="s">
        <v>827</v>
      </c>
    </row>
    <row r="65" spans="1:4">
      <c r="A65" s="3" t="s">
        <v>806</v>
      </c>
    </row>
    <row r="66" spans="1:4">
      <c r="A66" s="4" t="s">
        <v>818</v>
      </c>
      <c r="C66" s="6" t="n">
        <v>0</v>
      </c>
      <c r="D66" s="6" t="n">
        <v>0</v>
      </c>
    </row>
    <row r="67" spans="1:4">
      <c r="A67" s="4" t="s">
        <v>828</v>
      </c>
    </row>
    <row r="68" spans="1:4">
      <c r="A68" s="3" t="s">
        <v>806</v>
      </c>
    </row>
    <row r="69" spans="1:4">
      <c r="A69" s="4" t="s">
        <v>818</v>
      </c>
      <c r="C69" s="6" t="n">
        <v>0</v>
      </c>
      <c r="D69" s="6" t="n">
        <v>0</v>
      </c>
    </row>
    <row r="70" spans="1:4">
      <c r="A70" s="4" t="s">
        <v>829</v>
      </c>
    </row>
    <row r="71" spans="1:4">
      <c r="A71" s="3" t="s">
        <v>806</v>
      </c>
    </row>
    <row r="72" spans="1:4">
      <c r="A72" s="4" t="s">
        <v>818</v>
      </c>
      <c r="C72" s="6" t="n">
        <v>-7</v>
      </c>
      <c r="D72" s="6" t="n">
        <v>-3</v>
      </c>
    </row>
    <row r="73" spans="1:4">
      <c r="A73" s="4" t="s">
        <v>830</v>
      </c>
    </row>
    <row r="74" spans="1:4">
      <c r="A74" s="3" t="s">
        <v>806</v>
      </c>
    </row>
    <row r="75" spans="1:4">
      <c r="A75" s="4" t="s">
        <v>818</v>
      </c>
      <c r="C75" s="6" t="n">
        <v>-24</v>
      </c>
      <c r="D75" s="6" t="n">
        <v>-30</v>
      </c>
    </row>
    <row r="76" spans="1:4">
      <c r="A76" s="4" t="s">
        <v>831</v>
      </c>
    </row>
    <row r="77" spans="1:4">
      <c r="A77" s="3" t="s">
        <v>806</v>
      </c>
    </row>
    <row r="78" spans="1:4">
      <c r="A78" s="4" t="s">
        <v>818</v>
      </c>
      <c r="B78" s="4" t="s">
        <v>38</v>
      </c>
      <c r="C78" s="6" t="n">
        <v>-7</v>
      </c>
      <c r="D78" s="6" t="n">
        <v>-21</v>
      </c>
    </row>
    <row r="79" spans="1:4">
      <c r="A79" s="4" t="s">
        <v>832</v>
      </c>
    </row>
    <row r="80" spans="1:4">
      <c r="A80" s="3" t="s">
        <v>806</v>
      </c>
    </row>
    <row r="81" spans="1:4">
      <c r="A81" s="4" t="s">
        <v>818</v>
      </c>
      <c r="C81" s="6" t="n">
        <v>-2</v>
      </c>
      <c r="D81" s="6" t="n">
        <v>-2</v>
      </c>
    </row>
    <row r="82" spans="1:4">
      <c r="A82" s="4" t="s">
        <v>833</v>
      </c>
    </row>
    <row r="83" spans="1:4">
      <c r="A83" s="3" t="s">
        <v>806</v>
      </c>
    </row>
    <row r="84" spans="1:4">
      <c r="A84" s="4" t="s">
        <v>818</v>
      </c>
      <c r="C84" s="6" t="n">
        <v>-9</v>
      </c>
      <c r="D84" s="6" t="n">
        <v>-23</v>
      </c>
    </row>
    <row r="85" spans="1:4">
      <c r="A85" s="4" t="s">
        <v>834</v>
      </c>
    </row>
    <row r="86" spans="1:4">
      <c r="A86" s="3" t="s">
        <v>806</v>
      </c>
    </row>
    <row r="87" spans="1:4">
      <c r="A87" s="4" t="s">
        <v>818</v>
      </c>
      <c r="B87" s="4" t="s">
        <v>517</v>
      </c>
      <c r="C87" s="8" t="n">
        <v>-453</v>
      </c>
      <c r="D87" s="8" t="n">
        <v>-550</v>
      </c>
    </row>
    <row r="88" spans="1:4"/>
    <row r="89" spans="1:4">
      <c r="A89" s="4" t="s">
        <v>37</v>
      </c>
      <c r="B89" s="4" t="s">
        <v>835</v>
      </c>
    </row>
    <row r="90" spans="1:4">
      <c r="A90" s="4" t="s">
        <v>38</v>
      </c>
      <c r="B90" s="4" t="s">
        <v>803</v>
      </c>
    </row>
    <row r="91" spans="1:4">
      <c r="A91" s="4" t="s">
        <v>517</v>
      </c>
      <c r="B91" s="4" t="s">
        <v>836</v>
      </c>
    </row>
  </sheetData>
  <mergeCells count="5">
    <mergeCell ref="A1:B1"/>
    <mergeCell ref="A88:C88"/>
    <mergeCell ref="B89:C89"/>
    <mergeCell ref="B90:C90"/>
    <mergeCell ref="B91:C9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837</v>
      </c>
      <c r="C1" s="2" t="s">
        <v>91</v>
      </c>
      <c r="E1" s="2" t="s">
        <v>1</v>
      </c>
    </row>
    <row r="2" spans="1:6">
      <c r="C2" s="2" t="s">
        <v>2</v>
      </c>
      <c r="D2" s="2" t="s">
        <v>92</v>
      </c>
      <c r="E2" s="2" t="s">
        <v>2</v>
      </c>
      <c r="F2" s="2" t="s">
        <v>92</v>
      </c>
    </row>
    <row r="3" spans="1:6">
      <c r="A3" s="3" t="s">
        <v>838</v>
      </c>
    </row>
    <row r="4" spans="1:6">
      <c r="A4" s="4" t="s">
        <v>428</v>
      </c>
      <c r="C4" s="8" t="n">
        <v>-17</v>
      </c>
      <c r="D4" s="8" t="n">
        <v>-22</v>
      </c>
      <c r="E4" s="8" t="n">
        <v>91</v>
      </c>
      <c r="F4" s="8" t="n">
        <v>68</v>
      </c>
    </row>
    <row r="5" spans="1:6">
      <c r="A5" s="4" t="s">
        <v>805</v>
      </c>
    </row>
    <row r="6" spans="1:6">
      <c r="A6" s="3" t="s">
        <v>838</v>
      </c>
    </row>
    <row r="7" spans="1:6">
      <c r="A7" s="4" t="s">
        <v>428</v>
      </c>
      <c r="C7" s="6" t="n">
        <v>-2</v>
      </c>
      <c r="D7" s="6" t="n">
        <v>-7</v>
      </c>
      <c r="E7" s="6" t="n">
        <v>5</v>
      </c>
      <c r="F7" s="6" t="n">
        <v>0</v>
      </c>
    </row>
    <row r="8" spans="1:6">
      <c r="A8" s="4" t="s">
        <v>809</v>
      </c>
    </row>
    <row r="9" spans="1:6">
      <c r="A9" s="3" t="s">
        <v>838</v>
      </c>
    </row>
    <row r="10" spans="1:6">
      <c r="A10" s="4" t="s">
        <v>428</v>
      </c>
      <c r="C10" s="6" t="n">
        <v>26</v>
      </c>
      <c r="D10" s="6" t="n">
        <v>0</v>
      </c>
      <c r="E10" s="6" t="n">
        <v>26</v>
      </c>
      <c r="F10" s="6" t="n">
        <v>0</v>
      </c>
    </row>
    <row r="11" spans="1:6">
      <c r="A11" s="4" t="s">
        <v>839</v>
      </c>
    </row>
    <row r="12" spans="1:6">
      <c r="A12" s="3" t="s">
        <v>838</v>
      </c>
    </row>
    <row r="13" spans="1:6">
      <c r="A13" s="4" t="s">
        <v>428</v>
      </c>
      <c r="C13" s="6" t="n">
        <v>13</v>
      </c>
      <c r="D13" s="6" t="n">
        <v>-8</v>
      </c>
      <c r="E13" s="6" t="n">
        <v>47</v>
      </c>
      <c r="F13" s="6" t="n">
        <v>-25</v>
      </c>
    </row>
    <row r="14" spans="1:6">
      <c r="A14" s="4" t="s">
        <v>840</v>
      </c>
    </row>
    <row r="15" spans="1:6">
      <c r="A15" s="3" t="s">
        <v>838</v>
      </c>
    </row>
    <row r="16" spans="1:6">
      <c r="A16" s="4" t="s">
        <v>428</v>
      </c>
      <c r="B16" s="4" t="s">
        <v>37</v>
      </c>
      <c r="C16" s="6" t="n">
        <v>0</v>
      </c>
      <c r="D16" s="6" t="n">
        <v>1</v>
      </c>
      <c r="E16" s="6" t="n">
        <v>0</v>
      </c>
      <c r="F16" s="6" t="n">
        <v>1</v>
      </c>
    </row>
    <row r="17" spans="1:6">
      <c r="A17" s="4" t="s">
        <v>812</v>
      </c>
    </row>
    <row r="18" spans="1:6">
      <c r="A18" s="3" t="s">
        <v>838</v>
      </c>
    </row>
    <row r="19" spans="1:6">
      <c r="A19" s="4" t="s">
        <v>428</v>
      </c>
      <c r="C19" s="6" t="n">
        <v>37</v>
      </c>
      <c r="D19" s="6" t="n">
        <v>-14</v>
      </c>
      <c r="E19" s="6" t="n">
        <v>78</v>
      </c>
      <c r="F19" s="6" t="n">
        <v>-24</v>
      </c>
    </row>
    <row r="20" spans="1:6">
      <c r="A20" s="12" t="n">
        <v>-1</v>
      </c>
    </row>
    <row r="21" spans="1:6">
      <c r="A21" s="3" t="s">
        <v>838</v>
      </c>
    </row>
    <row r="22" spans="1:6">
      <c r="A22" s="4" t="s">
        <v>428</v>
      </c>
      <c r="B22" s="4" t="s">
        <v>37</v>
      </c>
      <c r="C22" s="6" t="n">
        <v>54</v>
      </c>
      <c r="D22" s="6" t="n">
        <v>54</v>
      </c>
      <c r="E22" s="6" t="n">
        <v>133</v>
      </c>
      <c r="F22" s="6" t="n">
        <v>265</v>
      </c>
    </row>
    <row r="23" spans="1:6">
      <c r="A23" s="4" t="s">
        <v>814</v>
      </c>
    </row>
    <row r="24" spans="1:6">
      <c r="A24" s="3" t="s">
        <v>838</v>
      </c>
    </row>
    <row r="25" spans="1:6">
      <c r="A25" s="4" t="s">
        <v>428</v>
      </c>
      <c r="B25" s="4" t="s">
        <v>38</v>
      </c>
      <c r="C25" s="6" t="n">
        <v>-100</v>
      </c>
      <c r="D25" s="6" t="n">
        <v>-57</v>
      </c>
      <c r="E25" s="6" t="n">
        <v>-122</v>
      </c>
      <c r="F25" s="6" t="n">
        <v>-169</v>
      </c>
    </row>
    <row r="26" spans="1:6">
      <c r="A26" s="4" t="s">
        <v>179</v>
      </c>
    </row>
    <row r="27" spans="1:6">
      <c r="A27" s="3" t="s">
        <v>838</v>
      </c>
    </row>
    <row r="28" spans="1:6">
      <c r="A28" s="4" t="s">
        <v>428</v>
      </c>
      <c r="C28" s="6" t="n">
        <v>-8</v>
      </c>
      <c r="D28" s="6" t="n">
        <v>-5</v>
      </c>
      <c r="E28" s="6" t="n">
        <v>2</v>
      </c>
      <c r="F28" s="6" t="n">
        <v>-4</v>
      </c>
    </row>
    <row r="29" spans="1:6">
      <c r="A29" s="4" t="s">
        <v>841</v>
      </c>
    </row>
    <row r="30" spans="1:6">
      <c r="A30" s="3" t="s">
        <v>838</v>
      </c>
    </row>
    <row r="31" spans="1:6">
      <c r="A31" s="4" t="s">
        <v>428</v>
      </c>
      <c r="C31" s="8" t="n">
        <v>-54</v>
      </c>
      <c r="D31" s="8" t="n">
        <v>-8</v>
      </c>
      <c r="E31" s="8" t="n">
        <v>13</v>
      </c>
      <c r="F31" s="8" t="n">
        <v>92</v>
      </c>
    </row>
    <row r="32" spans="1:6"/>
    <row r="33" spans="1:6">
      <c r="A33" s="4" t="s">
        <v>37</v>
      </c>
      <c r="B33" s="4" t="s">
        <v>802</v>
      </c>
    </row>
    <row r="34" spans="1:6">
      <c r="A34" s="4" t="s">
        <v>38</v>
      </c>
      <c r="B34" s="4" t="s">
        <v>803</v>
      </c>
    </row>
  </sheetData>
  <mergeCells count="6">
    <mergeCell ref="A1:B2"/>
    <mergeCell ref="C1:D1"/>
    <mergeCell ref="E1:F1"/>
    <mergeCell ref="A32:E32"/>
    <mergeCell ref="B33:E33"/>
    <mergeCell ref="B34:E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5"/>
    <col customWidth="1" max="5" min="5" width="36"/>
    <col customWidth="1" max="6" min="6" width="27"/>
    <col customWidth="1" max="7" min="7" width="71"/>
    <col customWidth="1" max="8" min="8" width="60"/>
    <col customWidth="1" max="9" min="9" width="53"/>
    <col customWidth="1" max="10" min="10" width="55"/>
  </cols>
  <sheetData>
    <row r="1" spans="1:10">
      <c r="A1" s="1" t="s">
        <v>135</v>
      </c>
      <c r="B1" s="2" t="s">
        <v>136</v>
      </c>
      <c r="C1" s="2" t="s">
        <v>137</v>
      </c>
      <c r="D1" s="2" t="s">
        <v>138</v>
      </c>
      <c r="E1" s="2" t="s">
        <v>139</v>
      </c>
      <c r="F1" s="2" t="s">
        <v>140</v>
      </c>
      <c r="G1" s="2" t="s">
        <v>141</v>
      </c>
      <c r="H1" s="2" t="s">
        <v>142</v>
      </c>
      <c r="I1" s="2" t="s">
        <v>143</v>
      </c>
      <c r="J1" s="2" t="s">
        <v>144</v>
      </c>
    </row>
    <row r="2" spans="1:10">
      <c r="A2" s="4" t="s">
        <v>145</v>
      </c>
      <c r="C2" s="8" t="n">
        <v>11121</v>
      </c>
      <c r="D2" s="8" t="n">
        <v>-1480</v>
      </c>
      <c r="E2" s="8" t="n">
        <v>15335</v>
      </c>
      <c r="F2" s="8" t="n">
        <v>23613</v>
      </c>
      <c r="G2" s="8" t="n">
        <v>1058</v>
      </c>
      <c r="H2" s="8" t="n">
        <v>-1663</v>
      </c>
      <c r="I2" s="8" t="n">
        <v>291</v>
      </c>
    </row>
    <row r="3" spans="1:10">
      <c r="A3" s="4" t="s">
        <v>146</v>
      </c>
      <c r="D3" s="6" t="n">
        <v>-707</v>
      </c>
    </row>
    <row r="4" spans="1:10">
      <c r="A4" s="4" t="s">
        <v>147</v>
      </c>
      <c r="D4" s="6" t="n">
        <v>310</v>
      </c>
      <c r="E4" s="6" t="n">
        <v>-311</v>
      </c>
    </row>
    <row r="5" spans="1:10">
      <c r="A5" s="4" t="s">
        <v>148</v>
      </c>
      <c r="E5" s="6" t="n">
        <v>-43</v>
      </c>
    </row>
    <row r="6" spans="1:10">
      <c r="A6" s="4" t="s">
        <v>149</v>
      </c>
      <c r="E6" s="6" t="n">
        <v>223</v>
      </c>
    </row>
    <row r="7" spans="1:10">
      <c r="A7" s="4" t="s">
        <v>150</v>
      </c>
      <c r="E7" s="6" t="n">
        <v>-987</v>
      </c>
    </row>
    <row r="8" spans="1:10">
      <c r="A8" s="4" t="s">
        <v>117</v>
      </c>
      <c r="B8" s="8" t="n">
        <v>2328</v>
      </c>
      <c r="F8" s="6" t="n">
        <v>2328</v>
      </c>
    </row>
    <row r="9" spans="1:10">
      <c r="A9" s="4" t="s">
        <v>151</v>
      </c>
      <c r="F9" s="6" t="n">
        <v>987</v>
      </c>
    </row>
    <row r="10" spans="1:10">
      <c r="A10" s="4" t="s">
        <v>152</v>
      </c>
      <c r="F10" s="6" t="n">
        <v>-987</v>
      </c>
    </row>
    <row r="11" spans="1:10">
      <c r="A11" s="4" t="s">
        <v>153</v>
      </c>
      <c r="G11" s="6" t="n">
        <v>609</v>
      </c>
    </row>
    <row r="12" spans="1:10">
      <c r="A12" s="4" t="s">
        <v>154</v>
      </c>
      <c r="G12" s="6" t="n">
        <v>-24</v>
      </c>
    </row>
    <row r="13" spans="1:10">
      <c r="A13" s="4" t="s">
        <v>155</v>
      </c>
      <c r="G13" s="6" t="n">
        <v>585</v>
      </c>
    </row>
    <row r="14" spans="1:10">
      <c r="A14" s="4" t="s">
        <v>156</v>
      </c>
      <c r="H14" s="6" t="n">
        <v>887</v>
      </c>
    </row>
    <row r="15" spans="1:10">
      <c r="A15" s="4" t="s">
        <v>157</v>
      </c>
      <c r="I15" s="6" t="n">
        <v>-89</v>
      </c>
    </row>
    <row r="16" spans="1:10">
      <c r="A16" s="4" t="s">
        <v>158</v>
      </c>
      <c r="B16" s="6" t="n">
        <v>50471</v>
      </c>
      <c r="C16" s="6" t="n">
        <v>11121</v>
      </c>
      <c r="D16" s="6" t="n">
        <v>-1877</v>
      </c>
      <c r="E16" s="6" t="n">
        <v>14217</v>
      </c>
      <c r="F16" s="6" t="n">
        <v>25941</v>
      </c>
      <c r="G16" s="6" t="n">
        <v>1643</v>
      </c>
      <c r="H16" s="6" t="n">
        <v>-776</v>
      </c>
      <c r="I16" s="6" t="n">
        <v>202</v>
      </c>
      <c r="J16" s="8" t="n">
        <v>1069</v>
      </c>
    </row>
    <row r="17" spans="1:10">
      <c r="A17" s="4" t="s">
        <v>159</v>
      </c>
      <c r="F17" s="6" t="n">
        <v>410</v>
      </c>
      <c r="G17" s="6" t="n">
        <v>-417</v>
      </c>
    </row>
    <row r="18" spans="1:10">
      <c r="A18" s="4" t="s">
        <v>160</v>
      </c>
      <c r="B18" s="6" t="n">
        <v>51172</v>
      </c>
      <c r="C18" s="6" t="n">
        <v>11121</v>
      </c>
      <c r="D18" s="6" t="n">
        <v>-1944</v>
      </c>
      <c r="E18" s="6" t="n">
        <v>13978</v>
      </c>
      <c r="F18" s="6" t="n">
        <v>27884</v>
      </c>
      <c r="G18" s="6" t="n">
        <v>1033</v>
      </c>
      <c r="H18" s="6" t="n">
        <v>-1187</v>
      </c>
      <c r="I18" s="6" t="n">
        <v>280</v>
      </c>
    </row>
    <row r="19" spans="1:10">
      <c r="A19" s="4" t="s">
        <v>161</v>
      </c>
      <c r="F19" s="6" t="n">
        <v>27474</v>
      </c>
      <c r="G19" s="6" t="n">
        <v>1450</v>
      </c>
    </row>
    <row r="20" spans="1:10">
      <c r="A20" s="4" t="s">
        <v>146</v>
      </c>
      <c r="D20" s="6" t="n">
        <v>-703</v>
      </c>
    </row>
    <row r="21" spans="1:10">
      <c r="A21" s="4" t="s">
        <v>147</v>
      </c>
      <c r="D21" s="6" t="n">
        <v>275</v>
      </c>
      <c r="E21" s="6" t="n">
        <v>-261</v>
      </c>
    </row>
    <row r="22" spans="1:10">
      <c r="A22" s="4" t="s">
        <v>148</v>
      </c>
      <c r="E22" s="6" t="n">
        <v>-42</v>
      </c>
    </row>
    <row r="23" spans="1:10">
      <c r="A23" s="4" t="s">
        <v>149</v>
      </c>
      <c r="E23" s="6" t="n">
        <v>186</v>
      </c>
    </row>
    <row r="24" spans="1:10">
      <c r="A24" s="4" t="s">
        <v>150</v>
      </c>
      <c r="E24" s="6" t="n">
        <v>-1008</v>
      </c>
    </row>
    <row r="25" spans="1:10">
      <c r="A25" s="4" t="s">
        <v>117</v>
      </c>
      <c r="B25" s="6" t="n">
        <v>3607</v>
      </c>
      <c r="F25" s="6" t="n">
        <v>3607</v>
      </c>
    </row>
    <row r="26" spans="1:10">
      <c r="A26" s="4" t="s">
        <v>151</v>
      </c>
      <c r="F26" s="6" t="n">
        <v>1008</v>
      </c>
    </row>
    <row r="27" spans="1:10">
      <c r="A27" s="4" t="s">
        <v>152</v>
      </c>
      <c r="F27" s="6" t="n">
        <v>-1008</v>
      </c>
    </row>
    <row r="28" spans="1:10">
      <c r="A28" s="4" t="s">
        <v>153</v>
      </c>
      <c r="G28" s="6" t="n">
        <v>-1705</v>
      </c>
    </row>
    <row r="29" spans="1:10">
      <c r="A29" s="4" t="s">
        <v>154</v>
      </c>
      <c r="G29" s="6" t="n">
        <v>123</v>
      </c>
    </row>
    <row r="30" spans="1:10">
      <c r="A30" s="4" t="s">
        <v>155</v>
      </c>
      <c r="G30" s="6" t="n">
        <v>-1582</v>
      </c>
    </row>
    <row r="31" spans="1:10">
      <c r="A31" s="4" t="s">
        <v>156</v>
      </c>
      <c r="H31" s="6" t="n">
        <v>-654</v>
      </c>
    </row>
    <row r="32" spans="1:10">
      <c r="A32" s="4" t="s">
        <v>157</v>
      </c>
      <c r="I32" s="6" t="n">
        <v>-49</v>
      </c>
    </row>
    <row r="33" spans="1:10">
      <c r="A33" s="4" t="s">
        <v>162</v>
      </c>
      <c r="B33" s="8" t="n">
        <v>50934</v>
      </c>
      <c r="C33" s="8" t="n">
        <v>11121</v>
      </c>
      <c r="D33" s="8" t="n">
        <v>-2372</v>
      </c>
      <c r="E33" s="8" t="n">
        <v>12853</v>
      </c>
      <c r="F33" s="8" t="n">
        <v>31491</v>
      </c>
      <c r="G33" s="8" t="n">
        <v>-549</v>
      </c>
      <c r="H33" s="8" t="n">
        <v>-1841</v>
      </c>
      <c r="I33" s="8" t="n">
        <v>231</v>
      </c>
      <c r="J33" s="8" t="n">
        <v>-2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4</v>
      </c>
    </row>
    <row r="2" spans="1:3">
      <c r="A2" s="3" t="s">
        <v>843</v>
      </c>
    </row>
    <row r="3" spans="1:3">
      <c r="A3" s="4" t="s">
        <v>40</v>
      </c>
      <c r="B3" s="8" t="n">
        <v>2143</v>
      </c>
      <c r="C3" s="8" t="n">
        <v>1737</v>
      </c>
    </row>
    <row r="4" spans="1:3">
      <c r="A4" s="4" t="s">
        <v>58</v>
      </c>
      <c r="B4" s="6" t="n">
        <v>2143</v>
      </c>
      <c r="C4" s="6" t="n">
        <v>1737</v>
      </c>
    </row>
    <row r="5" spans="1:3">
      <c r="A5" s="4" t="s">
        <v>844</v>
      </c>
    </row>
    <row r="6" spans="1:3">
      <c r="A6" s="3" t="s">
        <v>843</v>
      </c>
    </row>
    <row r="7" spans="1:3">
      <c r="A7" s="4" t="s">
        <v>40</v>
      </c>
      <c r="B7" s="6" t="n">
        <v>863</v>
      </c>
      <c r="C7" s="6" t="n">
        <v>828</v>
      </c>
    </row>
    <row r="8" spans="1:3">
      <c r="A8" s="4" t="s">
        <v>845</v>
      </c>
    </row>
    <row r="9" spans="1:3">
      <c r="A9" s="3" t="s">
        <v>843</v>
      </c>
    </row>
    <row r="10" spans="1:3">
      <c r="A10" s="4" t="s">
        <v>40</v>
      </c>
      <c r="B10" s="6" t="n">
        <v>98</v>
      </c>
      <c r="C10" s="6" t="n">
        <v>36</v>
      </c>
    </row>
    <row r="11" spans="1:3">
      <c r="A11" s="4" t="s">
        <v>846</v>
      </c>
    </row>
    <row r="12" spans="1:3">
      <c r="A12" s="3" t="s">
        <v>843</v>
      </c>
    </row>
    <row r="13" spans="1:3">
      <c r="A13" s="4" t="s">
        <v>40</v>
      </c>
      <c r="B13" s="6" t="n">
        <v>759</v>
      </c>
      <c r="C13" s="6" t="n">
        <v>712</v>
      </c>
    </row>
    <row r="14" spans="1:3">
      <c r="A14" s="4" t="s">
        <v>847</v>
      </c>
    </row>
    <row r="15" spans="1:3">
      <c r="A15" s="3" t="s">
        <v>843</v>
      </c>
    </row>
    <row r="16" spans="1:3">
      <c r="A16" s="4" t="s">
        <v>40</v>
      </c>
      <c r="B16" s="6" t="n">
        <v>14</v>
      </c>
      <c r="C16" s="6" t="n">
        <v>0</v>
      </c>
    </row>
    <row r="17" spans="1:3">
      <c r="A17" s="4" t="s">
        <v>848</v>
      </c>
    </row>
    <row r="18" spans="1:3">
      <c r="A18" s="3" t="s">
        <v>843</v>
      </c>
    </row>
    <row r="19" spans="1:3">
      <c r="A19" s="4" t="s">
        <v>40</v>
      </c>
      <c r="B19" s="6" t="n">
        <v>57</v>
      </c>
      <c r="C19" s="6" t="n">
        <v>74</v>
      </c>
    </row>
    <row r="20" spans="1:3">
      <c r="A20" s="4" t="s">
        <v>849</v>
      </c>
    </row>
    <row r="21" spans="1:3">
      <c r="A21" s="3" t="s">
        <v>843</v>
      </c>
    </row>
    <row r="22" spans="1:3">
      <c r="A22" s="4" t="s">
        <v>40</v>
      </c>
      <c r="B22" s="8" t="n">
        <v>352</v>
      </c>
      <c r="C22" s="8" t="n">
        <v>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C1" s="2" t="s">
        <v>2</v>
      </c>
      <c r="D1" s="2" t="s">
        <v>4</v>
      </c>
    </row>
    <row r="2" spans="1:4">
      <c r="A2" s="3" t="s">
        <v>843</v>
      </c>
    </row>
    <row r="3" spans="1:4">
      <c r="A3" s="4" t="s">
        <v>471</v>
      </c>
      <c r="C3" s="8" t="n">
        <v>1470</v>
      </c>
      <c r="D3" s="8" t="n">
        <v>1434</v>
      </c>
    </row>
    <row r="4" spans="1:4">
      <c r="A4" s="4" t="s">
        <v>61</v>
      </c>
      <c r="C4" s="6" t="n">
        <v>1414</v>
      </c>
      <c r="D4" s="6" t="n">
        <v>1408</v>
      </c>
    </row>
    <row r="5" spans="1:4">
      <c r="A5" s="4" t="s">
        <v>389</v>
      </c>
    </row>
    <row r="6" spans="1:4">
      <c r="A6" s="3" t="s">
        <v>843</v>
      </c>
    </row>
    <row r="7" spans="1:4">
      <c r="A7" s="4" t="s">
        <v>471</v>
      </c>
      <c r="C7" s="6" t="n">
        <v>249</v>
      </c>
      <c r="D7" s="6" t="n">
        <v>239</v>
      </c>
    </row>
    <row r="8" spans="1:4">
      <c r="A8" s="4" t="s">
        <v>380</v>
      </c>
    </row>
    <row r="9" spans="1:4">
      <c r="A9" s="3" t="s">
        <v>843</v>
      </c>
    </row>
    <row r="10" spans="1:4">
      <c r="A10" s="4" t="s">
        <v>471</v>
      </c>
      <c r="C10" s="6" t="n">
        <v>1221</v>
      </c>
      <c r="D10" s="6" t="n">
        <v>1195</v>
      </c>
    </row>
    <row r="11" spans="1:4">
      <c r="A11" s="4" t="s">
        <v>851</v>
      </c>
    </row>
    <row r="12" spans="1:4">
      <c r="A12" s="3" t="s">
        <v>843</v>
      </c>
    </row>
    <row r="13" spans="1:4">
      <c r="A13" s="4" t="s">
        <v>852</v>
      </c>
      <c r="B13" s="4" t="s">
        <v>37</v>
      </c>
      <c r="C13" s="6" t="n">
        <v>56</v>
      </c>
      <c r="D13" s="6" t="n">
        <v>26</v>
      </c>
    </row>
    <row r="14" spans="1:4">
      <c r="A14" s="4" t="s">
        <v>853</v>
      </c>
    </row>
    <row r="15" spans="1:4">
      <c r="A15" s="3" t="s">
        <v>843</v>
      </c>
    </row>
    <row r="16" spans="1:4">
      <c r="A16" s="4" t="s">
        <v>471</v>
      </c>
      <c r="C16" s="6" t="n">
        <v>412</v>
      </c>
      <c r="D16" s="6" t="n">
        <v>378</v>
      </c>
    </row>
    <row r="17" spans="1:4">
      <c r="A17" s="4" t="s">
        <v>854</v>
      </c>
    </row>
    <row r="18" spans="1:4">
      <c r="A18" s="3" t="s">
        <v>843</v>
      </c>
    </row>
    <row r="19" spans="1:4">
      <c r="A19" s="4" t="s">
        <v>471</v>
      </c>
      <c r="C19" s="6" t="n">
        <v>4</v>
      </c>
      <c r="D19" s="6" t="n">
        <v>9</v>
      </c>
    </row>
    <row r="20" spans="1:4">
      <c r="A20" s="4" t="s">
        <v>855</v>
      </c>
    </row>
    <row r="21" spans="1:4">
      <c r="A21" s="3" t="s">
        <v>843</v>
      </c>
    </row>
    <row r="22" spans="1:4">
      <c r="A22" s="4" t="s">
        <v>471</v>
      </c>
      <c r="C22" s="6" t="n">
        <v>408</v>
      </c>
      <c r="D22" s="6" t="n">
        <v>369</v>
      </c>
    </row>
    <row r="23" spans="1:4">
      <c r="A23" s="4" t="s">
        <v>856</v>
      </c>
    </row>
    <row r="24" spans="1:4">
      <c r="A24" s="3" t="s">
        <v>843</v>
      </c>
    </row>
    <row r="25" spans="1:4">
      <c r="A25" s="4" t="s">
        <v>471</v>
      </c>
      <c r="C25" s="6" t="n">
        <v>1058</v>
      </c>
      <c r="D25" s="6" t="n">
        <v>1056</v>
      </c>
    </row>
    <row r="26" spans="1:4">
      <c r="A26" s="4" t="s">
        <v>857</v>
      </c>
    </row>
    <row r="27" spans="1:4">
      <c r="A27" s="3" t="s">
        <v>843</v>
      </c>
    </row>
    <row r="28" spans="1:4">
      <c r="A28" s="4" t="s">
        <v>471</v>
      </c>
      <c r="C28" s="6" t="n">
        <v>245</v>
      </c>
      <c r="D28" s="6" t="n">
        <v>230</v>
      </c>
    </row>
    <row r="29" spans="1:4">
      <c r="A29" s="4" t="s">
        <v>858</v>
      </c>
    </row>
    <row r="30" spans="1:4">
      <c r="A30" s="3" t="s">
        <v>843</v>
      </c>
    </row>
    <row r="31" spans="1:4">
      <c r="A31" s="4" t="s">
        <v>471</v>
      </c>
      <c r="C31" s="8" t="n">
        <v>813</v>
      </c>
      <c r="D31" s="8" t="n">
        <v>826</v>
      </c>
    </row>
    <row r="32" spans="1:4"/>
    <row r="33" spans="1:4">
      <c r="A33" s="4" t="s">
        <v>37</v>
      </c>
      <c r="B33" s="4" t="s">
        <v>859</v>
      </c>
    </row>
  </sheetData>
  <mergeCells count="3">
    <mergeCell ref="A1:B1"/>
    <mergeCell ref="A32:C32"/>
    <mergeCell ref="B33:C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861</v>
      </c>
      <c r="C1" s="2" t="s">
        <v>2</v>
      </c>
    </row>
    <row r="2" spans="1:3">
      <c r="A2" s="4" t="s">
        <v>862</v>
      </c>
    </row>
    <row r="3" spans="1:3">
      <c r="A3" s="3" t="s">
        <v>863</v>
      </c>
    </row>
    <row r="4" spans="1:3">
      <c r="A4" s="4" t="s">
        <v>864</v>
      </c>
      <c r="C4" s="4" t="s">
        <v>529</v>
      </c>
    </row>
    <row r="5" spans="1:3">
      <c r="A5" s="4" t="s">
        <v>865</v>
      </c>
      <c r="C5" s="4" t="s">
        <v>866</v>
      </c>
    </row>
    <row r="6" spans="1:3">
      <c r="A6" s="4" t="s">
        <v>867</v>
      </c>
      <c r="B6" s="6" t="n">
        <v>1841329</v>
      </c>
    </row>
    <row r="7" spans="1:3">
      <c r="A7" s="4" t="s">
        <v>868</v>
      </c>
      <c r="B7" s="9" t="n">
        <v>29.71</v>
      </c>
    </row>
    <row r="8" spans="1:3">
      <c r="A8" s="4" t="s">
        <v>869</v>
      </c>
    </row>
    <row r="9" spans="1:3">
      <c r="A9" s="3" t="s">
        <v>863</v>
      </c>
    </row>
    <row r="10" spans="1:3">
      <c r="A10" s="4" t="s">
        <v>864</v>
      </c>
      <c r="C10" s="4" t="s">
        <v>870</v>
      </c>
    </row>
    <row r="11" spans="1:3">
      <c r="A11" s="4" t="s">
        <v>871</v>
      </c>
      <c r="B11" s="6" t="n">
        <v>973624</v>
      </c>
    </row>
    <row r="12" spans="1:3">
      <c r="A12" s="4" t="s">
        <v>872</v>
      </c>
      <c r="B12" s="9" t="n">
        <v>143.07</v>
      </c>
    </row>
    <row r="13" spans="1:3">
      <c r="A13" s="4" t="s">
        <v>873</v>
      </c>
    </row>
    <row r="14" spans="1:3">
      <c r="A14" s="3" t="s">
        <v>863</v>
      </c>
    </row>
    <row r="15" spans="1:3">
      <c r="A15" s="4" t="s">
        <v>864</v>
      </c>
      <c r="C15" s="4" t="s">
        <v>529</v>
      </c>
    </row>
    <row r="16" spans="1:3">
      <c r="A16" s="4" t="s">
        <v>871</v>
      </c>
      <c r="B16" s="6" t="n">
        <v>180065</v>
      </c>
    </row>
    <row r="17" spans="1:3">
      <c r="A17" s="4" t="s">
        <v>874</v>
      </c>
    </row>
    <row r="18" spans="1:3">
      <c r="A18" s="3" t="s">
        <v>863</v>
      </c>
    </row>
    <row r="19" spans="1:3">
      <c r="A19" s="4" t="s">
        <v>871</v>
      </c>
      <c r="B19" s="6" t="n">
        <v>3010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6"/>
    <col customWidth="1" max="2" min="2" width="32"/>
    <col customWidth="1" max="3" min="3" width="23"/>
    <col customWidth="1" max="4" min="4" width="32"/>
    <col customWidth="1" max="5" min="5" width="21"/>
    <col customWidth="1" max="6" min="6" width="23"/>
    <col customWidth="1" max="7" min="7" width="21"/>
    <col customWidth="1" max="8" min="8" width="23"/>
  </cols>
  <sheetData>
    <row r="1" spans="1:8">
      <c r="A1" s="1" t="s">
        <v>875</v>
      </c>
      <c r="B1" s="2" t="s">
        <v>876</v>
      </c>
      <c r="C1" s="2" t="s">
        <v>877</v>
      </c>
      <c r="D1" s="2" t="s">
        <v>878</v>
      </c>
      <c r="E1" s="2" t="s">
        <v>879</v>
      </c>
      <c r="F1" s="2" t="s">
        <v>880</v>
      </c>
      <c r="G1" s="2" t="s">
        <v>881</v>
      </c>
      <c r="H1" s="2" t="s">
        <v>882</v>
      </c>
    </row>
    <row r="2" spans="1:8">
      <c r="A2" s="3" t="s">
        <v>883</v>
      </c>
    </row>
    <row r="3" spans="1:8">
      <c r="A3" s="4" t="s">
        <v>884</v>
      </c>
      <c r="B3" s="5" t="n">
        <v>24.15</v>
      </c>
      <c r="D3" s="5" t="n">
        <v>24.15</v>
      </c>
    </row>
    <row r="4" spans="1:8">
      <c r="A4" s="4" t="s">
        <v>885</v>
      </c>
      <c r="C4" s="9" t="n">
        <v>2.92</v>
      </c>
      <c r="F4" s="9" t="n">
        <v>2.84</v>
      </c>
      <c r="H4" s="9" t="n">
        <v>2.76</v>
      </c>
    </row>
    <row r="5" spans="1:8">
      <c r="A5" s="4" t="s">
        <v>89</v>
      </c>
      <c r="B5" s="6" t="n">
        <v>18683074</v>
      </c>
      <c r="D5" s="6" t="n">
        <v>15950685</v>
      </c>
    </row>
    <row r="6" spans="1:8">
      <c r="A6" s="4" t="s">
        <v>886</v>
      </c>
      <c r="C6" s="9" t="n">
        <v>0.73</v>
      </c>
      <c r="F6" s="9" t="n">
        <v>0.71</v>
      </c>
      <c r="H6" s="9" t="n">
        <v>0.6899999999999999</v>
      </c>
    </row>
    <row r="7" spans="1:8">
      <c r="A7" s="4" t="s">
        <v>887</v>
      </c>
    </row>
    <row r="8" spans="1:8">
      <c r="A8" s="3" t="s">
        <v>883</v>
      </c>
    </row>
    <row r="9" spans="1:8">
      <c r="A9" s="4" t="s">
        <v>888</v>
      </c>
      <c r="E9" s="8" t="n">
        <v>1000</v>
      </c>
    </row>
    <row r="10" spans="1:8">
      <c r="A10" s="4" t="s">
        <v>889</v>
      </c>
    </row>
    <row r="11" spans="1:8">
      <c r="A11" s="3" t="s">
        <v>883</v>
      </c>
    </row>
    <row r="12" spans="1:8">
      <c r="A12" s="4" t="s">
        <v>888</v>
      </c>
      <c r="G12" s="8"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4"/>
    <col customWidth="1" max="2" min="2" width="24"/>
    <col customWidth="1" max="3" min="3" width="26"/>
    <col customWidth="1" max="4" min="4" width="24"/>
    <col customWidth="1" max="5" min="5" width="26"/>
    <col customWidth="1" max="6" min="6" width="24"/>
    <col customWidth="1" max="7" min="7" width="26"/>
    <col customWidth="1" max="8" min="8" width="24"/>
    <col customWidth="1" max="9" min="9" width="26"/>
  </cols>
  <sheetData>
    <row r="1" spans="1:9">
      <c r="A1" s="1" t="s">
        <v>890</v>
      </c>
      <c r="B1" s="2" t="s">
        <v>91</v>
      </c>
      <c r="F1" s="2" t="s">
        <v>1</v>
      </c>
    </row>
    <row r="2" spans="1:9">
      <c r="B2" s="2" t="s">
        <v>891</v>
      </c>
      <c r="C2" s="2" t="s">
        <v>892</v>
      </c>
      <c r="D2" s="2" t="s">
        <v>893</v>
      </c>
      <c r="E2" s="2" t="s">
        <v>894</v>
      </c>
      <c r="F2" s="2" t="s">
        <v>891</v>
      </c>
      <c r="G2" s="2" t="s">
        <v>892</v>
      </c>
      <c r="H2" s="2" t="s">
        <v>893</v>
      </c>
      <c r="I2" s="2" t="s">
        <v>894</v>
      </c>
    </row>
    <row r="3" spans="1:9">
      <c r="A3" s="3" t="s">
        <v>231</v>
      </c>
    </row>
    <row r="4" spans="1:9">
      <c r="A4" s="4" t="s">
        <v>895</v>
      </c>
      <c r="B4" s="9" t="n">
        <v>0.73</v>
      </c>
      <c r="C4" s="5" t="n">
        <v>0.72</v>
      </c>
      <c r="D4" s="9" t="n">
        <v>0.71</v>
      </c>
      <c r="E4" s="5" t="n">
        <v>0.68</v>
      </c>
      <c r="F4" s="9" t="n">
        <v>2.17</v>
      </c>
      <c r="G4" s="5" t="n">
        <v>2.11</v>
      </c>
      <c r="H4" s="9" t="n">
        <v>2.11</v>
      </c>
      <c r="I4" s="5" t="n">
        <v>2.06</v>
      </c>
    </row>
  </sheetData>
  <mergeCells count="3">
    <mergeCell ref="A1:A2"/>
    <mergeCell ref="B1:E1"/>
    <mergeCell ref="F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s>
  <sheetData>
    <row r="1" spans="1:6">
      <c r="A1" s="1" t="s">
        <v>896</v>
      </c>
      <c r="B1" s="2" t="s">
        <v>348</v>
      </c>
      <c r="C1" s="2" t="s">
        <v>91</v>
      </c>
      <c r="E1" s="2" t="s">
        <v>1</v>
      </c>
    </row>
    <row r="2" spans="1:6">
      <c r="B2" s="2" t="s">
        <v>897</v>
      </c>
      <c r="C2" s="2" t="s">
        <v>2</v>
      </c>
      <c r="D2" s="2" t="s">
        <v>92</v>
      </c>
      <c r="E2" s="2" t="s">
        <v>2</v>
      </c>
      <c r="F2" s="2" t="s">
        <v>92</v>
      </c>
    </row>
    <row r="3" spans="1:6">
      <c r="A3" s="4" t="s">
        <v>889</v>
      </c>
    </row>
    <row r="4" spans="1:6">
      <c r="A4" s="3" t="s">
        <v>883</v>
      </c>
    </row>
    <row r="5" spans="1:6">
      <c r="A5" s="4" t="s">
        <v>898</v>
      </c>
      <c r="D5" s="6" t="n">
        <v>1615383</v>
      </c>
      <c r="F5" s="6" t="n">
        <v>5033013</v>
      </c>
    </row>
    <row r="6" spans="1:6">
      <c r="A6" s="4" t="s">
        <v>899</v>
      </c>
      <c r="D6" s="8" t="n">
        <v>232</v>
      </c>
      <c r="F6" s="8" t="n">
        <v>707</v>
      </c>
    </row>
    <row r="7" spans="1:6">
      <c r="A7" s="4" t="s">
        <v>900</v>
      </c>
      <c r="D7" s="8" t="n">
        <v>293</v>
      </c>
      <c r="F7" s="8" t="n">
        <v>293</v>
      </c>
    </row>
    <row r="8" spans="1:6">
      <c r="A8" s="4" t="s">
        <v>887</v>
      </c>
    </row>
    <row r="9" spans="1:6">
      <c r="A9" s="3" t="s">
        <v>883</v>
      </c>
    </row>
    <row r="10" spans="1:6">
      <c r="A10" s="4" t="s">
        <v>898</v>
      </c>
      <c r="C10" s="6" t="n">
        <v>2781307</v>
      </c>
      <c r="E10" s="6" t="n">
        <v>5225162</v>
      </c>
    </row>
    <row r="11" spans="1:6">
      <c r="A11" s="4" t="s">
        <v>899</v>
      </c>
      <c r="C11" s="8" t="n">
        <v>379</v>
      </c>
      <c r="E11" s="8" t="n">
        <v>703</v>
      </c>
    </row>
    <row r="12" spans="1:6">
      <c r="A12" s="4" t="s">
        <v>900</v>
      </c>
      <c r="C12" s="8" t="n">
        <v>297</v>
      </c>
      <c r="E12" s="8" t="n">
        <v>297</v>
      </c>
    </row>
    <row r="13" spans="1:6">
      <c r="A13" s="4" t="s">
        <v>901</v>
      </c>
    </row>
    <row r="14" spans="1:6">
      <c r="A14" s="3" t="s">
        <v>883</v>
      </c>
    </row>
    <row r="15" spans="1:6">
      <c r="A15" s="4" t="s">
        <v>898</v>
      </c>
      <c r="B15" s="6" t="n">
        <v>750000</v>
      </c>
    </row>
    <row r="16" spans="1:6">
      <c r="A16" s="4" t="s">
        <v>899</v>
      </c>
      <c r="B16" s="8" t="n">
        <v>94</v>
      </c>
    </row>
    <row r="17" spans="1:6">
      <c r="A17" s="4" t="s">
        <v>900</v>
      </c>
      <c r="B17" s="8" t="n">
        <v>203</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91</v>
      </c>
      <c r="D1" s="2" t="s">
        <v>1</v>
      </c>
    </row>
    <row r="2" spans="1:5">
      <c r="B2" s="2" t="s">
        <v>2</v>
      </c>
      <c r="C2" s="2" t="s">
        <v>92</v>
      </c>
      <c r="D2" s="2" t="s">
        <v>2</v>
      </c>
      <c r="E2" s="2" t="s">
        <v>92</v>
      </c>
    </row>
    <row r="3" spans="1:5">
      <c r="A3" s="4" t="s">
        <v>903</v>
      </c>
    </row>
    <row r="4" spans="1:5">
      <c r="A4" s="3" t="s">
        <v>904</v>
      </c>
    </row>
    <row r="5" spans="1:5">
      <c r="A5" s="4" t="s">
        <v>905</v>
      </c>
      <c r="B5" s="8" t="n">
        <v>14</v>
      </c>
      <c r="C5" s="8" t="n">
        <v>15</v>
      </c>
      <c r="D5" s="8" t="n">
        <v>43</v>
      </c>
      <c r="E5" s="8" t="n">
        <v>47</v>
      </c>
    </row>
    <row r="6" spans="1:5">
      <c r="A6" s="4" t="s">
        <v>906</v>
      </c>
      <c r="B6" s="6" t="n">
        <v>26</v>
      </c>
      <c r="C6" s="6" t="n">
        <v>27</v>
      </c>
      <c r="D6" s="6" t="n">
        <v>79</v>
      </c>
      <c r="E6" s="6" t="n">
        <v>79</v>
      </c>
    </row>
    <row r="7" spans="1:5">
      <c r="A7" s="4" t="s">
        <v>907</v>
      </c>
      <c r="B7" s="6" t="n">
        <v>-53</v>
      </c>
      <c r="C7" s="6" t="n">
        <v>-47</v>
      </c>
      <c r="D7" s="6" t="n">
        <v>-159</v>
      </c>
      <c r="E7" s="6" t="n">
        <v>-142</v>
      </c>
    </row>
    <row r="8" spans="1:5">
      <c r="A8" s="4" t="s">
        <v>908</v>
      </c>
      <c r="B8" s="6" t="n">
        <v>0</v>
      </c>
      <c r="C8" s="6" t="n">
        <v>0</v>
      </c>
      <c r="D8" s="6" t="n">
        <v>0</v>
      </c>
      <c r="E8" s="6" t="n">
        <v>0</v>
      </c>
    </row>
    <row r="9" spans="1:5">
      <c r="A9" s="4" t="s">
        <v>909</v>
      </c>
      <c r="B9" s="6" t="n">
        <v>0</v>
      </c>
      <c r="C9" s="6" t="n">
        <v>0</v>
      </c>
      <c r="D9" s="6" t="n">
        <v>0</v>
      </c>
      <c r="E9" s="6" t="n">
        <v>0</v>
      </c>
    </row>
    <row r="10" spans="1:5">
      <c r="A10" s="4" t="s">
        <v>910</v>
      </c>
      <c r="B10" s="6" t="n">
        <v>0</v>
      </c>
      <c r="C10" s="6" t="n">
        <v>0</v>
      </c>
      <c r="D10" s="6" t="n">
        <v>0</v>
      </c>
      <c r="E10" s="6" t="n">
        <v>0</v>
      </c>
    </row>
    <row r="11" spans="1:5">
      <c r="A11" s="4" t="s">
        <v>911</v>
      </c>
      <c r="B11" s="6" t="n">
        <v>0</v>
      </c>
      <c r="C11" s="6" t="n">
        <v>0</v>
      </c>
      <c r="D11" s="6" t="n">
        <v>1</v>
      </c>
      <c r="E11" s="6" t="n">
        <v>0</v>
      </c>
    </row>
    <row r="12" spans="1:5">
      <c r="A12" s="4" t="s">
        <v>912</v>
      </c>
      <c r="B12" s="6" t="n">
        <v>-13</v>
      </c>
      <c r="C12" s="6" t="n">
        <v>-5</v>
      </c>
      <c r="D12" s="6" t="n">
        <v>-36</v>
      </c>
      <c r="E12" s="6" t="n">
        <v>-16</v>
      </c>
    </row>
    <row r="13" spans="1:5">
      <c r="A13" s="4" t="s">
        <v>913</v>
      </c>
    </row>
    <row r="14" spans="1:5">
      <c r="A14" s="3" t="s">
        <v>904</v>
      </c>
    </row>
    <row r="15" spans="1:5">
      <c r="A15" s="4" t="s">
        <v>905</v>
      </c>
      <c r="B15" s="6" t="n">
        <v>3</v>
      </c>
      <c r="C15" s="6" t="n">
        <v>6</v>
      </c>
      <c r="D15" s="6" t="n">
        <v>9</v>
      </c>
      <c r="E15" s="6" t="n">
        <v>14</v>
      </c>
    </row>
    <row r="16" spans="1:5">
      <c r="A16" s="4" t="s">
        <v>906</v>
      </c>
      <c r="B16" s="6" t="n">
        <v>6</v>
      </c>
      <c r="C16" s="6" t="n">
        <v>6</v>
      </c>
      <c r="D16" s="6" t="n">
        <v>20</v>
      </c>
      <c r="E16" s="6" t="n">
        <v>20</v>
      </c>
    </row>
    <row r="17" spans="1:5">
      <c r="A17" s="4" t="s">
        <v>907</v>
      </c>
      <c r="B17" s="6" t="n">
        <v>-12</v>
      </c>
      <c r="C17" s="6" t="n">
        <v>-11</v>
      </c>
      <c r="D17" s="6" t="n">
        <v>-38</v>
      </c>
      <c r="E17" s="6" t="n">
        <v>-31</v>
      </c>
    </row>
    <row r="18" spans="1:5">
      <c r="A18" s="4" t="s">
        <v>908</v>
      </c>
      <c r="B18" s="6" t="n">
        <v>1</v>
      </c>
      <c r="C18" s="6" t="n">
        <v>1</v>
      </c>
      <c r="D18" s="6" t="n">
        <v>1</v>
      </c>
      <c r="E18" s="6" t="n">
        <v>2</v>
      </c>
    </row>
    <row r="19" spans="1:5">
      <c r="A19" s="4" t="s">
        <v>909</v>
      </c>
      <c r="B19" s="6" t="n">
        <v>0</v>
      </c>
      <c r="C19" s="6" t="n">
        <v>0</v>
      </c>
      <c r="D19" s="6" t="n">
        <v>0</v>
      </c>
      <c r="E19" s="6" t="n">
        <v>0</v>
      </c>
    </row>
    <row r="20" spans="1:5">
      <c r="A20" s="4" t="s">
        <v>910</v>
      </c>
      <c r="B20" s="6" t="n">
        <v>0</v>
      </c>
      <c r="C20" s="6" t="n">
        <v>0</v>
      </c>
      <c r="D20" s="6" t="n">
        <v>0</v>
      </c>
      <c r="E20" s="6" t="n">
        <v>-8</v>
      </c>
    </row>
    <row r="21" spans="1:5">
      <c r="A21" s="4" t="s">
        <v>911</v>
      </c>
      <c r="B21" s="6" t="n">
        <v>0</v>
      </c>
      <c r="C21" s="6" t="n">
        <v>0</v>
      </c>
      <c r="D21" s="6" t="n">
        <v>0</v>
      </c>
      <c r="E21" s="6" t="n">
        <v>0</v>
      </c>
    </row>
    <row r="22" spans="1:5">
      <c r="A22" s="4" t="s">
        <v>912</v>
      </c>
      <c r="B22" s="6" t="n">
        <v>-2</v>
      </c>
      <c r="C22" s="6" t="n">
        <v>2</v>
      </c>
      <c r="D22" s="6" t="n">
        <v>-8</v>
      </c>
      <c r="E22" s="6" t="n">
        <v>-3</v>
      </c>
    </row>
    <row r="23" spans="1:5">
      <c r="A23" s="4" t="s">
        <v>914</v>
      </c>
    </row>
    <row r="24" spans="1:5">
      <c r="A24" s="3" t="s">
        <v>904</v>
      </c>
    </row>
    <row r="25" spans="1:5">
      <c r="A25" s="4" t="s">
        <v>905</v>
      </c>
      <c r="B25" s="6" t="n">
        <v>1</v>
      </c>
      <c r="C25" s="6" t="n">
        <v>0</v>
      </c>
      <c r="D25" s="6" t="n">
        <v>1</v>
      </c>
      <c r="E25" s="6" t="n">
        <v>2</v>
      </c>
    </row>
    <row r="26" spans="1:5">
      <c r="A26" s="4" t="s">
        <v>906</v>
      </c>
      <c r="B26" s="6" t="n">
        <v>1</v>
      </c>
      <c r="C26" s="6" t="n">
        <v>2</v>
      </c>
      <c r="D26" s="6" t="n">
        <v>3</v>
      </c>
      <c r="E26" s="6" t="n">
        <v>3</v>
      </c>
    </row>
    <row r="27" spans="1:5">
      <c r="A27" s="4" t="s">
        <v>907</v>
      </c>
      <c r="B27" s="6" t="n">
        <v>-2</v>
      </c>
      <c r="C27" s="6" t="n">
        <v>-2</v>
      </c>
      <c r="D27" s="6" t="n">
        <v>-4</v>
      </c>
      <c r="E27" s="6" t="n">
        <v>-4</v>
      </c>
    </row>
    <row r="28" spans="1:5">
      <c r="A28" s="4" t="s">
        <v>908</v>
      </c>
      <c r="B28" s="6" t="n">
        <v>0</v>
      </c>
      <c r="C28" s="6" t="n">
        <v>0</v>
      </c>
      <c r="D28" s="6" t="n">
        <v>0</v>
      </c>
      <c r="E28" s="6" t="n">
        <v>0</v>
      </c>
    </row>
    <row r="29" spans="1:5">
      <c r="A29" s="4" t="s">
        <v>909</v>
      </c>
      <c r="B29" s="6" t="n">
        <v>-21</v>
      </c>
      <c r="C29" s="6" t="n">
        <v>-22</v>
      </c>
      <c r="D29" s="6" t="n">
        <v>-64</v>
      </c>
      <c r="E29" s="6" t="n">
        <v>-68</v>
      </c>
    </row>
    <row r="30" spans="1:5">
      <c r="A30" s="4" t="s">
        <v>910</v>
      </c>
      <c r="B30" s="6" t="n">
        <v>-1</v>
      </c>
      <c r="C30" s="6" t="n">
        <v>-32</v>
      </c>
      <c r="D30" s="6" t="n">
        <v>-2</v>
      </c>
      <c r="E30" s="6" t="n">
        <v>-32</v>
      </c>
    </row>
    <row r="31" spans="1:5">
      <c r="A31" s="4" t="s">
        <v>911</v>
      </c>
      <c r="B31" s="6" t="n">
        <v>0</v>
      </c>
      <c r="C31" s="6" t="n">
        <v>0</v>
      </c>
      <c r="D31" s="6" t="n">
        <v>0</v>
      </c>
      <c r="E31" s="6" t="n">
        <v>0</v>
      </c>
    </row>
    <row r="32" spans="1:5">
      <c r="A32" s="4" t="s">
        <v>912</v>
      </c>
      <c r="B32" s="8" t="n">
        <v>-22</v>
      </c>
      <c r="C32" s="8" t="n">
        <v>-54</v>
      </c>
      <c r="D32" s="8" t="n">
        <v>-66</v>
      </c>
      <c r="E32" s="8" t="n">
        <v>-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91</v>
      </c>
      <c r="D1" s="2" t="s">
        <v>1</v>
      </c>
    </row>
    <row r="2" spans="1:5">
      <c r="B2" s="2" t="s">
        <v>2</v>
      </c>
      <c r="C2" s="2" t="s">
        <v>92</v>
      </c>
      <c r="D2" s="2" t="s">
        <v>2</v>
      </c>
      <c r="E2" s="2" t="s">
        <v>92</v>
      </c>
    </row>
    <row r="3" spans="1:5">
      <c r="A3" s="3" t="s">
        <v>916</v>
      </c>
    </row>
    <row r="4" spans="1:5">
      <c r="A4" s="4" t="s">
        <v>428</v>
      </c>
      <c r="B4" s="8" t="n">
        <v>-17</v>
      </c>
      <c r="C4" s="8" t="n">
        <v>-22</v>
      </c>
      <c r="D4" s="8" t="n">
        <v>91</v>
      </c>
      <c r="E4" s="8" t="n">
        <v>68</v>
      </c>
    </row>
    <row r="5" spans="1:5">
      <c r="A5" s="4" t="s">
        <v>97</v>
      </c>
      <c r="B5" s="6" t="n">
        <v>823</v>
      </c>
      <c r="C5" s="6" t="n">
        <v>813</v>
      </c>
      <c r="D5" s="6" t="n">
        <v>2457</v>
      </c>
      <c r="E5" s="6" t="n">
        <v>2328</v>
      </c>
    </row>
    <row r="6" spans="1:5">
      <c r="A6" s="4" t="s">
        <v>720</v>
      </c>
    </row>
    <row r="7" spans="1:5">
      <c r="A7" s="3" t="s">
        <v>916</v>
      </c>
    </row>
    <row r="8" spans="1:5">
      <c r="A8" s="4" t="s">
        <v>917</v>
      </c>
      <c r="B8" s="6" t="n">
        <v>79</v>
      </c>
    </row>
    <row r="9" spans="1:5">
      <c r="A9" s="4" t="s">
        <v>428</v>
      </c>
      <c r="B9" s="6" t="n">
        <v>-8</v>
      </c>
    </row>
    <row r="10" spans="1:5">
      <c r="A10" s="4" t="s">
        <v>97</v>
      </c>
      <c r="B10" s="6" t="n">
        <v>7</v>
      </c>
      <c r="C10" s="6" t="n">
        <v>6</v>
      </c>
      <c r="D10" s="6" t="n">
        <v>20</v>
      </c>
      <c r="E10" s="6" t="n">
        <v>18</v>
      </c>
    </row>
    <row r="11" spans="1:5">
      <c r="A11" s="4" t="s">
        <v>918</v>
      </c>
    </row>
    <row r="12" spans="1:5">
      <c r="A12" s="3" t="s">
        <v>916</v>
      </c>
    </row>
    <row r="13" spans="1:5">
      <c r="A13" s="4" t="s">
        <v>97</v>
      </c>
      <c r="B13" s="6" t="n">
        <v>85</v>
      </c>
      <c r="C13" s="8" t="n">
        <v>78</v>
      </c>
      <c r="D13" s="8" t="n">
        <v>253</v>
      </c>
      <c r="E13" s="8" t="n">
        <v>230</v>
      </c>
    </row>
    <row r="14" spans="1:5">
      <c r="A14" s="4" t="s">
        <v>919</v>
      </c>
      <c r="B14" s="6" t="n">
        <v>84</v>
      </c>
    </row>
    <row r="15" spans="1:5">
      <c r="A15" s="4" t="s">
        <v>920</v>
      </c>
      <c r="B15" s="8" t="n">
        <v>-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s>
  <sheetData>
    <row r="1" spans="1:7">
      <c r="A1" s="1" t="s">
        <v>921</v>
      </c>
      <c r="B1" s="2" t="s">
        <v>91</v>
      </c>
      <c r="E1" s="2" t="s">
        <v>1</v>
      </c>
    </row>
    <row r="2" spans="1:7">
      <c r="B2" s="2" t="s">
        <v>2</v>
      </c>
      <c r="C2" s="2" t="s">
        <v>92</v>
      </c>
      <c r="E2" s="2" t="s">
        <v>2</v>
      </c>
      <c r="F2" s="2" t="s">
        <v>92</v>
      </c>
    </row>
    <row r="3" spans="1:7">
      <c r="A3" s="3" t="s">
        <v>916</v>
      </c>
    </row>
    <row r="4" spans="1:7">
      <c r="A4" s="4" t="s">
        <v>94</v>
      </c>
      <c r="B4" s="8" t="n">
        <v>8110</v>
      </c>
      <c r="C4" s="8" t="n">
        <v>7902</v>
      </c>
      <c r="E4" s="8" t="n">
        <v>23229</v>
      </c>
      <c r="F4" s="8" t="n">
        <v>22193</v>
      </c>
    </row>
    <row r="5" spans="1:7">
      <c r="A5" s="4" t="s">
        <v>96</v>
      </c>
      <c r="B5" s="6" t="n">
        <v>7908</v>
      </c>
      <c r="C5" s="6" t="n">
        <v>7807</v>
      </c>
      <c r="E5" s="6" t="n">
        <v>22599</v>
      </c>
      <c r="F5" s="6" t="n">
        <v>21816</v>
      </c>
    </row>
    <row r="6" spans="1:7">
      <c r="A6" s="4" t="s">
        <v>106</v>
      </c>
      <c r="B6" s="6" t="n">
        <v>4868</v>
      </c>
      <c r="C6" s="6" t="n">
        <v>6247</v>
      </c>
      <c r="E6" s="6" t="n">
        <v>13457</v>
      </c>
      <c r="F6" s="6" t="n">
        <v>14182</v>
      </c>
    </row>
    <row r="7" spans="1:7">
      <c r="A7" s="4" t="s">
        <v>107</v>
      </c>
      <c r="B7" s="6" t="n">
        <v>127</v>
      </c>
      <c r="C7" s="6" t="n">
        <v>169</v>
      </c>
      <c r="E7" s="6" t="n">
        <v>428</v>
      </c>
      <c r="F7" s="6" t="n">
        <v>500</v>
      </c>
    </row>
    <row r="8" spans="1:7">
      <c r="A8" s="4" t="s">
        <v>108</v>
      </c>
      <c r="B8" s="6" t="n">
        <v>1504</v>
      </c>
      <c r="C8" s="6" t="n">
        <v>1488</v>
      </c>
      <c r="E8" s="6" t="n">
        <v>4432</v>
      </c>
      <c r="F8" s="6" t="n">
        <v>4334</v>
      </c>
    </row>
    <row r="9" spans="1:7">
      <c r="A9" s="4" t="s">
        <v>109</v>
      </c>
      <c r="B9" s="6" t="n">
        <v>719</v>
      </c>
      <c r="C9" s="6" t="n">
        <v>714</v>
      </c>
      <c r="E9" s="6" t="n">
        <v>2158</v>
      </c>
      <c r="F9" s="6" t="n">
        <v>2096</v>
      </c>
    </row>
    <row r="10" spans="1:7">
      <c r="A10" s="4" t="s">
        <v>922</v>
      </c>
      <c r="B10" s="6" t="n">
        <v>690</v>
      </c>
      <c r="C10" s="6" t="n">
        <v>-811</v>
      </c>
      <c r="E10" s="6" t="n">
        <v>2124</v>
      </c>
      <c r="F10" s="6" t="n">
        <v>704</v>
      </c>
    </row>
    <row r="11" spans="1:7">
      <c r="A11" s="4" t="s">
        <v>923</v>
      </c>
      <c r="B11" s="6" t="n">
        <v>823</v>
      </c>
      <c r="C11" s="6" t="n">
        <v>813</v>
      </c>
      <c r="E11" s="6" t="n">
        <v>2457</v>
      </c>
      <c r="F11" s="6" t="n">
        <v>2328</v>
      </c>
    </row>
    <row r="12" spans="1:7">
      <c r="A12" s="4" t="s">
        <v>111</v>
      </c>
      <c r="B12" s="6" t="n">
        <v>-145</v>
      </c>
      <c r="C12" s="6" t="n">
        <v>-118</v>
      </c>
      <c r="E12" s="6" t="n">
        <v>-307</v>
      </c>
      <c r="F12" s="6" t="n">
        <v>-333</v>
      </c>
    </row>
    <row r="13" spans="1:7">
      <c r="A13" s="4" t="s">
        <v>112</v>
      </c>
      <c r="B13" s="6" t="n">
        <v>83</v>
      </c>
      <c r="C13" s="6" t="n">
        <v>65</v>
      </c>
      <c r="E13" s="6" t="n">
        <v>253</v>
      </c>
      <c r="F13" s="6" t="n">
        <v>194</v>
      </c>
    </row>
    <row r="14" spans="1:7">
      <c r="A14" s="4" t="s">
        <v>924</v>
      </c>
      <c r="B14" s="6" t="n">
        <v>1575</v>
      </c>
      <c r="C14" s="6" t="n">
        <v>55</v>
      </c>
      <c r="E14" s="6" t="n">
        <v>4635</v>
      </c>
      <c r="F14" s="6" t="n">
        <v>3171</v>
      </c>
    </row>
    <row r="15" spans="1:7">
      <c r="A15" s="4" t="s">
        <v>925</v>
      </c>
      <c r="B15" s="6" t="n">
        <v>19</v>
      </c>
      <c r="C15" s="6" t="n">
        <v>-10</v>
      </c>
      <c r="E15" s="6" t="n">
        <v>35</v>
      </c>
      <c r="F15" s="6" t="n">
        <v>84</v>
      </c>
    </row>
    <row r="16" spans="1:7">
      <c r="A16" s="4" t="s">
        <v>110</v>
      </c>
      <c r="B16" s="6" t="n">
        <v>164</v>
      </c>
      <c r="C16" s="6" t="n">
        <v>150</v>
      </c>
      <c r="E16" s="6" t="n">
        <v>488</v>
      </c>
      <c r="F16" s="6" t="n">
        <v>451</v>
      </c>
    </row>
    <row r="17" spans="1:7">
      <c r="A17" s="4" t="s">
        <v>113</v>
      </c>
      <c r="B17" s="6" t="n">
        <v>16</v>
      </c>
      <c r="C17" s="6" t="n">
        <v>50</v>
      </c>
      <c r="E17" s="6" t="n">
        <v>39</v>
      </c>
      <c r="F17" s="6" t="n">
        <v>233</v>
      </c>
    </row>
    <row r="18" spans="1:7">
      <c r="A18" s="4" t="s">
        <v>926</v>
      </c>
      <c r="B18" s="6" t="n">
        <v>183</v>
      </c>
      <c r="C18" s="6" t="n">
        <v>-85</v>
      </c>
      <c r="E18" s="6" t="n">
        <v>536</v>
      </c>
      <c r="F18" s="6" t="n">
        <v>243</v>
      </c>
    </row>
    <row r="19" spans="1:7">
      <c r="A19" s="4" t="s">
        <v>117</v>
      </c>
      <c r="B19" s="6" t="n">
        <v>1231</v>
      </c>
      <c r="C19" s="6" t="n">
        <v>-70</v>
      </c>
      <c r="E19" s="6" t="n">
        <v>3607</v>
      </c>
      <c r="F19" s="6" t="n">
        <v>2328</v>
      </c>
    </row>
    <row r="20" spans="1:7">
      <c r="A20" s="4" t="s">
        <v>927</v>
      </c>
      <c r="C20" s="6" t="n">
        <v>3</v>
      </c>
      <c r="F20" s="6" t="n">
        <v>16</v>
      </c>
    </row>
    <row r="21" spans="1:7">
      <c r="A21" s="4" t="s">
        <v>655</v>
      </c>
    </row>
    <row r="22" spans="1:7">
      <c r="A22" s="3" t="s">
        <v>916</v>
      </c>
    </row>
    <row r="23" spans="1:7">
      <c r="A23" s="4" t="s">
        <v>94</v>
      </c>
      <c r="B23" s="6" t="n">
        <v>3199</v>
      </c>
      <c r="C23" s="6" t="n">
        <v>3086</v>
      </c>
      <c r="D23" s="4" t="s">
        <v>37</v>
      </c>
      <c r="E23" s="6" t="n">
        <v>9342</v>
      </c>
      <c r="F23" s="6" t="n">
        <v>9019</v>
      </c>
      <c r="G23" s="4" t="s">
        <v>38</v>
      </c>
    </row>
    <row r="24" spans="1:7">
      <c r="A24" s="4" t="s">
        <v>96</v>
      </c>
      <c r="B24" s="6" t="n">
        <v>3019</v>
      </c>
      <c r="C24" s="6" t="n">
        <v>3016</v>
      </c>
      <c r="E24" s="6" t="n">
        <v>9325</v>
      </c>
      <c r="F24" s="6" t="n">
        <v>9156</v>
      </c>
    </row>
    <row r="25" spans="1:7">
      <c r="A25" s="4" t="s">
        <v>106</v>
      </c>
      <c r="B25" s="6" t="n">
        <v>1881</v>
      </c>
      <c r="C25" s="6" t="n">
        <v>2580</v>
      </c>
      <c r="E25" s="6" t="n">
        <v>5873</v>
      </c>
      <c r="F25" s="6" t="n">
        <v>6376</v>
      </c>
    </row>
    <row r="26" spans="1:7">
      <c r="A26" s="4" t="s">
        <v>107</v>
      </c>
      <c r="B26" s="6" t="n">
        <v>0</v>
      </c>
      <c r="C26" s="6" t="n">
        <v>0</v>
      </c>
      <c r="E26" s="6" t="n">
        <v>0</v>
      </c>
      <c r="F26" s="6" t="n">
        <v>0</v>
      </c>
    </row>
    <row r="27" spans="1:7">
      <c r="A27" s="4" t="s">
        <v>108</v>
      </c>
      <c r="B27" s="6" t="n">
        <v>458</v>
      </c>
      <c r="C27" s="6" t="n">
        <v>469</v>
      </c>
      <c r="E27" s="6" t="n">
        <v>1378</v>
      </c>
      <c r="F27" s="6" t="n">
        <v>1420</v>
      </c>
    </row>
    <row r="28" spans="1:7">
      <c r="A28" s="4" t="s">
        <v>109</v>
      </c>
      <c r="B28" s="6" t="n">
        <v>251</v>
      </c>
      <c r="C28" s="6" t="n">
        <v>256</v>
      </c>
      <c r="E28" s="6" t="n">
        <v>735</v>
      </c>
      <c r="F28" s="6" t="n">
        <v>728</v>
      </c>
    </row>
    <row r="29" spans="1:7">
      <c r="A29" s="4" t="s">
        <v>922</v>
      </c>
      <c r="B29" s="6" t="n">
        <v>429</v>
      </c>
      <c r="C29" s="6" t="n">
        <v>-289</v>
      </c>
      <c r="E29" s="6" t="n">
        <v>1339</v>
      </c>
      <c r="F29" s="6" t="n">
        <v>632</v>
      </c>
    </row>
    <row r="30" spans="1:7">
      <c r="A30" s="4" t="s">
        <v>923</v>
      </c>
      <c r="B30" s="6" t="n">
        <v>503</v>
      </c>
      <c r="C30" s="6" t="n">
        <v>497</v>
      </c>
      <c r="E30" s="6" t="n">
        <v>1516</v>
      </c>
      <c r="F30" s="6" t="n">
        <v>1465</v>
      </c>
    </row>
    <row r="31" spans="1:7">
      <c r="A31" s="4" t="s">
        <v>111</v>
      </c>
      <c r="B31" s="6" t="n">
        <v>-1</v>
      </c>
      <c r="C31" s="6" t="n">
        <v>-4</v>
      </c>
      <c r="E31" s="6" t="n">
        <v>-20</v>
      </c>
      <c r="F31" s="6" t="n">
        <v>-4</v>
      </c>
    </row>
    <row r="32" spans="1:7">
      <c r="A32" s="4" t="s">
        <v>112</v>
      </c>
      <c r="B32" s="6" t="n">
        <v>0</v>
      </c>
      <c r="C32" s="6" t="n">
        <v>0</v>
      </c>
      <c r="E32" s="6" t="n">
        <v>0</v>
      </c>
      <c r="F32" s="6" t="n">
        <v>0</v>
      </c>
    </row>
    <row r="33" spans="1:7">
      <c r="A33" s="4" t="s">
        <v>924</v>
      </c>
      <c r="B33" s="6" t="n">
        <v>933</v>
      </c>
      <c r="C33" s="6" t="n">
        <v>212</v>
      </c>
      <c r="E33" s="6" t="n">
        <v>2875</v>
      </c>
      <c r="F33" s="6" t="n">
        <v>2101</v>
      </c>
    </row>
    <row r="34" spans="1:7">
      <c r="A34" s="4" t="s">
        <v>656</v>
      </c>
    </row>
    <row r="35" spans="1:7">
      <c r="A35" s="3" t="s">
        <v>916</v>
      </c>
    </row>
    <row r="36" spans="1:7">
      <c r="A36" s="4" t="s">
        <v>94</v>
      </c>
      <c r="B36" s="6" t="n">
        <v>1218</v>
      </c>
      <c r="C36" s="6" t="n">
        <v>1194</v>
      </c>
      <c r="E36" s="6" t="n">
        <v>3601</v>
      </c>
      <c r="F36" s="6" t="n">
        <v>3433</v>
      </c>
    </row>
    <row r="37" spans="1:7">
      <c r="A37" s="4" t="s">
        <v>96</v>
      </c>
      <c r="B37" s="6" t="n">
        <v>1167</v>
      </c>
      <c r="C37" s="6" t="n">
        <v>1117</v>
      </c>
      <c r="E37" s="6" t="n">
        <v>3463</v>
      </c>
      <c r="F37" s="6" t="n">
        <v>3296</v>
      </c>
    </row>
    <row r="38" spans="1:7">
      <c r="A38" s="4" t="s">
        <v>106</v>
      </c>
      <c r="B38" s="6" t="n">
        <v>860</v>
      </c>
      <c r="C38" s="6" t="n">
        <v>1062</v>
      </c>
      <c r="E38" s="6" t="n">
        <v>2474</v>
      </c>
      <c r="F38" s="6" t="n">
        <v>2378</v>
      </c>
    </row>
    <row r="39" spans="1:7">
      <c r="A39" s="4" t="s">
        <v>107</v>
      </c>
      <c r="B39" s="6" t="n">
        <v>0</v>
      </c>
      <c r="C39" s="6" t="n">
        <v>0</v>
      </c>
      <c r="E39" s="6" t="n">
        <v>0</v>
      </c>
      <c r="F39" s="6" t="n">
        <v>0</v>
      </c>
    </row>
    <row r="40" spans="1:7">
      <c r="A40" s="4" t="s">
        <v>108</v>
      </c>
      <c r="B40" s="6" t="n">
        <v>236</v>
      </c>
      <c r="C40" s="6" t="n">
        <v>226</v>
      </c>
      <c r="E40" s="6" t="n">
        <v>701</v>
      </c>
      <c r="F40" s="6" t="n">
        <v>673</v>
      </c>
    </row>
    <row r="41" spans="1:7">
      <c r="A41" s="4" t="s">
        <v>109</v>
      </c>
      <c r="B41" s="6" t="n">
        <v>69</v>
      </c>
      <c r="C41" s="6" t="n">
        <v>61</v>
      </c>
      <c r="E41" s="6" t="n">
        <v>202</v>
      </c>
      <c r="F41" s="6" t="n">
        <v>192</v>
      </c>
    </row>
    <row r="42" spans="1:7">
      <c r="A42" s="4" t="s">
        <v>922</v>
      </c>
      <c r="B42" s="6" t="n">
        <v>2</v>
      </c>
      <c r="C42" s="6" t="n">
        <v>-232</v>
      </c>
      <c r="E42" s="6" t="n">
        <v>86</v>
      </c>
      <c r="F42" s="6" t="n">
        <v>53</v>
      </c>
    </row>
    <row r="43" spans="1:7">
      <c r="A43" s="4" t="s">
        <v>923</v>
      </c>
      <c r="B43" s="6" t="n">
        <v>59</v>
      </c>
      <c r="C43" s="6" t="n">
        <v>57</v>
      </c>
      <c r="E43" s="6" t="n">
        <v>177</v>
      </c>
      <c r="F43" s="6" t="n">
        <v>168</v>
      </c>
    </row>
    <row r="44" spans="1:7">
      <c r="A44" s="4" t="s">
        <v>111</v>
      </c>
      <c r="B44" s="6" t="n">
        <v>0</v>
      </c>
      <c r="C44" s="6" t="n">
        <v>1</v>
      </c>
      <c r="E44" s="6" t="n">
        <v>1</v>
      </c>
      <c r="F44" s="6" t="n">
        <v>3</v>
      </c>
    </row>
    <row r="45" spans="1:7">
      <c r="A45" s="4" t="s">
        <v>112</v>
      </c>
      <c r="B45" s="6" t="n">
        <v>4</v>
      </c>
      <c r="C45" s="6" t="n">
        <v>4</v>
      </c>
      <c r="E45" s="6" t="n">
        <v>10</v>
      </c>
      <c r="F45" s="6" t="n">
        <v>12</v>
      </c>
    </row>
    <row r="46" spans="1:7">
      <c r="A46" s="4" t="s">
        <v>924</v>
      </c>
      <c r="B46" s="6" t="n">
        <v>57</v>
      </c>
      <c r="C46" s="6" t="n">
        <v>-180</v>
      </c>
      <c r="E46" s="6" t="n">
        <v>252</v>
      </c>
      <c r="F46" s="6" t="n">
        <v>206</v>
      </c>
    </row>
    <row r="47" spans="1:7">
      <c r="A47" s="4" t="s">
        <v>720</v>
      </c>
    </row>
    <row r="48" spans="1:7">
      <c r="A48" s="3" t="s">
        <v>916</v>
      </c>
    </row>
    <row r="49" spans="1:7">
      <c r="A49" s="4" t="s">
        <v>94</v>
      </c>
      <c r="B49" s="6" t="n">
        <v>884</v>
      </c>
      <c r="C49" s="6" t="n">
        <v>926</v>
      </c>
      <c r="E49" s="6" t="n">
        <v>1380</v>
      </c>
      <c r="F49" s="6" t="n">
        <v>1390</v>
      </c>
    </row>
    <row r="50" spans="1:7">
      <c r="A50" s="4" t="s">
        <v>96</v>
      </c>
      <c r="B50" s="6" t="n">
        <v>857</v>
      </c>
      <c r="C50" s="6" t="n">
        <v>898</v>
      </c>
      <c r="E50" s="6" t="n">
        <v>1251</v>
      </c>
      <c r="F50" s="6" t="n">
        <v>1256</v>
      </c>
    </row>
    <row r="51" spans="1:7">
      <c r="A51" s="4" t="s">
        <v>106</v>
      </c>
      <c r="B51" s="6" t="n">
        <v>719</v>
      </c>
      <c r="C51" s="6" t="n">
        <v>759</v>
      </c>
      <c r="E51" s="6" t="n">
        <v>955</v>
      </c>
      <c r="F51" s="6" t="n">
        <v>976</v>
      </c>
    </row>
    <row r="52" spans="1:7">
      <c r="A52" s="4" t="s">
        <v>107</v>
      </c>
      <c r="B52" s="6" t="n">
        <v>0</v>
      </c>
      <c r="C52" s="6" t="n">
        <v>0</v>
      </c>
      <c r="E52" s="6" t="n">
        <v>0</v>
      </c>
      <c r="F52" s="6" t="n">
        <v>0</v>
      </c>
    </row>
    <row r="53" spans="1:7">
      <c r="A53" s="4" t="s">
        <v>108</v>
      </c>
      <c r="B53" s="6" t="n">
        <v>49</v>
      </c>
      <c r="C53" s="6" t="n">
        <v>49</v>
      </c>
      <c r="E53" s="6" t="n">
        <v>74</v>
      </c>
      <c r="F53" s="6" t="n">
        <v>75</v>
      </c>
    </row>
    <row r="54" spans="1:7">
      <c r="A54" s="4" t="s">
        <v>109</v>
      </c>
      <c r="B54" s="6" t="n">
        <v>2</v>
      </c>
      <c r="C54" s="6" t="n">
        <v>-1</v>
      </c>
      <c r="E54" s="6" t="n">
        <v>0</v>
      </c>
      <c r="F54" s="6" t="n">
        <v>-4</v>
      </c>
    </row>
    <row r="55" spans="1:7">
      <c r="A55" s="4" t="s">
        <v>922</v>
      </c>
      <c r="B55" s="6" t="n">
        <v>87</v>
      </c>
      <c r="C55" s="6" t="n">
        <v>91</v>
      </c>
      <c r="E55" s="6" t="n">
        <v>222</v>
      </c>
      <c r="F55" s="6" t="n">
        <v>209</v>
      </c>
    </row>
    <row r="56" spans="1:7">
      <c r="A56" s="4" t="s">
        <v>923</v>
      </c>
      <c r="B56" s="6" t="n">
        <v>7</v>
      </c>
      <c r="C56" s="6" t="n">
        <v>6</v>
      </c>
      <c r="E56" s="6" t="n">
        <v>20</v>
      </c>
      <c r="F56" s="6" t="n">
        <v>18</v>
      </c>
    </row>
    <row r="57" spans="1:7">
      <c r="A57" s="4" t="s">
        <v>111</v>
      </c>
      <c r="B57" s="6" t="n">
        <v>0</v>
      </c>
      <c r="C57" s="6" t="n">
        <v>0</v>
      </c>
      <c r="E57" s="6" t="n">
        <v>1</v>
      </c>
      <c r="F57" s="6" t="n">
        <v>1</v>
      </c>
    </row>
    <row r="58" spans="1:7">
      <c r="A58" s="4" t="s">
        <v>112</v>
      </c>
      <c r="B58" s="6" t="n">
        <v>7</v>
      </c>
      <c r="C58" s="6" t="n">
        <v>8</v>
      </c>
      <c r="E58" s="6" t="n">
        <v>21</v>
      </c>
      <c r="F58" s="6" t="n">
        <v>22</v>
      </c>
    </row>
    <row r="59" spans="1:7">
      <c r="A59" s="4" t="s">
        <v>924</v>
      </c>
      <c r="B59" s="6" t="n">
        <v>87</v>
      </c>
      <c r="C59" s="6" t="n">
        <v>89</v>
      </c>
      <c r="E59" s="6" t="n">
        <v>220</v>
      </c>
      <c r="F59" s="6" t="n">
        <v>204</v>
      </c>
    </row>
    <row r="60" spans="1:7">
      <c r="A60" s="4" t="s">
        <v>658</v>
      </c>
    </row>
    <row r="61" spans="1:7">
      <c r="A61" s="3" t="s">
        <v>916</v>
      </c>
    </row>
    <row r="62" spans="1:7">
      <c r="A62" s="4" t="s">
        <v>94</v>
      </c>
      <c r="B62" s="6" t="n">
        <v>2081</v>
      </c>
      <c r="C62" s="6" t="n">
        <v>1966</v>
      </c>
      <c r="D62" s="4" t="s">
        <v>37</v>
      </c>
      <c r="E62" s="6" t="n">
        <v>6664</v>
      </c>
      <c r="F62" s="6" t="n">
        <v>6185</v>
      </c>
      <c r="G62" s="4" t="s">
        <v>38</v>
      </c>
    </row>
    <row r="63" spans="1:7">
      <c r="A63" s="4" t="s">
        <v>96</v>
      </c>
      <c r="B63" s="6" t="n">
        <v>2157</v>
      </c>
      <c r="C63" s="6" t="n">
        <v>2064</v>
      </c>
      <c r="E63" s="6" t="n">
        <v>6425</v>
      </c>
      <c r="F63" s="6" t="n">
        <v>6018</v>
      </c>
    </row>
    <row r="64" spans="1:7">
      <c r="A64" s="4" t="s">
        <v>106</v>
      </c>
      <c r="B64" s="6" t="n">
        <v>1114</v>
      </c>
      <c r="C64" s="6" t="n">
        <v>1281</v>
      </c>
      <c r="E64" s="6" t="n">
        <v>3263</v>
      </c>
      <c r="F64" s="6" t="n">
        <v>3316</v>
      </c>
    </row>
    <row r="65" spans="1:7">
      <c r="A65" s="4" t="s">
        <v>107</v>
      </c>
      <c r="B65" s="6" t="n">
        <v>0</v>
      </c>
      <c r="C65" s="6" t="n">
        <v>0</v>
      </c>
      <c r="E65" s="6" t="n">
        <v>0</v>
      </c>
      <c r="F65" s="6" t="n">
        <v>0</v>
      </c>
    </row>
    <row r="66" spans="1:7">
      <c r="A66" s="4" t="s">
        <v>108</v>
      </c>
      <c r="B66" s="6" t="n">
        <v>582</v>
      </c>
      <c r="C66" s="6" t="n">
        <v>569</v>
      </c>
      <c r="E66" s="6" t="n">
        <v>1754</v>
      </c>
      <c r="F66" s="6" t="n">
        <v>1653</v>
      </c>
    </row>
    <row r="67" spans="1:7">
      <c r="A67" s="4" t="s">
        <v>109</v>
      </c>
      <c r="B67" s="6" t="n">
        <v>252</v>
      </c>
      <c r="C67" s="6" t="n">
        <v>246</v>
      </c>
      <c r="E67" s="6" t="n">
        <v>757</v>
      </c>
      <c r="F67" s="6" t="n">
        <v>734</v>
      </c>
    </row>
    <row r="68" spans="1:7">
      <c r="A68" s="4" t="s">
        <v>922</v>
      </c>
      <c r="B68" s="6" t="n">
        <v>209</v>
      </c>
      <c r="C68" s="6" t="n">
        <v>-32</v>
      </c>
      <c r="E68" s="6" t="n">
        <v>651</v>
      </c>
      <c r="F68" s="6" t="n">
        <v>315</v>
      </c>
    </row>
    <row r="69" spans="1:7">
      <c r="A69" s="4" t="s">
        <v>923</v>
      </c>
      <c r="B69" s="6" t="n">
        <v>155</v>
      </c>
      <c r="C69" s="6" t="n">
        <v>164</v>
      </c>
      <c r="E69" s="6" t="n">
        <v>461</v>
      </c>
      <c r="F69" s="6" t="n">
        <v>460</v>
      </c>
    </row>
    <row r="70" spans="1:7">
      <c r="A70" s="4" t="s">
        <v>111</v>
      </c>
      <c r="B70" s="6" t="n">
        <v>-7</v>
      </c>
      <c r="C70" s="6" t="n">
        <v>-10</v>
      </c>
      <c r="E70" s="6" t="n">
        <v>-12</v>
      </c>
      <c r="F70" s="6" t="n">
        <v>-14</v>
      </c>
    </row>
    <row r="71" spans="1:7">
      <c r="A71" s="4" t="s">
        <v>112</v>
      </c>
      <c r="B71" s="6" t="n">
        <v>8</v>
      </c>
      <c r="C71" s="6" t="n">
        <v>11</v>
      </c>
      <c r="E71" s="6" t="n">
        <v>29</v>
      </c>
      <c r="F71" s="6" t="n">
        <v>33</v>
      </c>
    </row>
    <row r="72" spans="1:7">
      <c r="A72" s="4" t="s">
        <v>924</v>
      </c>
      <c r="B72" s="6" t="n">
        <v>363</v>
      </c>
      <c r="C72" s="6" t="n">
        <v>131</v>
      </c>
      <c r="E72" s="6" t="n">
        <v>1095</v>
      </c>
      <c r="F72" s="6" t="n">
        <v>756</v>
      </c>
    </row>
    <row r="73" spans="1:7">
      <c r="A73" s="4" t="s">
        <v>659</v>
      </c>
    </row>
    <row r="74" spans="1:7">
      <c r="A74" s="3" t="s">
        <v>916</v>
      </c>
    </row>
    <row r="75" spans="1:7">
      <c r="A75" s="4" t="s">
        <v>94</v>
      </c>
      <c r="B75" s="6" t="n">
        <v>164</v>
      </c>
      <c r="C75" s="6" t="n">
        <v>191</v>
      </c>
      <c r="E75" s="6" t="n">
        <v>554</v>
      </c>
      <c r="F75" s="6" t="n">
        <v>580</v>
      </c>
    </row>
    <row r="76" spans="1:7">
      <c r="A76" s="4" t="s">
        <v>96</v>
      </c>
      <c r="B76" s="6" t="n">
        <v>157</v>
      </c>
      <c r="C76" s="6" t="n">
        <v>185</v>
      </c>
      <c r="E76" s="6" t="n">
        <v>492</v>
      </c>
      <c r="F76" s="6" t="n">
        <v>542</v>
      </c>
    </row>
    <row r="77" spans="1:7">
      <c r="A77" s="4" t="s">
        <v>106</v>
      </c>
      <c r="B77" s="6" t="n">
        <v>86</v>
      </c>
      <c r="C77" s="6" t="n">
        <v>295</v>
      </c>
      <c r="E77" s="6" t="n">
        <v>236</v>
      </c>
      <c r="F77" s="6" t="n">
        <v>435</v>
      </c>
    </row>
    <row r="78" spans="1:7">
      <c r="A78" s="4" t="s">
        <v>107</v>
      </c>
      <c r="B78" s="6" t="n">
        <v>0</v>
      </c>
      <c r="C78" s="6" t="n">
        <v>0</v>
      </c>
      <c r="E78" s="6" t="n">
        <v>0</v>
      </c>
      <c r="F78" s="6" t="n">
        <v>0</v>
      </c>
    </row>
    <row r="79" spans="1:7">
      <c r="A79" s="4" t="s">
        <v>108</v>
      </c>
      <c r="B79" s="6" t="n">
        <v>40</v>
      </c>
      <c r="C79" s="6" t="n">
        <v>43</v>
      </c>
      <c r="E79" s="6" t="n">
        <v>120</v>
      </c>
      <c r="F79" s="6" t="n">
        <v>137</v>
      </c>
    </row>
    <row r="80" spans="1:7">
      <c r="A80" s="4" t="s">
        <v>109</v>
      </c>
      <c r="B80" s="6" t="n">
        <v>10</v>
      </c>
      <c r="C80" s="6" t="n">
        <v>11</v>
      </c>
      <c r="E80" s="6" t="n">
        <v>29</v>
      </c>
      <c r="F80" s="6" t="n">
        <v>33</v>
      </c>
    </row>
    <row r="81" spans="1:7">
      <c r="A81" s="4" t="s">
        <v>922</v>
      </c>
      <c r="B81" s="6" t="n">
        <v>21</v>
      </c>
      <c r="C81" s="6" t="n">
        <v>-164</v>
      </c>
      <c r="E81" s="6" t="n">
        <v>107</v>
      </c>
      <c r="F81" s="6" t="n">
        <v>-63</v>
      </c>
    </row>
    <row r="82" spans="1:7">
      <c r="A82" s="4" t="s">
        <v>923</v>
      </c>
      <c r="B82" s="6" t="n">
        <v>63</v>
      </c>
      <c r="C82" s="6" t="n">
        <v>80</v>
      </c>
      <c r="E82" s="6" t="n">
        <v>192</v>
      </c>
      <c r="F82" s="6" t="n">
        <v>207</v>
      </c>
    </row>
    <row r="83" spans="1:7">
      <c r="A83" s="4" t="s">
        <v>111</v>
      </c>
      <c r="B83" s="6" t="n">
        <v>-13</v>
      </c>
      <c r="C83" s="6" t="n">
        <v>-3</v>
      </c>
      <c r="E83" s="6" t="n">
        <v>-26</v>
      </c>
      <c r="F83" s="6" t="n">
        <v>-2</v>
      </c>
    </row>
    <row r="84" spans="1:7">
      <c r="A84" s="4" t="s">
        <v>112</v>
      </c>
      <c r="B84" s="6" t="n">
        <v>0</v>
      </c>
      <c r="C84" s="6" t="n">
        <v>0</v>
      </c>
      <c r="E84" s="6" t="n">
        <v>0</v>
      </c>
      <c r="F84" s="6" t="n">
        <v>0</v>
      </c>
    </row>
    <row r="85" spans="1:7">
      <c r="A85" s="4" t="s">
        <v>924</v>
      </c>
      <c r="B85" s="6" t="n">
        <v>97</v>
      </c>
      <c r="C85" s="6" t="n">
        <v>-81</v>
      </c>
      <c r="E85" s="6" t="n">
        <v>325</v>
      </c>
      <c r="F85" s="6" t="n">
        <v>146</v>
      </c>
    </row>
    <row r="86" spans="1:7">
      <c r="A86" s="4" t="s">
        <v>928</v>
      </c>
    </row>
    <row r="87" spans="1:7">
      <c r="A87" s="3" t="s">
        <v>916</v>
      </c>
    </row>
    <row r="88" spans="1:7">
      <c r="A88" s="4" t="s">
        <v>94</v>
      </c>
      <c r="B88" s="6" t="n">
        <v>564</v>
      </c>
      <c r="C88" s="6" t="n">
        <v>539</v>
      </c>
      <c r="E88" s="6" t="n">
        <v>1688</v>
      </c>
      <c r="F88" s="6" t="n">
        <v>1586</v>
      </c>
    </row>
    <row r="89" spans="1:7">
      <c r="A89" s="4" t="s">
        <v>96</v>
      </c>
      <c r="B89" s="6" t="n">
        <v>551</v>
      </c>
      <c r="C89" s="6" t="n">
        <v>527</v>
      </c>
      <c r="E89" s="6" t="n">
        <v>1643</v>
      </c>
      <c r="F89" s="6" t="n">
        <v>1548</v>
      </c>
    </row>
    <row r="90" spans="1:7">
      <c r="A90" s="4" t="s">
        <v>106</v>
      </c>
      <c r="B90" s="6" t="n">
        <v>195</v>
      </c>
      <c r="C90" s="6" t="n">
        <v>181</v>
      </c>
      <c r="E90" s="6" t="n">
        <v>584</v>
      </c>
      <c r="F90" s="6" t="n">
        <v>556</v>
      </c>
    </row>
    <row r="91" spans="1:7">
      <c r="A91" s="4" t="s">
        <v>107</v>
      </c>
      <c r="B91" s="6" t="n">
        <v>127</v>
      </c>
      <c r="C91" s="6" t="n">
        <v>169</v>
      </c>
      <c r="E91" s="6" t="n">
        <v>428</v>
      </c>
      <c r="F91" s="6" t="n">
        <v>500</v>
      </c>
    </row>
    <row r="92" spans="1:7">
      <c r="A92" s="4" t="s">
        <v>108</v>
      </c>
      <c r="B92" s="6" t="n">
        <v>139</v>
      </c>
      <c r="C92" s="6" t="n">
        <v>132</v>
      </c>
      <c r="E92" s="6" t="n">
        <v>405</v>
      </c>
      <c r="F92" s="6" t="n">
        <v>376</v>
      </c>
    </row>
    <row r="93" spans="1:7">
      <c r="A93" s="4" t="s">
        <v>109</v>
      </c>
      <c r="B93" s="6" t="n">
        <v>77</v>
      </c>
      <c r="C93" s="6" t="n">
        <v>77</v>
      </c>
      <c r="E93" s="6" t="n">
        <v>235</v>
      </c>
      <c r="F93" s="6" t="n">
        <v>226</v>
      </c>
    </row>
    <row r="94" spans="1:7">
      <c r="A94" s="4" t="s">
        <v>922</v>
      </c>
      <c r="B94" s="6" t="n">
        <v>13</v>
      </c>
      <c r="C94" s="6" t="n">
        <v>-32</v>
      </c>
      <c r="E94" s="6" t="n">
        <v>-9</v>
      </c>
      <c r="F94" s="6" t="n">
        <v>-110</v>
      </c>
    </row>
    <row r="95" spans="1:7">
      <c r="A95" s="4" t="s">
        <v>923</v>
      </c>
      <c r="B95" s="6" t="n">
        <v>85</v>
      </c>
      <c r="C95" s="6" t="n">
        <v>78</v>
      </c>
      <c r="E95" s="6" t="n">
        <v>253</v>
      </c>
      <c r="F95" s="6" t="n">
        <v>230</v>
      </c>
    </row>
    <row r="96" spans="1:7">
      <c r="A96" s="4" t="s">
        <v>111</v>
      </c>
      <c r="B96" s="6" t="n">
        <v>20</v>
      </c>
      <c r="C96" s="6" t="n">
        <v>-19</v>
      </c>
      <c r="E96" s="6" t="n">
        <v>24</v>
      </c>
      <c r="F96" s="6" t="n">
        <v>-60</v>
      </c>
    </row>
    <row r="97" spans="1:7">
      <c r="A97" s="4" t="s">
        <v>112</v>
      </c>
      <c r="B97" s="6" t="n">
        <v>0</v>
      </c>
      <c r="C97" s="6" t="n">
        <v>1</v>
      </c>
      <c r="E97" s="6" t="n">
        <v>1</v>
      </c>
      <c r="F97" s="6" t="n">
        <v>2</v>
      </c>
    </row>
    <row r="98" spans="1:7">
      <c r="A98" s="4" t="s">
        <v>924</v>
      </c>
      <c r="B98" s="6" t="n">
        <v>78</v>
      </c>
      <c r="C98" s="6" t="n">
        <v>64</v>
      </c>
      <c r="E98" s="6" t="n">
        <v>219</v>
      </c>
      <c r="F98" s="6" t="n">
        <v>178</v>
      </c>
    </row>
    <row r="99" spans="1:7">
      <c r="A99" s="4" t="s">
        <v>660</v>
      </c>
    </row>
    <row r="100" spans="1:7">
      <c r="A100" s="3" t="s">
        <v>916</v>
      </c>
    </row>
    <row r="101" spans="1:7">
      <c r="A101" s="4" t="s">
        <v>94</v>
      </c>
      <c r="B101" s="6" t="n">
        <v>0</v>
      </c>
      <c r="C101" s="6" t="n">
        <v>0</v>
      </c>
      <c r="E101" s="6" t="n">
        <v>0</v>
      </c>
      <c r="F101" s="6" t="n">
        <v>0</v>
      </c>
    </row>
    <row r="102" spans="1:7">
      <c r="A102" s="4" t="s">
        <v>96</v>
      </c>
      <c r="B102" s="6" t="n">
        <v>0</v>
      </c>
      <c r="C102" s="6" t="n">
        <v>0</v>
      </c>
      <c r="E102" s="6" t="n">
        <v>0</v>
      </c>
      <c r="F102" s="6" t="n">
        <v>0</v>
      </c>
    </row>
    <row r="103" spans="1:7">
      <c r="A103" s="4" t="s">
        <v>106</v>
      </c>
      <c r="B103" s="6" t="n">
        <v>13</v>
      </c>
      <c r="C103" s="6" t="n">
        <v>89</v>
      </c>
      <c r="E103" s="6" t="n">
        <v>72</v>
      </c>
      <c r="F103" s="6" t="n">
        <v>145</v>
      </c>
    </row>
    <row r="104" spans="1:7">
      <c r="A104" s="4" t="s">
        <v>107</v>
      </c>
      <c r="B104" s="6" t="n">
        <v>0</v>
      </c>
      <c r="C104" s="6" t="n">
        <v>0</v>
      </c>
      <c r="E104" s="6" t="n">
        <v>0</v>
      </c>
      <c r="F104" s="6" t="n">
        <v>0</v>
      </c>
    </row>
    <row r="105" spans="1:7">
      <c r="A105" s="4" t="s">
        <v>108</v>
      </c>
      <c r="B105" s="6" t="n">
        <v>0</v>
      </c>
      <c r="C105" s="6" t="n">
        <v>0</v>
      </c>
      <c r="E105" s="6" t="n">
        <v>0</v>
      </c>
      <c r="F105" s="6" t="n">
        <v>0</v>
      </c>
    </row>
    <row r="106" spans="1:7">
      <c r="A106" s="4" t="s">
        <v>109</v>
      </c>
      <c r="B106" s="6" t="n">
        <v>58</v>
      </c>
      <c r="C106" s="6" t="n">
        <v>64</v>
      </c>
      <c r="E106" s="6" t="n">
        <v>200</v>
      </c>
      <c r="F106" s="6" t="n">
        <v>187</v>
      </c>
    </row>
    <row r="107" spans="1:7">
      <c r="A107" s="4" t="s">
        <v>922</v>
      </c>
      <c r="B107" s="6" t="n">
        <v>-71</v>
      </c>
      <c r="C107" s="6" t="n">
        <v>-153</v>
      </c>
      <c r="E107" s="6" t="n">
        <v>-272</v>
      </c>
      <c r="F107" s="6" t="n">
        <v>-332</v>
      </c>
    </row>
    <row r="108" spans="1:7">
      <c r="A108" s="4" t="s">
        <v>923</v>
      </c>
      <c r="B108" s="6" t="n">
        <v>-49</v>
      </c>
      <c r="C108" s="6" t="n">
        <v>-69</v>
      </c>
      <c r="E108" s="6" t="n">
        <v>-162</v>
      </c>
      <c r="F108" s="6" t="n">
        <v>-220</v>
      </c>
    </row>
    <row r="109" spans="1:7">
      <c r="A109" s="4" t="s">
        <v>111</v>
      </c>
      <c r="B109" s="6" t="n">
        <v>-144</v>
      </c>
      <c r="C109" s="6" t="n">
        <v>-83</v>
      </c>
      <c r="E109" s="6" t="n">
        <v>-275</v>
      </c>
      <c r="F109" s="6" t="n">
        <v>-257</v>
      </c>
    </row>
    <row r="110" spans="1:7">
      <c r="A110" s="4" t="s">
        <v>112</v>
      </c>
      <c r="B110" s="6" t="n">
        <v>64</v>
      </c>
      <c r="C110" s="6" t="n">
        <v>41</v>
      </c>
      <c r="E110" s="6" t="n">
        <v>192</v>
      </c>
      <c r="F110" s="6" t="n">
        <v>125</v>
      </c>
    </row>
    <row r="111" spans="1:7">
      <c r="A111" s="4" t="s">
        <v>924</v>
      </c>
      <c r="B111" s="6" t="n">
        <v>-40</v>
      </c>
      <c r="C111" s="6" t="n">
        <v>-180</v>
      </c>
      <c r="E111" s="6" t="n">
        <v>-351</v>
      </c>
      <c r="F111" s="6" t="n">
        <v>-420</v>
      </c>
    </row>
    <row r="112" spans="1:7">
      <c r="A112" s="4" t="s">
        <v>925</v>
      </c>
      <c r="B112" s="6" t="n">
        <v>19</v>
      </c>
      <c r="C112" s="6" t="n">
        <v>-10</v>
      </c>
      <c r="E112" s="6" t="n">
        <v>35</v>
      </c>
      <c r="F112" s="6" t="n">
        <v>84</v>
      </c>
    </row>
    <row r="113" spans="1:7">
      <c r="A113" s="4" t="s">
        <v>110</v>
      </c>
      <c r="B113" s="6" t="n">
        <v>164</v>
      </c>
      <c r="C113" s="6" t="n">
        <v>150</v>
      </c>
      <c r="E113" s="6" t="n">
        <v>488</v>
      </c>
      <c r="F113" s="6" t="n">
        <v>451</v>
      </c>
    </row>
    <row r="114" spans="1:7">
      <c r="A114" s="4" t="s">
        <v>113</v>
      </c>
      <c r="B114" s="6" t="n">
        <v>16</v>
      </c>
      <c r="C114" s="6" t="n">
        <v>50</v>
      </c>
      <c r="E114" s="6" t="n">
        <v>39</v>
      </c>
      <c r="F114" s="6" t="n">
        <v>233</v>
      </c>
    </row>
    <row r="115" spans="1:7">
      <c r="A115" s="4" t="s">
        <v>926</v>
      </c>
      <c r="B115" s="6" t="n">
        <v>183</v>
      </c>
      <c r="C115" s="6" t="n">
        <v>-85</v>
      </c>
      <c r="E115" s="6" t="n">
        <v>536</v>
      </c>
      <c r="F115" s="6" t="n">
        <v>243</v>
      </c>
    </row>
    <row r="116" spans="1:7">
      <c r="A116" s="4" t="s">
        <v>117</v>
      </c>
      <c r="B116" s="8" t="n">
        <v>-384</v>
      </c>
      <c r="C116" s="8" t="n">
        <v>-305</v>
      </c>
      <c r="E116" s="8" t="n">
        <v>-1379</v>
      </c>
      <c r="F116" s="8" t="n">
        <v>-1263</v>
      </c>
    </row>
    <row r="117" spans="1:7"/>
    <row r="118" spans="1:7">
      <c r="A118" s="4" t="s">
        <v>37</v>
      </c>
      <c r="B118" s="4" t="s">
        <v>929</v>
      </c>
    </row>
    <row r="119" spans="1:7">
      <c r="A119" s="4" t="s">
        <v>38</v>
      </c>
      <c r="B119" s="4" t="s">
        <v>930</v>
      </c>
    </row>
  </sheetData>
  <mergeCells count="8">
    <mergeCell ref="A1:A2"/>
    <mergeCell ref="B1:D1"/>
    <mergeCell ref="E1:G1"/>
    <mergeCell ref="C2:D2"/>
    <mergeCell ref="F2:G2"/>
    <mergeCell ref="A117:G117"/>
    <mergeCell ref="B118:G118"/>
    <mergeCell ref="B119:G1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31</v>
      </c>
      <c r="B1" s="2" t="s">
        <v>91</v>
      </c>
      <c r="D1" s="2" t="s">
        <v>1</v>
      </c>
    </row>
    <row r="2" spans="1:5">
      <c r="B2" s="2" t="s">
        <v>2</v>
      </c>
      <c r="C2" s="2" t="s">
        <v>92</v>
      </c>
      <c r="D2" s="2" t="s">
        <v>2</v>
      </c>
      <c r="E2" s="2" t="s">
        <v>92</v>
      </c>
    </row>
    <row r="3" spans="1:5">
      <c r="A3" s="3" t="s">
        <v>244</v>
      </c>
    </row>
    <row r="4" spans="1:5">
      <c r="A4" s="4" t="s">
        <v>172</v>
      </c>
      <c r="B4" s="8" t="n">
        <v>1231</v>
      </c>
      <c r="C4" s="8" t="n">
        <v>-70</v>
      </c>
      <c r="D4" s="8" t="n">
        <v>3607</v>
      </c>
      <c r="E4" s="8" t="n">
        <v>2328</v>
      </c>
    </row>
    <row r="5" spans="1:5">
      <c r="A5" s="4" t="s">
        <v>932</v>
      </c>
      <c r="B5" s="6" t="n">
        <v>462981973</v>
      </c>
      <c r="C5" s="6" t="n">
        <v>466370784</v>
      </c>
      <c r="D5" s="6" t="n">
        <v>464644013</v>
      </c>
      <c r="E5" s="6" t="n">
        <v>467658334</v>
      </c>
    </row>
    <row r="6" spans="1:5">
      <c r="A6" s="4" t="s">
        <v>933</v>
      </c>
      <c r="B6" s="6" t="n">
        <v>3034525</v>
      </c>
      <c r="D6" s="6" t="n">
        <v>3360511</v>
      </c>
      <c r="E6" s="6" t="n">
        <v>3961572</v>
      </c>
    </row>
    <row r="7" spans="1:5">
      <c r="A7" s="4" t="s">
        <v>934</v>
      </c>
      <c r="B7" s="6" t="n">
        <v>466016498</v>
      </c>
      <c r="C7" s="6" t="n">
        <v>466370784</v>
      </c>
      <c r="D7" s="6" t="n">
        <v>468004524</v>
      </c>
      <c r="E7" s="6" t="n">
        <v>471619906</v>
      </c>
    </row>
    <row r="8" spans="1:5">
      <c r="A8" s="4" t="s">
        <v>935</v>
      </c>
      <c r="B8" s="9" t="n">
        <v>2.66</v>
      </c>
      <c r="C8" s="9" t="n">
        <v>-0.15</v>
      </c>
      <c r="D8" s="9" t="n">
        <v>7.76</v>
      </c>
      <c r="E8" s="9" t="n">
        <v>4.98</v>
      </c>
    </row>
    <row r="9" spans="1:5">
      <c r="A9" s="4" t="s">
        <v>936</v>
      </c>
      <c r="B9" s="9" t="n">
        <v>2.64</v>
      </c>
      <c r="C9" s="9" t="n">
        <v>-0.15</v>
      </c>
      <c r="D9" s="9" t="n">
        <v>7.71</v>
      </c>
      <c r="E9" s="9" t="n">
        <v>4.94</v>
      </c>
    </row>
    <row r="10" spans="1:5">
      <c r="A10" s="4" t="s">
        <v>937</v>
      </c>
      <c r="B10" s="6" t="n">
        <v>3763844</v>
      </c>
      <c r="C10" s="6" t="n">
        <v>2045829</v>
      </c>
      <c r="D10" s="6" t="n">
        <v>3467000</v>
      </c>
      <c r="E10" s="6" t="n">
        <v>16737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2</v>
      </c>
    </row>
    <row r="3" spans="1:3">
      <c r="A3" s="3" t="s">
        <v>164</v>
      </c>
    </row>
    <row r="4" spans="1:3">
      <c r="A4" s="4" t="s">
        <v>165</v>
      </c>
      <c r="B4" s="8" t="n">
        <v>358</v>
      </c>
      <c r="C4" s="8" t="n">
        <v>-310</v>
      </c>
    </row>
    <row r="5" spans="1:3">
      <c r="A5" s="4" t="s">
        <v>166</v>
      </c>
      <c r="B5" s="6" t="n">
        <v>-19</v>
      </c>
      <c r="C5" s="6" t="n">
        <v>3</v>
      </c>
    </row>
    <row r="6" spans="1:3">
      <c r="A6" s="4" t="s">
        <v>167</v>
      </c>
      <c r="B6" s="6" t="n">
        <v>339</v>
      </c>
      <c r="C6" s="6" t="n">
        <v>-307</v>
      </c>
    </row>
    <row r="7" spans="1:3">
      <c r="A7" s="4" t="s">
        <v>168</v>
      </c>
      <c r="B7" s="6" t="n">
        <v>5</v>
      </c>
      <c r="C7" s="6" t="n">
        <v>-14</v>
      </c>
    </row>
    <row r="8" spans="1:3">
      <c r="A8" s="4" t="s">
        <v>169</v>
      </c>
      <c r="B8" s="8" t="n">
        <v>12</v>
      </c>
      <c r="C8" s="8" t="n">
        <v>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938</v>
      </c>
      <c r="B1" s="2" t="s">
        <v>91</v>
      </c>
    </row>
    <row r="2" spans="1:2">
      <c r="B2" s="2" t="s">
        <v>939</v>
      </c>
    </row>
    <row r="3" spans="1:2">
      <c r="A3" s="3" t="s">
        <v>244</v>
      </c>
    </row>
    <row r="4" spans="1:2">
      <c r="A4" s="4" t="s">
        <v>940</v>
      </c>
      <c r="B4" s="6" t="n">
        <v>38206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41</v>
      </c>
      <c r="B1" s="2" t="s">
        <v>2</v>
      </c>
    </row>
    <row r="2" spans="1:2">
      <c r="A2" s="3" t="s">
        <v>942</v>
      </c>
    </row>
    <row r="3" spans="1:2">
      <c r="A3" s="4" t="s">
        <v>943</v>
      </c>
      <c r="B3" s="4" t="s">
        <v>5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44</v>
      </c>
      <c r="C1" s="2" t="s">
        <v>2</v>
      </c>
      <c r="E1" s="2" t="s">
        <v>4</v>
      </c>
      <c r="G1" s="2" t="s">
        <v>92</v>
      </c>
      <c r="H1" s="2" t="s">
        <v>329</v>
      </c>
    </row>
    <row r="2" spans="1:8">
      <c r="A2" s="3" t="s">
        <v>945</v>
      </c>
    </row>
    <row r="3" spans="1:8">
      <c r="A3" s="4" t="s">
        <v>214</v>
      </c>
      <c r="C3" s="8" t="n">
        <v>101163</v>
      </c>
      <c r="E3" s="8" t="n">
        <v>102444</v>
      </c>
    </row>
    <row r="4" spans="1:8">
      <c r="A4" s="4" t="s">
        <v>36</v>
      </c>
      <c r="C4" s="6" t="n">
        <v>1053</v>
      </c>
      <c r="D4" s="4" t="s">
        <v>37</v>
      </c>
      <c r="E4" s="6" t="n">
        <v>728</v>
      </c>
      <c r="F4" s="4" t="s">
        <v>38</v>
      </c>
    </row>
    <row r="5" spans="1:8">
      <c r="A5" s="4" t="s">
        <v>39</v>
      </c>
      <c r="B5" s="4" t="s">
        <v>37</v>
      </c>
      <c r="C5" s="6" t="n">
        <v>104</v>
      </c>
      <c r="E5" s="6" t="n">
        <v>123</v>
      </c>
    </row>
    <row r="6" spans="1:8">
      <c r="A6" s="4" t="s">
        <v>42</v>
      </c>
      <c r="C6" s="6" t="n">
        <v>10193</v>
      </c>
      <c r="E6" s="6" t="n">
        <v>9334</v>
      </c>
    </row>
    <row r="7" spans="1:8">
      <c r="A7" s="4" t="s">
        <v>43</v>
      </c>
      <c r="C7" s="6" t="n">
        <v>15088</v>
      </c>
      <c r="E7" s="6" t="n">
        <v>15034</v>
      </c>
    </row>
    <row r="8" spans="1:8">
      <c r="A8" s="4" t="s">
        <v>44</v>
      </c>
      <c r="C8" s="6" t="n">
        <v>206</v>
      </c>
      <c r="E8" s="6" t="n">
        <v>184</v>
      </c>
    </row>
    <row r="9" spans="1:8">
      <c r="A9" s="4" t="s">
        <v>46</v>
      </c>
      <c r="C9" s="6" t="n">
        <v>298</v>
      </c>
      <c r="E9" s="6" t="n">
        <v>326</v>
      </c>
    </row>
    <row r="10" spans="1:8">
      <c r="A10" s="4" t="s">
        <v>946</v>
      </c>
      <c r="C10" s="6" t="n">
        <v>21471</v>
      </c>
      <c r="E10" s="6" t="n">
        <v>22054</v>
      </c>
    </row>
    <row r="11" spans="1:8">
      <c r="A11" s="4" t="s">
        <v>947</v>
      </c>
      <c r="C11" s="6" t="n">
        <v>0</v>
      </c>
      <c r="E11" s="6" t="n">
        <v>0</v>
      </c>
    </row>
    <row r="12" spans="1:8">
      <c r="A12" s="4" t="s">
        <v>948</v>
      </c>
      <c r="C12" s="6" t="n">
        <v>0</v>
      </c>
      <c r="E12" s="6" t="n">
        <v>0</v>
      </c>
    </row>
    <row r="13" spans="1:8">
      <c r="A13" s="4" t="s">
        <v>51</v>
      </c>
      <c r="C13" s="6" t="n">
        <v>18108</v>
      </c>
      <c r="E13" s="6" t="n">
        <v>16795</v>
      </c>
    </row>
    <row r="14" spans="1:8">
      <c r="A14" s="4" t="s">
        <v>52</v>
      </c>
      <c r="C14" s="6" t="n">
        <v>167684</v>
      </c>
      <c r="E14" s="6" t="n">
        <v>167022</v>
      </c>
    </row>
    <row r="15" spans="1:8">
      <c r="A15" s="4" t="s">
        <v>54</v>
      </c>
      <c r="C15" s="6" t="n">
        <v>63029</v>
      </c>
      <c r="E15" s="6" t="n">
        <v>63179</v>
      </c>
      <c r="G15" s="8" t="n">
        <v>64153</v>
      </c>
      <c r="H15" s="8" t="n">
        <v>60540</v>
      </c>
    </row>
    <row r="16" spans="1:8">
      <c r="A16" s="4" t="s">
        <v>55</v>
      </c>
      <c r="C16" s="6" t="n">
        <v>15725</v>
      </c>
      <c r="E16" s="6" t="n">
        <v>15216</v>
      </c>
    </row>
    <row r="17" spans="1:8">
      <c r="A17" s="4" t="s">
        <v>56</v>
      </c>
      <c r="C17" s="6" t="n">
        <v>5463</v>
      </c>
      <c r="E17" s="6" t="n">
        <v>5321</v>
      </c>
    </row>
    <row r="18" spans="1:8">
      <c r="A18" s="4" t="s">
        <v>949</v>
      </c>
      <c r="C18" s="6" t="n">
        <v>0</v>
      </c>
      <c r="E18" s="6" t="n">
        <v>0</v>
      </c>
    </row>
    <row r="19" spans="1:8">
      <c r="A19" s="4" t="s">
        <v>950</v>
      </c>
      <c r="C19" s="6" t="n">
        <v>0</v>
      </c>
      <c r="E19" s="6" t="n">
        <v>0</v>
      </c>
    </row>
    <row r="20" spans="1:8">
      <c r="A20" s="4" t="s">
        <v>61</v>
      </c>
      <c r="C20" s="6" t="n">
        <v>1414</v>
      </c>
      <c r="E20" s="6" t="n">
        <v>1408</v>
      </c>
    </row>
    <row r="21" spans="1:8">
      <c r="A21" s="4" t="s">
        <v>62</v>
      </c>
      <c r="C21" s="6" t="n">
        <v>500</v>
      </c>
      <c r="E21" s="6" t="n">
        <v>1013</v>
      </c>
    </row>
    <row r="22" spans="1:8">
      <c r="A22" s="4" t="s">
        <v>63</v>
      </c>
      <c r="C22" s="6" t="n">
        <v>12149</v>
      </c>
      <c r="E22" s="6" t="n">
        <v>11556</v>
      </c>
    </row>
    <row r="23" spans="1:8">
      <c r="A23" s="4" t="s">
        <v>64</v>
      </c>
      <c r="C23" s="6" t="n">
        <v>308</v>
      </c>
      <c r="E23" s="6" t="n">
        <v>308</v>
      </c>
    </row>
    <row r="24" spans="1:8">
      <c r="A24" s="4" t="s">
        <v>951</v>
      </c>
      <c r="C24" s="6" t="n">
        <v>18162</v>
      </c>
      <c r="E24" s="6" t="n">
        <v>17849</v>
      </c>
    </row>
    <row r="25" spans="1:8">
      <c r="A25" s="4" t="s">
        <v>65</v>
      </c>
      <c r="C25" s="6" t="n">
        <v>116750</v>
      </c>
      <c r="E25" s="6" t="n">
        <v>115850</v>
      </c>
    </row>
    <row r="26" spans="1:8">
      <c r="A26" s="4" t="s">
        <v>952</v>
      </c>
      <c r="C26" s="6" t="n">
        <v>50934</v>
      </c>
      <c r="E26" s="6" t="n">
        <v>51172</v>
      </c>
      <c r="G26" s="8" t="n">
        <v>50471</v>
      </c>
    </row>
    <row r="27" spans="1:8">
      <c r="A27" s="4" t="s">
        <v>75</v>
      </c>
      <c r="C27" s="6" t="n">
        <v>167684</v>
      </c>
      <c r="E27" s="6" t="n">
        <v>167022</v>
      </c>
    </row>
    <row r="28" spans="1:8">
      <c r="A28" s="4" t="s">
        <v>953</v>
      </c>
    </row>
    <row r="29" spans="1:8">
      <c r="A29" s="3" t="s">
        <v>945</v>
      </c>
    </row>
    <row r="30" spans="1:8">
      <c r="A30" s="4" t="s">
        <v>214</v>
      </c>
      <c r="C30" s="6" t="n">
        <v>0</v>
      </c>
      <c r="E30" s="6" t="n">
        <v>0</v>
      </c>
    </row>
    <row r="31" spans="1:8">
      <c r="A31" s="4" t="s">
        <v>36</v>
      </c>
      <c r="C31" s="6" t="n">
        <v>0</v>
      </c>
      <c r="D31" s="4" t="s">
        <v>37</v>
      </c>
      <c r="E31" s="6" t="n">
        <v>3</v>
      </c>
      <c r="F31" s="4" t="s">
        <v>38</v>
      </c>
    </row>
    <row r="32" spans="1:8">
      <c r="A32" s="4" t="s">
        <v>39</v>
      </c>
      <c r="B32" s="4" t="s">
        <v>37</v>
      </c>
      <c r="C32" s="6" t="n">
        <v>0</v>
      </c>
      <c r="E32" s="6" t="n">
        <v>0</v>
      </c>
    </row>
    <row r="33" spans="1:8">
      <c r="A33" s="4" t="s">
        <v>42</v>
      </c>
      <c r="C33" s="6" t="n">
        <v>0</v>
      </c>
      <c r="E33" s="6" t="n">
        <v>0</v>
      </c>
    </row>
    <row r="34" spans="1:8">
      <c r="A34" s="4" t="s">
        <v>43</v>
      </c>
      <c r="C34" s="6" t="n">
        <v>0</v>
      </c>
      <c r="E34" s="6" t="n">
        <v>0</v>
      </c>
    </row>
    <row r="35" spans="1:8">
      <c r="A35" s="4" t="s">
        <v>44</v>
      </c>
      <c r="C35" s="6" t="n">
        <v>0</v>
      </c>
      <c r="E35" s="6" t="n">
        <v>0</v>
      </c>
    </row>
    <row r="36" spans="1:8">
      <c r="A36" s="4" t="s">
        <v>46</v>
      </c>
      <c r="C36" s="6" t="n">
        <v>0</v>
      </c>
      <c r="E36" s="6" t="n">
        <v>0</v>
      </c>
    </row>
    <row r="37" spans="1:8">
      <c r="A37" s="4" t="s">
        <v>946</v>
      </c>
      <c r="C37" s="6" t="n">
        <v>0</v>
      </c>
      <c r="E37" s="6" t="n">
        <v>0</v>
      </c>
    </row>
    <row r="38" spans="1:8">
      <c r="A38" s="4" t="s">
        <v>947</v>
      </c>
      <c r="C38" s="6" t="n">
        <v>43528</v>
      </c>
      <c r="E38" s="6" t="n">
        <v>41909</v>
      </c>
    </row>
    <row r="39" spans="1:8">
      <c r="A39" s="4" t="s">
        <v>948</v>
      </c>
      <c r="C39" s="6" t="n">
        <v>7917</v>
      </c>
      <c r="E39" s="6" t="n">
        <v>9639</v>
      </c>
    </row>
    <row r="40" spans="1:8">
      <c r="A40" s="4" t="s">
        <v>51</v>
      </c>
      <c r="C40" s="6" t="n">
        <v>3</v>
      </c>
      <c r="E40" s="6" t="n">
        <v>3</v>
      </c>
    </row>
    <row r="41" spans="1:8">
      <c r="A41" s="4" t="s">
        <v>52</v>
      </c>
      <c r="C41" s="6" t="n">
        <v>51448</v>
      </c>
      <c r="E41" s="6" t="n">
        <v>51554</v>
      </c>
    </row>
    <row r="42" spans="1:8">
      <c r="A42" s="4" t="s">
        <v>54</v>
      </c>
      <c r="C42" s="6" t="n">
        <v>0</v>
      </c>
      <c r="E42" s="6" t="n">
        <v>0</v>
      </c>
    </row>
    <row r="43" spans="1:8">
      <c r="A43" s="4" t="s">
        <v>55</v>
      </c>
      <c r="C43" s="6" t="n">
        <v>0</v>
      </c>
      <c r="E43" s="6" t="n">
        <v>0</v>
      </c>
    </row>
    <row r="44" spans="1:8">
      <c r="A44" s="4" t="s">
        <v>56</v>
      </c>
      <c r="C44" s="6" t="n">
        <v>0</v>
      </c>
      <c r="E44" s="6" t="n">
        <v>0</v>
      </c>
    </row>
    <row r="45" spans="1:8">
      <c r="A45" s="4" t="s">
        <v>949</v>
      </c>
      <c r="C45" s="6" t="n">
        <v>0</v>
      </c>
      <c r="E45" s="6" t="n">
        <v>0</v>
      </c>
    </row>
    <row r="46" spans="1:8">
      <c r="A46" s="4" t="s">
        <v>950</v>
      </c>
      <c r="C46" s="6" t="n">
        <v>165</v>
      </c>
      <c r="D46" s="4" t="s">
        <v>37</v>
      </c>
      <c r="E46" s="6" t="n">
        <v>0</v>
      </c>
      <c r="F46" s="4" t="s">
        <v>38</v>
      </c>
    </row>
    <row r="47" spans="1:8">
      <c r="A47" s="4" t="s">
        <v>61</v>
      </c>
      <c r="C47" s="6" t="n">
        <v>0</v>
      </c>
      <c r="E47" s="6" t="n">
        <v>0</v>
      </c>
    </row>
    <row r="48" spans="1:8">
      <c r="A48" s="4" t="s">
        <v>62</v>
      </c>
      <c r="C48" s="6" t="n">
        <v>0</v>
      </c>
      <c r="E48" s="6" t="n">
        <v>0</v>
      </c>
    </row>
    <row r="49" spans="1:8">
      <c r="A49" s="4" t="s">
        <v>63</v>
      </c>
      <c r="C49" s="6" t="n">
        <v>0</v>
      </c>
      <c r="E49" s="6" t="n">
        <v>0</v>
      </c>
    </row>
    <row r="50" spans="1:8">
      <c r="A50" s="4" t="s">
        <v>64</v>
      </c>
      <c r="C50" s="6" t="n">
        <v>0</v>
      </c>
      <c r="E50" s="6" t="n">
        <v>0</v>
      </c>
    </row>
    <row r="51" spans="1:8">
      <c r="A51" s="4" t="s">
        <v>951</v>
      </c>
      <c r="C51" s="6" t="n">
        <v>349</v>
      </c>
      <c r="E51" s="6" t="n">
        <v>382</v>
      </c>
    </row>
    <row r="52" spans="1:8">
      <c r="A52" s="4" t="s">
        <v>65</v>
      </c>
      <c r="C52" s="6" t="n">
        <v>514</v>
      </c>
      <c r="E52" s="6" t="n">
        <v>382</v>
      </c>
    </row>
    <row r="53" spans="1:8">
      <c r="A53" s="4" t="s">
        <v>952</v>
      </c>
      <c r="C53" s="6" t="n">
        <v>50934</v>
      </c>
      <c r="E53" s="6" t="n">
        <v>51172</v>
      </c>
    </row>
    <row r="54" spans="1:8">
      <c r="A54" s="4" t="s">
        <v>75</v>
      </c>
      <c r="C54" s="6" t="n">
        <v>51448</v>
      </c>
      <c r="E54" s="6" t="n">
        <v>51554</v>
      </c>
    </row>
    <row r="55" spans="1:8">
      <c r="A55" s="4" t="s">
        <v>954</v>
      </c>
    </row>
    <row r="56" spans="1:8">
      <c r="A56" s="3" t="s">
        <v>945</v>
      </c>
    </row>
    <row r="57" spans="1:8">
      <c r="A57" s="4" t="s">
        <v>214</v>
      </c>
      <c r="C57" s="6" t="n">
        <v>183</v>
      </c>
      <c r="E57" s="6" t="n">
        <v>168</v>
      </c>
    </row>
    <row r="58" spans="1:8">
      <c r="A58" s="4" t="s">
        <v>36</v>
      </c>
      <c r="C58" s="6" t="n">
        <v>1</v>
      </c>
      <c r="D58" s="4" t="s">
        <v>37</v>
      </c>
      <c r="E58" s="6" t="n">
        <v>1</v>
      </c>
      <c r="F58" s="4" t="s">
        <v>38</v>
      </c>
    </row>
    <row r="59" spans="1:8">
      <c r="A59" s="4" t="s">
        <v>39</v>
      </c>
      <c r="B59" s="4" t="s">
        <v>37</v>
      </c>
      <c r="C59" s="6" t="n">
        <v>0</v>
      </c>
      <c r="E59" s="6" t="n">
        <v>0</v>
      </c>
    </row>
    <row r="60" spans="1:8">
      <c r="A60" s="4" t="s">
        <v>42</v>
      </c>
      <c r="C60" s="6" t="n">
        <v>0</v>
      </c>
      <c r="E60" s="6" t="n">
        <v>0</v>
      </c>
    </row>
    <row r="61" spans="1:8">
      <c r="A61" s="4" t="s">
        <v>43</v>
      </c>
      <c r="C61" s="6" t="n">
        <v>0</v>
      </c>
      <c r="E61" s="6" t="n">
        <v>0</v>
      </c>
    </row>
    <row r="62" spans="1:8">
      <c r="A62" s="4" t="s">
        <v>44</v>
      </c>
      <c r="C62" s="6" t="n">
        <v>0</v>
      </c>
      <c r="E62" s="6" t="n">
        <v>0</v>
      </c>
    </row>
    <row r="63" spans="1:8">
      <c r="A63" s="4" t="s">
        <v>46</v>
      </c>
      <c r="C63" s="6" t="n">
        <v>0</v>
      </c>
      <c r="E63" s="6" t="n">
        <v>0</v>
      </c>
    </row>
    <row r="64" spans="1:8">
      <c r="A64" s="4" t="s">
        <v>946</v>
      </c>
      <c r="C64" s="6" t="n">
        <v>0</v>
      </c>
      <c r="E64" s="6" t="n">
        <v>0</v>
      </c>
    </row>
    <row r="65" spans="1:8">
      <c r="A65" s="4" t="s">
        <v>947</v>
      </c>
      <c r="C65" s="6" t="n">
        <v>50132</v>
      </c>
      <c r="E65" s="6" t="n">
        <v>51165</v>
      </c>
    </row>
    <row r="66" spans="1:8">
      <c r="A66" s="4" t="s">
        <v>948</v>
      </c>
      <c r="C66" s="6" t="n">
        <v>0</v>
      </c>
      <c r="E66" s="6" t="n">
        <v>0</v>
      </c>
    </row>
    <row r="67" spans="1:8">
      <c r="A67" s="4" t="s">
        <v>51</v>
      </c>
      <c r="C67" s="6" t="n">
        <v>678</v>
      </c>
      <c r="E67" s="6" t="n">
        <v>287</v>
      </c>
    </row>
    <row r="68" spans="1:8">
      <c r="A68" s="4" t="s">
        <v>52</v>
      </c>
      <c r="C68" s="6" t="n">
        <v>50994</v>
      </c>
      <c r="E68" s="6" t="n">
        <v>51621</v>
      </c>
    </row>
    <row r="69" spans="1:8">
      <c r="A69" s="4" t="s">
        <v>54</v>
      </c>
      <c r="C69" s="6" t="n">
        <v>0</v>
      </c>
      <c r="E69" s="6" t="n">
        <v>0</v>
      </c>
    </row>
    <row r="70" spans="1:8">
      <c r="A70" s="4" t="s">
        <v>55</v>
      </c>
      <c r="C70" s="6" t="n">
        <v>0</v>
      </c>
      <c r="E70" s="6" t="n">
        <v>0</v>
      </c>
    </row>
    <row r="71" spans="1:8">
      <c r="A71" s="4" t="s">
        <v>56</v>
      </c>
      <c r="C71" s="6" t="n">
        <v>0</v>
      </c>
      <c r="E71" s="6" t="n">
        <v>0</v>
      </c>
    </row>
    <row r="72" spans="1:8">
      <c r="A72" s="4" t="s">
        <v>949</v>
      </c>
      <c r="C72" s="6" t="n">
        <v>8028</v>
      </c>
      <c r="E72" s="6" t="n">
        <v>9432</v>
      </c>
    </row>
    <row r="73" spans="1:8">
      <c r="A73" s="4" t="s">
        <v>950</v>
      </c>
      <c r="C73" s="6" t="n">
        <v>81</v>
      </c>
      <c r="D73" s="4" t="s">
        <v>37</v>
      </c>
      <c r="E73" s="6" t="n">
        <v>115</v>
      </c>
      <c r="F73" s="4" t="s">
        <v>38</v>
      </c>
    </row>
    <row r="74" spans="1:8">
      <c r="A74" s="4" t="s">
        <v>61</v>
      </c>
      <c r="C74" s="6" t="n">
        <v>0</v>
      </c>
      <c r="E74" s="6" t="n">
        <v>0</v>
      </c>
    </row>
    <row r="75" spans="1:8">
      <c r="A75" s="4" t="s">
        <v>62</v>
      </c>
      <c r="C75" s="6" t="n">
        <v>500</v>
      </c>
      <c r="E75" s="6" t="n">
        <v>1013</v>
      </c>
    </row>
    <row r="76" spans="1:8">
      <c r="A76" s="4" t="s">
        <v>63</v>
      </c>
      <c r="C76" s="6" t="n">
        <v>12138</v>
      </c>
      <c r="E76" s="6" t="n">
        <v>11546</v>
      </c>
    </row>
    <row r="77" spans="1:8">
      <c r="A77" s="4" t="s">
        <v>64</v>
      </c>
      <c r="C77" s="6" t="n">
        <v>308</v>
      </c>
      <c r="E77" s="6" t="n">
        <v>308</v>
      </c>
    </row>
    <row r="78" spans="1:8">
      <c r="A78" s="4" t="s">
        <v>951</v>
      </c>
      <c r="C78" s="6" t="n">
        <v>2418</v>
      </c>
      <c r="E78" s="6" t="n">
        <v>1411</v>
      </c>
    </row>
    <row r="79" spans="1:8">
      <c r="A79" s="4" t="s">
        <v>65</v>
      </c>
      <c r="C79" s="6" t="n">
        <v>23473</v>
      </c>
      <c r="E79" s="6" t="n">
        <v>23825</v>
      </c>
    </row>
    <row r="80" spans="1:8">
      <c r="A80" s="4" t="s">
        <v>952</v>
      </c>
      <c r="C80" s="6" t="n">
        <v>27521</v>
      </c>
      <c r="E80" s="6" t="n">
        <v>27796</v>
      </c>
    </row>
    <row r="81" spans="1:8">
      <c r="A81" s="4" t="s">
        <v>75</v>
      </c>
      <c r="C81" s="6" t="n">
        <v>50994</v>
      </c>
      <c r="E81" s="6" t="n">
        <v>51621</v>
      </c>
    </row>
    <row r="82" spans="1:8">
      <c r="A82" s="4" t="s">
        <v>955</v>
      </c>
    </row>
    <row r="83" spans="1:8">
      <c r="A83" s="3" t="s">
        <v>945</v>
      </c>
    </row>
    <row r="84" spans="1:8">
      <c r="A84" s="4" t="s">
        <v>214</v>
      </c>
      <c r="C84" s="6" t="n">
        <v>100980</v>
      </c>
      <c r="E84" s="6" t="n">
        <v>102276</v>
      </c>
    </row>
    <row r="85" spans="1:8">
      <c r="A85" s="4" t="s">
        <v>36</v>
      </c>
      <c r="C85" s="6" t="n">
        <v>1298</v>
      </c>
      <c r="D85" s="4" t="s">
        <v>37</v>
      </c>
      <c r="E85" s="6" t="n">
        <v>839</v>
      </c>
      <c r="F85" s="4" t="s">
        <v>38</v>
      </c>
    </row>
    <row r="86" spans="1:8">
      <c r="A86" s="4" t="s">
        <v>39</v>
      </c>
      <c r="B86" s="4" t="s">
        <v>37</v>
      </c>
      <c r="C86" s="6" t="n">
        <v>104</v>
      </c>
      <c r="E86" s="6" t="n">
        <v>123</v>
      </c>
    </row>
    <row r="87" spans="1:8">
      <c r="A87" s="4" t="s">
        <v>42</v>
      </c>
      <c r="C87" s="6" t="n">
        <v>10486</v>
      </c>
      <c r="E87" s="6" t="n">
        <v>10820</v>
      </c>
    </row>
    <row r="88" spans="1:8">
      <c r="A88" s="4" t="s">
        <v>43</v>
      </c>
      <c r="C88" s="6" t="n">
        <v>26408</v>
      </c>
      <c r="E88" s="6" t="n">
        <v>27514</v>
      </c>
    </row>
    <row r="89" spans="1:8">
      <c r="A89" s="4" t="s">
        <v>44</v>
      </c>
      <c r="C89" s="6" t="n">
        <v>1109</v>
      </c>
      <c r="E89" s="6" t="n">
        <v>1194</v>
      </c>
    </row>
    <row r="90" spans="1:8">
      <c r="A90" s="4" t="s">
        <v>46</v>
      </c>
      <c r="C90" s="6" t="n">
        <v>298</v>
      </c>
      <c r="E90" s="6" t="n">
        <v>326</v>
      </c>
    </row>
    <row r="91" spans="1:8">
      <c r="A91" s="4" t="s">
        <v>946</v>
      </c>
      <c r="C91" s="6" t="n">
        <v>21471</v>
      </c>
      <c r="E91" s="6" t="n">
        <v>22054</v>
      </c>
    </row>
    <row r="92" spans="1:8">
      <c r="A92" s="4" t="s">
        <v>947</v>
      </c>
      <c r="C92" s="6" t="n">
        <v>0</v>
      </c>
      <c r="E92" s="6" t="n">
        <v>0</v>
      </c>
    </row>
    <row r="93" spans="1:8">
      <c r="A93" s="4" t="s">
        <v>948</v>
      </c>
      <c r="C93" s="6" t="n">
        <v>111</v>
      </c>
      <c r="E93" s="6" t="n">
        <v>0</v>
      </c>
    </row>
    <row r="94" spans="1:8">
      <c r="A94" s="4" t="s">
        <v>51</v>
      </c>
      <c r="C94" s="6" t="n">
        <v>18985</v>
      </c>
      <c r="E94" s="6" t="n">
        <v>20578</v>
      </c>
    </row>
    <row r="95" spans="1:8">
      <c r="A95" s="4" t="s">
        <v>52</v>
      </c>
      <c r="C95" s="6" t="n">
        <v>181250</v>
      </c>
      <c r="E95" s="6" t="n">
        <v>185724</v>
      </c>
    </row>
    <row r="96" spans="1:8">
      <c r="A96" s="4" t="s">
        <v>54</v>
      </c>
      <c r="C96" s="6" t="n">
        <v>73422</v>
      </c>
      <c r="E96" s="6" t="n">
        <v>74767</v>
      </c>
    </row>
    <row r="97" spans="1:8">
      <c r="A97" s="4" t="s">
        <v>55</v>
      </c>
      <c r="C97" s="6" t="n">
        <v>16793</v>
      </c>
      <c r="E97" s="6" t="n">
        <v>18875</v>
      </c>
    </row>
    <row r="98" spans="1:8">
      <c r="A98" s="4" t="s">
        <v>56</v>
      </c>
      <c r="C98" s="6" t="n">
        <v>6366</v>
      </c>
      <c r="E98" s="6" t="n">
        <v>6331</v>
      </c>
    </row>
    <row r="99" spans="1:8">
      <c r="A99" s="4" t="s">
        <v>949</v>
      </c>
      <c r="C99" s="6" t="n">
        <v>0</v>
      </c>
      <c r="E99" s="6" t="n">
        <v>207</v>
      </c>
    </row>
    <row r="100" spans="1:8">
      <c r="A100" s="4" t="s">
        <v>950</v>
      </c>
      <c r="C100" s="6" t="n">
        <v>0</v>
      </c>
      <c r="D100" s="4" t="s">
        <v>37</v>
      </c>
      <c r="E100" s="6" t="n">
        <v>0</v>
      </c>
      <c r="F100" s="4" t="s">
        <v>38</v>
      </c>
    </row>
    <row r="101" spans="1:8">
      <c r="A101" s="4" t="s">
        <v>61</v>
      </c>
      <c r="C101" s="6" t="n">
        <v>1414</v>
      </c>
      <c r="E101" s="6" t="n">
        <v>1408</v>
      </c>
    </row>
    <row r="102" spans="1:8">
      <c r="A102" s="4" t="s">
        <v>62</v>
      </c>
      <c r="C102" s="6" t="n">
        <v>0</v>
      </c>
      <c r="E102" s="6" t="n">
        <v>0</v>
      </c>
    </row>
    <row r="103" spans="1:8">
      <c r="A103" s="4" t="s">
        <v>63</v>
      </c>
      <c r="C103" s="6" t="n">
        <v>11</v>
      </c>
      <c r="E103" s="6" t="n">
        <v>10</v>
      </c>
    </row>
    <row r="104" spans="1:8">
      <c r="A104" s="4" t="s">
        <v>64</v>
      </c>
      <c r="C104" s="6" t="n">
        <v>0</v>
      </c>
      <c r="E104" s="6" t="n">
        <v>0</v>
      </c>
    </row>
    <row r="105" spans="1:8">
      <c r="A105" s="4" t="s">
        <v>951</v>
      </c>
      <c r="C105" s="6" t="n">
        <v>17105</v>
      </c>
      <c r="E105" s="6" t="n">
        <v>18848</v>
      </c>
    </row>
    <row r="106" spans="1:8">
      <c r="A106" s="4" t="s">
        <v>65</v>
      </c>
      <c r="C106" s="6" t="n">
        <v>115111</v>
      </c>
      <c r="E106" s="6" t="n">
        <v>120446</v>
      </c>
    </row>
    <row r="107" spans="1:8">
      <c r="A107" s="4" t="s">
        <v>952</v>
      </c>
      <c r="C107" s="6" t="n">
        <v>66139</v>
      </c>
      <c r="E107" s="6" t="n">
        <v>65278</v>
      </c>
    </row>
    <row r="108" spans="1:8">
      <c r="A108" s="4" t="s">
        <v>75</v>
      </c>
      <c r="C108" s="6" t="n">
        <v>181250</v>
      </c>
      <c r="E108" s="6" t="n">
        <v>185724</v>
      </c>
    </row>
    <row r="109" spans="1:8">
      <c r="A109" s="4" t="s">
        <v>956</v>
      </c>
    </row>
    <row r="110" spans="1:8">
      <c r="A110" s="3" t="s">
        <v>945</v>
      </c>
    </row>
    <row r="111" spans="1:8">
      <c r="A111" s="4" t="s">
        <v>214</v>
      </c>
      <c r="C111" s="6" t="n">
        <v>0</v>
      </c>
      <c r="E111" s="6" t="n">
        <v>0</v>
      </c>
    </row>
    <row r="112" spans="1:8">
      <c r="A112" s="4" t="s">
        <v>36</v>
      </c>
      <c r="C112" s="6" t="n">
        <v>-246</v>
      </c>
      <c r="D112" s="4" t="s">
        <v>37</v>
      </c>
      <c r="E112" s="6" t="n">
        <v>-115</v>
      </c>
      <c r="F112" s="4" t="s">
        <v>38</v>
      </c>
    </row>
    <row r="113" spans="1:8">
      <c r="A113" s="4" t="s">
        <v>39</v>
      </c>
      <c r="B113" s="4" t="s">
        <v>37</v>
      </c>
      <c r="C113" s="6" t="n">
        <v>0</v>
      </c>
      <c r="E113" s="6" t="n">
        <v>0</v>
      </c>
    </row>
    <row r="114" spans="1:8">
      <c r="A114" s="4" t="s">
        <v>42</v>
      </c>
      <c r="C114" s="6" t="n">
        <v>-293</v>
      </c>
      <c r="E114" s="6" t="n">
        <v>-1486</v>
      </c>
    </row>
    <row r="115" spans="1:8">
      <c r="A115" s="4" t="s">
        <v>43</v>
      </c>
      <c r="C115" s="6" t="n">
        <v>-11320</v>
      </c>
      <c r="E115" s="6" t="n">
        <v>-12480</v>
      </c>
    </row>
    <row r="116" spans="1:8">
      <c r="A116" s="4" t="s">
        <v>44</v>
      </c>
      <c r="C116" s="6" t="n">
        <v>-903</v>
      </c>
      <c r="E116" s="6" t="n">
        <v>-1010</v>
      </c>
    </row>
    <row r="117" spans="1:8">
      <c r="A117" s="4" t="s">
        <v>46</v>
      </c>
      <c r="C117" s="6" t="n">
        <v>0</v>
      </c>
      <c r="E117" s="6" t="n">
        <v>0</v>
      </c>
    </row>
    <row r="118" spans="1:8">
      <c r="A118" s="4" t="s">
        <v>946</v>
      </c>
      <c r="C118" s="6" t="n">
        <v>0</v>
      </c>
      <c r="E118" s="6" t="n">
        <v>0</v>
      </c>
    </row>
    <row r="119" spans="1:8">
      <c r="A119" s="4" t="s">
        <v>947</v>
      </c>
      <c r="C119" s="6" t="n">
        <v>-93660</v>
      </c>
      <c r="E119" s="6" t="n">
        <v>-93074</v>
      </c>
    </row>
    <row r="120" spans="1:8">
      <c r="A120" s="4" t="s">
        <v>948</v>
      </c>
      <c r="C120" s="6" t="n">
        <v>-8028</v>
      </c>
      <c r="E120" s="6" t="n">
        <v>-9639</v>
      </c>
    </row>
    <row r="121" spans="1:8">
      <c r="A121" s="4" t="s">
        <v>51</v>
      </c>
      <c r="C121" s="6" t="n">
        <v>-1558</v>
      </c>
      <c r="E121" s="6" t="n">
        <v>-4073</v>
      </c>
    </row>
    <row r="122" spans="1:8">
      <c r="A122" s="4" t="s">
        <v>52</v>
      </c>
      <c r="C122" s="6" t="n">
        <v>-116008</v>
      </c>
      <c r="E122" s="6" t="n">
        <v>-121877</v>
      </c>
    </row>
    <row r="123" spans="1:8">
      <c r="A123" s="4" t="s">
        <v>54</v>
      </c>
      <c r="C123" s="6" t="n">
        <v>-10393</v>
      </c>
      <c r="E123" s="6" t="n">
        <v>-11588</v>
      </c>
    </row>
    <row r="124" spans="1:8">
      <c r="A124" s="4" t="s">
        <v>55</v>
      </c>
      <c r="C124" s="6" t="n">
        <v>-1068</v>
      </c>
      <c r="E124" s="6" t="n">
        <v>-3659</v>
      </c>
    </row>
    <row r="125" spans="1:8">
      <c r="A125" s="4" t="s">
        <v>56</v>
      </c>
      <c r="C125" s="6" t="n">
        <v>-903</v>
      </c>
      <c r="E125" s="6" t="n">
        <v>-1010</v>
      </c>
    </row>
    <row r="126" spans="1:8">
      <c r="A126" s="4" t="s">
        <v>949</v>
      </c>
      <c r="C126" s="6" t="n">
        <v>-8028</v>
      </c>
      <c r="E126" s="6" t="n">
        <v>-9639</v>
      </c>
    </row>
    <row r="127" spans="1:8">
      <c r="A127" s="4" t="s">
        <v>950</v>
      </c>
      <c r="C127" s="6" t="n">
        <v>-246</v>
      </c>
      <c r="D127" s="4" t="s">
        <v>37</v>
      </c>
      <c r="E127" s="6" t="n">
        <v>-115</v>
      </c>
      <c r="F127" s="4" t="s">
        <v>38</v>
      </c>
    </row>
    <row r="128" spans="1:8">
      <c r="A128" s="4" t="s">
        <v>61</v>
      </c>
      <c r="C128" s="6" t="n">
        <v>0</v>
      </c>
      <c r="E128" s="6" t="n">
        <v>0</v>
      </c>
    </row>
    <row r="129" spans="1:8">
      <c r="A129" s="4" t="s">
        <v>62</v>
      </c>
      <c r="C129" s="6" t="n">
        <v>0</v>
      </c>
      <c r="E129" s="6" t="n">
        <v>0</v>
      </c>
    </row>
    <row r="130" spans="1:8">
      <c r="A130" s="4" t="s">
        <v>63</v>
      </c>
      <c r="C130" s="6" t="n">
        <v>0</v>
      </c>
      <c r="E130" s="6" t="n">
        <v>0</v>
      </c>
    </row>
    <row r="131" spans="1:8">
      <c r="A131" s="4" t="s">
        <v>64</v>
      </c>
      <c r="C131" s="6" t="n">
        <v>0</v>
      </c>
      <c r="E131" s="6" t="n">
        <v>0</v>
      </c>
    </row>
    <row r="132" spans="1:8">
      <c r="A132" s="4" t="s">
        <v>951</v>
      </c>
      <c r="C132" s="6" t="n">
        <v>-1710</v>
      </c>
      <c r="E132" s="6" t="n">
        <v>-2792</v>
      </c>
    </row>
    <row r="133" spans="1:8">
      <c r="A133" s="4" t="s">
        <v>65</v>
      </c>
      <c r="C133" s="6" t="n">
        <v>-22348</v>
      </c>
      <c r="E133" s="6" t="n">
        <v>-28803</v>
      </c>
    </row>
    <row r="134" spans="1:8">
      <c r="A134" s="4" t="s">
        <v>952</v>
      </c>
      <c r="C134" s="6" t="n">
        <v>-93660</v>
      </c>
      <c r="E134" s="6" t="n">
        <v>-93074</v>
      </c>
    </row>
    <row r="135" spans="1:8">
      <c r="A135" s="4" t="s">
        <v>75</v>
      </c>
      <c r="C135" s="8" t="n">
        <v>-116008</v>
      </c>
      <c r="E135" s="8" t="n">
        <v>-121877</v>
      </c>
    </row>
    <row r="136" spans="1:8"/>
    <row r="137" spans="1:8">
      <c r="A137" s="4" t="s">
        <v>37</v>
      </c>
      <c r="B137" s="4" t="s">
        <v>76</v>
      </c>
    </row>
    <row r="138" spans="1:8">
      <c r="A138" s="4" t="s">
        <v>38</v>
      </c>
      <c r="B138" s="4" t="s">
        <v>77</v>
      </c>
    </row>
  </sheetData>
  <mergeCells count="6">
    <mergeCell ref="A1:B1"/>
    <mergeCell ref="C1:D1"/>
    <mergeCell ref="E1:F1"/>
    <mergeCell ref="A136:G136"/>
    <mergeCell ref="B137:G137"/>
    <mergeCell ref="B138:G13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7</v>
      </c>
      <c r="B1" s="2" t="s">
        <v>91</v>
      </c>
      <c r="D1" s="2" t="s">
        <v>1</v>
      </c>
    </row>
    <row r="2" spans="1:5">
      <c r="B2" s="2" t="s">
        <v>2</v>
      </c>
      <c r="C2" s="2" t="s">
        <v>92</v>
      </c>
      <c r="D2" s="2" t="s">
        <v>2</v>
      </c>
      <c r="E2" s="2" t="s">
        <v>92</v>
      </c>
    </row>
    <row r="3" spans="1:5">
      <c r="A3" s="3" t="s">
        <v>958</v>
      </c>
    </row>
    <row r="4" spans="1:5">
      <c r="A4" s="4" t="s">
        <v>94</v>
      </c>
      <c r="B4" s="8" t="n">
        <v>8110</v>
      </c>
      <c r="C4" s="8" t="n">
        <v>7902</v>
      </c>
      <c r="D4" s="8" t="n">
        <v>23229</v>
      </c>
      <c r="E4" s="8" t="n">
        <v>22193</v>
      </c>
    </row>
    <row r="5" spans="1:5">
      <c r="A5" s="4" t="s">
        <v>96</v>
      </c>
      <c r="B5" s="6" t="n">
        <v>7908</v>
      </c>
      <c r="C5" s="6" t="n">
        <v>7807</v>
      </c>
      <c r="D5" s="6" t="n">
        <v>22599</v>
      </c>
      <c r="E5" s="6" t="n">
        <v>21816</v>
      </c>
    </row>
    <row r="6" spans="1:5">
      <c r="A6" s="4" t="s">
        <v>97</v>
      </c>
      <c r="B6" s="6" t="n">
        <v>823</v>
      </c>
      <c r="C6" s="6" t="n">
        <v>813</v>
      </c>
      <c r="D6" s="6" t="n">
        <v>2457</v>
      </c>
      <c r="E6" s="6" t="n">
        <v>2328</v>
      </c>
    </row>
    <row r="7" spans="1:5">
      <c r="A7" s="4" t="s">
        <v>959</v>
      </c>
      <c r="B7" s="6" t="n">
        <v>0</v>
      </c>
      <c r="C7" s="6" t="n">
        <v>0</v>
      </c>
      <c r="D7" s="6" t="n">
        <v>0</v>
      </c>
      <c r="E7" s="6" t="n">
        <v>0</v>
      </c>
    </row>
    <row r="8" spans="1:5">
      <c r="A8" s="4" t="s">
        <v>925</v>
      </c>
      <c r="B8" s="6" t="n">
        <v>19</v>
      </c>
      <c r="C8" s="6" t="n">
        <v>-10</v>
      </c>
      <c r="D8" s="6" t="n">
        <v>35</v>
      </c>
      <c r="E8" s="6" t="n">
        <v>84</v>
      </c>
    </row>
    <row r="9" spans="1:5">
      <c r="A9" s="4" t="s">
        <v>106</v>
      </c>
      <c r="B9" s="6" t="n">
        <v>4868</v>
      </c>
      <c r="C9" s="6" t="n">
        <v>6247</v>
      </c>
      <c r="D9" s="6" t="n">
        <v>13457</v>
      </c>
      <c r="E9" s="6" t="n">
        <v>14182</v>
      </c>
    </row>
    <row r="10" spans="1:5">
      <c r="A10" s="4" t="s">
        <v>107</v>
      </c>
      <c r="B10" s="6" t="n">
        <v>127</v>
      </c>
      <c r="C10" s="6" t="n">
        <v>169</v>
      </c>
      <c r="D10" s="6" t="n">
        <v>428</v>
      </c>
      <c r="E10" s="6" t="n">
        <v>500</v>
      </c>
    </row>
    <row r="11" spans="1:5">
      <c r="A11" s="4" t="s">
        <v>960</v>
      </c>
      <c r="B11" s="6" t="n">
        <v>2223</v>
      </c>
      <c r="C11" s="6" t="n">
        <v>2202</v>
      </c>
      <c r="D11" s="6" t="n">
        <v>6590</v>
      </c>
      <c r="E11" s="6" t="n">
        <v>6430</v>
      </c>
    </row>
    <row r="12" spans="1:5">
      <c r="A12" s="4" t="s">
        <v>961</v>
      </c>
      <c r="B12" s="6" t="n">
        <v>164</v>
      </c>
      <c r="C12" s="6" t="n">
        <v>150</v>
      </c>
      <c r="D12" s="6" t="n">
        <v>488</v>
      </c>
      <c r="E12" s="6" t="n">
        <v>451</v>
      </c>
    </row>
    <row r="13" spans="1:5">
      <c r="A13" s="4" t="s">
        <v>111</v>
      </c>
      <c r="B13" s="6" t="n">
        <v>-145</v>
      </c>
      <c r="C13" s="6" t="n">
        <v>-118</v>
      </c>
      <c r="D13" s="6" t="n">
        <v>-307</v>
      </c>
      <c r="E13" s="6" t="n">
        <v>-333</v>
      </c>
    </row>
    <row r="14" spans="1:5">
      <c r="A14" s="4" t="s">
        <v>112</v>
      </c>
      <c r="B14" s="6" t="n">
        <v>83</v>
      </c>
      <c r="C14" s="6" t="n">
        <v>65</v>
      </c>
      <c r="D14" s="6" t="n">
        <v>253</v>
      </c>
      <c r="E14" s="6" t="n">
        <v>194</v>
      </c>
    </row>
    <row r="15" spans="1:5">
      <c r="A15" s="4" t="s">
        <v>113</v>
      </c>
      <c r="B15" s="6" t="n">
        <v>16</v>
      </c>
      <c r="C15" s="6" t="n">
        <v>50</v>
      </c>
      <c r="D15" s="6" t="n">
        <v>39</v>
      </c>
      <c r="E15" s="6" t="n">
        <v>233</v>
      </c>
    </row>
    <row r="16" spans="1:5">
      <c r="A16" s="4" t="s">
        <v>926</v>
      </c>
      <c r="B16" s="6" t="n">
        <v>183</v>
      </c>
      <c r="C16" s="6" t="n">
        <v>-85</v>
      </c>
      <c r="D16" s="6" t="n">
        <v>536</v>
      </c>
      <c r="E16" s="6" t="n">
        <v>243</v>
      </c>
    </row>
    <row r="17" spans="1:5">
      <c r="A17" s="4" t="s">
        <v>117</v>
      </c>
      <c r="B17" s="6" t="n">
        <v>1231</v>
      </c>
      <c r="C17" s="6" t="n">
        <v>-70</v>
      </c>
      <c r="D17" s="6" t="n">
        <v>3607</v>
      </c>
      <c r="E17" s="6" t="n">
        <v>2328</v>
      </c>
    </row>
    <row r="18" spans="1:5">
      <c r="A18" s="4" t="s">
        <v>962</v>
      </c>
      <c r="B18" s="6" t="n">
        <v>592</v>
      </c>
      <c r="C18" s="6" t="n">
        <v>629</v>
      </c>
      <c r="D18" s="6" t="n">
        <v>1322</v>
      </c>
      <c r="E18" s="6" t="n">
        <v>3711</v>
      </c>
    </row>
    <row r="19" spans="1:5">
      <c r="A19" s="4" t="s">
        <v>956</v>
      </c>
    </row>
    <row r="20" spans="1:5">
      <c r="A20" s="3" t="s">
        <v>958</v>
      </c>
    </row>
    <row r="21" spans="1:5">
      <c r="A21" s="4" t="s">
        <v>94</v>
      </c>
      <c r="B21" s="6" t="n">
        <v>0</v>
      </c>
      <c r="C21" s="6" t="n">
        <v>0</v>
      </c>
      <c r="D21" s="6" t="n">
        <v>0</v>
      </c>
      <c r="E21" s="6" t="n">
        <v>0</v>
      </c>
    </row>
    <row r="22" spans="1:5">
      <c r="A22" s="4" t="s">
        <v>96</v>
      </c>
      <c r="B22" s="6" t="n">
        <v>0</v>
      </c>
      <c r="C22" s="6" t="n">
        <v>0</v>
      </c>
      <c r="D22" s="6" t="n">
        <v>0</v>
      </c>
      <c r="E22" s="6" t="n">
        <v>0</v>
      </c>
    </row>
    <row r="23" spans="1:5">
      <c r="A23" s="4" t="s">
        <v>97</v>
      </c>
      <c r="B23" s="6" t="n">
        <v>0</v>
      </c>
      <c r="C23" s="6" t="n">
        <v>0</v>
      </c>
      <c r="D23" s="6" t="n">
        <v>0</v>
      </c>
      <c r="E23" s="6" t="n">
        <v>0</v>
      </c>
    </row>
    <row r="24" spans="1:5">
      <c r="A24" s="4" t="s">
        <v>959</v>
      </c>
      <c r="B24" s="6" t="n">
        <v>-1886</v>
      </c>
      <c r="C24" s="6" t="n">
        <v>-85</v>
      </c>
      <c r="D24" s="6" t="n">
        <v>-5488</v>
      </c>
      <c r="E24" s="6" t="n">
        <v>-3731</v>
      </c>
    </row>
    <row r="25" spans="1:5">
      <c r="A25" s="4" t="s">
        <v>925</v>
      </c>
      <c r="B25" s="6" t="n">
        <v>0</v>
      </c>
      <c r="C25" s="6" t="n">
        <v>0</v>
      </c>
      <c r="D25" s="6" t="n">
        <v>0</v>
      </c>
      <c r="E25" s="6" t="n">
        <v>0</v>
      </c>
    </row>
    <row r="26" spans="1:5">
      <c r="A26" s="4" t="s">
        <v>106</v>
      </c>
      <c r="B26" s="6" t="n">
        <v>0</v>
      </c>
      <c r="C26" s="6" t="n">
        <v>0</v>
      </c>
      <c r="D26" s="6" t="n">
        <v>0</v>
      </c>
      <c r="E26" s="6" t="n">
        <v>0</v>
      </c>
    </row>
    <row r="27" spans="1:5">
      <c r="A27" s="4" t="s">
        <v>107</v>
      </c>
      <c r="B27" s="6" t="n">
        <v>0</v>
      </c>
      <c r="C27" s="6" t="n">
        <v>0</v>
      </c>
      <c r="D27" s="6" t="n">
        <v>0</v>
      </c>
      <c r="E27" s="6" t="n">
        <v>0</v>
      </c>
    </row>
    <row r="28" spans="1:5">
      <c r="A28" s="4" t="s">
        <v>960</v>
      </c>
      <c r="B28" s="6" t="n">
        <v>0</v>
      </c>
      <c r="C28" s="6" t="n">
        <v>0</v>
      </c>
      <c r="D28" s="6" t="n">
        <v>0</v>
      </c>
      <c r="E28" s="6" t="n">
        <v>0</v>
      </c>
    </row>
    <row r="29" spans="1:5">
      <c r="A29" s="4" t="s">
        <v>961</v>
      </c>
      <c r="B29" s="6" t="n">
        <v>0</v>
      </c>
      <c r="C29" s="6" t="n">
        <v>0</v>
      </c>
      <c r="D29" s="6" t="n">
        <v>0</v>
      </c>
      <c r="E29" s="6" t="n">
        <v>0</v>
      </c>
    </row>
    <row r="30" spans="1:5">
      <c r="A30" s="4" t="s">
        <v>111</v>
      </c>
      <c r="B30" s="6" t="n">
        <v>0</v>
      </c>
      <c r="C30" s="6" t="n">
        <v>0</v>
      </c>
      <c r="D30" s="6" t="n">
        <v>0</v>
      </c>
      <c r="E30" s="6" t="n">
        <v>0</v>
      </c>
    </row>
    <row r="31" spans="1:5">
      <c r="A31" s="4" t="s">
        <v>112</v>
      </c>
      <c r="B31" s="6" t="n">
        <v>0</v>
      </c>
      <c r="C31" s="6" t="n">
        <v>0</v>
      </c>
      <c r="D31" s="6" t="n">
        <v>0</v>
      </c>
      <c r="E31" s="6" t="n">
        <v>0</v>
      </c>
    </row>
    <row r="32" spans="1:5">
      <c r="A32" s="4" t="s">
        <v>113</v>
      </c>
      <c r="B32" s="6" t="n">
        <v>0</v>
      </c>
      <c r="C32" s="6" t="n">
        <v>0</v>
      </c>
      <c r="D32" s="6" t="n">
        <v>0</v>
      </c>
      <c r="E32" s="6" t="n">
        <v>0</v>
      </c>
    </row>
    <row r="33" spans="1:5">
      <c r="A33" s="4" t="s">
        <v>926</v>
      </c>
      <c r="B33" s="6" t="n">
        <v>0</v>
      </c>
      <c r="C33" s="6" t="n">
        <v>0</v>
      </c>
      <c r="D33" s="6" t="n">
        <v>0</v>
      </c>
      <c r="E33" s="6" t="n">
        <v>0</v>
      </c>
    </row>
    <row r="34" spans="1:5">
      <c r="A34" s="4" t="s">
        <v>117</v>
      </c>
      <c r="B34" s="6" t="n">
        <v>-1886</v>
      </c>
      <c r="C34" s="6" t="n">
        <v>-85</v>
      </c>
      <c r="D34" s="6" t="n">
        <v>-5488</v>
      </c>
      <c r="E34" s="6" t="n">
        <v>-3731</v>
      </c>
    </row>
    <row r="35" spans="1:5">
      <c r="A35" s="4" t="s">
        <v>962</v>
      </c>
      <c r="B35" s="6" t="n">
        <v>-687</v>
      </c>
      <c r="C35" s="6" t="n">
        <v>-1472</v>
      </c>
      <c r="D35" s="6" t="n">
        <v>-1407</v>
      </c>
      <c r="E35" s="6" t="n">
        <v>-6477</v>
      </c>
    </row>
    <row r="36" spans="1:5">
      <c r="A36" s="4" t="s">
        <v>953</v>
      </c>
    </row>
    <row r="37" spans="1:5">
      <c r="A37" s="3" t="s">
        <v>958</v>
      </c>
    </row>
    <row r="38" spans="1:5">
      <c r="A38" s="4" t="s">
        <v>94</v>
      </c>
      <c r="B38" s="6" t="n">
        <v>0</v>
      </c>
      <c r="C38" s="6" t="n">
        <v>0</v>
      </c>
      <c r="D38" s="6" t="n">
        <v>0</v>
      </c>
      <c r="E38" s="6" t="n">
        <v>0</v>
      </c>
    </row>
    <row r="39" spans="1:5">
      <c r="A39" s="4" t="s">
        <v>96</v>
      </c>
      <c r="B39" s="6" t="n">
        <v>0</v>
      </c>
      <c r="C39" s="6" t="n">
        <v>0</v>
      </c>
      <c r="D39" s="6" t="n">
        <v>0</v>
      </c>
      <c r="E39" s="6" t="n">
        <v>0</v>
      </c>
    </row>
    <row r="40" spans="1:5">
      <c r="A40" s="4" t="s">
        <v>97</v>
      </c>
      <c r="B40" s="6" t="n">
        <v>2</v>
      </c>
      <c r="C40" s="6" t="n">
        <v>1</v>
      </c>
      <c r="D40" s="6" t="n">
        <v>5</v>
      </c>
      <c r="E40" s="6" t="n">
        <v>3</v>
      </c>
    </row>
    <row r="41" spans="1:5">
      <c r="A41" s="4" t="s">
        <v>959</v>
      </c>
      <c r="B41" s="6" t="n">
        <v>1177</v>
      </c>
      <c r="C41" s="6" t="n">
        <v>-127</v>
      </c>
      <c r="D41" s="6" t="n">
        <v>3440</v>
      </c>
      <c r="E41" s="6" t="n">
        <v>2153</v>
      </c>
    </row>
    <row r="42" spans="1:5">
      <c r="A42" s="4" t="s">
        <v>925</v>
      </c>
      <c r="B42" s="6" t="n">
        <v>-1</v>
      </c>
      <c r="C42" s="6" t="n">
        <v>0</v>
      </c>
      <c r="D42" s="6" t="n">
        <v>-1</v>
      </c>
      <c r="E42" s="6" t="n">
        <v>-2</v>
      </c>
    </row>
    <row r="43" spans="1:5">
      <c r="A43" s="4" t="s">
        <v>106</v>
      </c>
      <c r="B43" s="6" t="n">
        <v>0</v>
      </c>
      <c r="C43" s="6" t="n">
        <v>0</v>
      </c>
      <c r="D43" s="6" t="n">
        <v>0</v>
      </c>
      <c r="E43" s="6" t="n">
        <v>0</v>
      </c>
    </row>
    <row r="44" spans="1:5">
      <c r="A44" s="4" t="s">
        <v>107</v>
      </c>
      <c r="B44" s="6" t="n">
        <v>0</v>
      </c>
      <c r="C44" s="6" t="n">
        <v>0</v>
      </c>
      <c r="D44" s="6" t="n">
        <v>0</v>
      </c>
      <c r="E44" s="6" t="n">
        <v>0</v>
      </c>
    </row>
    <row r="45" spans="1:5">
      <c r="A45" s="4" t="s">
        <v>960</v>
      </c>
      <c r="B45" s="6" t="n">
        <v>23</v>
      </c>
      <c r="C45" s="6" t="n">
        <v>20</v>
      </c>
      <c r="D45" s="6" t="n">
        <v>64</v>
      </c>
      <c r="E45" s="6" t="n">
        <v>56</v>
      </c>
    </row>
    <row r="46" spans="1:5">
      <c r="A46" s="4" t="s">
        <v>961</v>
      </c>
      <c r="B46" s="6" t="n">
        <v>-75</v>
      </c>
      <c r="C46" s="6" t="n">
        <v>-84</v>
      </c>
      <c r="D46" s="6" t="n">
        <v>-231</v>
      </c>
      <c r="E46" s="6" t="n">
        <v>-252</v>
      </c>
    </row>
    <row r="47" spans="1:5">
      <c r="A47" s="4" t="s">
        <v>111</v>
      </c>
      <c r="B47" s="6" t="n">
        <v>-9</v>
      </c>
      <c r="C47" s="6" t="n">
        <v>-5</v>
      </c>
      <c r="D47" s="6" t="n">
        <v>-18</v>
      </c>
      <c r="E47" s="6" t="n">
        <v>-7</v>
      </c>
    </row>
    <row r="48" spans="1:5">
      <c r="A48" s="4" t="s">
        <v>112</v>
      </c>
      <c r="B48" s="6" t="n">
        <v>0</v>
      </c>
      <c r="C48" s="6" t="n">
        <v>0</v>
      </c>
      <c r="D48" s="6" t="n">
        <v>0</v>
      </c>
      <c r="E48" s="6" t="n">
        <v>0</v>
      </c>
    </row>
    <row r="49" spans="1:5">
      <c r="A49" s="4" t="s">
        <v>113</v>
      </c>
      <c r="B49" s="6" t="n">
        <v>3</v>
      </c>
      <c r="C49" s="6" t="n">
        <v>7</v>
      </c>
      <c r="D49" s="6" t="n">
        <v>7</v>
      </c>
      <c r="E49" s="6" t="n">
        <v>13</v>
      </c>
    </row>
    <row r="50" spans="1:5">
      <c r="A50" s="4" t="s">
        <v>926</v>
      </c>
      <c r="B50" s="6" t="n">
        <v>5</v>
      </c>
      <c r="C50" s="6" t="n">
        <v>6</v>
      </c>
      <c r="D50" s="6" t="n">
        <v>15</v>
      </c>
      <c r="E50" s="6" t="n">
        <v>16</v>
      </c>
    </row>
    <row r="51" spans="1:5">
      <c r="A51" s="4" t="s">
        <v>117</v>
      </c>
      <c r="B51" s="6" t="n">
        <v>1231</v>
      </c>
      <c r="C51" s="6" t="n">
        <v>-70</v>
      </c>
      <c r="D51" s="6" t="n">
        <v>3607</v>
      </c>
      <c r="E51" s="6" t="n">
        <v>2328</v>
      </c>
    </row>
    <row r="52" spans="1:5">
      <c r="A52" s="4" t="s">
        <v>962</v>
      </c>
      <c r="B52" s="6" t="n">
        <v>592</v>
      </c>
      <c r="C52" s="6" t="n">
        <v>629</v>
      </c>
      <c r="D52" s="6" t="n">
        <v>1322</v>
      </c>
      <c r="E52" s="6" t="n">
        <v>3711</v>
      </c>
    </row>
    <row r="53" spans="1:5">
      <c r="A53" s="4" t="s">
        <v>954</v>
      </c>
    </row>
    <row r="54" spans="1:5">
      <c r="A54" s="3" t="s">
        <v>958</v>
      </c>
    </row>
    <row r="55" spans="1:5">
      <c r="A55" s="4" t="s">
        <v>94</v>
      </c>
      <c r="B55" s="6" t="n">
        <v>0</v>
      </c>
      <c r="C55" s="6" t="n">
        <v>0</v>
      </c>
      <c r="D55" s="6" t="n">
        <v>0</v>
      </c>
      <c r="E55" s="6" t="n">
        <v>0</v>
      </c>
    </row>
    <row r="56" spans="1:5">
      <c r="A56" s="4" t="s">
        <v>96</v>
      </c>
      <c r="B56" s="6" t="n">
        <v>0</v>
      </c>
      <c r="C56" s="6" t="n">
        <v>0</v>
      </c>
      <c r="D56" s="6" t="n">
        <v>0</v>
      </c>
      <c r="E56" s="6" t="n">
        <v>0</v>
      </c>
    </row>
    <row r="57" spans="1:5">
      <c r="A57" s="4" t="s">
        <v>97</v>
      </c>
      <c r="B57" s="6" t="n">
        <v>3</v>
      </c>
      <c r="C57" s="6" t="n">
        <v>3</v>
      </c>
      <c r="D57" s="6" t="n">
        <v>12</v>
      </c>
      <c r="E57" s="6" t="n">
        <v>10</v>
      </c>
    </row>
    <row r="58" spans="1:5">
      <c r="A58" s="4" t="s">
        <v>959</v>
      </c>
      <c r="B58" s="6" t="n">
        <v>709</v>
      </c>
      <c r="C58" s="6" t="n">
        <v>212</v>
      </c>
      <c r="D58" s="6" t="n">
        <v>2048</v>
      </c>
      <c r="E58" s="6" t="n">
        <v>1578</v>
      </c>
    </row>
    <row r="59" spans="1:5">
      <c r="A59" s="4" t="s">
        <v>925</v>
      </c>
      <c r="B59" s="6" t="n">
        <v>18</v>
      </c>
      <c r="C59" s="6" t="n">
        <v>-8</v>
      </c>
      <c r="D59" s="6" t="n">
        <v>67</v>
      </c>
      <c r="E59" s="6" t="n">
        <v>-22</v>
      </c>
    </row>
    <row r="60" spans="1:5">
      <c r="A60" s="4" t="s">
        <v>106</v>
      </c>
      <c r="B60" s="6" t="n">
        <v>0</v>
      </c>
      <c r="C60" s="6" t="n">
        <v>0</v>
      </c>
      <c r="D60" s="6" t="n">
        <v>0</v>
      </c>
      <c r="E60" s="6" t="n">
        <v>0</v>
      </c>
    </row>
    <row r="61" spans="1:5">
      <c r="A61" s="4" t="s">
        <v>107</v>
      </c>
      <c r="B61" s="6" t="n">
        <v>0</v>
      </c>
      <c r="C61" s="6" t="n">
        <v>0</v>
      </c>
      <c r="D61" s="6" t="n">
        <v>0</v>
      </c>
      <c r="E61" s="6" t="n">
        <v>0</v>
      </c>
    </row>
    <row r="62" spans="1:5">
      <c r="A62" s="4" t="s">
        <v>960</v>
      </c>
      <c r="B62" s="6" t="n">
        <v>-90</v>
      </c>
      <c r="C62" s="6" t="n">
        <v>16</v>
      </c>
      <c r="D62" s="6" t="n">
        <v>-49</v>
      </c>
      <c r="E62" s="6" t="n">
        <v>28</v>
      </c>
    </row>
    <row r="63" spans="1:5">
      <c r="A63" s="4" t="s">
        <v>961</v>
      </c>
      <c r="B63" s="6" t="n">
        <v>203</v>
      </c>
      <c r="C63" s="6" t="n">
        <v>208</v>
      </c>
      <c r="D63" s="6" t="n">
        <v>616</v>
      </c>
      <c r="E63" s="6" t="n">
        <v>641</v>
      </c>
    </row>
    <row r="64" spans="1:5">
      <c r="A64" s="4" t="s">
        <v>111</v>
      </c>
      <c r="B64" s="6" t="n">
        <v>12</v>
      </c>
      <c r="C64" s="6" t="n">
        <v>9</v>
      </c>
      <c r="D64" s="6" t="n">
        <v>28</v>
      </c>
      <c r="E64" s="6" t="n">
        <v>34</v>
      </c>
    </row>
    <row r="65" spans="1:5">
      <c r="A65" s="4" t="s">
        <v>112</v>
      </c>
      <c r="B65" s="6" t="n">
        <v>0</v>
      </c>
      <c r="C65" s="6" t="n">
        <v>0</v>
      </c>
      <c r="D65" s="6" t="n">
        <v>0</v>
      </c>
      <c r="E65" s="6" t="n">
        <v>0</v>
      </c>
    </row>
    <row r="66" spans="1:5">
      <c r="A66" s="4" t="s">
        <v>113</v>
      </c>
      <c r="B66" s="6" t="n">
        <v>1</v>
      </c>
      <c r="C66" s="6" t="n">
        <v>1</v>
      </c>
      <c r="D66" s="6" t="n">
        <v>2</v>
      </c>
      <c r="E66" s="6" t="n">
        <v>54</v>
      </c>
    </row>
    <row r="67" spans="1:5">
      <c r="A67" s="4" t="s">
        <v>926</v>
      </c>
      <c r="B67" s="6" t="n">
        <v>-24</v>
      </c>
      <c r="C67" s="6" t="n">
        <v>-89</v>
      </c>
      <c r="D67" s="6" t="n">
        <v>-119</v>
      </c>
      <c r="E67" s="6" t="n">
        <v>-288</v>
      </c>
    </row>
    <row r="68" spans="1:5">
      <c r="A68" s="4" t="s">
        <v>117</v>
      </c>
      <c r="B68" s="6" t="n">
        <v>628</v>
      </c>
      <c r="C68" s="6" t="n">
        <v>62</v>
      </c>
      <c r="D68" s="6" t="n">
        <v>1649</v>
      </c>
      <c r="E68" s="6" t="n">
        <v>1097</v>
      </c>
    </row>
    <row r="69" spans="1:5">
      <c r="A69" s="4" t="s">
        <v>962</v>
      </c>
      <c r="B69" s="6" t="n">
        <v>47</v>
      </c>
      <c r="C69" s="6" t="n">
        <v>748</v>
      </c>
      <c r="D69" s="6" t="n">
        <v>-199</v>
      </c>
      <c r="E69" s="6" t="n">
        <v>2459</v>
      </c>
    </row>
    <row r="70" spans="1:5">
      <c r="A70" s="4" t="s">
        <v>955</v>
      </c>
    </row>
    <row r="71" spans="1:5">
      <c r="A71" s="3" t="s">
        <v>958</v>
      </c>
    </row>
    <row r="72" spans="1:5">
      <c r="A72" s="4" t="s">
        <v>94</v>
      </c>
      <c r="B72" s="6" t="n">
        <v>8110</v>
      </c>
      <c r="C72" s="6" t="n">
        <v>7902</v>
      </c>
      <c r="D72" s="6" t="n">
        <v>23229</v>
      </c>
      <c r="E72" s="6" t="n">
        <v>22193</v>
      </c>
    </row>
    <row r="73" spans="1:5">
      <c r="A73" s="4" t="s">
        <v>96</v>
      </c>
      <c r="B73" s="6" t="n">
        <v>7908</v>
      </c>
      <c r="C73" s="6" t="n">
        <v>7807</v>
      </c>
      <c r="D73" s="6" t="n">
        <v>22599</v>
      </c>
      <c r="E73" s="6" t="n">
        <v>21816</v>
      </c>
    </row>
    <row r="74" spans="1:5">
      <c r="A74" s="4" t="s">
        <v>97</v>
      </c>
      <c r="B74" s="6" t="n">
        <v>818</v>
      </c>
      <c r="C74" s="6" t="n">
        <v>809</v>
      </c>
      <c r="D74" s="6" t="n">
        <v>2440</v>
      </c>
      <c r="E74" s="6" t="n">
        <v>2315</v>
      </c>
    </row>
    <row r="75" spans="1:5">
      <c r="A75" s="4" t="s">
        <v>959</v>
      </c>
      <c r="B75" s="6" t="n">
        <v>0</v>
      </c>
      <c r="C75" s="6" t="n">
        <v>0</v>
      </c>
      <c r="D75" s="6" t="n">
        <v>0</v>
      </c>
      <c r="E75" s="6" t="n">
        <v>0</v>
      </c>
    </row>
    <row r="76" spans="1:5">
      <c r="A76" s="4" t="s">
        <v>925</v>
      </c>
      <c r="B76" s="6" t="n">
        <v>2</v>
      </c>
      <c r="C76" s="6" t="n">
        <v>-2</v>
      </c>
      <c r="D76" s="6" t="n">
        <v>-31</v>
      </c>
      <c r="E76" s="6" t="n">
        <v>108</v>
      </c>
    </row>
    <row r="77" spans="1:5">
      <c r="A77" s="4" t="s">
        <v>106</v>
      </c>
      <c r="B77" s="6" t="n">
        <v>4868</v>
      </c>
      <c r="C77" s="6" t="n">
        <v>6247</v>
      </c>
      <c r="D77" s="6" t="n">
        <v>13457</v>
      </c>
      <c r="E77" s="6" t="n">
        <v>14182</v>
      </c>
    </row>
    <row r="78" spans="1:5">
      <c r="A78" s="4" t="s">
        <v>107</v>
      </c>
      <c r="B78" s="6" t="n">
        <v>127</v>
      </c>
      <c r="C78" s="6" t="n">
        <v>169</v>
      </c>
      <c r="D78" s="6" t="n">
        <v>428</v>
      </c>
      <c r="E78" s="6" t="n">
        <v>500</v>
      </c>
    </row>
    <row r="79" spans="1:5">
      <c r="A79" s="4" t="s">
        <v>960</v>
      </c>
      <c r="B79" s="6" t="n">
        <v>2290</v>
      </c>
      <c r="C79" s="6" t="n">
        <v>2166</v>
      </c>
      <c r="D79" s="6" t="n">
        <v>6575</v>
      </c>
      <c r="E79" s="6" t="n">
        <v>6346</v>
      </c>
    </row>
    <row r="80" spans="1:5">
      <c r="A80" s="4" t="s">
        <v>961</v>
      </c>
      <c r="B80" s="6" t="n">
        <v>36</v>
      </c>
      <c r="C80" s="6" t="n">
        <v>26</v>
      </c>
      <c r="D80" s="6" t="n">
        <v>103</v>
      </c>
      <c r="E80" s="6" t="n">
        <v>62</v>
      </c>
    </row>
    <row r="81" spans="1:5">
      <c r="A81" s="4" t="s">
        <v>111</v>
      </c>
      <c r="B81" s="6" t="n">
        <v>-148</v>
      </c>
      <c r="C81" s="6" t="n">
        <v>-122</v>
      </c>
      <c r="D81" s="6" t="n">
        <v>-317</v>
      </c>
      <c r="E81" s="6" t="n">
        <v>-360</v>
      </c>
    </row>
    <row r="82" spans="1:5">
      <c r="A82" s="4" t="s">
        <v>112</v>
      </c>
      <c r="B82" s="6" t="n">
        <v>83</v>
      </c>
      <c r="C82" s="6" t="n">
        <v>65</v>
      </c>
      <c r="D82" s="6" t="n">
        <v>253</v>
      </c>
      <c r="E82" s="6" t="n">
        <v>194</v>
      </c>
    </row>
    <row r="83" spans="1:5">
      <c r="A83" s="4" t="s">
        <v>113</v>
      </c>
      <c r="B83" s="6" t="n">
        <v>12</v>
      </c>
      <c r="C83" s="6" t="n">
        <v>42</v>
      </c>
      <c r="D83" s="6" t="n">
        <v>30</v>
      </c>
      <c r="E83" s="6" t="n">
        <v>166</v>
      </c>
    </row>
    <row r="84" spans="1:5">
      <c r="A84" s="4" t="s">
        <v>926</v>
      </c>
      <c r="B84" s="6" t="n">
        <v>202</v>
      </c>
      <c r="C84" s="6" t="n">
        <v>-2</v>
      </c>
      <c r="D84" s="6" t="n">
        <v>640</v>
      </c>
      <c r="E84" s="6" t="n">
        <v>515</v>
      </c>
    </row>
    <row r="85" spans="1:5">
      <c r="A85" s="4" t="s">
        <v>117</v>
      </c>
      <c r="B85" s="6" t="n">
        <v>1258</v>
      </c>
      <c r="C85" s="6" t="n">
        <v>23</v>
      </c>
      <c r="D85" s="6" t="n">
        <v>3839</v>
      </c>
      <c r="E85" s="6" t="n">
        <v>2634</v>
      </c>
    </row>
    <row r="86" spans="1:5">
      <c r="A86" s="4" t="s">
        <v>962</v>
      </c>
      <c r="B86" s="8" t="n">
        <v>640</v>
      </c>
      <c r="C86" s="8" t="n">
        <v>724</v>
      </c>
      <c r="D86" s="8" t="n">
        <v>1606</v>
      </c>
      <c r="E86" s="8" t="n">
        <v>40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63</v>
      </c>
      <c r="B1" s="2" t="s">
        <v>1</v>
      </c>
    </row>
    <row r="2" spans="1:5">
      <c r="B2" s="2" t="s">
        <v>2</v>
      </c>
      <c r="D2" s="2" t="s">
        <v>92</v>
      </c>
    </row>
    <row r="3" spans="1:5">
      <c r="A3" s="3" t="s">
        <v>964</v>
      </c>
    </row>
    <row r="4" spans="1:5">
      <c r="A4" s="4" t="s">
        <v>180</v>
      </c>
      <c r="B4" s="8" t="n">
        <v>3897</v>
      </c>
      <c r="D4" s="8" t="n">
        <v>3411</v>
      </c>
    </row>
    <row r="5" spans="1:5">
      <c r="A5" s="4" t="s">
        <v>182</v>
      </c>
      <c r="B5" s="6" t="n">
        <v>-16788</v>
      </c>
      <c r="D5" s="6" t="n">
        <v>-18478</v>
      </c>
    </row>
    <row r="6" spans="1:5">
      <c r="A6" s="4" t="s">
        <v>183</v>
      </c>
      <c r="B6" s="6" t="n">
        <v>-380</v>
      </c>
      <c r="D6" s="6" t="n">
        <v>-262</v>
      </c>
    </row>
    <row r="7" spans="1:5">
      <c r="A7" s="4" t="s">
        <v>184</v>
      </c>
      <c r="B7" s="6" t="n">
        <v>-148</v>
      </c>
      <c r="D7" s="6" t="n">
        <v>-125</v>
      </c>
    </row>
    <row r="8" spans="1:5">
      <c r="A8" s="4" t="s">
        <v>185</v>
      </c>
      <c r="B8" s="6" t="n">
        <v>9041</v>
      </c>
      <c r="D8" s="6" t="n">
        <v>9215</v>
      </c>
    </row>
    <row r="9" spans="1:5">
      <c r="A9" s="4" t="s">
        <v>186</v>
      </c>
      <c r="B9" s="6" t="n">
        <v>247</v>
      </c>
      <c r="D9" s="6" t="n">
        <v>152</v>
      </c>
    </row>
    <row r="10" spans="1:5">
      <c r="A10" s="4" t="s">
        <v>187</v>
      </c>
      <c r="B10" s="6" t="n">
        <v>5482</v>
      </c>
      <c r="D10" s="6" t="n">
        <v>7699</v>
      </c>
    </row>
    <row r="11" spans="1:5">
      <c r="A11" s="4" t="s">
        <v>188</v>
      </c>
      <c r="B11" s="6" t="n">
        <v>1001</v>
      </c>
      <c r="D11" s="6" t="n">
        <v>644</v>
      </c>
    </row>
    <row r="12" spans="1:5">
      <c r="A12" s="4" t="s">
        <v>189</v>
      </c>
      <c r="B12" s="6" t="n">
        <v>64</v>
      </c>
      <c r="D12" s="6" t="n">
        <v>44</v>
      </c>
    </row>
    <row r="13" spans="1:5">
      <c r="A13" s="4" t="s">
        <v>190</v>
      </c>
      <c r="B13" s="6" t="n">
        <v>-46</v>
      </c>
      <c r="D13" s="6" t="n">
        <v>-170</v>
      </c>
    </row>
    <row r="14" spans="1:5">
      <c r="A14" s="4" t="s">
        <v>191</v>
      </c>
      <c r="B14" s="6" t="n">
        <v>-1112</v>
      </c>
      <c r="D14" s="6" t="n">
        <v>-485</v>
      </c>
    </row>
    <row r="15" spans="1:5">
      <c r="A15" s="4" t="s">
        <v>192</v>
      </c>
      <c r="B15" s="6" t="n">
        <v>743</v>
      </c>
      <c r="D15" s="6" t="n">
        <v>744</v>
      </c>
    </row>
    <row r="16" spans="1:5">
      <c r="A16" s="4" t="s">
        <v>965</v>
      </c>
      <c r="B16" s="6" t="n">
        <v>0</v>
      </c>
    </row>
    <row r="17" spans="1:5">
      <c r="A17" s="4" t="s">
        <v>179</v>
      </c>
      <c r="B17" s="6" t="n">
        <v>-231</v>
      </c>
      <c r="D17" s="6" t="n">
        <v>-319</v>
      </c>
    </row>
    <row r="18" spans="1:5">
      <c r="A18" s="4" t="s">
        <v>193</v>
      </c>
      <c r="B18" s="6" t="n">
        <v>-2127</v>
      </c>
      <c r="D18" s="6" t="n">
        <v>-1341</v>
      </c>
    </row>
    <row r="19" spans="1:5">
      <c r="A19" s="4" t="s">
        <v>195</v>
      </c>
      <c r="B19" s="6" t="n">
        <v>-1001</v>
      </c>
      <c r="D19" s="6" t="n">
        <v>-978</v>
      </c>
    </row>
    <row r="20" spans="1:5">
      <c r="A20" s="4" t="s">
        <v>146</v>
      </c>
      <c r="B20" s="6" t="n">
        <v>-732</v>
      </c>
      <c r="D20" s="6" t="n">
        <v>-707</v>
      </c>
    </row>
    <row r="21" spans="1:5">
      <c r="A21" s="4" t="s">
        <v>198</v>
      </c>
      <c r="B21" s="6" t="n">
        <v>2171</v>
      </c>
      <c r="D21" s="6" t="n">
        <v>0</v>
      </c>
    </row>
    <row r="22" spans="1:5">
      <c r="A22" s="4" t="s">
        <v>196</v>
      </c>
      <c r="B22" s="6" t="n">
        <v>-2001</v>
      </c>
      <c r="D22" s="6" t="n">
        <v>-500</v>
      </c>
    </row>
    <row r="23" spans="1:5">
      <c r="A23" s="4" t="s">
        <v>197</v>
      </c>
      <c r="B23" s="6" t="n">
        <v>1572</v>
      </c>
      <c r="D23" s="6" t="n">
        <v>1798</v>
      </c>
    </row>
    <row r="24" spans="1:5">
      <c r="A24" s="4" t="s">
        <v>966</v>
      </c>
      <c r="B24" s="6" t="n">
        <v>-1566</v>
      </c>
      <c r="D24" s="6" t="n">
        <v>-1793</v>
      </c>
    </row>
    <row r="25" spans="1:5">
      <c r="A25" s="4" t="s">
        <v>200</v>
      </c>
      <c r="B25" s="6" t="n">
        <v>86</v>
      </c>
      <c r="D25" s="6" t="n">
        <v>109</v>
      </c>
    </row>
    <row r="26" spans="1:5">
      <c r="A26" s="4" t="s">
        <v>967</v>
      </c>
      <c r="B26" s="6" t="n">
        <v>0</v>
      </c>
      <c r="D26" s="6" t="n">
        <v>0</v>
      </c>
    </row>
    <row r="27" spans="1:5">
      <c r="A27" s="4" t="s">
        <v>968</v>
      </c>
      <c r="B27" s="6" t="n">
        <v>0</v>
      </c>
      <c r="D27" s="6" t="n">
        <v>0</v>
      </c>
    </row>
    <row r="28" spans="1:5">
      <c r="A28" s="4" t="s">
        <v>965</v>
      </c>
      <c r="B28" s="6" t="n">
        <v>0</v>
      </c>
    </row>
    <row r="29" spans="1:5">
      <c r="A29" s="4" t="s">
        <v>969</v>
      </c>
      <c r="B29" s="6" t="n">
        <v>0</v>
      </c>
      <c r="D29" s="6" t="n">
        <v>0</v>
      </c>
    </row>
    <row r="30" spans="1:5">
      <c r="A30" s="4" t="s">
        <v>201</v>
      </c>
      <c r="B30" s="6" t="n">
        <v>269</v>
      </c>
      <c r="D30" s="6" t="n">
        <v>312</v>
      </c>
    </row>
    <row r="31" spans="1:5">
      <c r="A31" s="4" t="s">
        <v>202</v>
      </c>
      <c r="B31" s="6" t="n">
        <v>-222</v>
      </c>
      <c r="D31" s="6" t="n">
        <v>-211</v>
      </c>
    </row>
    <row r="32" spans="1:5">
      <c r="A32" s="4" t="s">
        <v>203</v>
      </c>
      <c r="B32" s="6" t="n">
        <v>-1424</v>
      </c>
      <c r="D32" s="6" t="n">
        <v>-1970</v>
      </c>
    </row>
    <row r="33" spans="1:5">
      <c r="A33" s="4" t="s">
        <v>204</v>
      </c>
      <c r="B33" s="6" t="n">
        <v>-40</v>
      </c>
      <c r="D33" s="6" t="n">
        <v>5</v>
      </c>
    </row>
    <row r="34" spans="1:5">
      <c r="A34" s="4" t="s">
        <v>970</v>
      </c>
      <c r="B34" s="6" t="n">
        <v>306</v>
      </c>
      <c r="D34" s="6" t="n">
        <v>105</v>
      </c>
    </row>
    <row r="35" spans="1:5">
      <c r="A35" s="4" t="s">
        <v>206</v>
      </c>
      <c r="B35" s="6" t="n">
        <v>851</v>
      </c>
      <c r="D35" s="6" t="n">
        <v>1088</v>
      </c>
    </row>
    <row r="36" spans="1:5">
      <c r="A36" s="4" t="s">
        <v>207</v>
      </c>
      <c r="B36" s="6" t="n">
        <v>1157</v>
      </c>
      <c r="D36" s="6" t="n">
        <v>1193</v>
      </c>
    </row>
    <row r="37" spans="1:5">
      <c r="A37" s="4" t="s">
        <v>953</v>
      </c>
    </row>
    <row r="38" spans="1:5">
      <c r="A38" s="3" t="s">
        <v>964</v>
      </c>
    </row>
    <row r="39" spans="1:5">
      <c r="A39" s="4" t="s">
        <v>180</v>
      </c>
      <c r="B39" s="6" t="n">
        <v>237</v>
      </c>
      <c r="D39" s="6" t="n">
        <v>639</v>
      </c>
    </row>
    <row r="40" spans="1:5">
      <c r="A40" s="4" t="s">
        <v>182</v>
      </c>
      <c r="B40" s="6" t="n">
        <v>0</v>
      </c>
      <c r="D40" s="6" t="n">
        <v>0</v>
      </c>
    </row>
    <row r="41" spans="1:5">
      <c r="A41" s="4" t="s">
        <v>183</v>
      </c>
      <c r="B41" s="6" t="n">
        <v>0</v>
      </c>
      <c r="D41" s="6" t="n">
        <v>0</v>
      </c>
    </row>
    <row r="42" spans="1:5">
      <c r="A42" s="4" t="s">
        <v>184</v>
      </c>
      <c r="B42" s="6" t="n">
        <v>0</v>
      </c>
      <c r="D42" s="6" t="n">
        <v>0</v>
      </c>
    </row>
    <row r="43" spans="1:5">
      <c r="A43" s="4" t="s">
        <v>185</v>
      </c>
      <c r="B43" s="6" t="n">
        <v>0</v>
      </c>
      <c r="D43" s="6" t="n">
        <v>0</v>
      </c>
    </row>
    <row r="44" spans="1:5">
      <c r="A44" s="4" t="s">
        <v>186</v>
      </c>
      <c r="B44" s="6" t="n">
        <v>0</v>
      </c>
      <c r="D44" s="6" t="n">
        <v>0</v>
      </c>
    </row>
    <row r="45" spans="1:5">
      <c r="A45" s="4" t="s">
        <v>187</v>
      </c>
      <c r="B45" s="6" t="n">
        <v>0</v>
      </c>
      <c r="D45" s="6" t="n">
        <v>0</v>
      </c>
    </row>
    <row r="46" spans="1:5">
      <c r="A46" s="4" t="s">
        <v>188</v>
      </c>
      <c r="B46" s="6" t="n">
        <v>0</v>
      </c>
      <c r="D46" s="6" t="n">
        <v>0</v>
      </c>
    </row>
    <row r="47" spans="1:5">
      <c r="A47" s="4" t="s">
        <v>189</v>
      </c>
      <c r="B47" s="6" t="n">
        <v>0</v>
      </c>
      <c r="D47" s="6" t="n">
        <v>0</v>
      </c>
    </row>
    <row r="48" spans="1:5">
      <c r="A48" s="4" t="s">
        <v>190</v>
      </c>
      <c r="B48" s="6" t="n">
        <v>0</v>
      </c>
      <c r="D48" s="6" t="n">
        <v>0</v>
      </c>
    </row>
    <row r="49" spans="1:5">
      <c r="A49" s="4" t="s">
        <v>191</v>
      </c>
      <c r="B49" s="6" t="n">
        <v>0</v>
      </c>
      <c r="D49" s="6" t="n">
        <v>0</v>
      </c>
    </row>
    <row r="50" spans="1:5">
      <c r="A50" s="4" t="s">
        <v>192</v>
      </c>
      <c r="B50" s="6" t="n">
        <v>0</v>
      </c>
      <c r="D50" s="6" t="n">
        <v>0</v>
      </c>
    </row>
    <row r="51" spans="1:5">
      <c r="A51" s="4" t="s">
        <v>965</v>
      </c>
      <c r="B51" s="6" t="n">
        <v>-1125</v>
      </c>
    </row>
    <row r="52" spans="1:5">
      <c r="A52" s="4" t="s">
        <v>179</v>
      </c>
      <c r="B52" s="6" t="n">
        <v>0</v>
      </c>
      <c r="D52" s="6" t="n">
        <v>0</v>
      </c>
    </row>
    <row r="53" spans="1:5">
      <c r="A53" s="4" t="s">
        <v>193</v>
      </c>
      <c r="B53" s="6" t="n">
        <v>-1125</v>
      </c>
      <c r="D53" s="6" t="n">
        <v>0</v>
      </c>
    </row>
    <row r="54" spans="1:5">
      <c r="A54" s="4" t="s">
        <v>195</v>
      </c>
      <c r="B54" s="6" t="n">
        <v>-1001</v>
      </c>
      <c r="D54" s="6" t="n">
        <v>-978</v>
      </c>
    </row>
    <row r="55" spans="1:5">
      <c r="A55" s="4" t="s">
        <v>146</v>
      </c>
      <c r="B55" s="6" t="n">
        <v>0</v>
      </c>
      <c r="D55" s="6" t="n">
        <v>0</v>
      </c>
    </row>
    <row r="56" spans="1:5">
      <c r="A56" s="4" t="s">
        <v>198</v>
      </c>
      <c r="B56" s="6" t="n">
        <v>0</v>
      </c>
    </row>
    <row r="57" spans="1:5">
      <c r="A57" s="4" t="s">
        <v>196</v>
      </c>
      <c r="B57" s="6" t="n">
        <v>0</v>
      </c>
      <c r="D57" s="6" t="n">
        <v>0</v>
      </c>
    </row>
    <row r="58" spans="1:5">
      <c r="A58" s="4" t="s">
        <v>197</v>
      </c>
      <c r="B58" s="6" t="n">
        <v>0</v>
      </c>
      <c r="D58" s="6" t="n">
        <v>0</v>
      </c>
    </row>
    <row r="59" spans="1:5">
      <c r="A59" s="4" t="s">
        <v>966</v>
      </c>
      <c r="B59" s="6" t="n">
        <v>0</v>
      </c>
      <c r="D59" s="6" t="n">
        <v>0</v>
      </c>
    </row>
    <row r="60" spans="1:5">
      <c r="A60" s="4" t="s">
        <v>200</v>
      </c>
      <c r="B60" s="6" t="n">
        <v>0</v>
      </c>
      <c r="D60" s="6" t="n">
        <v>0</v>
      </c>
    </row>
    <row r="61" spans="1:5">
      <c r="A61" s="4" t="s">
        <v>967</v>
      </c>
      <c r="B61" s="6" t="n">
        <v>0</v>
      </c>
      <c r="D61" s="6" t="n">
        <v>0</v>
      </c>
    </row>
    <row r="62" spans="1:5">
      <c r="A62" s="4" t="s">
        <v>968</v>
      </c>
      <c r="B62" s="6" t="n">
        <v>1722</v>
      </c>
      <c r="D62" s="6" t="n">
        <v>617</v>
      </c>
    </row>
    <row r="63" spans="1:5">
      <c r="A63" s="4" t="s">
        <v>965</v>
      </c>
      <c r="B63" s="6" t="n">
        <v>0</v>
      </c>
    </row>
    <row r="64" spans="1:5">
      <c r="A64" s="4" t="s">
        <v>969</v>
      </c>
      <c r="B64" s="6" t="n">
        <v>165</v>
      </c>
      <c r="C64" s="4" t="s">
        <v>37</v>
      </c>
      <c r="D64" s="6" t="n">
        <v>-278</v>
      </c>
      <c r="E64" s="4" t="s">
        <v>38</v>
      </c>
    </row>
    <row r="65" spans="1:5">
      <c r="A65" s="4" t="s">
        <v>201</v>
      </c>
      <c r="B65" s="6" t="n">
        <v>0</v>
      </c>
      <c r="D65" s="6" t="n">
        <v>0</v>
      </c>
    </row>
    <row r="66" spans="1:5">
      <c r="A66" s="4" t="s">
        <v>202</v>
      </c>
      <c r="B66" s="6" t="n">
        <v>0</v>
      </c>
      <c r="D66" s="6" t="n">
        <v>0</v>
      </c>
    </row>
    <row r="67" spans="1:5">
      <c r="A67" s="4" t="s">
        <v>203</v>
      </c>
      <c r="B67" s="6" t="n">
        <v>886</v>
      </c>
      <c r="D67" s="6" t="n">
        <v>-639</v>
      </c>
    </row>
    <row r="68" spans="1:5">
      <c r="A68" s="4" t="s">
        <v>204</v>
      </c>
      <c r="B68" s="6" t="n">
        <v>-1</v>
      </c>
      <c r="D68" s="6" t="n">
        <v>0</v>
      </c>
    </row>
    <row r="69" spans="1:5">
      <c r="A69" s="4" t="s">
        <v>970</v>
      </c>
      <c r="B69" s="6" t="n">
        <v>-3</v>
      </c>
      <c r="D69" s="6" t="n">
        <v>0</v>
      </c>
    </row>
    <row r="70" spans="1:5">
      <c r="A70" s="4" t="s">
        <v>206</v>
      </c>
      <c r="B70" s="6" t="n">
        <v>3</v>
      </c>
      <c r="D70" s="6" t="n">
        <v>1</v>
      </c>
    </row>
    <row r="71" spans="1:5">
      <c r="A71" s="4" t="s">
        <v>207</v>
      </c>
      <c r="B71" s="6" t="n">
        <v>0</v>
      </c>
      <c r="D71" s="6" t="n">
        <v>1</v>
      </c>
    </row>
    <row r="72" spans="1:5">
      <c r="A72" s="4" t="s">
        <v>954</v>
      </c>
    </row>
    <row r="73" spans="1:5">
      <c r="A73" s="3" t="s">
        <v>964</v>
      </c>
    </row>
    <row r="74" spans="1:5">
      <c r="A74" s="4" t="s">
        <v>180</v>
      </c>
      <c r="B74" s="6" t="n">
        <v>4701</v>
      </c>
      <c r="D74" s="6" t="n">
        <v>1472</v>
      </c>
    </row>
    <row r="75" spans="1:5">
      <c r="A75" s="4" t="s">
        <v>182</v>
      </c>
      <c r="B75" s="6" t="n">
        <v>-30</v>
      </c>
      <c r="D75" s="6" t="n">
        <v>-9</v>
      </c>
    </row>
    <row r="76" spans="1:5">
      <c r="A76" s="4" t="s">
        <v>183</v>
      </c>
      <c r="B76" s="6" t="n">
        <v>0</v>
      </c>
      <c r="D76" s="6" t="n">
        <v>0</v>
      </c>
    </row>
    <row r="77" spans="1:5">
      <c r="A77" s="4" t="s">
        <v>184</v>
      </c>
      <c r="B77" s="6" t="n">
        <v>0</v>
      </c>
      <c r="D77" s="6" t="n">
        <v>0</v>
      </c>
    </row>
    <row r="78" spans="1:5">
      <c r="A78" s="4" t="s">
        <v>185</v>
      </c>
      <c r="B78" s="6" t="n">
        <v>6</v>
      </c>
      <c r="D78" s="6" t="n">
        <v>99</v>
      </c>
    </row>
    <row r="79" spans="1:5">
      <c r="A79" s="4" t="s">
        <v>186</v>
      </c>
      <c r="B79" s="6" t="n">
        <v>0</v>
      </c>
      <c r="D79" s="6" t="n">
        <v>0</v>
      </c>
    </row>
    <row r="80" spans="1:5">
      <c r="A80" s="4" t="s">
        <v>187</v>
      </c>
      <c r="B80" s="6" t="n">
        <v>15</v>
      </c>
      <c r="D80" s="6" t="n">
        <v>22</v>
      </c>
    </row>
    <row r="81" spans="1:5">
      <c r="A81" s="4" t="s">
        <v>188</v>
      </c>
      <c r="B81" s="6" t="n">
        <v>0</v>
      </c>
      <c r="D81" s="6" t="n">
        <v>0</v>
      </c>
    </row>
    <row r="82" spans="1:5">
      <c r="A82" s="4" t="s">
        <v>189</v>
      </c>
      <c r="B82" s="6" t="n">
        <v>6</v>
      </c>
      <c r="D82" s="6" t="n">
        <v>197</v>
      </c>
    </row>
    <row r="83" spans="1:5">
      <c r="A83" s="4" t="s">
        <v>190</v>
      </c>
      <c r="B83" s="6" t="n">
        <v>-7</v>
      </c>
      <c r="D83" s="6" t="n">
        <v>-13</v>
      </c>
    </row>
    <row r="84" spans="1:5">
      <c r="A84" s="4" t="s">
        <v>191</v>
      </c>
      <c r="B84" s="6" t="n">
        <v>0</v>
      </c>
      <c r="D84" s="6" t="n">
        <v>0</v>
      </c>
    </row>
    <row r="85" spans="1:5">
      <c r="A85" s="4" t="s">
        <v>192</v>
      </c>
      <c r="B85" s="6" t="n">
        <v>0</v>
      </c>
      <c r="D85" s="6" t="n">
        <v>0</v>
      </c>
    </row>
    <row r="86" spans="1:5">
      <c r="A86" s="4" t="s">
        <v>965</v>
      </c>
      <c r="B86" s="6" t="n">
        <v>-3500</v>
      </c>
    </row>
    <row r="87" spans="1:5">
      <c r="A87" s="4" t="s">
        <v>179</v>
      </c>
      <c r="B87" s="6" t="n">
        <v>-18</v>
      </c>
      <c r="D87" s="6" t="n">
        <v>6</v>
      </c>
    </row>
    <row r="88" spans="1:5">
      <c r="A88" s="4" t="s">
        <v>193</v>
      </c>
      <c r="B88" s="6" t="n">
        <v>-3528</v>
      </c>
      <c r="D88" s="6" t="n">
        <v>302</v>
      </c>
    </row>
    <row r="89" spans="1:5">
      <c r="A89" s="4" t="s">
        <v>195</v>
      </c>
      <c r="B89" s="6" t="n">
        <v>0</v>
      </c>
      <c r="D89" s="6" t="n">
        <v>0</v>
      </c>
    </row>
    <row r="90" spans="1:5">
      <c r="A90" s="4" t="s">
        <v>146</v>
      </c>
      <c r="B90" s="6" t="n">
        <v>0</v>
      </c>
      <c r="D90" s="6" t="n">
        <v>0</v>
      </c>
    </row>
    <row r="91" spans="1:5">
      <c r="A91" s="4" t="s">
        <v>198</v>
      </c>
      <c r="B91" s="6" t="n">
        <v>2171</v>
      </c>
    </row>
    <row r="92" spans="1:5">
      <c r="A92" s="4" t="s">
        <v>196</v>
      </c>
      <c r="B92" s="6" t="n">
        <v>-2000</v>
      </c>
      <c r="D92" s="6" t="n">
        <v>-500</v>
      </c>
    </row>
    <row r="93" spans="1:5">
      <c r="A93" s="4" t="s">
        <v>197</v>
      </c>
      <c r="B93" s="6" t="n">
        <v>0</v>
      </c>
      <c r="D93" s="6" t="n">
        <v>0</v>
      </c>
    </row>
    <row r="94" spans="1:5">
      <c r="A94" s="4" t="s">
        <v>966</v>
      </c>
      <c r="B94" s="6" t="n">
        <v>0</v>
      </c>
      <c r="D94" s="6" t="n">
        <v>0</v>
      </c>
    </row>
    <row r="95" spans="1:5">
      <c r="A95" s="4" t="s">
        <v>200</v>
      </c>
      <c r="B95" s="6" t="n">
        <v>0</v>
      </c>
      <c r="D95" s="6" t="n">
        <v>0</v>
      </c>
    </row>
    <row r="96" spans="1:5">
      <c r="A96" s="4" t="s">
        <v>967</v>
      </c>
      <c r="B96" s="6" t="n">
        <v>0</v>
      </c>
      <c r="D96" s="6" t="n">
        <v>0</v>
      </c>
    </row>
    <row r="97" spans="1:5">
      <c r="A97" s="4" t="s">
        <v>968</v>
      </c>
      <c r="B97" s="6" t="n">
        <v>-1310</v>
      </c>
      <c r="D97" s="6" t="n">
        <v>-658</v>
      </c>
    </row>
    <row r="98" spans="1:5">
      <c r="A98" s="4" t="s">
        <v>965</v>
      </c>
      <c r="B98" s="6" t="n">
        <v>0</v>
      </c>
    </row>
    <row r="99" spans="1:5">
      <c r="A99" s="4" t="s">
        <v>969</v>
      </c>
      <c r="B99" s="6" t="n">
        <v>-34</v>
      </c>
      <c r="C99" s="4" t="s">
        <v>37</v>
      </c>
      <c r="D99" s="6" t="n">
        <v>-617</v>
      </c>
      <c r="E99" s="4" t="s">
        <v>38</v>
      </c>
    </row>
    <row r="100" spans="1:5">
      <c r="A100" s="4" t="s">
        <v>201</v>
      </c>
      <c r="B100" s="6" t="n">
        <v>0</v>
      </c>
      <c r="D100" s="6" t="n">
        <v>0</v>
      </c>
    </row>
    <row r="101" spans="1:5">
      <c r="A101" s="4" t="s">
        <v>202</v>
      </c>
      <c r="B101" s="6" t="n">
        <v>0</v>
      </c>
      <c r="D101" s="6" t="n">
        <v>0</v>
      </c>
    </row>
    <row r="102" spans="1:5">
      <c r="A102" s="4" t="s">
        <v>203</v>
      </c>
      <c r="B102" s="6" t="n">
        <v>-1173</v>
      </c>
      <c r="D102" s="6" t="n">
        <v>-1775</v>
      </c>
    </row>
    <row r="103" spans="1:5">
      <c r="A103" s="4" t="s">
        <v>204</v>
      </c>
      <c r="B103" s="6" t="n">
        <v>0</v>
      </c>
      <c r="D103" s="6" t="n">
        <v>0</v>
      </c>
    </row>
    <row r="104" spans="1:5">
      <c r="A104" s="4" t="s">
        <v>970</v>
      </c>
      <c r="B104" s="6" t="n">
        <v>0</v>
      </c>
      <c r="D104" s="6" t="n">
        <v>-1</v>
      </c>
    </row>
    <row r="105" spans="1:5">
      <c r="A105" s="4" t="s">
        <v>206</v>
      </c>
      <c r="B105" s="6" t="n">
        <v>1</v>
      </c>
      <c r="D105" s="6" t="n">
        <v>1</v>
      </c>
    </row>
    <row r="106" spans="1:5">
      <c r="A106" s="4" t="s">
        <v>207</v>
      </c>
      <c r="B106" s="6" t="n">
        <v>1</v>
      </c>
      <c r="D106" s="6" t="n">
        <v>0</v>
      </c>
    </row>
    <row r="107" spans="1:5">
      <c r="A107" s="4" t="s">
        <v>955</v>
      </c>
    </row>
    <row r="108" spans="1:5">
      <c r="A108" s="3" t="s">
        <v>964</v>
      </c>
    </row>
    <row r="109" spans="1:5">
      <c r="A109" s="4" t="s">
        <v>180</v>
      </c>
      <c r="B109" s="6" t="n">
        <v>3797</v>
      </c>
      <c r="D109" s="6" t="n">
        <v>3341</v>
      </c>
    </row>
    <row r="110" spans="1:5">
      <c r="A110" s="4" t="s">
        <v>182</v>
      </c>
      <c r="B110" s="6" t="n">
        <v>-16758</v>
      </c>
      <c r="D110" s="6" t="n">
        <v>-18469</v>
      </c>
    </row>
    <row r="111" spans="1:5">
      <c r="A111" s="4" t="s">
        <v>183</v>
      </c>
      <c r="B111" s="6" t="n">
        <v>-380</v>
      </c>
      <c r="D111" s="6" t="n">
        <v>-262</v>
      </c>
    </row>
    <row r="112" spans="1:5">
      <c r="A112" s="4" t="s">
        <v>184</v>
      </c>
      <c r="B112" s="6" t="n">
        <v>-148</v>
      </c>
      <c r="D112" s="6" t="n">
        <v>-125</v>
      </c>
    </row>
    <row r="113" spans="1:5">
      <c r="A113" s="4" t="s">
        <v>185</v>
      </c>
      <c r="B113" s="6" t="n">
        <v>9035</v>
      </c>
      <c r="D113" s="6" t="n">
        <v>9116</v>
      </c>
    </row>
    <row r="114" spans="1:5">
      <c r="A114" s="4" t="s">
        <v>186</v>
      </c>
      <c r="B114" s="6" t="n">
        <v>247</v>
      </c>
      <c r="D114" s="6" t="n">
        <v>152</v>
      </c>
    </row>
    <row r="115" spans="1:5">
      <c r="A115" s="4" t="s">
        <v>187</v>
      </c>
      <c r="B115" s="6" t="n">
        <v>5467</v>
      </c>
      <c r="D115" s="6" t="n">
        <v>7677</v>
      </c>
    </row>
    <row r="116" spans="1:5">
      <c r="A116" s="4" t="s">
        <v>188</v>
      </c>
      <c r="B116" s="6" t="n">
        <v>1001</v>
      </c>
      <c r="D116" s="6" t="n">
        <v>644</v>
      </c>
    </row>
    <row r="117" spans="1:5">
      <c r="A117" s="4" t="s">
        <v>189</v>
      </c>
      <c r="B117" s="6" t="n">
        <v>58</v>
      </c>
      <c r="D117" s="6" t="n">
        <v>-153</v>
      </c>
    </row>
    <row r="118" spans="1:5">
      <c r="A118" s="4" t="s">
        <v>190</v>
      </c>
      <c r="B118" s="6" t="n">
        <v>-39</v>
      </c>
      <c r="D118" s="6" t="n">
        <v>-157</v>
      </c>
    </row>
    <row r="119" spans="1:5">
      <c r="A119" s="4" t="s">
        <v>191</v>
      </c>
      <c r="B119" s="6" t="n">
        <v>-1112</v>
      </c>
      <c r="D119" s="6" t="n">
        <v>-485</v>
      </c>
    </row>
    <row r="120" spans="1:5">
      <c r="A120" s="4" t="s">
        <v>192</v>
      </c>
      <c r="B120" s="6" t="n">
        <v>743</v>
      </c>
      <c r="D120" s="6" t="n">
        <v>744</v>
      </c>
    </row>
    <row r="121" spans="1:5">
      <c r="A121" s="4" t="s">
        <v>965</v>
      </c>
      <c r="B121" s="6" t="n">
        <v>0</v>
      </c>
    </row>
    <row r="122" spans="1:5">
      <c r="A122" s="4" t="s">
        <v>179</v>
      </c>
      <c r="B122" s="6" t="n">
        <v>-213</v>
      </c>
      <c r="D122" s="6" t="n">
        <v>-325</v>
      </c>
    </row>
    <row r="123" spans="1:5">
      <c r="A123" s="4" t="s">
        <v>193</v>
      </c>
      <c r="B123" s="6" t="n">
        <v>-2099</v>
      </c>
      <c r="D123" s="6" t="n">
        <v>-1643</v>
      </c>
    </row>
    <row r="124" spans="1:5">
      <c r="A124" s="4" t="s">
        <v>195</v>
      </c>
      <c r="B124" s="6" t="n">
        <v>0</v>
      </c>
      <c r="D124" s="6" t="n">
        <v>0</v>
      </c>
    </row>
    <row r="125" spans="1:5">
      <c r="A125" s="4" t="s">
        <v>146</v>
      </c>
      <c r="B125" s="6" t="n">
        <v>-732</v>
      </c>
      <c r="D125" s="6" t="n">
        <v>-707</v>
      </c>
    </row>
    <row r="126" spans="1:5">
      <c r="A126" s="4" t="s">
        <v>198</v>
      </c>
      <c r="B126" s="6" t="n">
        <v>0</v>
      </c>
    </row>
    <row r="127" spans="1:5">
      <c r="A127" s="4" t="s">
        <v>196</v>
      </c>
      <c r="B127" s="6" t="n">
        <v>-1</v>
      </c>
      <c r="D127" s="6" t="n">
        <v>0</v>
      </c>
    </row>
    <row r="128" spans="1:5">
      <c r="A128" s="4" t="s">
        <v>197</v>
      </c>
      <c r="B128" s="6" t="n">
        <v>1572</v>
      </c>
      <c r="D128" s="6" t="n">
        <v>1798</v>
      </c>
    </row>
    <row r="129" spans="1:5">
      <c r="A129" s="4" t="s">
        <v>966</v>
      </c>
      <c r="B129" s="6" t="n">
        <v>-1566</v>
      </c>
      <c r="D129" s="6" t="n">
        <v>-1793</v>
      </c>
    </row>
    <row r="130" spans="1:5">
      <c r="A130" s="4" t="s">
        <v>200</v>
      </c>
      <c r="B130" s="6" t="n">
        <v>86</v>
      </c>
      <c r="D130" s="6" t="n">
        <v>109</v>
      </c>
    </row>
    <row r="131" spans="1:5">
      <c r="A131" s="4" t="s">
        <v>967</v>
      </c>
      <c r="B131" s="6" t="n">
        <v>-4838</v>
      </c>
      <c r="D131" s="6" t="n">
        <v>-2041</v>
      </c>
    </row>
    <row r="132" spans="1:5">
      <c r="A132" s="4" t="s">
        <v>968</v>
      </c>
      <c r="B132" s="6" t="n">
        <v>-412</v>
      </c>
      <c r="D132" s="6" t="n">
        <v>41</v>
      </c>
    </row>
    <row r="133" spans="1:5">
      <c r="A133" s="4" t="s">
        <v>965</v>
      </c>
      <c r="B133" s="6" t="n">
        <v>4625</v>
      </c>
    </row>
    <row r="134" spans="1:5">
      <c r="A134" s="4" t="s">
        <v>969</v>
      </c>
      <c r="B134" s="6" t="n">
        <v>0</v>
      </c>
      <c r="C134" s="4" t="s">
        <v>37</v>
      </c>
      <c r="D134" s="6" t="n">
        <v>0</v>
      </c>
      <c r="E134" s="4" t="s">
        <v>38</v>
      </c>
    </row>
    <row r="135" spans="1:5">
      <c r="A135" s="4" t="s">
        <v>201</v>
      </c>
      <c r="B135" s="6" t="n">
        <v>269</v>
      </c>
      <c r="D135" s="6" t="n">
        <v>312</v>
      </c>
    </row>
    <row r="136" spans="1:5">
      <c r="A136" s="4" t="s">
        <v>202</v>
      </c>
      <c r="B136" s="6" t="n">
        <v>-222</v>
      </c>
      <c r="D136" s="6" t="n">
        <v>-211</v>
      </c>
    </row>
    <row r="137" spans="1:5">
      <c r="A137" s="4" t="s">
        <v>203</v>
      </c>
      <c r="B137" s="6" t="n">
        <v>-1219</v>
      </c>
      <c r="D137" s="6" t="n">
        <v>-2492</v>
      </c>
    </row>
    <row r="138" spans="1:5">
      <c r="A138" s="4" t="s">
        <v>204</v>
      </c>
      <c r="B138" s="6" t="n">
        <v>-39</v>
      </c>
      <c r="D138" s="6" t="n">
        <v>5</v>
      </c>
    </row>
    <row r="139" spans="1:5">
      <c r="A139" s="4" t="s">
        <v>970</v>
      </c>
      <c r="B139" s="6" t="n">
        <v>440</v>
      </c>
      <c r="D139" s="6" t="n">
        <v>-789</v>
      </c>
    </row>
    <row r="140" spans="1:5">
      <c r="A140" s="4" t="s">
        <v>206</v>
      </c>
      <c r="B140" s="6" t="n">
        <v>962</v>
      </c>
      <c r="D140" s="6" t="n">
        <v>2068</v>
      </c>
    </row>
    <row r="141" spans="1:5">
      <c r="A141" s="4" t="s">
        <v>207</v>
      </c>
      <c r="B141" s="6" t="n">
        <v>1402</v>
      </c>
      <c r="D141" s="6" t="n">
        <v>1279</v>
      </c>
    </row>
    <row r="142" spans="1:5">
      <c r="A142" s="4" t="s">
        <v>971</v>
      </c>
    </row>
    <row r="143" spans="1:5">
      <c r="A143" s="3" t="s">
        <v>964</v>
      </c>
    </row>
    <row r="144" spans="1:5">
      <c r="A144" s="4" t="s">
        <v>180</v>
      </c>
      <c r="B144" s="6" t="n">
        <v>-4838</v>
      </c>
      <c r="D144" s="6" t="n">
        <v>-2041</v>
      </c>
    </row>
    <row r="145" spans="1:5">
      <c r="A145" s="4" t="s">
        <v>182</v>
      </c>
      <c r="B145" s="6" t="n">
        <v>0</v>
      </c>
      <c r="D145" s="6" t="n">
        <v>0</v>
      </c>
    </row>
    <row r="146" spans="1:5">
      <c r="A146" s="4" t="s">
        <v>183</v>
      </c>
      <c r="B146" s="6" t="n">
        <v>0</v>
      </c>
      <c r="D146" s="6" t="n">
        <v>0</v>
      </c>
    </row>
    <row r="147" spans="1:5">
      <c r="A147" s="4" t="s">
        <v>184</v>
      </c>
      <c r="B147" s="6" t="n">
        <v>0</v>
      </c>
      <c r="D147" s="6" t="n">
        <v>0</v>
      </c>
    </row>
    <row r="148" spans="1:5">
      <c r="A148" s="4" t="s">
        <v>185</v>
      </c>
      <c r="B148" s="6" t="n">
        <v>0</v>
      </c>
      <c r="D148" s="6" t="n">
        <v>0</v>
      </c>
    </row>
    <row r="149" spans="1:5">
      <c r="A149" s="4" t="s">
        <v>186</v>
      </c>
      <c r="B149" s="6" t="n">
        <v>0</v>
      </c>
      <c r="D149" s="6" t="n">
        <v>0</v>
      </c>
    </row>
    <row r="150" spans="1:5">
      <c r="A150" s="4" t="s">
        <v>187</v>
      </c>
      <c r="B150" s="6" t="n">
        <v>0</v>
      </c>
      <c r="D150" s="6" t="n">
        <v>0</v>
      </c>
    </row>
    <row r="151" spans="1:5">
      <c r="A151" s="4" t="s">
        <v>188</v>
      </c>
      <c r="B151" s="6" t="n">
        <v>0</v>
      </c>
      <c r="D151" s="6" t="n">
        <v>0</v>
      </c>
    </row>
    <row r="152" spans="1:5">
      <c r="A152" s="4" t="s">
        <v>189</v>
      </c>
      <c r="B152" s="6" t="n">
        <v>0</v>
      </c>
      <c r="D152" s="6" t="n">
        <v>0</v>
      </c>
    </row>
    <row r="153" spans="1:5">
      <c r="A153" s="4" t="s">
        <v>190</v>
      </c>
      <c r="B153" s="6" t="n">
        <v>0</v>
      </c>
      <c r="D153" s="6" t="n">
        <v>0</v>
      </c>
    </row>
    <row r="154" spans="1:5">
      <c r="A154" s="4" t="s">
        <v>191</v>
      </c>
      <c r="B154" s="6" t="n">
        <v>0</v>
      </c>
      <c r="D154" s="6" t="n">
        <v>0</v>
      </c>
    </row>
    <row r="155" spans="1:5">
      <c r="A155" s="4" t="s">
        <v>192</v>
      </c>
      <c r="B155" s="6" t="n">
        <v>0</v>
      </c>
      <c r="D155" s="6" t="n">
        <v>0</v>
      </c>
    </row>
    <row r="156" spans="1:5">
      <c r="A156" s="4" t="s">
        <v>965</v>
      </c>
      <c r="B156" s="6" t="n">
        <v>4625</v>
      </c>
    </row>
    <row r="157" spans="1:5">
      <c r="A157" s="4" t="s">
        <v>179</v>
      </c>
      <c r="B157" s="6" t="n">
        <v>0</v>
      </c>
      <c r="D157" s="6" t="n">
        <v>0</v>
      </c>
    </row>
    <row r="158" spans="1:5">
      <c r="A158" s="4" t="s">
        <v>193</v>
      </c>
      <c r="B158" s="6" t="n">
        <v>4625</v>
      </c>
      <c r="D158" s="6" t="n">
        <v>0</v>
      </c>
    </row>
    <row r="159" spans="1:5">
      <c r="A159" s="4" t="s">
        <v>195</v>
      </c>
      <c r="B159" s="6" t="n">
        <v>0</v>
      </c>
      <c r="D159" s="6" t="n">
        <v>0</v>
      </c>
    </row>
    <row r="160" spans="1:5">
      <c r="A160" s="4" t="s">
        <v>146</v>
      </c>
      <c r="B160" s="6" t="n">
        <v>0</v>
      </c>
      <c r="D160" s="6" t="n">
        <v>0</v>
      </c>
    </row>
    <row r="161" spans="1:5">
      <c r="A161" s="4" t="s">
        <v>198</v>
      </c>
      <c r="B161" s="6" t="n">
        <v>0</v>
      </c>
    </row>
    <row r="162" spans="1:5">
      <c r="A162" s="4" t="s">
        <v>196</v>
      </c>
      <c r="B162" s="6" t="n">
        <v>0</v>
      </c>
      <c r="D162" s="6" t="n">
        <v>0</v>
      </c>
    </row>
    <row r="163" spans="1:5">
      <c r="A163" s="4" t="s">
        <v>197</v>
      </c>
      <c r="B163" s="6" t="n">
        <v>0</v>
      </c>
      <c r="D163" s="6" t="n">
        <v>0</v>
      </c>
    </row>
    <row r="164" spans="1:5">
      <c r="A164" s="4" t="s">
        <v>966</v>
      </c>
      <c r="B164" s="6" t="n">
        <v>0</v>
      </c>
      <c r="D164" s="6" t="n">
        <v>0</v>
      </c>
    </row>
    <row r="165" spans="1:5">
      <c r="A165" s="4" t="s">
        <v>200</v>
      </c>
      <c r="B165" s="6" t="n">
        <v>0</v>
      </c>
      <c r="D165" s="6" t="n">
        <v>0</v>
      </c>
    </row>
    <row r="166" spans="1:5">
      <c r="A166" s="4" t="s">
        <v>967</v>
      </c>
      <c r="B166" s="6" t="n">
        <v>4838</v>
      </c>
      <c r="D166" s="6" t="n">
        <v>2041</v>
      </c>
    </row>
    <row r="167" spans="1:5">
      <c r="A167" s="4" t="s">
        <v>968</v>
      </c>
      <c r="B167" s="6" t="n">
        <v>0</v>
      </c>
      <c r="D167" s="6" t="n">
        <v>0</v>
      </c>
    </row>
    <row r="168" spans="1:5">
      <c r="A168" s="4" t="s">
        <v>965</v>
      </c>
      <c r="B168" s="6" t="n">
        <v>-4625</v>
      </c>
    </row>
    <row r="169" spans="1:5">
      <c r="A169" s="4" t="s">
        <v>969</v>
      </c>
      <c r="B169" s="6" t="n">
        <v>-131</v>
      </c>
      <c r="C169" s="4" t="s">
        <v>37</v>
      </c>
      <c r="D169" s="6" t="n">
        <v>895</v>
      </c>
      <c r="E169" s="4" t="s">
        <v>38</v>
      </c>
    </row>
    <row r="170" spans="1:5">
      <c r="A170" s="4" t="s">
        <v>201</v>
      </c>
      <c r="B170" s="6" t="n">
        <v>0</v>
      </c>
      <c r="D170" s="6" t="n">
        <v>0</v>
      </c>
    </row>
    <row r="171" spans="1:5">
      <c r="A171" s="4" t="s">
        <v>202</v>
      </c>
      <c r="B171" s="6" t="n">
        <v>0</v>
      </c>
      <c r="D171" s="6" t="n">
        <v>0</v>
      </c>
    </row>
    <row r="172" spans="1:5">
      <c r="A172" s="4" t="s">
        <v>203</v>
      </c>
      <c r="B172" s="6" t="n">
        <v>82</v>
      </c>
      <c r="D172" s="6" t="n">
        <v>2936</v>
      </c>
    </row>
    <row r="173" spans="1:5">
      <c r="A173" s="4" t="s">
        <v>204</v>
      </c>
      <c r="B173" s="6" t="n">
        <v>0</v>
      </c>
      <c r="D173" s="6" t="n">
        <v>0</v>
      </c>
    </row>
    <row r="174" spans="1:5">
      <c r="A174" s="4" t="s">
        <v>970</v>
      </c>
      <c r="B174" s="6" t="n">
        <v>-131</v>
      </c>
      <c r="D174" s="6" t="n">
        <v>895</v>
      </c>
    </row>
    <row r="175" spans="1:5">
      <c r="A175" s="4" t="s">
        <v>206</v>
      </c>
      <c r="B175" s="6" t="n">
        <v>-115</v>
      </c>
      <c r="D175" s="6" t="n">
        <v>-982</v>
      </c>
    </row>
    <row r="176" spans="1:5">
      <c r="A176" s="4" t="s">
        <v>207</v>
      </c>
      <c r="B176" s="8" t="n">
        <v>-246</v>
      </c>
      <c r="D176" s="8" t="n">
        <v>-87</v>
      </c>
    </row>
    <row r="177" spans="1:5"/>
    <row r="178" spans="1:5">
      <c r="A178" s="4" t="s">
        <v>37</v>
      </c>
      <c r="B178" s="4" t="s">
        <v>972</v>
      </c>
    </row>
    <row r="179" spans="1:5">
      <c r="A179" s="4" t="s">
        <v>38</v>
      </c>
      <c r="B179" s="4" t="s">
        <v>973</v>
      </c>
    </row>
  </sheetData>
  <mergeCells count="7">
    <mergeCell ref="A1:A2"/>
    <mergeCell ref="B1:E1"/>
    <mergeCell ref="B2:C2"/>
    <mergeCell ref="D2:E2"/>
    <mergeCell ref="A177:E177"/>
    <mergeCell ref="B178:E178"/>
    <mergeCell ref="B179:E17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92</v>
      </c>
    </row>
    <row r="3" spans="1:3">
      <c r="A3" s="3" t="s">
        <v>171</v>
      </c>
    </row>
    <row r="4" spans="1:3">
      <c r="A4" s="4" t="s">
        <v>172</v>
      </c>
      <c r="B4" s="8" t="n">
        <v>3607</v>
      </c>
      <c r="C4" s="8" t="n">
        <v>2328</v>
      </c>
    </row>
    <row r="5" spans="1:3">
      <c r="A5" s="3" t="s">
        <v>173</v>
      </c>
    </row>
    <row r="6" spans="1:3">
      <c r="A6" s="4" t="s">
        <v>174</v>
      </c>
      <c r="B6" s="6" t="n">
        <v>-35</v>
      </c>
      <c r="C6" s="6" t="n">
        <v>-84</v>
      </c>
    </row>
    <row r="7" spans="1:3">
      <c r="A7" s="4" t="s">
        <v>175</v>
      </c>
      <c r="B7" s="6" t="n">
        <v>454</v>
      </c>
      <c r="C7" s="6" t="n">
        <v>526</v>
      </c>
    </row>
    <row r="8" spans="1:3">
      <c r="A8" s="4" t="s">
        <v>112</v>
      </c>
      <c r="B8" s="6" t="n">
        <v>253</v>
      </c>
      <c r="C8" s="6" t="n">
        <v>194</v>
      </c>
    </row>
    <row r="9" spans="1:3">
      <c r="A9" s="4" t="s">
        <v>176</v>
      </c>
      <c r="B9" s="6" t="n">
        <v>46</v>
      </c>
      <c r="C9" s="6" t="n">
        <v>-151</v>
      </c>
    </row>
    <row r="10" spans="1:3">
      <c r="A10" s="4" t="s">
        <v>54</v>
      </c>
      <c r="B10" s="6" t="n">
        <v>436</v>
      </c>
      <c r="C10" s="6" t="n">
        <v>2789</v>
      </c>
    </row>
    <row r="11" spans="1:3">
      <c r="A11" s="4" t="s">
        <v>55</v>
      </c>
      <c r="B11" s="6" t="n">
        <v>779</v>
      </c>
      <c r="C11" s="6" t="n">
        <v>340</v>
      </c>
    </row>
    <row r="12" spans="1:3">
      <c r="A12" s="4" t="s">
        <v>56</v>
      </c>
      <c r="B12" s="6" t="n">
        <v>170</v>
      </c>
      <c r="C12" s="6" t="n">
        <v>186</v>
      </c>
    </row>
    <row r="13" spans="1:3">
      <c r="A13" s="4" t="s">
        <v>57</v>
      </c>
      <c r="B13" s="6" t="n">
        <v>574</v>
      </c>
      <c r="C13" s="6" t="n">
        <v>247</v>
      </c>
    </row>
    <row r="14" spans="1:3">
      <c r="A14" s="4" t="s">
        <v>59</v>
      </c>
      <c r="B14" s="6" t="n">
        <v>-172</v>
      </c>
      <c r="C14" s="6" t="n">
        <v>-828</v>
      </c>
    </row>
    <row r="15" spans="1:3">
      <c r="A15" s="4" t="s">
        <v>177</v>
      </c>
      <c r="B15" s="6" t="n">
        <v>182</v>
      </c>
      <c r="C15" s="6" t="n">
        <v>-262</v>
      </c>
    </row>
    <row r="16" spans="1:3">
      <c r="A16" s="4" t="s">
        <v>42</v>
      </c>
      <c r="B16" s="6" t="n">
        <v>-1074</v>
      </c>
      <c r="C16" s="6" t="n">
        <v>-339</v>
      </c>
    </row>
    <row r="17" spans="1:3">
      <c r="A17" s="4" t="s">
        <v>178</v>
      </c>
      <c r="B17" s="6" t="n">
        <v>-195</v>
      </c>
      <c r="C17" s="6" t="n">
        <v>-976</v>
      </c>
    </row>
    <row r="18" spans="1:3">
      <c r="A18" s="4" t="s">
        <v>44</v>
      </c>
      <c r="B18" s="6" t="n">
        <v>-24</v>
      </c>
      <c r="C18" s="6" t="n">
        <v>-10</v>
      </c>
    </row>
    <row r="19" spans="1:3">
      <c r="A19" s="4" t="s">
        <v>45</v>
      </c>
      <c r="B19" s="6" t="n">
        <v>-270</v>
      </c>
      <c r="C19" s="6" t="n">
        <v>-256</v>
      </c>
    </row>
    <row r="20" spans="1:3">
      <c r="A20" s="4" t="s">
        <v>49</v>
      </c>
      <c r="B20" s="6" t="n">
        <v>-129</v>
      </c>
      <c r="C20" s="6" t="n">
        <v>-14</v>
      </c>
    </row>
    <row r="21" spans="1:3">
      <c r="A21" s="4" t="s">
        <v>179</v>
      </c>
      <c r="B21" s="6" t="n">
        <v>-705</v>
      </c>
      <c r="C21" s="6" t="n">
        <v>-279</v>
      </c>
    </row>
    <row r="22" spans="1:3">
      <c r="A22" s="4" t="s">
        <v>180</v>
      </c>
      <c r="B22" s="6" t="n">
        <v>3897</v>
      </c>
      <c r="C22" s="6" t="n">
        <v>3411</v>
      </c>
    </row>
    <row r="23" spans="1:3">
      <c r="A23" s="3" t="s">
        <v>181</v>
      </c>
    </row>
    <row r="24" spans="1:3">
      <c r="A24" s="4" t="s">
        <v>182</v>
      </c>
      <c r="B24" s="6" t="n">
        <v>-16788</v>
      </c>
      <c r="C24" s="6" t="n">
        <v>-18478</v>
      </c>
    </row>
    <row r="25" spans="1:3">
      <c r="A25" s="4" t="s">
        <v>183</v>
      </c>
      <c r="B25" s="6" t="n">
        <v>-380</v>
      </c>
      <c r="C25" s="6" t="n">
        <v>-262</v>
      </c>
    </row>
    <row r="26" spans="1:3">
      <c r="A26" s="4" t="s">
        <v>184</v>
      </c>
      <c r="B26" s="6" t="n">
        <v>-148</v>
      </c>
      <c r="C26" s="6" t="n">
        <v>-125</v>
      </c>
    </row>
    <row r="27" spans="1:3">
      <c r="A27" s="4" t="s">
        <v>185</v>
      </c>
      <c r="B27" s="6" t="n">
        <v>9041</v>
      </c>
      <c r="C27" s="6" t="n">
        <v>9215</v>
      </c>
    </row>
    <row r="28" spans="1:3">
      <c r="A28" s="4" t="s">
        <v>186</v>
      </c>
      <c r="B28" s="6" t="n">
        <v>247</v>
      </c>
      <c r="C28" s="6" t="n">
        <v>152</v>
      </c>
    </row>
    <row r="29" spans="1:3">
      <c r="A29" s="4" t="s">
        <v>187</v>
      </c>
      <c r="B29" s="6" t="n">
        <v>5482</v>
      </c>
      <c r="C29" s="6" t="n">
        <v>7699</v>
      </c>
    </row>
    <row r="30" spans="1:3">
      <c r="A30" s="4" t="s">
        <v>188</v>
      </c>
      <c r="B30" s="6" t="n">
        <v>1001</v>
      </c>
      <c r="C30" s="6" t="n">
        <v>644</v>
      </c>
    </row>
    <row r="31" spans="1:3">
      <c r="A31" s="4" t="s">
        <v>189</v>
      </c>
      <c r="B31" s="6" t="n">
        <v>64</v>
      </c>
      <c r="C31" s="6" t="n">
        <v>44</v>
      </c>
    </row>
    <row r="32" spans="1:3">
      <c r="A32" s="4" t="s">
        <v>190</v>
      </c>
      <c r="B32" s="6" t="n">
        <v>-46</v>
      </c>
      <c r="C32" s="6" t="n">
        <v>-170</v>
      </c>
    </row>
    <row r="33" spans="1:3">
      <c r="A33" s="4" t="s">
        <v>191</v>
      </c>
      <c r="B33" s="6" t="n">
        <v>-1112</v>
      </c>
      <c r="C33" s="6" t="n">
        <v>-485</v>
      </c>
    </row>
    <row r="34" spans="1:3">
      <c r="A34" s="4" t="s">
        <v>192</v>
      </c>
      <c r="B34" s="6" t="n">
        <v>743</v>
      </c>
      <c r="C34" s="6" t="n">
        <v>744</v>
      </c>
    </row>
    <row r="35" spans="1:3">
      <c r="A35" s="4" t="s">
        <v>179</v>
      </c>
      <c r="B35" s="6" t="n">
        <v>-231</v>
      </c>
      <c r="C35" s="6" t="n">
        <v>-319</v>
      </c>
    </row>
    <row r="36" spans="1:3">
      <c r="A36" s="4" t="s">
        <v>193</v>
      </c>
      <c r="B36" s="6" t="n">
        <v>-2127</v>
      </c>
      <c r="C36" s="6" t="n">
        <v>-1341</v>
      </c>
    </row>
    <row r="37" spans="1:3">
      <c r="A37" s="3" t="s">
        <v>194</v>
      </c>
    </row>
    <row r="38" spans="1:3">
      <c r="A38" s="4" t="s">
        <v>195</v>
      </c>
      <c r="B38" s="6" t="n">
        <v>-1001</v>
      </c>
      <c r="C38" s="6" t="n">
        <v>-978</v>
      </c>
    </row>
    <row r="39" spans="1:3">
      <c r="A39" s="4" t="s">
        <v>146</v>
      </c>
      <c r="B39" s="6" t="n">
        <v>-732</v>
      </c>
      <c r="C39" s="6" t="n">
        <v>-707</v>
      </c>
    </row>
    <row r="40" spans="1:3">
      <c r="A40" s="4" t="s">
        <v>196</v>
      </c>
      <c r="B40" s="6" t="n">
        <v>-2001</v>
      </c>
      <c r="C40" s="6" t="n">
        <v>-500</v>
      </c>
    </row>
    <row r="41" spans="1:3">
      <c r="A41" s="4" t="s">
        <v>197</v>
      </c>
      <c r="B41" s="6" t="n">
        <v>1572</v>
      </c>
      <c r="C41" s="6" t="n">
        <v>1798</v>
      </c>
    </row>
    <row r="42" spans="1:3">
      <c r="A42" s="4" t="s">
        <v>198</v>
      </c>
      <c r="B42" s="6" t="n">
        <v>2171</v>
      </c>
      <c r="C42" s="6" t="n">
        <v>0</v>
      </c>
    </row>
    <row r="43" spans="1:3">
      <c r="A43" s="4" t="s">
        <v>199</v>
      </c>
      <c r="B43" s="6" t="n">
        <v>-1566</v>
      </c>
      <c r="C43" s="6" t="n">
        <v>-1793</v>
      </c>
    </row>
    <row r="44" spans="1:3">
      <c r="A44" s="4" t="s">
        <v>200</v>
      </c>
      <c r="B44" s="6" t="n">
        <v>86</v>
      </c>
      <c r="C44" s="6" t="n">
        <v>109</v>
      </c>
    </row>
    <row r="45" spans="1:3">
      <c r="A45" s="4" t="s">
        <v>201</v>
      </c>
      <c r="B45" s="6" t="n">
        <v>269</v>
      </c>
      <c r="C45" s="6" t="n">
        <v>312</v>
      </c>
    </row>
    <row r="46" spans="1:3">
      <c r="A46" s="4" t="s">
        <v>202</v>
      </c>
      <c r="B46" s="6" t="n">
        <v>-222</v>
      </c>
      <c r="C46" s="6" t="n">
        <v>-211</v>
      </c>
    </row>
    <row r="47" spans="1:3">
      <c r="A47" s="4" t="s">
        <v>203</v>
      </c>
      <c r="B47" s="6" t="n">
        <v>-1424</v>
      </c>
      <c r="C47" s="6" t="n">
        <v>-1970</v>
      </c>
    </row>
    <row r="48" spans="1:3">
      <c r="A48" s="4" t="s">
        <v>204</v>
      </c>
      <c r="B48" s="6" t="n">
        <v>-40</v>
      </c>
      <c r="C48" s="6" t="n">
        <v>5</v>
      </c>
    </row>
    <row r="49" spans="1:3">
      <c r="A49" s="4" t="s">
        <v>205</v>
      </c>
      <c r="B49" s="6" t="n">
        <v>306</v>
      </c>
      <c r="C49" s="6" t="n">
        <v>105</v>
      </c>
    </row>
    <row r="50" spans="1:3">
      <c r="A50" s="4" t="s">
        <v>206</v>
      </c>
      <c r="B50" s="6" t="n">
        <v>851</v>
      </c>
      <c r="C50" s="6" t="n">
        <v>1088</v>
      </c>
    </row>
    <row r="51" spans="1:3">
      <c r="A51" s="4" t="s">
        <v>207</v>
      </c>
      <c r="B51" s="6" t="n">
        <v>1157</v>
      </c>
      <c r="C51" s="6" t="n">
        <v>1193</v>
      </c>
    </row>
    <row r="52" spans="1:3">
      <c r="A52" s="3" t="s">
        <v>208</v>
      </c>
    </row>
    <row r="53" spans="1:3">
      <c r="A53" s="4" t="s">
        <v>209</v>
      </c>
      <c r="B53" s="6" t="n">
        <v>313</v>
      </c>
      <c r="C53" s="6" t="n">
        <v>652</v>
      </c>
    </row>
    <row r="54" spans="1:3">
      <c r="A54" s="4" t="s">
        <v>210</v>
      </c>
      <c r="B54" s="8" t="n">
        <v>403</v>
      </c>
      <c r="C54" s="8" t="n">
        <v>4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5:43:40Z</dcterms:created>
  <dcterms:modified xmlns:dcterms="http://purl.org/dc/terms/" xmlns:xsi="http://www.w3.org/2001/XMLSchema-instance" xsi:type="dcterms:W3CDTF">2018-10-30T15:43:40Z</dcterms:modified>
</cp:coreProperties>
</file>